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DISCONTINUED OPERA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FAIR VALUE" sheetId="15" state="visible" r:id="rId15"/>
    <sheet xmlns:r="http://schemas.openxmlformats.org/officeDocument/2006/relationships" name="SBA LOAN SERVICING ACTIVITIES"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OTHER BORROWINGS" sheetId="19" state="visible" r:id="rId19"/>
    <sheet xmlns:r="http://schemas.openxmlformats.org/officeDocument/2006/relationships" name="STOCK-BASED COMPENSATION" sheetId="20" state="visible" r:id="rId20"/>
    <sheet xmlns:r="http://schemas.openxmlformats.org/officeDocument/2006/relationships" name="OTHER BENEFIT PLANS" sheetId="21" state="visible" r:id="rId21"/>
    <sheet xmlns:r="http://schemas.openxmlformats.org/officeDocument/2006/relationships" name="INCOME TAXES" sheetId="22" state="visible" r:id="rId22"/>
    <sheet xmlns:r="http://schemas.openxmlformats.org/officeDocument/2006/relationships" name="REGULATORY MATTERS" sheetId="23" state="visible" r:id="rId23"/>
    <sheet xmlns:r="http://schemas.openxmlformats.org/officeDocument/2006/relationships" name="MORTGAGE BANKING ACTIVITIES - D" sheetId="24" state="visible" r:id="rId24"/>
    <sheet xmlns:r="http://schemas.openxmlformats.org/officeDocument/2006/relationships" name="RELATED PARTY TRANSACTIONS" sheetId="25" state="visible" r:id="rId25"/>
    <sheet xmlns:r="http://schemas.openxmlformats.org/officeDocument/2006/relationships" name="LOAN COMMITMENTS AND OTHER RELA" sheetId="26" state="visible" r:id="rId26"/>
    <sheet xmlns:r="http://schemas.openxmlformats.org/officeDocument/2006/relationships" name="EARNINGS PER COMMON SHARE" sheetId="27" state="visible" r:id="rId27"/>
    <sheet xmlns:r="http://schemas.openxmlformats.org/officeDocument/2006/relationships" name="PARENT COMPANY ONLY CONDENSED F"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DISCONTINUED OPERATIONS (Tables"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ALLOWANCE FOR LOAN LOSSES (Tabl" sheetId="34" state="visible" r:id="rId34"/>
    <sheet xmlns:r="http://schemas.openxmlformats.org/officeDocument/2006/relationships" name="FAIR VALUE (Tables)" sheetId="35" state="visible" r:id="rId35"/>
    <sheet xmlns:r="http://schemas.openxmlformats.org/officeDocument/2006/relationships" name="SBA LOAN SERVICING ACTIVITIES ("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REGULATORY MATTERS (Tables)" sheetId="41" state="visible" r:id="rId41"/>
    <sheet xmlns:r="http://schemas.openxmlformats.org/officeDocument/2006/relationships" name="MORTGAGE BANKING ACTIVITIES -_2" sheetId="42" state="visible" r:id="rId42"/>
    <sheet xmlns:r="http://schemas.openxmlformats.org/officeDocument/2006/relationships" name="RELATED PARTY TRANSACTIONS (Tab" sheetId="43" state="visible" r:id="rId43"/>
    <sheet xmlns:r="http://schemas.openxmlformats.org/officeDocument/2006/relationships" name="LOAN COMMITMENTS AND OTHER RE_2" sheetId="44" state="visible" r:id="rId44"/>
    <sheet xmlns:r="http://schemas.openxmlformats.org/officeDocument/2006/relationships" name="EARNINGS PER COMMON SHARE (Tabl" sheetId="45" state="visible" r:id="rId45"/>
    <sheet xmlns:r="http://schemas.openxmlformats.org/officeDocument/2006/relationships" name="PARENT COMPANY ONLY CONDENSED_2" sheetId="46" state="visible" r:id="rId46"/>
    <sheet xmlns:r="http://schemas.openxmlformats.org/officeDocument/2006/relationships" name="BASIS OF PRESENTATION AND SUM_3" sheetId="47" state="visible" r:id="rId47"/>
    <sheet xmlns:r="http://schemas.openxmlformats.org/officeDocument/2006/relationships" name="DISCONTINUED OPERATIONS - Asset" sheetId="48" state="visible" r:id="rId48"/>
    <sheet xmlns:r="http://schemas.openxmlformats.org/officeDocument/2006/relationships" name="DISCONTINUED OPERATIONS - Opera" sheetId="49" state="visible" r:id="rId49"/>
    <sheet xmlns:r="http://schemas.openxmlformats.org/officeDocument/2006/relationships" name="INVESTMENT SECURITIES - Securit" sheetId="50" state="visible" r:id="rId50"/>
    <sheet xmlns:r="http://schemas.openxmlformats.org/officeDocument/2006/relationships" name="INVESTMENT SECURITIES - Investm" sheetId="51" state="visible" r:id="rId51"/>
    <sheet xmlns:r="http://schemas.openxmlformats.org/officeDocument/2006/relationships" name="INVESTMENT SECURITIES - Narrati" sheetId="52" state="visible" r:id="rId52"/>
    <sheet xmlns:r="http://schemas.openxmlformats.org/officeDocument/2006/relationships" name="INVESTMENT SECURITIES - Unreali" sheetId="53" state="visible" r:id="rId53"/>
    <sheet xmlns:r="http://schemas.openxmlformats.org/officeDocument/2006/relationships" name="LOANS - Loans for Investment at" sheetId="54" state="visible" r:id="rId54"/>
    <sheet xmlns:r="http://schemas.openxmlformats.org/officeDocument/2006/relationships" name="ALLOWANCE FOR LOAN LOSSES - All" sheetId="55" state="visible" r:id="rId55"/>
    <sheet xmlns:r="http://schemas.openxmlformats.org/officeDocument/2006/relationships" name="ALLOWANCE FOR LOAN LOSSES - A_2" sheetId="56" state="visible" r:id="rId56"/>
    <sheet xmlns:r="http://schemas.openxmlformats.org/officeDocument/2006/relationships" name="ALLOWANCE FOR LOAN LOSSES - Inf" sheetId="57" state="visible" r:id="rId57"/>
    <sheet xmlns:r="http://schemas.openxmlformats.org/officeDocument/2006/relationships" name="ALLOWANCE FOR LOAN LOSSES - Nar" sheetId="58" state="visible" r:id="rId58"/>
    <sheet xmlns:r="http://schemas.openxmlformats.org/officeDocument/2006/relationships" name="ALLOWANCE FOR LOAN LOSSES - Rec" sheetId="59" state="visible" r:id="rId59"/>
    <sheet xmlns:r="http://schemas.openxmlformats.org/officeDocument/2006/relationships" name="ALLOWANCE FOR LOAN LOSSES - Agi" sheetId="60" state="visible" r:id="rId60"/>
    <sheet xmlns:r="http://schemas.openxmlformats.org/officeDocument/2006/relationships" name="ALLOWANCE FOR LOAN LOSSES - Cre" sheetId="61" state="visible" r:id="rId61"/>
    <sheet xmlns:r="http://schemas.openxmlformats.org/officeDocument/2006/relationships" name="ALLOWANCE FOR LOAN LOSSES - Loa" sheetId="62" state="visible" r:id="rId62"/>
    <sheet xmlns:r="http://schemas.openxmlformats.org/officeDocument/2006/relationships" name="ALLOWANCE FOR LOAN LOSSES - L_2" sheetId="63" state="visible" r:id="rId63"/>
    <sheet xmlns:r="http://schemas.openxmlformats.org/officeDocument/2006/relationships" name="FAIR VALUE - Assets and Liabili" sheetId="64" state="visible" r:id="rId64"/>
    <sheet xmlns:r="http://schemas.openxmlformats.org/officeDocument/2006/relationships" name="FAIR VALUE - Narrative (Details" sheetId="65" state="visible" r:id="rId65"/>
    <sheet xmlns:r="http://schemas.openxmlformats.org/officeDocument/2006/relationships" name="FAIR VALUE - Loans Accounted fo" sheetId="66" state="visible" r:id="rId66"/>
    <sheet xmlns:r="http://schemas.openxmlformats.org/officeDocument/2006/relationships" name="FAIR VALUE - SBA Loans Held for" sheetId="67" state="visible" r:id="rId67"/>
    <sheet xmlns:r="http://schemas.openxmlformats.org/officeDocument/2006/relationships" name="FAIR VALUE - Valuation Techniqu" sheetId="68" state="visible" r:id="rId68"/>
    <sheet xmlns:r="http://schemas.openxmlformats.org/officeDocument/2006/relationships" name="FAIR VALUE - Assets Measured at" sheetId="69" state="visible" r:id="rId69"/>
    <sheet xmlns:r="http://schemas.openxmlformats.org/officeDocument/2006/relationships" name="FAIR VALUE - Assets and Liabi_2" sheetId="70" state="visible" r:id="rId70"/>
    <sheet xmlns:r="http://schemas.openxmlformats.org/officeDocument/2006/relationships" name="SBA LOAN SERVICING ACTIVITIES -" sheetId="71" state="visible" r:id="rId71"/>
    <sheet xmlns:r="http://schemas.openxmlformats.org/officeDocument/2006/relationships" name="SBA LOAN SERVICING ACTIVITIES_2" sheetId="72" state="visible" r:id="rId72"/>
    <sheet xmlns:r="http://schemas.openxmlformats.org/officeDocument/2006/relationships" name="SBA LOAN SERVICING ACTIVITIES_3" sheetId="73" state="visible" r:id="rId73"/>
    <sheet xmlns:r="http://schemas.openxmlformats.org/officeDocument/2006/relationships" name="PREMISES AND EQUIPMENT (Details" sheetId="74" state="visible" r:id="rId74"/>
    <sheet xmlns:r="http://schemas.openxmlformats.org/officeDocument/2006/relationships" name="LEASES - Total Lease Cost and S" sheetId="75" state="visible" r:id="rId75"/>
    <sheet xmlns:r="http://schemas.openxmlformats.org/officeDocument/2006/relationships" name="LEASES - Narrative (Details)" sheetId="76" state="visible" r:id="rId76"/>
    <sheet xmlns:r="http://schemas.openxmlformats.org/officeDocument/2006/relationships" name="LEASES - Maturity (Details)" sheetId="77" state="visible" r:id="rId77"/>
    <sheet xmlns:r="http://schemas.openxmlformats.org/officeDocument/2006/relationships" name="OTHER BORROWINGS (Details)" sheetId="78" state="visible" r:id="rId78"/>
    <sheet xmlns:r="http://schemas.openxmlformats.org/officeDocument/2006/relationships" name="STOCK-BASED COMPENSATION - Narr" sheetId="79" state="visible" r:id="rId79"/>
    <sheet xmlns:r="http://schemas.openxmlformats.org/officeDocument/2006/relationships" name="STOCK-BASED COMPENSATION - Nonv" sheetId="80" state="visible" r:id="rId80"/>
    <sheet xmlns:r="http://schemas.openxmlformats.org/officeDocument/2006/relationships" name="STOCK-BASED COMPENSATION - Acti" sheetId="81" state="visible" r:id="rId81"/>
    <sheet xmlns:r="http://schemas.openxmlformats.org/officeDocument/2006/relationships" name="STOCK-BASED COMPENSATION - Fair" sheetId="82" state="visible" r:id="rId82"/>
    <sheet xmlns:r="http://schemas.openxmlformats.org/officeDocument/2006/relationships" name="OTHER BENEFIT PLANS (Details)" sheetId="83" state="visible" r:id="rId83"/>
    <sheet xmlns:r="http://schemas.openxmlformats.org/officeDocument/2006/relationships" name="INCOME TAXES - Schedule of Inco" sheetId="84" state="visible" r:id="rId84"/>
    <sheet xmlns:r="http://schemas.openxmlformats.org/officeDocument/2006/relationships" name="INCOME TAXES - Effective Tax Ra" sheetId="85" state="visible" r:id="rId85"/>
    <sheet xmlns:r="http://schemas.openxmlformats.org/officeDocument/2006/relationships" name="INCOME TAXES - Schedule of Defe" sheetId="86" state="visible" r:id="rId86"/>
    <sheet xmlns:r="http://schemas.openxmlformats.org/officeDocument/2006/relationships" name="INCOME TAXES - Narrative (Detai" sheetId="87" state="visible" r:id="rId87"/>
    <sheet xmlns:r="http://schemas.openxmlformats.org/officeDocument/2006/relationships" name="REGULATORY MATTERS - Compliance" sheetId="88" state="visible" r:id="rId88"/>
    <sheet xmlns:r="http://schemas.openxmlformats.org/officeDocument/2006/relationships" name="MORTGAGE BANKING ACTIVITIES -_3" sheetId="89" state="visible" r:id="rId89"/>
    <sheet xmlns:r="http://schemas.openxmlformats.org/officeDocument/2006/relationships" name="MORTGAGE BANKING ACTIVITIES -_4" sheetId="90" state="visible" r:id="rId90"/>
    <sheet xmlns:r="http://schemas.openxmlformats.org/officeDocument/2006/relationships" name="MORTGAGE BANKING ACTIVITIES -_5" sheetId="91" state="visible" r:id="rId91"/>
    <sheet xmlns:r="http://schemas.openxmlformats.org/officeDocument/2006/relationships" name="MORTGAGE BANKING ACTIVITIES -_6" sheetId="92" state="visible" r:id="rId92"/>
    <sheet xmlns:r="http://schemas.openxmlformats.org/officeDocument/2006/relationships" name="RELATED PARTY TRANSACTIONS - Sc" sheetId="93" state="visible" r:id="rId93"/>
    <sheet xmlns:r="http://schemas.openxmlformats.org/officeDocument/2006/relationships" name="RELATED PARTY TRANSACTIONS - Na" sheetId="94" state="visible" r:id="rId94"/>
    <sheet xmlns:r="http://schemas.openxmlformats.org/officeDocument/2006/relationships" name="LOAN COMMITMENTS AND OTHER RE_3" sheetId="95" state="visible" r:id="rId95"/>
    <sheet xmlns:r="http://schemas.openxmlformats.org/officeDocument/2006/relationships" name="LOAN COMMITMENTS AND OTHER RE_4" sheetId="96" state="visible" r:id="rId96"/>
    <sheet xmlns:r="http://schemas.openxmlformats.org/officeDocument/2006/relationships" name="EARNINGS PER COMMON SHARE - Bas" sheetId="97" state="visible" r:id="rId97"/>
    <sheet xmlns:r="http://schemas.openxmlformats.org/officeDocument/2006/relationships" name="EARNINGS PER COMMON SHARE - Nar" sheetId="98" state="visible" r:id="rId98"/>
    <sheet xmlns:r="http://schemas.openxmlformats.org/officeDocument/2006/relationships" name="PARENT COMPANY ONLY CONDENSED_3" sheetId="99" state="visible" r:id="rId99"/>
    <sheet xmlns:r="http://schemas.openxmlformats.org/officeDocument/2006/relationships" name="PARENT COMPANY ONLY CONDENSED_4" sheetId="100" state="visible" r:id="rId100"/>
    <sheet xmlns:r="http://schemas.openxmlformats.org/officeDocument/2006/relationships" name="PARENT COMPANY ONLY CONDENSED_5"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68</t>
        </is>
      </c>
      <c r="C9" s="4" t="inlineStr">
        <is>
          <t xml:space="preserve"> </t>
        </is>
      </c>
      <c r="D9" s="4" t="inlineStr">
        <is>
          <t xml:space="preserve"> </t>
        </is>
      </c>
    </row>
    <row r="10">
      <c r="A10" s="4" t="inlineStr">
        <is>
          <t>Entity Registrant Name</t>
        </is>
      </c>
      <c r="B10" s="4" t="inlineStr">
        <is>
          <t>BAYFIRST FINANCIAL CORP.</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59-3665079</t>
        </is>
      </c>
      <c r="C12" s="4" t="inlineStr">
        <is>
          <t xml:space="preserve"> </t>
        </is>
      </c>
      <c r="D12" s="4" t="inlineStr">
        <is>
          <t xml:space="preserve"> </t>
        </is>
      </c>
    </row>
    <row r="13">
      <c r="A13" s="4" t="inlineStr">
        <is>
          <t>Entity Address, Address Line One</t>
        </is>
      </c>
      <c r="B13" s="4" t="inlineStr">
        <is>
          <t>700 Central Avenue</t>
        </is>
      </c>
      <c r="C13" s="4" t="inlineStr">
        <is>
          <t xml:space="preserve"> </t>
        </is>
      </c>
      <c r="D13" s="4" t="inlineStr">
        <is>
          <t xml:space="preserve"> </t>
        </is>
      </c>
    </row>
    <row r="14">
      <c r="A14" s="4" t="inlineStr">
        <is>
          <t>Entity Address, City or Town</t>
        </is>
      </c>
      <c r="B14" s="4" t="inlineStr">
        <is>
          <t>St. Petersburg</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701</t>
        </is>
      </c>
      <c r="C16" s="4" t="inlineStr">
        <is>
          <t xml:space="preserve"> </t>
        </is>
      </c>
      <c r="D16" s="4" t="inlineStr">
        <is>
          <t xml:space="preserve"> </t>
        </is>
      </c>
    </row>
    <row r="17">
      <c r="A17" s="4" t="inlineStr">
        <is>
          <t>City Area Code</t>
        </is>
      </c>
      <c r="B17" s="4" t="inlineStr">
        <is>
          <t>727</t>
        </is>
      </c>
      <c r="C17" s="4" t="inlineStr">
        <is>
          <t xml:space="preserve"> </t>
        </is>
      </c>
      <c r="D17" s="4" t="inlineStr">
        <is>
          <t xml:space="preserve"> </t>
        </is>
      </c>
    </row>
    <row r="18">
      <c r="A18" s="4" t="inlineStr">
        <is>
          <t>Local Phone Number</t>
        </is>
      </c>
      <c r="B18" s="4" t="inlineStr">
        <is>
          <t>440-6848</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BAF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243887</v>
      </c>
    </row>
    <row r="33">
      <c r="A33" s="4" t="inlineStr">
        <is>
          <t>Entity Common Stock, Shares Outstanding</t>
        </is>
      </c>
      <c r="B33" s="4" t="inlineStr">
        <is>
          <t xml:space="preserve"> </t>
        </is>
      </c>
      <c r="C33" s="6" t="n">
        <v>4098965</v>
      </c>
      <c r="D33" s="4" t="inlineStr">
        <is>
          <t xml:space="preserve"> </t>
        </is>
      </c>
    </row>
    <row r="34">
      <c r="A34" s="4" t="inlineStr">
        <is>
          <t>Entity Central Index Key</t>
        </is>
      </c>
      <c r="B34" s="4" t="inlineStr">
        <is>
          <t>000164973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Nature of Operations and Principles of Consolidation : The accompanying consolidated financial statements include BayFirst Financial Corp. and its wholly owned subsidiary, BayFirst National Bank, together referred to as “the Company”. BayFirst Financial Corp. is a registered bank holding company, incorporated under the laws of the State of Florida. The Company owns all outstanding stock of BayFirst National Bank (the “Bank”), a national banking association bank. A significant portion of the Company’s assets and revenues are derived from the operations of the Bank. The Company provides a variety of traditional community banking services through its full-service banking centers located in St. Petersburg, Seminole, Pinellas Park, Clearwater, Sarasota, Tampa, Bradenton, and Belleair Bluffs, Florida. The Bank’s primary deposit products are demand deposits, NOW accounts, money market accounts, savings deposits, and time deposits and its primary lending products are residential mortgage, commercial, and installment loans. In addition, the Company provides lending services nationwide to small business customers, and as such, a significant portion of the loans originated by the Bank are guaranteed by the SBA. The guaranteed portion of the SBA loan can be sold in the secondary market, and the Bank occasionally engages in the sale of participating interests of the non-guaranteed portion. The Company previously engaged in mortgage banking activities with offices located in a number of states and as such, originated and sold one-to-four family residential mortgage loans in the secondary market. The nationwide residential mortgage lending operations were discontinued in 2022. The Company currently operates one business segment. In the third quarter of 2022, the Company discontinued the Bank’s nationwide residential mortgage lending segment. The operations of this segment are reported as discontinued operations. 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llowance for loan losses, SBA loan servicing rights, and fair value of residential loans held for sale from discontinued operations and residential mortgage derivatives from discontinued operations. Reclassifications : Some items in the prior year financial statements were reclassified to conform to the current presentation. Reclassifications had no effect on prior year net income or shareholders’ equity. Cash Flows : Cash and cash equivalents include cash, deposits with other financial institutions with original maturities less than 90 days, and federal funds sold. Net cash flows are reported for customer loan and deposit transactions, interest bearing deposits in other financial institutions, and federal funds purchased. Emerging Growth Company Status : The Company is expected to remain an "emerging growth company," as defined in the JOBS Act, through December 31, 2026. Section 107 of the JOBS Act provides that an emerging growth company can take advantage of an extended transition period when complying with new or revised accounting standards. In other words, an emerging growth company can delay the adoption of certain accounting standards until those standards would otherwise apply to private companies. The Company has elected to take advantage of this extended transition period, which means these financial statements, as well as financial statements they file in the future for as long as the Company remains an emerging growth company, will be subject to all new or revised accounting standards generally applicable to private companies. Contingencies : Due to the nature of their activities, the Company and its subsidiary are at times engaged in various legal proceedings that arise in the course of normal business, some of which were outstanding as of December 31, 2022. Although the ultimate outcome of all claims and lawsuits outstanding as of December 31, 2022 cannot be ascertained at this time, it is the opinion of management that these matters, when resolved, will not have a material adverse effect on the Company’s results of operations or financial condition. New Accounting Standards Not Yet Adopted : In June 2016, the FASB issued ASU No. 2016-13, “Financial Instruments – Credit Losses (Topic 326): Measurement of Credit Losses on Financial Instruments” (“ASU 2016-13”) . This new guidance was issued to replace the incurred loss model for loans and other financial assets with an expected loss model, which is referred to as the CECL model. The CECL model is applicable to the measurement of credit losses on financial assets measured at amortized cost, including loans receivable and debt securities held to maturity. It also applies to off-balance sheet credit exposures not accounted for as insurance (i.e., loan commitments, standby letters of credit, financial guarantees, and other similar instruments) and net investments in certain leases recognized by a lessor. In addition, the amendments in ASU 2016-13 require credit losses on investment securities available for sale to be presented as a valuation allowance rather than as a direct write-down thereon. Upon adoption of ASU 2016-13 on January 1, 2023, the Company expects to recognize a one-time cumulative effect adjustment increasing the allowance for loan losses of between approximately $3,000 to $5,000, or approximately 33% to 55%. The change for expected losses for the Company’s unfunded loan commitments was immaterial. The vast majority of this increase is related to the Flashcap SBA loan portfolio. The ultimate impact of the ASU at each subsequent reporting period is highly dependent on credit quality, macroeconomic forecasts and conditions, composition of our loans and available-for-sale securities portfolios, along with other management judgments. The Company did not recognize a material allowance for credit losses for its held-to-maturity debt securities under the model since the securities have a minimal risk of loss. 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was adopted January 1, 2023 and did not have a material effect on the Company’s operating results or financial condition. Time Deposits in Banks : Time deposits with other banks have maturities ranging from August 2023 through December 2025 and bear interest at rates ranging from 1.70% to 3.50%. None of the time deposits had maturities of 90 days or less at the time of origination. All investments in time deposits are with FDIC insured financial institutions and none exceed the maximum insurable amount of $250. Investment Securities : Investment securities transactions are recorded on a trade date basis. The company has some debt securities classified as held-to-maturity since management has the intent and ability to hold the securities to maturity. The remaining investment securities are classified as available for sale since the Company may sell them before maturity. Available-for-sale securities are recorded at fair value. Unrealized gains and losses, net of the related tax effect, on available-for-sale securities are included in other comprehensive income and the related accumulated unrealized holding gains and losses are reported as a separate component of shareholders’ equity until realized. Equity securities without readily determinable fair values are carried at cost, minus impairment, if any, plus or minus changes resulting from observable price changes in orderly transactions for the identical or a similar investment. Interest income includes amortization of purchase premium or discount. Premiums and discounts on securities are amortized on the level-yield method without anticipating prepayments. Management evaluates securities for OTTI on at least a quarterly basis.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Nonmarketable Equity Securities : Nonmarketable equity securities include equity securities that are not publicly traded and securities acquired for various purposes which are periodically evaluated for impairment. Nonmarketable equity securities consist of FHLB Stock, FRB Stock, stock in a correspondent bank, and preferred stock in a nonaffiliated company. The Bank is required to maintain certain minimum levels of equity investments with certain regulatory and other entities in which the Bank has an ongoing business relationship. These restricted equity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Management considers these nonmarketable equity securities to be long-term investments. Accordingly, when evaluating some of these securities without readily determinable fair values for impairment, management considers the ultimate recoverability of the par value rather than by recognizing temporary declines in value. The investment in preferred stock of the nonaffiliated company does not have a readily determinable value and is carried at cost, minus impairment, if any, plus or minus changes resulting from observable price changes in orderly transactions for the identical or a similar investment. Loans Held for Sale : The Company may designate government guaranteed loans as held for sale based on its intent to sell guaranteed or non-guaranteed portions of these loans in the secondary market. Government guaranteed loans held for sale are accounted for at lower of cost or fair value. Gains or losses on the sale of these loans are recorded in noninterest income on the Consolidated Statements of Income. The Company also originates residential loans intended for sale in the secondary market which are carried at fair value with gains and losses recorded in noninterest income from discontinued operations. Most residential loans are sold servicing released, so there is no servicing income recognized on those loans and no associated servicing asset recorded on the Consolidated Balance Sheets. Interest income is recognized on those loans held for sale until the loan sale is fully completed and the loan is transferred. Interest income on loans held for sale is reflected in interest and fees on loans from discontinued operations in the Consolidated Statements of Income. Loans : Except for certain loans for which the fair value option was elected, as discussed in Note 6 , all other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s. Loan origination fees, net of direct origination costs, are deferred and recognized in interest income using the level-yield method without anticipating prepayments. In general, interest income is discontinued, and the loan is placed on nonaccrual status, at the time the loan is 90 days delinquent unless the loan is well-secured and in process of collection. Mortgage and commercial loans are evaluated on a loan-by-loan basis and are charged off to the extent principal is deemed uncollectible. Other consumer and personal loans continue to accrue interest and are typically charged off no later than 120 days past due. In all cases, loans are placed on nonaccrual or charged off at an earlier date if collection of principal or interest is considered doubtful. Nonaccrual loans and loans past due more than 89 days and still on accrual include both smaller balance homogenous loans that are collectively evaluated for impairment and individually classified impaired loans. All interest accrued but not collected for loans placed on nonaccrual is reversed against interest income. Interest received on such loans is accounted for on the cash-basis or cost-recovery method, until the loan returns to accrual. Under the cost-recovery method, interest income is not recognized until the loan balance is reduced to zero. Under the cash-basis method, interest income is recorded when the payment is received. Loans may be returned to accrual status when all the principal and interest amounts contractually due are brought current and future contractual payments are reasonably assured. Concentration of Credit : The Company grants residential and commercial real estate, construction and land, commercial and industrial, and consumer loans in the State of Florida with primary concentration being the Tampa Bay region. The Company also grants SBA commercial real estate, construction and land, commercial and industrial, and consumer loans nationwide. Although the Company’s loan portfolio is diversified, a significant portion of its loans are secured by real estate. The following loan segments have been identified: Residential Real Estate – The Bank originates residential real estate loans for the purchase or refinance of a mortgage in the Tampa Bay region. These loans are primarily collateralized by owner and non-owner occupied properties located in the Tampa Bay region and are held at amortized cost in the Company’s loan portfolio. Prior to discontinuing the nationwide residential loan operation, the Bank also originated residential real estate loans nationwide for the purchase or refinance of a mortgage. These loans are primarily collateralized by owner and non-owner occupied properties located in the area in which they were originated, and these loans are sold into the secondary market. Commercial Real Estate – Commercial real estate loans consist of loans to finance real estate purchases, refinancings, and expansions and improvements to commercial properties. These loans are secured primarily by first liens and may include office buildings, apartments, retail and mixed-use properties, churches, warehouses, and restaurants. Commercial real estate loans are generally larger than residential real estate loans and involve greater credit risk. The repayment of these loans largely depends on the results of operations and management of these properties. Construction and Land – Construction and land loans consist of loans to individuals for the construction of a primary or secondary residence and, in some cases, to real estate investors to acquire and develop land. To the extent construction loans are not made to owner-occupants of single-family homes, the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Commercial and Industrial – Commercial and industrial loans consist of business loans to small and medium sized businesses in the Tampa Bay region and nationwide SBA/USDA loans. Commercial and industrial loans are generally used for working capital purposes or for acquiring equipment, inventory, or furniture. These loans are generally secured by accounts receivable, inventory, and equipment. Commercial and industrial loans are typically made based on the borrower’s ability to make repayment from the cash flow of the borrower’s business, which makes them of higher risk than residential real estate loans, and the collateral securing loans may be difficult to appraise and may fluctuate in value based on the success of the business. Commercial and Industrial - PPP – Commercial and industrial PPP loans consist of all loans originated under the SBA 7(a) loan PPP pursuant to the CARES Act and carry a 100% government guarantee. Consumer and Other – Consumer and other loans mainly consist of automobile, revolving credit plans, and other loans. The Bank’s consumer loans may be uncollateralized and rely on the borrower’s income for repayment. The Bank also purchased a portfolio of unsecured consumer loans. 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borrower is experiencing financial difficulty and the Company has granted an economic concession to the borrower that it would not otherwise consider are considered TDRs. In these instances, as part of a work-out alternative, the Company will make concessions including the extension of the loan term, a payment moratorium, a reduction in the interest rate, a period of interest-only payments, or a combination thereof. The impact of the TDR modifications and defaults are factored into the allowance for loan losses on a loan-by-loan basis as all TDRs are classified, by definition, as impaired loans. Factors considered by management in determining impairment include payment status, collateral value, and the probability of collecting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Impaired commercial real estate and commercial and industrial loans are individually evaluated for impairment. If a loan is impaired, a portion of the allowance is allocated so that the loan is reported, net, at the present value of estimated future cash flows using the rate implicit in the original loan agreement or at the fair value of collateral if repayment is expected solely from the collateral. Troubled debt restructuring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lesser of the cost basis or the fair value of the collateral. For TDRs that subsequently default, the Company determines the amount of the allowance on that loan in accordance with the accounting policy for the allowance for loan losses on loans individually identified as impaired. A TDR classification can be removed if the borrower’s financial condition improves such that the borrower is no longer in financial difficulty, the loan has not had any forgiveness of principal or interest, and the loan is subsequently refinanced or restructured at market terms and qualifies as a new loan. The general component covers performing loans that are collectively evaluated for impairment. Large groups of smaller balance homogenous loans, such as consumer and residential real estate loans, are collectively evaluated for impairment, and accordingly, they are not included in the separately identified impairment disclosures. The general allowance component also includes loans that are not individually identified for impairment evaluation, such as commercial loans that are evaluated but are not considered impaired. The general component is based on historical loss experience adjusted for current factors. The historical loss experience is determined by portfolio segment and is based on the actual loss history experienced by the Company over the most recent one to three years, depending on the segment. The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migration of loans to the classification of special mention, substandard, or doubtful;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 Premises and Equipment : Land is carried at cost. Premises and equipment are stated at cost, less accumulated depreciation. Buildings and related components are depreciated using the straight-line method with useful lives ranging from 15 to 40 years. Leasehold improvements are amortized using the straight-line method with useful lives ranging from 3 to 10 years based on the lesser of the useful life of the asset or the remaining expected term of the lease. Furniture, fixtures, and equipment are depreciated using the straight-line method with useful lives ranging from 3 to 10 years. SBA Loan Servicing Rights : When the Company sells the guaranteed portion of an SBA loan or a portion of the non-guaranteed portion of an SBA loan, the Company retains the servicing, and a servicing right asset is created. Servicing rights are initially recorded at fair value in gain on sale of government guaranteed loans, net.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the carrying amount. Impairment is determined based on predominant risk characteristics, such as interest rate, loan type and investor type. Impairment is recognized through a valuation allowance to the extent that fair value is less than the carrying amount. If the Company later determines that all or a portion of the impairment no longer exists, a reduction of the allowance may be recorded as an increase to income. Changes in valuation allowances are reported through gain on sale of government guaranteed loans, net on the Consolidated Statements of Income. The fair values of servicing rights are subject to significant fluctuations as a result of changes in estimated and actual prepayment speeds and default rates and losses. There was no valuation allowance recorded on SBA loan servicing rights at December 31, 2022 and December 31, 2021 . Loan servicing income, which is reported on the Consolidated Statement of Income in noninterest income, is recorded for fees earned for servicing loans. The fees are based on a contractual percentage of the outstanding principal. The amortization of servicing rights is netted against loan servicing fee income.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Leases : The Company enters into leases in the normal course of business primarily for branch, corporate office, and loan production office locations. The Company’s leases have remaining terms ranging from 7 months up to 4.5 years, some of which include renewal or termination options to extend the lease for up to 4.5 years. The Company’s leases do not include residual value guarantees or covenants. The Company includes lease extension and termination options in the lease terms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i.e., short-term leases) on the Consolidated Balance Sheets. Leases are classified as operating or finance leases at the lease commencement date; however, the Company has not entered into any finance leases. Lease expense for operating leases and short-term leases is recognized on a straight-line basis over the lease term. Right-of-use assets represent the right to use an underlying asset for the lease term and lease liabilities represent the obligation to make lease payments arising from the lease. Right-of-use assets and lease liabilities are recognized at the lease commencement date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Bank Owned Life Insurance : The Company, through the Bank, has purchased life insurance policies on certain key officers. BOLI is recorded at the amount that can be realized under the insurance contract at the balance sheet date, which is the cash surrender value adjusted for other charges or other amounts due that are probable at settlement. Other Real Estate Owned : OREO is initially recorded at fair value less costs to sell when acquired, establishing a new cost basis. Physical possession of real estate property collateralizing a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also expensed.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Mortgage Banking Derivatives : Prior to the discontinuation of the nationwide residential lending operation, the Bank originated mortgage loans intended for sale and the Bank entered into loan commitments for fixed rate mortgage loans, generally lasting 30 to 45 days and at market rates when initiated. Commitments to fund mortgage loans (i.e., interest rate locks) to be sold into the secondary market and forward commitments for the future delivery of these mortgage loans are accounted for as free-standing derivatives. The fair value of the interest rate lock was recorded at the time the commitment to fund the mortgage loan was executed and was adjusted for the expected exercise of the commitment before the loan funded. To deliver loans to the secondary market and to moderate its interest rate risk prior to sale, the Bank typically entered into non-exchange traded mandatory delivery forward sales contracts and best efforts forward sales contracts, which are also considered derivative instruments. These contracts were entered into for amounts and terms offsetting the interest rate risk of loan commitment derivatives and loans held for sale, and both were carried at their fair value with changes included in earnings. The Bank considered the best efforts forward sales contracts that meet the net settlement requirement to be derivatives, as there are penalties to the Bank if it did not deliver the loan to the investor once the loan closes with the borrower. Stock-Based Compensation : Compensation cost is recognized for stock options and restricted stock awards issued to employees, based on the fair value of these awards at the date of grant. A Black-Scholes model is used to estimate the fair value of stock options, whil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a reversal of compensation cost expenses in the period that they occur. Advertising : Advertising costs are expensed as incurred. These costs are included in marketing and business development expense or expenses from discontinued operations in the Consolidated Statements of Income.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There was no valuation allowance recognized at December 31, 2022 and December 31, 2021.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Employee 401(k) Plan : The Company has a 401(k) plan that covers all employees subject to certain age and service requirements. The Company contributes 3% of eligible employees’ salary each pay period as a safe harbor contribution. The Company may also match employee contributions each year at the discretion of the Board of Directors. Employee 401(k) expense is the amount of safe harbor and employee matching contributions to the 401(k) plan. The discontinuation of the nationwide residential lending division during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 Condensed Income Statement (Details) - USD ($) $ in Thousands</t>
        </is>
      </c>
      <c r="B1" s="2" t="inlineStr">
        <is>
          <t>12 Months Ended</t>
        </is>
      </c>
    </row>
    <row r="2">
      <c r="B2" s="2" t="inlineStr">
        <is>
          <t>Dec. 31, 2022</t>
        </is>
      </c>
      <c r="C2" s="2" t="inlineStr">
        <is>
          <t>Dec. 31, 2021</t>
        </is>
      </c>
    </row>
    <row r="3">
      <c r="A3" s="3" t="inlineStr">
        <is>
          <t>Expense:</t>
        </is>
      </c>
      <c r="B3" s="4" t="inlineStr">
        <is>
          <t xml:space="preserve"> </t>
        </is>
      </c>
      <c r="C3" s="4" t="inlineStr">
        <is>
          <t xml:space="preserve"> </t>
        </is>
      </c>
    </row>
    <row r="4">
      <c r="A4" s="4" t="inlineStr">
        <is>
          <t>Interest expense</t>
        </is>
      </c>
      <c r="B4" s="5" t="n">
        <v>8566</v>
      </c>
      <c r="C4" s="5" t="n">
        <v>7300</v>
      </c>
    </row>
    <row r="5">
      <c r="A5" s="4" t="inlineStr">
        <is>
          <t>Income tax benefits</t>
        </is>
      </c>
      <c r="B5" s="6" t="n">
        <v>1560</v>
      </c>
      <c r="C5" s="6" t="n">
        <v>2691</v>
      </c>
    </row>
    <row r="6">
      <c r="A6" s="4" t="inlineStr">
        <is>
          <t>Net income (loss)</t>
        </is>
      </c>
      <c r="B6" s="6" t="n">
        <v>-349</v>
      </c>
      <c r="C6" s="6" t="n">
        <v>24618</v>
      </c>
    </row>
    <row r="7">
      <c r="A7" s="4" t="inlineStr">
        <is>
          <t>Parent Company</t>
        </is>
      </c>
      <c r="B7" s="4" t="inlineStr">
        <is>
          <t xml:space="preserve"> </t>
        </is>
      </c>
      <c r="C7" s="4" t="inlineStr">
        <is>
          <t xml:space="preserve"> </t>
        </is>
      </c>
    </row>
    <row r="8">
      <c r="A8" s="3" t="inlineStr">
        <is>
          <t>Income:</t>
        </is>
      </c>
      <c r="B8" s="4" t="inlineStr">
        <is>
          <t xml:space="preserve"> </t>
        </is>
      </c>
      <c r="C8" s="4" t="inlineStr">
        <is>
          <t xml:space="preserve"> </t>
        </is>
      </c>
    </row>
    <row r="9">
      <c r="A9" s="4" t="inlineStr">
        <is>
          <t>Dividend and interest income from bank subsidiary</t>
        </is>
      </c>
      <c r="B9" s="6" t="n">
        <v>1764</v>
      </c>
      <c r="C9" s="6" t="n">
        <v>1000</v>
      </c>
    </row>
    <row r="10">
      <c r="A10" s="3" t="inlineStr">
        <is>
          <t>Expense:</t>
        </is>
      </c>
      <c r="B10" s="4" t="inlineStr">
        <is>
          <t xml:space="preserve"> </t>
        </is>
      </c>
      <c r="C10" s="4" t="inlineStr">
        <is>
          <t xml:space="preserve"> </t>
        </is>
      </c>
    </row>
    <row r="11">
      <c r="A11" s="4" t="inlineStr">
        <is>
          <t>Interest expense</t>
        </is>
      </c>
      <c r="B11" s="6" t="n">
        <v>430</v>
      </c>
      <c r="C11" s="6" t="n">
        <v>567</v>
      </c>
    </row>
    <row r="12">
      <c r="A12" s="4" t="inlineStr">
        <is>
          <t>Other expenses</t>
        </is>
      </c>
      <c r="B12" s="6" t="n">
        <v>1436</v>
      </c>
      <c r="C12" s="6" t="n">
        <v>1279</v>
      </c>
    </row>
    <row r="13">
      <c r="A13" s="4" t="inlineStr">
        <is>
          <t>Total expense</t>
        </is>
      </c>
      <c r="B13" s="6" t="n">
        <v>1866</v>
      </c>
      <c r="C13" s="6" t="n">
        <v>1846</v>
      </c>
    </row>
    <row r="14">
      <c r="A14" s="4" t="inlineStr">
        <is>
          <t>Loss before taxes and equity in earnings of subsidiary</t>
        </is>
      </c>
      <c r="B14" s="6" t="n">
        <v>-102</v>
      </c>
      <c r="C14" s="6" t="n">
        <v>-846</v>
      </c>
    </row>
    <row r="15">
      <c r="A15" s="4" t="inlineStr">
        <is>
          <t>Income tax benefits</t>
        </is>
      </c>
      <c r="B15" s="6" t="n">
        <v>-435</v>
      </c>
      <c r="C15" s="6" t="n">
        <v>-434</v>
      </c>
    </row>
    <row r="16">
      <c r="A16" s="4" t="inlineStr">
        <is>
          <t>Income (loss) before equity in earnings of subsidiary</t>
        </is>
      </c>
      <c r="B16" s="6" t="n">
        <v>333</v>
      </c>
      <c r="C16" s="6" t="n">
        <v>-412</v>
      </c>
    </row>
    <row r="17">
      <c r="A17" s="4" t="inlineStr">
        <is>
          <t>Equity in undistributed earnings of subsidiary</t>
        </is>
      </c>
      <c r="B17" s="6" t="n">
        <v>-682</v>
      </c>
      <c r="C17" s="6" t="n">
        <v>25030</v>
      </c>
    </row>
    <row r="18">
      <c r="A18" s="4" t="inlineStr">
        <is>
          <t>Net income (loss)</t>
        </is>
      </c>
      <c r="B18" s="5" t="n">
        <v>-349</v>
      </c>
      <c r="C18" s="5" t="n">
        <v>2461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 Condensed Cash Flow Statement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349</v>
      </c>
      <c r="C4" s="5" t="n">
        <v>24618</v>
      </c>
    </row>
    <row r="5">
      <c r="A5" s="3" t="inlineStr">
        <is>
          <t>Adjustments to reconcile net income (loss) to net cash from operating activities:</t>
        </is>
      </c>
      <c r="B5" s="4" t="inlineStr">
        <is>
          <t xml:space="preserve"> </t>
        </is>
      </c>
      <c r="C5" s="4" t="inlineStr">
        <is>
          <t xml:space="preserve"> </t>
        </is>
      </c>
    </row>
    <row r="6">
      <c r="A6" s="4" t="inlineStr">
        <is>
          <t>Amortization of debt issuance costs</t>
        </is>
      </c>
      <c r="B6" s="6" t="n">
        <v>0</v>
      </c>
      <c r="C6" s="6" t="n">
        <v>37</v>
      </c>
    </row>
    <row r="7">
      <c r="A7" s="4" t="inlineStr">
        <is>
          <t>Stock based compensation expense</t>
        </is>
      </c>
      <c r="B7" s="6" t="n">
        <v>763</v>
      </c>
      <c r="C7" s="6" t="n">
        <v>461</v>
      </c>
    </row>
    <row r="8">
      <c r="A8" s="4" t="inlineStr">
        <is>
          <t>Other assets</t>
        </is>
      </c>
      <c r="B8" s="6" t="n">
        <v>-1782</v>
      </c>
      <c r="C8" s="6" t="n">
        <v>-7208</v>
      </c>
    </row>
    <row r="9">
      <c r="A9" s="4" t="inlineStr">
        <is>
          <t>Net cash provided by operating activities</t>
        </is>
      </c>
      <c r="B9" s="6" t="n">
        <v>440251</v>
      </c>
      <c r="C9" s="6" t="n">
        <v>495388</v>
      </c>
    </row>
    <row r="10">
      <c r="A10" s="3" t="inlineStr">
        <is>
          <t>Cash flows from investing activities:</t>
        </is>
      </c>
      <c r="B10" s="4" t="inlineStr">
        <is>
          <t xml:space="preserve"> </t>
        </is>
      </c>
      <c r="C10" s="4" t="inlineStr">
        <is>
          <t xml:space="preserve"> </t>
        </is>
      </c>
    </row>
    <row r="11">
      <c r="A11" s="4" t="inlineStr">
        <is>
          <t>Net cash provided by (used in) investing activities</t>
        </is>
      </c>
      <c r="B11" s="6" t="n">
        <v>-510605</v>
      </c>
      <c r="C11" s="6" t="n">
        <v>207617</v>
      </c>
    </row>
    <row r="12">
      <c r="A12" s="3" t="inlineStr">
        <is>
          <t>Cash flows from financing activities:</t>
        </is>
      </c>
      <c r="B12" s="4" t="inlineStr">
        <is>
          <t xml:space="preserve"> </t>
        </is>
      </c>
      <c r="C12" s="4" t="inlineStr">
        <is>
          <t xml:space="preserve"> </t>
        </is>
      </c>
    </row>
    <row r="13">
      <c r="A13" s="4" t="inlineStr">
        <is>
          <t>Payments on notes payable</t>
        </is>
      </c>
      <c r="B13" s="6" t="n">
        <v>-455</v>
      </c>
      <c r="C13" s="6" t="n">
        <v>-455</v>
      </c>
    </row>
    <row r="14">
      <c r="A14" s="4" t="inlineStr">
        <is>
          <t>Proceeds from issuance of subordinated debt, net of costs</t>
        </is>
      </c>
      <c r="B14" s="6" t="n">
        <v>0</v>
      </c>
      <c r="C14" s="6" t="n">
        <v>6000</v>
      </c>
    </row>
    <row r="15">
      <c r="A15" s="4" t="inlineStr">
        <is>
          <t>Redemption of subordinated debt</t>
        </is>
      </c>
      <c r="B15" s="6" t="n">
        <v>0</v>
      </c>
      <c r="C15" s="6" t="n">
        <v>-6000</v>
      </c>
    </row>
    <row r="16">
      <c r="A16" s="4" t="inlineStr">
        <is>
          <t>Proceeds from issuance of preferred stock, net</t>
        </is>
      </c>
      <c r="B16" s="6" t="n">
        <v>0</v>
      </c>
      <c r="C16" s="6" t="n">
        <v>727</v>
      </c>
    </row>
    <row r="17">
      <c r="A17" s="4" t="inlineStr">
        <is>
          <t>Proceeds from sale of common stock, net</t>
        </is>
      </c>
      <c r="B17" s="6" t="n">
        <v>509</v>
      </c>
      <c r="C17" s="6" t="n">
        <v>1850</v>
      </c>
    </row>
    <row r="18">
      <c r="A18" s="4" t="inlineStr">
        <is>
          <t>Common share buyback - redeemed stock</t>
        </is>
      </c>
      <c r="B18" s="6" t="n">
        <v>-49</v>
      </c>
      <c r="C18" s="6" t="n">
        <v>0</v>
      </c>
    </row>
    <row r="19">
      <c r="A19" s="4" t="inlineStr">
        <is>
          <t>ESOP contribution</t>
        </is>
      </c>
      <c r="B19" s="6" t="n">
        <v>71</v>
      </c>
      <c r="C19" s="6" t="n">
        <v>490</v>
      </c>
    </row>
    <row r="20">
      <c r="A20" s="4" t="inlineStr">
        <is>
          <t>Unearned ESOP shares allocation</t>
        </is>
      </c>
      <c r="B20" s="6" t="n">
        <v>-15</v>
      </c>
      <c r="C20" s="6" t="n">
        <v>-371</v>
      </c>
    </row>
    <row r="21">
      <c r="A21" s="4" t="inlineStr">
        <is>
          <t>Dividends paid on common stock</t>
        </is>
      </c>
      <c r="B21" s="6" t="n">
        <v>-1287</v>
      </c>
      <c r="C21" s="6" t="n">
        <v>-1056</v>
      </c>
    </row>
    <row r="22">
      <c r="A22" s="4" t="inlineStr">
        <is>
          <t>Dividends paid on preferred stock</t>
        </is>
      </c>
      <c r="B22" s="6" t="n">
        <v>-832</v>
      </c>
      <c r="C22" s="6" t="n">
        <v>-1005</v>
      </c>
    </row>
    <row r="23">
      <c r="A23" s="4" t="inlineStr">
        <is>
          <t>Net cash provided by (used in) financing activities</t>
        </is>
      </c>
      <c r="B23" s="6" t="n">
        <v>26673</v>
      </c>
      <c r="C23" s="6" t="n">
        <v>-648657</v>
      </c>
    </row>
    <row r="24">
      <c r="A24" s="4" t="inlineStr">
        <is>
          <t>Net change in cash and cash equivalents</t>
        </is>
      </c>
      <c r="B24" s="6" t="n">
        <v>-43681</v>
      </c>
      <c r="C24" s="6" t="n">
        <v>54348</v>
      </c>
    </row>
    <row r="25">
      <c r="A25" s="4" t="inlineStr">
        <is>
          <t>Cash and cash equivalents, beginning of period</t>
        </is>
      </c>
      <c r="B25" s="6" t="n">
        <v>109727</v>
      </c>
      <c r="C25" s="6" t="n">
        <v>55379</v>
      </c>
    </row>
    <row r="26">
      <c r="A26" s="4" t="inlineStr">
        <is>
          <t>Cash and cash equivalents, end of period</t>
        </is>
      </c>
      <c r="B26" s="6" t="n">
        <v>66046</v>
      </c>
      <c r="C26" s="6" t="n">
        <v>109727</v>
      </c>
    </row>
    <row r="27">
      <c r="A27" s="3" t="inlineStr">
        <is>
          <t>Supplemental noncash disclosures</t>
        </is>
      </c>
      <c r="B27" s="4" t="inlineStr">
        <is>
          <t xml:space="preserve"> </t>
        </is>
      </c>
      <c r="C27" s="4" t="inlineStr">
        <is>
          <t xml:space="preserve"> </t>
        </is>
      </c>
    </row>
    <row r="28">
      <c r="A28" s="4" t="inlineStr">
        <is>
          <t>Conversion of Series B preferred stock to common stock</t>
        </is>
      </c>
      <c r="B28" s="6" t="n">
        <v>0</v>
      </c>
      <c r="C28" s="6" t="n">
        <v>6120</v>
      </c>
    </row>
    <row r="29">
      <c r="A29" s="4" t="inlineStr">
        <is>
          <t>Parent Company</t>
        </is>
      </c>
      <c r="B29" s="4" t="inlineStr">
        <is>
          <t xml:space="preserve"> </t>
        </is>
      </c>
      <c r="C29" s="4" t="inlineStr">
        <is>
          <t xml:space="preserve"> </t>
        </is>
      </c>
    </row>
    <row r="30">
      <c r="A30" s="3" t="inlineStr">
        <is>
          <t>Cash flows from operating activities:</t>
        </is>
      </c>
      <c r="B30" s="4" t="inlineStr">
        <is>
          <t xml:space="preserve"> </t>
        </is>
      </c>
      <c r="C30" s="4" t="inlineStr">
        <is>
          <t xml:space="preserve"> </t>
        </is>
      </c>
    </row>
    <row r="31">
      <c r="A31" s="4" t="inlineStr">
        <is>
          <t>Net income (loss)</t>
        </is>
      </c>
      <c r="B31" s="6" t="n">
        <v>-349</v>
      </c>
      <c r="C31" s="6" t="n">
        <v>24618</v>
      </c>
    </row>
    <row r="32">
      <c r="A32" s="3" t="inlineStr">
        <is>
          <t>Adjustments to reconcile net income (loss) to net cash from operating activities:</t>
        </is>
      </c>
      <c r="B32" s="4" t="inlineStr">
        <is>
          <t xml:space="preserve"> </t>
        </is>
      </c>
      <c r="C32" s="4" t="inlineStr">
        <is>
          <t xml:space="preserve"> </t>
        </is>
      </c>
    </row>
    <row r="33">
      <c r="A33" s="4" t="inlineStr">
        <is>
          <t>Equity in undistributed earnings of subsidiary</t>
        </is>
      </c>
      <c r="B33" s="6" t="n">
        <v>682</v>
      </c>
      <c r="C33" s="6" t="n">
        <v>-25030</v>
      </c>
    </row>
    <row r="34">
      <c r="A34" s="4" t="inlineStr">
        <is>
          <t>Amortization of debt issuance costs</t>
        </is>
      </c>
      <c r="B34" s="6" t="n">
        <v>7</v>
      </c>
      <c r="C34" s="6" t="n">
        <v>105</v>
      </c>
    </row>
    <row r="35">
      <c r="A35" s="4" t="inlineStr">
        <is>
          <t>Stock based compensation expense</t>
        </is>
      </c>
      <c r="B35" s="6" t="n">
        <v>0</v>
      </c>
      <c r="C35" s="6" t="n">
        <v>51</v>
      </c>
    </row>
    <row r="36">
      <c r="A36" s="4" t="inlineStr">
        <is>
          <t>Other assets</t>
        </is>
      </c>
      <c r="B36" s="6" t="n">
        <v>12</v>
      </c>
      <c r="C36" s="6" t="n">
        <v>-105</v>
      </c>
    </row>
    <row r="37">
      <c r="A37" s="4" t="inlineStr">
        <is>
          <t>Change in other liabilities and accrued interest payable</t>
        </is>
      </c>
      <c r="B37" s="6" t="n">
        <v>-237</v>
      </c>
      <c r="C37" s="6" t="n">
        <v>459</v>
      </c>
    </row>
    <row r="38">
      <c r="A38" s="4" t="inlineStr">
        <is>
          <t>Net cash provided by operating activities</t>
        </is>
      </c>
      <c r="B38" s="6" t="n">
        <v>115</v>
      </c>
      <c r="C38" s="6" t="n">
        <v>98</v>
      </c>
    </row>
    <row r="39">
      <c r="A39" s="3" t="inlineStr">
        <is>
          <t>Cash flows from investing activities:</t>
        </is>
      </c>
      <c r="B39" s="4" t="inlineStr">
        <is>
          <t xml:space="preserve"> </t>
        </is>
      </c>
      <c r="C39" s="4" t="inlineStr">
        <is>
          <t xml:space="preserve"> </t>
        </is>
      </c>
    </row>
    <row r="40">
      <c r="A40" s="4" t="inlineStr">
        <is>
          <t>Loan origination and payments, net</t>
        </is>
      </c>
      <c r="B40" s="6" t="n">
        <v>0</v>
      </c>
      <c r="C40" s="6" t="n">
        <v>27</v>
      </c>
    </row>
    <row r="41">
      <c r="A41" s="4" t="inlineStr">
        <is>
          <t>Net cash provided by (used in) investing activities</t>
        </is>
      </c>
      <c r="B41" s="6" t="n">
        <v>0</v>
      </c>
      <c r="C41" s="6" t="n">
        <v>27</v>
      </c>
    </row>
    <row r="42">
      <c r="A42" s="3" t="inlineStr">
        <is>
          <t>Cash flows from financing activities:</t>
        </is>
      </c>
      <c r="B42" s="4" t="inlineStr">
        <is>
          <t xml:space="preserve"> </t>
        </is>
      </c>
      <c r="C42" s="4" t="inlineStr">
        <is>
          <t xml:space="preserve"> </t>
        </is>
      </c>
    </row>
    <row r="43">
      <c r="A43" s="4" t="inlineStr">
        <is>
          <t>Net increase of loans to bank subsidiary</t>
        </is>
      </c>
      <c r="B43" s="6" t="n">
        <v>-52</v>
      </c>
      <c r="C43" s="6" t="n">
        <v>0</v>
      </c>
    </row>
    <row r="44">
      <c r="A44" s="4" t="inlineStr">
        <is>
          <t>Payments on notes payable</t>
        </is>
      </c>
      <c r="B44" s="6" t="n">
        <v>-455</v>
      </c>
      <c r="C44" s="6" t="n">
        <v>-455</v>
      </c>
    </row>
    <row r="45">
      <c r="A45" s="4" t="inlineStr">
        <is>
          <t>Proceeds from issuance of subordinated debt, net of costs</t>
        </is>
      </c>
      <c r="B45" s="6" t="n">
        <v>0</v>
      </c>
      <c r="C45" s="6" t="n">
        <v>5932</v>
      </c>
    </row>
    <row r="46">
      <c r="A46" s="4" t="inlineStr">
        <is>
          <t>Redemption of subordinated debt</t>
        </is>
      </c>
      <c r="B46" s="6" t="n">
        <v>0</v>
      </c>
      <c r="C46" s="6" t="n">
        <v>-6000</v>
      </c>
    </row>
    <row r="47">
      <c r="A47" s="4" t="inlineStr">
        <is>
          <t>Proceeds from issuance of preferred stock, net</t>
        </is>
      </c>
      <c r="B47" s="6" t="n">
        <v>0</v>
      </c>
      <c r="C47" s="6" t="n">
        <v>727</v>
      </c>
    </row>
    <row r="48">
      <c r="A48" s="4" t="inlineStr">
        <is>
          <t>Proceeds from sale of common stock, net</t>
        </is>
      </c>
      <c r="B48" s="6" t="n">
        <v>509</v>
      </c>
      <c r="C48" s="6" t="n">
        <v>1850</v>
      </c>
    </row>
    <row r="49">
      <c r="A49" s="4" t="inlineStr">
        <is>
          <t>Common share buyback - redeemed stock</t>
        </is>
      </c>
      <c r="B49" s="6" t="n">
        <v>-49</v>
      </c>
      <c r="C49" s="6" t="n">
        <v>0</v>
      </c>
    </row>
    <row r="50">
      <c r="A50" s="4" t="inlineStr">
        <is>
          <t>ESOP contribution</t>
        </is>
      </c>
      <c r="B50" s="6" t="n">
        <v>71</v>
      </c>
      <c r="C50" s="6" t="n">
        <v>366</v>
      </c>
    </row>
    <row r="51">
      <c r="A51" s="4" t="inlineStr">
        <is>
          <t>Unearned ESOP shares allocation</t>
        </is>
      </c>
      <c r="B51" s="6" t="n">
        <v>-15</v>
      </c>
      <c r="C51" s="6" t="n">
        <v>-371</v>
      </c>
    </row>
    <row r="52">
      <c r="A52" s="4" t="inlineStr">
        <is>
          <t>Dividends paid on common stock</t>
        </is>
      </c>
      <c r="B52" s="6" t="n">
        <v>-1287</v>
      </c>
      <c r="C52" s="6" t="n">
        <v>-1056</v>
      </c>
    </row>
    <row r="53">
      <c r="A53" s="4" t="inlineStr">
        <is>
          <t>Dividends paid on preferred stock</t>
        </is>
      </c>
      <c r="B53" s="6" t="n">
        <v>-832</v>
      </c>
      <c r="C53" s="6" t="n">
        <v>-1005</v>
      </c>
    </row>
    <row r="54">
      <c r="A54" s="4" t="inlineStr">
        <is>
          <t>Net cash provided by (used in) financing activities</t>
        </is>
      </c>
      <c r="B54" s="6" t="n">
        <v>-2110</v>
      </c>
      <c r="C54" s="6" t="n">
        <v>-12</v>
      </c>
    </row>
    <row r="55">
      <c r="A55" s="4" t="inlineStr">
        <is>
          <t>Net change in cash and cash equivalents</t>
        </is>
      </c>
      <c r="B55" s="6" t="n">
        <v>-1995</v>
      </c>
      <c r="C55" s="6" t="n">
        <v>113</v>
      </c>
    </row>
    <row r="56">
      <c r="A56" s="4" t="inlineStr">
        <is>
          <t>Cash and cash equivalents, beginning of period</t>
        </is>
      </c>
      <c r="B56" s="6" t="n">
        <v>2551</v>
      </c>
      <c r="C56" s="6" t="n">
        <v>2438</v>
      </c>
    </row>
    <row r="57">
      <c r="A57" s="4" t="inlineStr">
        <is>
          <t>Cash and cash equivalents, end of period</t>
        </is>
      </c>
      <c r="B57" s="6" t="n">
        <v>556</v>
      </c>
      <c r="C57" s="6" t="n">
        <v>2551</v>
      </c>
    </row>
    <row r="58">
      <c r="A58" s="4" t="inlineStr">
        <is>
          <t>Parent Company | Preferred Stock, Series B</t>
        </is>
      </c>
      <c r="B58" s="4" t="inlineStr">
        <is>
          <t xml:space="preserve"> </t>
        </is>
      </c>
      <c r="C58" s="4" t="inlineStr">
        <is>
          <t xml:space="preserve"> </t>
        </is>
      </c>
    </row>
    <row r="59">
      <c r="A59" s="3" t="inlineStr">
        <is>
          <t>Supplemental noncash disclosures</t>
        </is>
      </c>
      <c r="B59" s="4" t="inlineStr">
        <is>
          <t xml:space="preserve"> </t>
        </is>
      </c>
      <c r="C59" s="4" t="inlineStr">
        <is>
          <t xml:space="preserve"> </t>
        </is>
      </c>
    </row>
    <row r="60">
      <c r="A60" s="4" t="inlineStr">
        <is>
          <t>Conversion of Series B preferred stock to common stock</t>
        </is>
      </c>
      <c r="B60" s="5" t="n">
        <v>0</v>
      </c>
      <c r="C60" s="5" t="n">
        <v>612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third quarter of 2022, the Company discontinued the Bank’s nationwide residential mortgage loan production operations. The decision was based on a number of strategic priorities and other factors, including the precipitous decline in mortgage volumes and the uncertain outlook for mortgage lending over future periods. As a result of these actions, the Company classified the operations of the residential mortgage lending division as discontinued under ASC 205-20. The Consolidated Balance Sheets, Consolidated Statements of Income, and Consolidated Statements of Cash Flows present discontinued operations for the current period and retrospectively for prior periods. The following is a summary of the assets and liabilities of the discontinued operations of the residential mortgage lending division at December 31, 2022 and December 31, 2021: December 31, 2022 December 31, 2021 Assets Loans held for sale, at fair value $ 449 $ 114,131 Premises and equipment, net — 580 Loan servicing rights 201 212 Mortgage banking derivative asset — 1,550 Right-of-use operating lease asset 559 1,280 Accrued interest 2 31 Other assets — 597 Total assets $ 1,211 $ 118,381 Liabilities Operating lease liability $ 1,189 $ 1,316 Mortgage banking derivative liability — 189 Other liabilities 469 5,955 Total liabilities $ 1,658 $ 7,460 The following presents operating results of the discontinued operations of the residential mortgage lending division for the years ended December 31, 2022 and December 31, 2021: Year Ended December 31, 2022 2021 Interest income $ 2,747 $ 3,717 Noninterest income 31,442 95,604 Total net revenue 34,189 99,321 Noninterest expense 41,948 78,563 Income (loss) from discontinued operations before income taxes (7,759) 20,758 Income tax expense (benefit) (1,932) 5,169 Net income (loss) from discontinued operations $ (5,827) $ 15,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amortized costs, gross unrealized gains and losses, and estimated fair values of investment securities available for sale and investment securities held to maturity at December 31, 2022 and December 31, 2021 are summarized as follows: December 31, 2022 Amortized Gross Gross Fair Investment securities available for sale: Asset-backed securities $ 9,873 $ — $ (268) $ 9,605 Mortgage-backed securities: U.S. Government-sponsored enterprises 4,133 — (693) 3,440 Collateralized mortgage obligations: U.S. Government-sponsored enterprises 22,031 — (3,811) 18,220 Corporate bonds 11,337 — (253) 11,084 Total investment securities available for sale $ 47,374 $ — $ (5,025) $ 42,349 Investment securities held to maturity: Mortgage-backed securities: U.S. Government-sponsored enterprises $ 2 $ — $ — $ 2 Corporate bonds 5,000 — (247) 4,753 Total investment securities held to maturity $ 5,002 $ — $ (247) $ 4,755 December 31, 2021 Amortized Gross Gross Fair Investment securities available for sale: Asset-backed securities $ 7,624 $ — $ (89) $ 7,535 Mortgage-backed securities: U.S. Government-sponsored enterprises 4,470 — (76) 4,394 Collateralized mortgage obligations: U.S. Government-sponsored enterprises 19,370 — (406) 18,964 Total investment securities available for sale $ 31,464 $ — $ (571) $ 30,893 Investment securities held to maturity: Mortgage-backed securities: U.S. Government-sponsored enterprises $ 2 $ — $ — $ 2 Total investment securities held to maturity $ 2 $ — $ — $ 2 The amortized cost and fair value of investment securities as of December 31, 2022 are shown in the table below by contractual maturity. Actual timing may differ from contractual maturities if borrowers have the right to call or prepay obligations with or without call or prepayment penalties. Available for Sale Held to Maturity Amortized Fair Amortized Fair One to five years $ 9,981 $ 9,773 $ 4,000 $ 3,869 Five to ten years 1,356 1,311 1,000 884 Beyond ten years 36,037 31,265 2 2 Total $ 47,374 $ 42,349 $ 5,002 $ 4,755 During the second quarter of 2022, the Company transferred a $1,500 previously designated available for sale investment security to a held to maturity designation at estimated fair value. The reclassification was permitted as the Company has appropriately determined the ability and intent to hold the investment security until maturity or call. The investment security had no unrealized net gain or loss at the time of transfer since it was purchased near the end of the first quarter of 2022. As of December 31, 2022, the Company's investment portfolio consisted of 22 securities, 21 of which were in an unrealized loss position. The unrealized losses for these securities resulted primarily from changes in interest rates since purchased. The Company expects full recovery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December 31, 2022. The following table summarizes investment securities with unrealized losses at December 31, 2022 aggregated by security type and length of time in a continuous unrealized loss position: Less than 12 Months 12 Months or Longer Total December 31, 2022 Fair Value Unrealized Losses Fair Value Unrealized Losses Fair Value Unrealized Losses Investment securities available for sale: Asset-backed securities $ 2,156 $ (103) $ 7,449 $ (165) $ 9,605 $ (268) Mortgage-backed securities: U.S. Government-sponsored enterprises — — 3,440 (693) 3,440 (693) Collateralized mortgage obligations: U.S. Government-sponsored enterprises 4,188 (383) 14,103 (3,428) 18,291 (3,811) Corporate Bonds 11,085 (253) — — 11,085 (253) Total investment securities available for sale $ 17,429 $ (739) $ 24,992 $ (4,286) $ 42,421 $ (5,025) Investment securities held to maturity: Corporate Bonds $ 4,982 $ (247) $ — $ — $ 4,982 $ (247) Total investment securities held to maturity $ 4,982 $ (247) $ — $ — $ 4,982 $ (247) The following table summarizes investment securities with unrealized losses at December 31, 2021 aggregated by security type and length of time in a continuous unrealized loss position: Less than 12 Months 12 Months or Longer Total December 31, 2021 Fair Value Unrealized Losses Fair Value Unrealized Losses Fair Value Unrealized Losses Investment securities available for sale: Asset-backed securities $ 7,535 $ (89) $ — $ — $ 7,535 $ (89) Mortgage-backed securities: U.S. Government-sponsored enterprises 4,394 (76) — — 4,394 (76) Collateralized mortgage obligations: U.S. Government-sponsored enterprises 18,964 (406) — — 18,964 (406) Total investment securities available for sale $ 30,893 $ (571) $ — $ — $ 30,893 $ (571) No investment securities were pledged as of December 31, 2022 or December 31, 2021, and there were no sales of investment securities during the year ended December 31, 2022 or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Loans held for investment, at amortized cost, at December 31, 2022 and December 31, 2021 were as follows: December 31, December 31, Real estate: Residential $ 202,329 $ 87,235 Commercial 231,281 163,477 Construction and land 9,320 18,632 Commercial and industrial 194,643 217,155 Commercial and industrial - PPP 19,293 80,158 Consumer and other 37,288 3,581 Loans held for investment, at amortized cost, gross 694,154 570,238 Deferred loan costs, net 10,740 7,975 Discount on SBA 7(a) loans sold (1) (5,621) (3,866) Premium (discount) on loans purchased 2,301 (13) Allowance for loan losses (9,046) (13,452) Loans held for investment, at amortized cost $ 692,528 $ 560,882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2</t>
        </is>
      </c>
    </row>
    <row r="3">
      <c r="A3" s="3" t="inlineStr">
        <is>
          <t>Receivables [Abstract]</t>
        </is>
      </c>
      <c r="B3" s="4" t="inlineStr">
        <is>
          <t xml:space="preserve"> </t>
        </is>
      </c>
    </row>
    <row r="4">
      <c r="A4" s="4" t="inlineStr">
        <is>
          <t>ALLOWANCE FOR LOAN LOSSES</t>
        </is>
      </c>
      <c r="B4" s="4" t="inlineStr">
        <is>
          <t xml:space="preserve">ALLOWANCE FOR LOAN LOSSESThe following schedule presents the activity in the allowance for loan losses by loan segment for the years ended December 31, 2022 and December 31, 2021: Real Estate - Residential Real Estate - Commercial Real Estate - Construction and Land Commercial and Industrial Consumer and other Unallocated Total Year Ended December 31, 2022 Beginning Balance $ 1,437 $ 2,349 $ 241 $ 9,202 $ 154 $ 69 $ 13,452 Charge-offs — (42) — (3,632) (669) — (4,343) Recoveries — 80 — 503 54 — 637 Provision (706) (1,431) (213) 109 1,551 (10) (700) Ending Balance $ 731 $ 956 $ 28 $ 6,182 $ 1,090 $ 59 $ 9,046 December 31, 2021 Beginning Balance $ 2,088 $ 2,899 $ 310 $ 15,418 $ 252 $ 195 $ 21,162 Charge-offs — (169) — (4,919) (70) — (5,158) Recoveries — 78 — 863 7 — 948 Provision (651) (459) (69) (2,160) (35) (126) (3,500) Ending Balance $ 1,437 $ 2,349 $ 241 $ 9,202 $ 154 $ 69 $ 13,452 The following table presents the balance in the allowance for loan losses and the recorded investment in loans by loan segment and based on impairment method at December 31, 2022. The government guaranteed loan balances are included in the collectively evaluated for impairment balances. Real Estate- Real Estate- Real Estate - Commercial Commercial Consumer Unallocated Total Allowance for loan losses: Individually evaluated for impairment $ — $ 74 $ — $ 499 $ — $ — $ — $ 573 Collectively evaluated for impairment 731 882 28 5,683 — 1,090 59 8,473 Total $ 731 $ 956 $ 28 $ 6,182 $ — $ 1,090 $ 59 $ 9,046 Loans: Individually evaluated for impairment $ — $ 1,563 $ — $ 1,854 $ — $ — $ — $ 3,417 Collectively evaluated for impairment 202,329 229,718 9,320 192,789 19,293 37,288 — 690,737 Total $ 202,329 $ 231,281 $ 9,320 $ 194,643 $ 19,293 $ 37,288 $ — $ 694,154 The following table presents the balance in the allowance for loan losses and the recorded investment in loans by loan segment and based on impairment method at December 31, 2021. The government guaranteed loan balances are included in the collectively evaluated for impairment balances. Real Estate- Real Estate- Real Estate - Commercial Commercial Consumer Unallocated Total Allowance for loan losses: Individually evaluated for impairment $ — $ 91 $ — $ 902 $ — $ — $ — $ 993 Collectively evaluated for impairment 1,437 2,258 241 8,300 — 154 69 12,459 Total $ 1,437 $ 2,349 $ 241 $ 9,202 $ — $ 154 $ 69 $ 13,452 Loans: Individually evaluated for impairment $ 124 $ 2,900 $ — $ 902 $ — $ — $ — $ 3,926 Collectively evaluated for impairment 87,111 160,577 18,632 216,253 80,158 3,581 — 566,312 Total $ 87,235 $ 163,477 $ 18,632 $ 217,155 $ 80,158 $ 3,581 $ — $ 570,238 The following table presents information related to impaired loans by loan segment at and for the year ended December 31, 2022: Unpaid Recorded Allowance for Loan Losses Allocated Average Recorded Investment Interest Income Recognized Cash Basis Interest Recognized With no related allowance recorded: Real estate - residential $ — $ — $ — $ 92 $ — $ — Real estate - commercial 1,489 1,489 — 1,642 15 15 Subtotal 1,489 1,489 — 1,734 15 15 With an allowance recorded: Real estate - commercial 74 74 74 61 — — Commercial and industrial 1,854 1,854 499 1,726 — — Subtotal 1,928 1,928 573 1,787 — — Total $ 3,417 $ 3,417 $ 573 $ 3,521 $ 15 $ 15 The following table presents information related to impaired loans by loan segment at and for the year ended December 31, 2021: Unpaid Recorded Allowance for Loan Losses Allocated Average Recorded Investment Interest Income Recognized Cash Basis Interest Recognized With no related allowance recorded: Real estate - commercial $ 2,763 $ 2,763 $ — $ 2,353 $ 8 $ 8 Subtotal 2,887 2,887 — 2,384 8 8 With an allowance recorded: Real estate - commercial 137 137 91 360 — — Commercial and industrial 902 902 902 874 — — Subtotal 1,039 1,039 993 1,234 — — Total $ 3,926 $ 3,926 $ 993 $ 3,618 $ 8 $ 8 For purposes of the impaired loans by loan segment tables above, the unpaid principal balance and recorded investment do not include the government guaranteed balance. The government guaranteed balances of impaired loans at December 31, 2022 and December 31, 2021 were $6,797 and $6,197, respectively. Nonaccrual loans and loans past due over 89 days still on accrual include both smaller balance homogenous loans that are collectively evaluated for impairment and individually classified impaired loans. The unguaranteed portions of government guaranteed loans that are under $100 are reserved in full. Impaired loans include commercial loans that are individually evaluated for impairment and deemed impaired as well as TDR for all loan portfolio segments. The sum of nonaccrual loans and loans past due over 89 days still on accrual will differ from the total impaired loan amount. The following table presents the recorded investment in nonaccrual and loans past due over 89 days still on accrual by loan segment at December 31, 2022 and December 31, 2021. In the following table, the recorded investment does not include the government guaranteed balance. Nonaccrual Loans Past Due Over December 31, 2022 December 31, 2021 December 31, 2022 December 31, 2021 Real estate - residential $ — $ 124 $ — $ 126 Real estate - commercial 1,563 2,815 — — Commercial and industrial 1,854 902 — — Consumer and other — — 254 — Total $ 3,417 $ 3,841 $ 254 $ 126 The following table presents the aging of the recorded investment in past due loans at December 31, 2022 by loan segment: 30-89 Days Greater Than Total Past Due Loans Not Past Due (1) Total Loans Real estate - residential $ 719 $ — $ 719 $ 201,610 $ 202,329 Real estate - commercial 586 639 1,225 230,056 231,281 Real estate - construction and land — — — 9,320 9,320 Commercial and industrial 2,157 1,760 3,917 190,726 194,643 Commercial and industrial - PPP — — — 19,293 19,293 Consumer and other 669 254 923 36,365 37,288 Total $ 4,131 $ 2,653 $ 6,784 $ 687,370 $ 694,154 (1) $1,904 of balances 30-89 days past due and $4,288 of balances greater than 89 days past due are reported as Loans Not Past Due as a result of the government guarantee. Of those loans, $3,675 of commercial and industrial PPP loans were delinquent as of December 31, 2022. The following table presents the aging of the recorded investment in past due loans at December 31, 2021 by loan segment: 30-89 Days Greater Than Total Past Due Loans Not Past Due (1) Total Loans Real estate - residential $ 57 $ 250 $ 307 $ 86,928 $ 87,235 Real estate - commercial 192 1,778 1,970 161,507 163,477 Real estate - construction and land — — — 18,632 18,632 Commercial and industrial 991 424 1,415 215,740 217,155 Commercial and industrial - PPP — — — 80,158 80,158 Consumer and other — — — 3,581 3,581 Total $ 1,240 $ 2,452 $ 3,692 $ 566,546 $ 570,238 (1) $10,360 of balances 30-89 days past due and $2,807 of balances greater than 89 days past due are reported as Loans Not Past Due as a result of the government guarantee, and $11,089 of commercial and industrial PPP loans were primarily due to delinquencies from borrowers with only a PPP loan and no other Bank product. These borrowers were non-responsive to requests for forgiveness applications and payments, and applications were subsequently submitted to the SBA for their 100% guarantee purchase from the Bank. Credit Quality Indicators Internal risk-rating grades are assigned to loans by lending, credit administration or loan review personnel, based on an analysis of the financial and collateral strength and other credit attributes underlying each loan. Management analyzes the resulting ratings, as well as other statistics and factors such as delinquency, to track the migration performance of the portfolio balances. This analysis is performed at least annually. The Bank uses the following definitions for its risk ratings: Pass – Loans properly approved, documented, collateralized, and performing which do not reflect an abnormal credit risk. Special Mention – These credits constitute an undue and unwarranted credit risk, but not to a point of justifying a classification of “Substandard”. They have weaknesses that, if not checked or corrected, weaken the asset or inadequately protect the Bank. Substandard –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These loans have all the weaknesses inherent in those classified as Substandard with the added characteristic that the weaknesses make collection or repayment in full, on the basis of currently known facts, conditions, and values, highly questionable and improbable. The table below sets forth credit exposure for the loan portfolio disaggregated by loan segment based on internally assigned risk ratings at December 31, 2022: Pass Special Substandard Doubtful Total Loans Real estate - residential $ 202,275 $ — $ 54 $ — $ 202,329 Real estate - commercial 227,367 2,351 1,563 — 231,281 Real estate - construction and land 9,320 — — — 9,320 Commercial and industrial 192,226 100 2,317 — 194,643 Commercial and industrial - PPP 19,293 — — — 19,293 Consumer and other 37,288 — — — 37,288 Loans held for investment, at amortized cost $ 687,769 $ 2,451 $ 3,934 $ — $ 694,154 The table below sets forth credit exposure for the loan portfolio disaggregated by loan segment based on internally assigned risk ratings at December 31, 2021: Pass Special Substandard Doubtful Total Loans Real estate - residential $ 87,233 $ — $ 2 $ — $ 87,235 Real estate - commercial 160,492 170 2,815 — 163,477 Real estate - construction and land 18,632 — — — 18,632 Commercial and industrial 212,544 1,850 2,761 — 217,155 Commercial and industrial - PPP 80,158 — — — 80,158 Consumer and other 3,581 — — — 3,581 Loans held for investment, at amortized cost $ 562,640 $ 2,020 $ 5,578 $ — $ 570,238 Troubled Debt Restructurings The following table presents loans classified as TDR at December 31, 2022 and December 31, 2021: December 31, 2022 December 31, 2021 Accruing Nonaccruing Accruing Nonaccruing Real estate - commercial $ — $ — $ 85 $ 1,116 Commercial and industrial — — — — Total TDRs $ — $ — $ 85 $ 1,116 The Company had not committed to lend any additional amounts to the loans classified as TDR at December 31, 2021. The Company estimated $38 of impaired loan loss reserves for these loans at December 31, 2021. There were no loans which were modified in the previous twelve months that defaulted during the year ended December 31, 2022. There were no new loans classified as TDR during the year ended December 31, 2022. The CARES Act, signed into law on March 27, 2020, permitted financial institutions to suspend requirements under GAAP for loan modifications to borrowers affected by the COVID-19 pandemic that would otherwise be characterized as TDR and permitted any determination related thereto if (i) the loan modification was made between March 1, 2020 and the earlier of December 31, 2020 or 60 days after the end of the coronavirus emergency declaration and (ii) the applicable loan was not more than 30 days past due as of December 31, 2019. The CAA, signed into law on December 27, 2020, extended the applicable period to include modifications to loans held by financial institutions executed between March 1, 2020 and the earlier of (i) January 1, 2022 or (ii) 60 days after the date of the termination of the COVID-19 pandemic national emergency. In addition, federal bank regulatory authorities have issued guidance to encourage financial institutions to make loan modifications for borrowers affected by COVID-19 pandemic and have assured financial institutions that they will neither receive supervisory criticism for such prudent loan modifications, nor be required by examiners to automatically categorize COVID-19-pandemic related loan modifications as TDR. The Company is applying this guidance to qualifying loan modifications. There were no loan modifications related to the COVID-19 pandemic remaining at December 31, 2022. Loan modifications related to the COVID-19 pandemic at December 31, 2021 are presented in the table below: December 31, 2021 Number of Loans Outstanding Recorded Investment Real estate - residential 1 $ 258 Commercial and industrial 23 1,113 Total loan modifications related to COVID-19 pandemic 24 $ 1,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t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is a description of the valuation methodologies used for instruments measured at fair value, as well as the general classification of such instruments pursuant to the valuation hierarchy. Investment Securities Available for Sale : The fair values of investment securities available for sale are determined by matrix pricing, which is a mathematical technique used to value debt securities without relying exclusively on quoted prices for the specific investment securities, but rather by relying on the investment securities’ relationship to other benchmark quoted investment securities (Level 2). Management obtains the fair values of investment securities available for sale on a monthly basis from a third party pricing service. Residential Loans Held for Sale : The Company has elected to account for residential loans held for sale at fair value. The fair value of loans held for sale is determined using either actual quoted prices for the assets (Level 1) whenever possible or quoted prices for similar assets, adjusted for specific attributes of that loan (Level 2). The fair value gain (loss) on loans held for sale is included in discontinued operations in the Consolidated Statements of Income. SBA Loans Held for Investment, at Fair Value : The Company has elected to account for certain SBA loans held for investment at fair value. Fair value is calculated based on the present value of estimated future payments (Level 3). The valuation model uses interest rate, prepayment speed, and default rate assumptions that market participants would use in estimating future payments. Whenever available, the present value is validated against available market data. Mortgage Banking Derivatives : Mortgage banking derivatives used in the ordinary course of business primarily consist of mandatory forward sales contracts, best efforts forward sales contracts, and interest rate lock commitments. The fair value of mandatory forward sales contracts is measured using quoted market prices (Level 1), or in some cases when quoted market prices are not available, the pricing is derived from market observable inputs that can generally be verified and do not typically involve significant judgment by the Company (Level 2). Interest rate lock commitments involve pricing derived from market observable inputs that are adjusted based on pull-through rates (anticipated loan funding probability). Pull-through rates are an unobservable input which are the Company’s estimate of the percentage of interest rate lock commitments expected to result in closed loans (Level 3). The fair value of best efforts forward sales contracts is measured using market observable inputs that are adjusted using unobservable inputs including duration, spread, and pull-through rates (Level 3). Impaired Loans : A loan is considered to be impaired when it is probable the Bank will be unable to collect all principal and interest payments due in accordance with the contractual terms of the loan agreement. In most cases, the Bank measures fair value based on the value of the collateral securing the loan. Collateral may be in the form of real estate and/or business or personal assets, including but not limited to equipment, inventory, and accounts receivable. The fair value of real estate collateral is determined based on third party appraisals by qualified licensed appraisers as well as internal estimates. The fair value of other business or personal assets is generally based on amounts reported on the financial statements of the customer or customer’s business. Appraised and reported values may be adjusted based on management’s historical knowledge, changes in market conditions from the time of valuation and management’s knowledge of the customer and the customer’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SBA Loan Servicing Rights : The fair value of SBA servicing rights is based on a valuation model that calculates the present value of estimated net servicing income. The valuation model incorporates assumptions that market participants would use in estimating future net servicing income. There were no SBA loan servicing rights carried at fair value at December 31, 2022 and December 31, 2021. On a quarterly basis, SBA loan servicing rights are evaluated for impairment based upon the fair value of the rights as compared to the carrying amount. If the carrying amount exceeds fair value, impairment is recorded so that the servicing asset is carried at fair value. Assets measured at fair value on a recurring basis at December 31, 2022 are summarized below. There were no liabilities carried at fair value on a recurring basis at December 31, 2022. Quoted Prices in Significant Significant Unobservable Inputs (Level 3) Total Financial assets Investment securities available for sale $ — $ 42,349 $ — $ 42,349 Residential loans held for sale (1) 449 — — 449 SBA loans held for investment, at fair value — — 27,078 27,078 Best efforts forward sales contracts (1) — — — — (1) Classified as assets from discontinued operations and liabilities from discontinued operations on the consolidated balance sheet. Assets and liabilities measured at fair value on a recurring basis at December 31, 2021 are summarized below: Quoted Prices in Significant Significant Unobservable Inputs (Level 3) Total Financial assets Investment securities available for sale $ — $ 30,893 $ — $ 30,893 Residential loans held for sale (1) 43,837 70,294 — 114,131 SBA loans held for investment, at fair value — — 9,614 9,614 Interest rate lock commitments (1) — — 1,435 1,435 Mandatory forward sales contracts (1) 88 — — 88 Best efforts forward sales contracts (1) — — 27 27 Financial liabilities Interest rate lock commitments (1) $ — $ — $ 23 $ 23 Mandatory forward sales contracts (1) 166 — — 166 (1) Classified as assets from discontinued operations and liabilities from discontinued operations on the consolidated balance sheet. There were no transfers between levels for assets and liabilities recorded at fair value on a recurring basis during the reported periods. Financial Instruments Recorded Using Fair Value Option The Company has elected the fair value option for residential loans held for sale. These loans are intended for sale and are classified as assets from discontinued operations on the consolidated balance sheet. The Company believes that the fair value is the best indicator of the resolution of these loans. Interest income from discontinued operations is recorded based on the contractual term of the loan and in accordance with the Company’s policy on loans held for investment. None of these loans were 90 days or more past due or on nonaccrual at December 31, 2022 or December 31, 2021. The aggregate fair value, contractual balance, and gain at December 31, 2022 and December 31, 2021 for residential loans held for sale from discontinued operations were as follows: December 31, 2022 December 31, 2021 Aggregate fair value $ 449 $ 114,131 Contractual balance 434 110,335 Gain $ 15 $ 3,796 The total amount of interest income from discontinued operations and losses from changes in fair value included in earnings for the years ended December 31, 2022 and December 31, 2021 for residential loans held for sale from discontinued operations were as follows: Year Ended December 31, 2022 2021 Interest income $ 2,747 $ 3,717 Change in fair value (3,781) (4,934) Total loss $ (1,034) $ (1,217) The Company also elected the fair value option for certain of its non-PPP SBA loans as the Company believed that fair value was the best indicator of the resolution of those loans at that time. Depending on market conditions and liquidity needs of the Company, management determines whether it is advantageous to hold or sell SBA loans on a loan-by-loan basis. The portion of these loans guaranteed by the SBA are generally readily marketable in the secondary market and the portion of the loans that are not guaranteed may be sold periodically to other third party financial institutions. Interest income on these loans is recorded based on the contractual term of the loan and in accordance with the Company’s policy on other loans held for investment. The aggregate fair value, contractual balance, and gain at December 31, 2022 and December 31, 2021 for SBA loans held for investment, at fair value, were as follows: December 31, 2022 December 31, 2021 Aggregate fair value $ 27,078 $ 9,614 Contractual balance 26,201 9,430 Gain $ 877 $ 184 The total amount of gains and losses from changes in fair value and interest income included in earnings for the years ended December 31, 2022 and December 31, 2021 for SBA loans held for investment, at fair value, were as follows: Year Ended December 31, 2022 2021 Interest income $ 1,611 $ 559 Change in fair value 4,756 184 Total gain $ 6,367 $ 743 Changes in fair value for SBA loans held for investment, at fair value, were included in SBA loan fair value gain on the Consolidated Statements of Income. The table below presents a reconciliation of SBA loans held for investment, at fair value, which were valued on a recurring basis and used significant unobservable inputs (Level 3) for the years ended December 31, 2022 and December 31, 2021: Year Ended December 31, 2022 2021 Balance of SBA loans held for investment at fair value, beginning of period $ 9,614 $ 9,264 New SBA originations at fair value 66,060 — Loans sold (49,716) — Principal payments (3,587) (1,227) Charge-offs (49) (8) Repurchase of guaranteed balances previously participated — 1,401 Total gains during the period 4,756 184 Balance of SBA loans held for investment at fair value, end of period $ 27,078 $ 9,614 The Company’s valuation of SBA loans held for investment, at fair value, was supported by an analysis prepared by an independent third party and approved by management. The approach to determine fair value involved several steps: 1) identifying each loan’s unique characteristics, including balance, payment type, term, coupon, age, and principal and interest payment; 2) projecting these loan level characteristics for the life of each loan; and 3) performing discounted cash flow modeling. The following table provides information about the valuation techniques and unobservable inputs used in the valuation of SBA loans held for investment, at fair value, interest rate lock commitments, and best efforts forward sales contracts falling within Level 3 of the fair value hierarchy at December 31, 2022 and December 31, 2021: Fair Value Valuation Unobservable Inputs Range (Weighted Average) December 31, 2022 SBA loans held for $ 27,078 Discounted Discount rate 5.50%-10.00% (8.00%) investment, at fair value cash flow Conditional prepayment rate 8.66%-10.15% (8.95%) Best efforts forward sales contracts (1) — Quoted market prices Pull-through expectations 100.00% December 31, 2021 SBA loans held for $ 9,614 Discounted Discount rate 3.22%-6.72% (4.22%) investment, at fair value cash flow Conditional prepayment rate 10.56%-10.56% (10.56%) Interest rate lock commitments (1) 1,412 Quoted market prices Pull-through expectations 24.00%-100.00% (84.40%) Best efforts forward sales contracts (1) 27 Quoted market prices Pull-through expectations 24.00%-80.00% (65.79%) (1) Classified as assets from discontinued operations and liabilities from discontinued operations on the consolidated balance sheet. The significant unobservable inputs impacting the fair value measurement of SBA loans held for investment, at fair value, include discount rates and conditional prepayment rates. Increases in discount rates or prepayment rates would result in a lower fair value measurement. Although the prepayment rate and discount rate are not directly interrelated, they generally move in opposite directions. The discount rates and conditional prepayment rates were weighted by the relative principal balance outstanding of these loans. The significant unobservable inputs impacting the fair value measurement of interest rate lock commitments and best efforts sales contracts include pull-through rates. An increase in the pull-through rate utilized in the fair value measurement of the interest rate lock commitments and best efforts forward sale contracts will result in positive fair value adjustments (and an increase in the fair value measurement). Conversely, a decrease in the pull-through rate will result in a negative fair value adjustment (and a decrease in the fair value measurement). Assets measured at fair value on a nonrecurring basis at December 31, 2022 are summarized below: Fair Value Valuation Technique(s) Significant Discount % Amount Impaired loans $ 1,355 Discounted appraisals, estimated net realizable value of collateral Collateral discounts 10% Assets measured at fair value on a nonrecurring basis at December 31, 2021 are summarized below: Fair Value Valuation Technique(s) Significant Discount % Amount Impaired loans $ 1,614 Discounted appraisals, estimated net realizable value of collateral Collateral discounts 10% Fair Value of Financial Instruments The carrying values and estimated fair values of financial instruments not carried at fair value, at December 31, 2022 and December 31, 2021 are as follows: December 31, 2022 December 31, 2021 Level Carrying Value Fair Value Carrying Value Fair Value Assets: Cash and cash equivalents 1 $ 66,046 $ 66,046 $ 109,727 $ 109,727 Time deposits in banks 2 4,881 4,714 2,381 2,437 Investment securities held to maturity 2 5,002 4,755 2 2 Nonmarketable equity securities, at cost 2 5,537 5,537 2,827 2,827 Government guaranteed loans held for sale 2 — — 1,460 1,460 Loans held for investment, at amortized cost 3 692,528 687,365 560,882 569,394 Accrued interest receivable (1) 3 4,454 4,454 3,564 3,564 SBA loan servicing rights 3 10,906 13,051 6,407 8,050 Mortgage loan servicing rights (2) 3 201 201 212 212 Liabilities: Noninterest-bearing deposits 2 $ 93,235 $ 93,235 $ 83,638 $ 83,638 Interest-bearing transaction accounts 2 202,656 202,656 163,495 163,495 Savings and money market deposits 2 363,053 363,053 423,864 423,864 Time deposits 2 136,126 134,564 50,688 51,049 FHLB and FRB borrowings 2 25,000 25,000 — — Subordinated debentures 2 5,992 5,270 5,985 6,175 Notes payable 2 2,844 2,843 3,299 3,350 PPP Liquidity Facility 2 — — 69,654 69,654 Accrued interest payable 2 704 704 326 326 (1) Includes balances of $2 and $31 classified as assets from discontinued operations on the consolidated balance sheet as of December 31, 2022 and December 31, 2021, respectively. (2) Classified as assets from discontinued operations o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BA LOAN SERVICING ACTIVITIES</t>
        </is>
      </c>
      <c r="B1" s="2" t="inlineStr">
        <is>
          <t>12 Months Ended</t>
        </is>
      </c>
    </row>
    <row r="2">
      <c r="B2" s="2" t="inlineStr">
        <is>
          <t>Dec. 31, 2022</t>
        </is>
      </c>
    </row>
    <row r="3">
      <c r="A3" s="3" t="inlineStr">
        <is>
          <t>Transfers and Servicing [Abstract]</t>
        </is>
      </c>
      <c r="B3" s="4" t="inlineStr">
        <is>
          <t xml:space="preserve"> </t>
        </is>
      </c>
    </row>
    <row r="4">
      <c r="A4" s="4" t="inlineStr">
        <is>
          <t>SBA LOAN SERVICING ACTIVITIES</t>
        </is>
      </c>
      <c r="B4" s="4" t="inlineStr">
        <is>
          <t xml:space="preserve">SBA LOAN SERVICING ACTIVITIESAt December 31, 2022 and December 31, 2021, the principal balance of SBA loans, excluding PPP loans, retained by the Company was $300,219 and $300,415, respectively, of which $139,587 and $171,548 represented the guaranteed portion of the loans. Loans serviced for others are not included in the accompanying Consolidated Balance Sheets. The unpaid principal balances of SBA loans serviced for others requiring recognition of a servicing asset were $660,600 and $459,670 at December 31, 2022 and December 31, 2021, respectively. Activity for SBA loan servicing rights for the years ended December 31, 2022 and December 31, 2021 follows: Year Ended December 31, 2022 December 31, 2021 Beginning of period $ 6,407 $ 8,160 Additions 7,757 1,229 Amortization (3,258) (2,982) End of period $ 10,906 $ 6,407 The fair value of SBA loan servicing rights was $13,051 and $8,050 at December 31, 2022 and December 31, 2021, respectively. Fair value was determined using a weighted average discount rate of 14.88% and a weighted average prepayment speed of 9.93% at December 31, 2022. Fair value was determined using a weighted average discount rate of 12.13% and a weighted average prepayment speed of 10.37% at December 31, 2021. The SBA loan servicing rights are amortized over the life of a loan on a loan-by-loan basis. The following table presents the components of net gain on sale of SBA loans, excluding sale of PPP loans, for the years ended December 31, 2022 and December 31, 2021: Year Ended December 31, 2022 December 31, 2021 Gain on sale of guaranteed SBA loans $ 14,512 $ 3,435 Loss on sale of unguaranteed SBA loans (411) (406) Costs recognized on sale of SBA loans (138) (51) Fair value of servicing rights created 7,757 1,229 Gain on sale of SBA loans, net $ 21,720 $ 4,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at December 31, 2022 and December 31, 2021 were as follows: December 31, 2022 December 31, 2021 Land and improvements $ 4,488 $ 4,194 Building and improvements 13,131 9,590 Leasehold improvements 2,833 2,433 Furniture, fixtures, and equipment 6,520 7,034 Fixed assets in process 14,716 12,247 Total premises and equipment 41,688 35,498 Accumulated depreciation and amortization (6,248) (5,827) Net premises and equipment (1) $ 35,440 $ 29,671 (1) Includes premises and equipment of $580 classified as assets from discontinued operations as of December 31, 2021. There were no assets classified as assets from discontinued operations as of December 31, 2022. Depreciation and amortization expense including expense from discontinued operations was $1,980 and $1,741 for the years ended December 31,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For the years ended December 31, 2022 and December 31, 2021, the components of total lease cost and supplemental information related to operating leases were as follows: Year Ended 2022 2021 Operating lease cost $ 1,497 $ 1,456 Short-term lease cost 419 694 Total lease cost, net (1) $ 1,916 $ 2,150 (1) Includes lease costs reported as discontinued operations of $893 and $1,440 for the years ended December 31, 2022 and December 31, 2021, respectively. Year Ended 2022 2021 Cash flows related to operating lease liabilities $ 1,546 $ 1,440 Right-of-use assets obtained in exchange for new operating lease liabilities 627 543 At December 31, 2022, the weighted average discount rate of operating leases was 2.27% and the weighted average remaining life of operating leases was 3.83 years. The future minimum lease payments for operating leases, subsequent to December 31, 2022, as recorded on the balance sheet, are summarized as follows: 2023 $ 1,450 2024 1,238 2025 1,029 2026 832 2027 413 Thereafter — Total undiscounted lease payments $ 4,962 Less: imputed interest (235) Net lease liabilities $ 4,727 Impairment of ROU Assets ROU assets from operating leases are subject to the impairment guidance in ASC 360, Property, Plant, and Equipment, and are reviewed for impairment when indicators of impairment are present. ASC 360 requires three steps to identify, recognize and measure impairment. If indicators of impairment are present (Step 1), the Company performs a recoverability test (Step 2) comparing the sum of the estimated undiscounted cash flows attributable to the ROU asset in question to the carrying amount. The Company estimates the fair value of the ROU asset and recognizes an impairment loss when the carrying amount exceeds the estimated fair value (Step 3). During 2022, the Company closed leased mortgage lending offices as part of its discontinuance of the nationwide residential lending operation. The mortgage lending offices were evaluated as outlined above to determine whether the operating leases were impaired. As part of the recoverability test, the Company elected to exclude operating lease liabilities from the carrying amount of the asset group. The undiscounted future cash flows used in the recoverability test were based on assumptions made by the Company rather than market participant assumptions. Since an election was made to exclude operating lease liabilities from the asset or asset group, all future cash lease payments for the lease were also excluded. In addition, the Company elected to exclude operating lease liabilities from the estimated fair value, consistent with the recoverability test. When determining the fair value of the ROU asset, the Company estimated what market participants would pay to lease the assets assuming the highest and best use in the assets’ current fo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2</t>
        </is>
      </c>
    </row>
    <row r="3">
      <c r="A3" s="3" t="inlineStr">
        <is>
          <t>Debt Disclosure [Abstract]</t>
        </is>
      </c>
      <c r="B3" s="4" t="inlineStr">
        <is>
          <t xml:space="preserve"> </t>
        </is>
      </c>
    </row>
    <row r="4">
      <c r="A4" s="4" t="inlineStr">
        <is>
          <t>OTHER BORROWINGS</t>
        </is>
      </c>
      <c r="B4" s="4" t="inlineStr">
        <is>
          <t xml:space="preserve">OTHER BORROWINGS At December 31, 2022, the Company had a short-term FRB borrowing of $25,000 at 4.50% and no borrowings from the FHLB. There were no borrowings from the FHLB or FRB at December 31, 2021. The Bank is a member of the FHLB of Atlanta, which provides short- and long-term funding collateralized by mortgage-related assets to its members. FHLB short-term borrowings be ar interest at variable rates set by the FHLB. Any a dvances that the bank were to obtain would be secured by a blanket lien on $210,782 of real estate-related loans as of December 31, 2022. Based on this collateral and the Company's holdings of FHLB stock, the Company was eligible to borrow up to $128,585 from the FHLB at December 31, 2022. In addition, the Bank has a secured line of credit with the Federal Reserve Bank of Atlanta which was secured by $62,481 of commercial loans as of December 31, 2022. FRB short-term borrowings bear interest at variable rates based on the Federal Open Market Committee's target range for the federal funds rate. Based on this collateral, the Company was eligible to borrow up to an additional $16,950 from the FRB at December 31, 2022. In June 2021 , the Company issued $6,000 of Subordinated Debentures (the “Debentures”) that mature June 30, 2031 and are redeemable after 5 years. The Debentures carry interest at a fixed rate of 4.50% per annum for the initial 5 years of term and carry interest at a floating rate for the final 5 years of term. Under the debt agreements, the floating rates are based on a SOFR benchmark plus 3.78% per annum. These Debentures were issued to redeem a $6,000 Subordinated Debenture which was issued in December 2018 and carried interest at a rate of 6.875% per annum. The balance of Subordinated Debentures outstanding at the Company, net of offering costs, amounted to $5,992 and $5,985 at December 31, 2022 and December 31, 2021, respectively. In March 2020, the Company renegotiated the terms of its outstanding senior debt and combined its line of credit and term note into one amortizing note with quarterly principal and interest payments with interest at Prime (6.25% at December 31, 2022). The note matures on March 10, 2029 and the balance of the note was $2,844 and $3,299 at December 31, 2022 and December 31, 2021, respectively. The note is secured by 100% of the stock of the Company and requires the Company to comply with certain loan covenants during the term of the note. As of December 31, 2022, the Company was in compliance with all financial debt coven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FORVIS, LLP</t>
        </is>
      </c>
    </row>
    <row r="5">
      <c r="A5" s="4" t="inlineStr">
        <is>
          <t>Auditor Location</t>
        </is>
      </c>
      <c r="B5" s="4" t="inlineStr">
        <is>
          <t>Tampa, Florid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Equity Plan governs the Company’s restricted stock and stock options. Total compensation cost charged against income related to the Equity Plan was $763 and $461 for the years ended December 31, 2022 and December 31, 2021, respectively. Restricted Stock The Company awarded shares of restricted common stock to certain employees for which compensation expense is recognized ratably over the vesting period of the awards based on the fair value of the stock at issue date. A summary of changes in the Company’s nonvested restricted shares for the year ended December 31, 2022 follows: Shares Weighted-Average Nonvested at January 1, 2022 2,483 $ 14.86 Granted 34,925 21.50 Vested (10,283) 19.86 Forfeited (5,125) 21.45 Nonvested at December 31, 2022 22,000 $ 21.52 At December 31, 2022, there was $194 of total unrecognized compensation cost related to nonvested restricted shares granted under the Equity Plan that is expected to be recognized over a weighted average period of 3.6 years. The total fair value of shares vested during the years ended December 31, 2022 and December 31, 2021 was $209 and $85, respectively. Stock Options The Equity Plan permits the grant of stock options to the Company’s employees and non-employee directors for up to 15% of the total number of shares of Company common stock issued and outstanding, up to 1,500,000 shares. Option awards are generally granted with an exercise price equal to the market price of the Company’s common stock at the date of grant. The market price of the Company’s common stock is the closing sales price of the Common Stock on such date on the securities exchange having the greatest volume of trading in the Common Stock during the 30-day period preceding the day the value is to be determined or, if there is no reported closing sales price on such date, the next preceding date on which there was a reported closing price. Those option awards generally have a vesting period of 5 years for employees and 3 years for non-employee directors and have 10-year contractual terms. The fair value of each option award is estimated on the date of grant using a closed form option valuation (Black-Scholes) model that uses the assumptions noted in the table below. Expected volatility is based on an average of historical volatility of peer financial institutions.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grant. The fair value of options granted during the year ended December 31, 2021 were determined using the following weighted average assumptions as of grant date: December 31, 2021 Risk-free interest rate (%) 0.82 Expected term (years) 7.50 Expected stock price volatility (%) 29.57 Dividend yield (%) 1.82 A summary of the activity in the Equity Plan for the year ended December 31, 2022 follows: Shares Weighted Weighted Aggregate Outstanding at January 1, 2022 450,278 $ 15.64 Exercised (5,095) 15.15 Forfeited (39,495) 15.32 Outstanding at December 31, 2022 405,688 $ 15.67 6.14 $ 289 Vested and exercisable at December 31, 2022 302,785 $ 15.88 5.68 $ 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ENEFIT PLANS</t>
        </is>
      </c>
      <c r="B1" s="2" t="inlineStr">
        <is>
          <t>12 Months Ended</t>
        </is>
      </c>
    </row>
    <row r="2">
      <c r="B2" s="2" t="inlineStr">
        <is>
          <t>Dec. 31, 2022</t>
        </is>
      </c>
    </row>
    <row r="3">
      <c r="A3" s="3" t="inlineStr">
        <is>
          <t>Postemployment Benefits [Abstract]</t>
        </is>
      </c>
      <c r="B3" s="4" t="inlineStr">
        <is>
          <t xml:space="preserve"> </t>
        </is>
      </c>
    </row>
    <row r="4">
      <c r="A4" s="4" t="inlineStr">
        <is>
          <t>OTHER BENEFIT PLANS</t>
        </is>
      </c>
      <c r="B4" s="4" t="inlineStr">
        <is>
          <t xml:space="preserve">OTHER BENEFIT PLANS The Company has established a stock dividend reinvestment and stock purchase plan. Under the DRIP, eligible shareholders can voluntarily purchase stock with their dividend or can make additional stock purchases. During the year ended December 31, 2022, 15,290 shares were purchased at an average price of $17.22. During the year ended December 31, 2021, 17,971 shares were purchased at an average price of $21.68. All employees and Directors are eligible to participate in the NSPP. Expense recognized in relation to the NSPP for the years ended December 31, 2022 and December 31, 2021 was $87 and $80, respectively. The Company has a Salary Continuation Agreement (the “Agreement”) with an executive officer. In accordance with the Agreement, the executive will receive an annual benefit of $25 for twenty years following separation of service. The liability recorded for the Agreement was $336 and $312 at December 31, 2022 and December 31, 2021, respectively, and the related expense for the years ended December 31, 2022 and December 31, 2021 was $23 and $71, respectively. The Company has a 401(k) plan that covers all employees subject to certain age and service requirements. The Company contributes 3% of each employee’s salary each pay period as a safe harbor contribution. The Company may also match employee contributions each year at the discretion of the Board of Directors. Expense recognized in relation to the 401(k) plan was $1,580 and $2,487 for the years ended December 31, 2022 and December 31, 2021, respectively. The discontinuation of the nationwide residential lending division during 2022 triggered a partial plan termination and all affected employees were 100% vested in the Company’s contributions into the plan. The Company has an ESOP for eligible employees. Each year, the Company’s Board of Directors may approve a discretionary percentage of employees’ salaries to be contributed to the ESOP for eligible employees. In 2021, the ESOP trust acquired 14,154 shares of the Company’s stock. As this is a leveraged plan, unallocated shares are distributed to employees annually. There were 11,323 unallocated shares remaining as of December 31, 2022. The ESOP trust’s outstanding loan, which is secured by the unallocated shares, bears a fixed interest rate equal to Prime Rate as of the note date, which was 3.25%. The note requires an annual payment of principal and interest through December 2026. The Company’s ESOP, which is internally leveraged, does not report the loan receivable extended to the ESOP as an asset and does not report the ESOP debt due to the Company. The Board did not approve any contributions in 2022. The Board approved 1% of salaries for eligible employees in 2021. There was $71 expense related to the ESOP for the year ended December 31, 2022. Expense related to the ESOP was $490 for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benefit) for the years ended December 31, 2022 and December 31, 2021 was as follows: 2022 2021 Current tax provision from continuing operations: Federal $ 820 $ (254) State 316 (460) Total current tax provision from continuing operations 1,136 (714) Deferred expense (benefit) from continuing operations: Federal 430 2,727 State (6) 678 Total deferred expense from continuing operations 424 3,405 Income tax expense from continuing operations 1,560 2,691 Income tax expense (benefit) from discontinued operations (1,932) $ 5,169 Total $ (372) $ 7,860 The effective tax rate differed from the federal statutory rate of 21% in 2022 and 2021 as follows: 2022 2021 Federal tax based on federal corporate statutory rate $ 1,478 $ 2,461 State tax, net of federal effect 250 294 Changes resulting from: BOLI income (129) (76) Other, net (39) 12 Income tax expense from continuing operations 1,560 2,691 Income tax expense (benefit) from discontinued operations (1,932) 5,169 Total income tax expense (benefit) $ (372) $ 7,860 Deferred tax assets and liabilities at December 31, 2022 and December 31, 2021 were due to the following: 2022 2021 Deferred tax assets: Allowance for loan losses $ 2,379 $ 3,238 Net operating loss carryforward 2,577 — Deferred loan fees 216 274 Discount on loans sold 826 934 Unrealized loss on available for sale securities 1,301 150 Operating lease liabilities 1,177 1,143 Accrued bonuses 256 534 Other 621 812 Total gross deferred tax assets 9,353 7,085 Deferred tax liabilities: Fair value adjustments on HFI SBA loans and HFS loans (221) (1,074) SBA loan servicing rights (2,764) (1,542) Deferred loan costs (2,889) (2,193) Right-of-use operating lease assets (930) (1,094) Depreciation (1,516) (693) Other (53) (35) Total gross deferred tax liabilities (8,373) (6,631) Net deferred tax asset $ 980 $ 454 At December 31, 2022, the Company had $2,215 of federal net operating loss carryforward and $362 of state net operating loss carryforward. The net operating loss carryforwards do not expire. At December 31, 2021, the Company did not have any net operating loss carryforward. The Company and its subsidiary file a consolidated U.S. Corporation federal income tax return which is subject to examination by taxing authorities for years 2019 and later. There were no unrecognized tax benefits at December 31, 2022, and the Company does not expect the total amount of unrecognized tax benefits to significantly increase in the next twelve months. The Company recognizes interest and/or penalties related to income tax matters in income tax expense when applicable. The Company did not record any interest and penalties for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2</t>
        </is>
      </c>
    </row>
    <row r="3">
      <c r="A3" s="3" t="inlineStr">
        <is>
          <t>Banking And Thrift Disclsoure [Abstract]</t>
        </is>
      </c>
      <c r="B3" s="4" t="inlineStr">
        <is>
          <t xml:space="preserve"> </t>
        </is>
      </c>
    </row>
    <row r="4">
      <c r="A4" s="4" t="inlineStr">
        <is>
          <t>REGULATORY MATTERS</t>
        </is>
      </c>
      <c r="B4" s="4" t="inlineStr">
        <is>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that the Bank met all capital adequacy requirements to which it was subject at December 31, 2022 and December 31, 2021.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2 and December 31, 2021, the most recent regulatory notifications categorized the Bank as well capitalized under the regulatory framework for prompt corrective action. There are no conditions or events since that notification that management believes have changed the institution’s classification. Actual and required capital amounts and ratios for the Bank are presented below at December 31, 2022: Actual Required for Capital Adequacy Purposes To be Well Amount Ratio Amount Ratio Amount Ratio Total Capital (to Risk Weighted Assets) $ 108,307 15.00 % $ 57,767 8.00 % $ 72,209 10.00 % Tier 1 Capital (to Risk Weighted Assets) $ 99,269 13.75 % $ 43,325 6.00 % $ 57,767 8.00 % Common Equity Tier 1 Capital (to Risk Weighted Assets) $ 99,269 13.75 % $ 32,494 4.50 % $ 46,936 6.50 % Tier 1 Capital (to Average Assets) $ 99,269 10.79 % $ 36,816 4.00 % $ 46,020 5.00 % Actual and required capital amounts and ratios for the Bank are presented below at December 31, 2021: Actual Required for Capital Adequacy Purposes To be Well Amount Ratio Amount Ratio Amount Ratio Total Capital (to Risk Weighted Assets) $ 106,002 21.25 % $ 39,909 8.00 % $ 49,886 10.00 % Tier 1 Capital (to Risk Weighted Assets) $ 99,656 19.98 % $ 29,932 6.00 % $ 39,909 8.00 % Common Equity Tier 1 Capital (to Risk Weighted Assets) $ 99,656 19.98 % $ 22,449 4.50 % $ 32,426 6.50 % Tier 1 Capital (to Average Assets) $ 99,656 12.22 % $ 32,619 4.00 % $ 40,774 5.00 % Dividend Restr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ORTGAGE BANKING ACTIVITIES - DISCONTINUED OPERATIONS</t>
        </is>
      </c>
      <c r="B1" s="2" t="inlineStr">
        <is>
          <t>12 Months Ended</t>
        </is>
      </c>
    </row>
    <row r="2">
      <c r="B2" s="2" t="inlineStr">
        <is>
          <t>Dec. 31, 2022</t>
        </is>
      </c>
    </row>
    <row r="3">
      <c r="A3" s="3" t="inlineStr">
        <is>
          <t>Mortgage Banking [Abstract]</t>
        </is>
      </c>
      <c r="B3" s="4" t="inlineStr">
        <is>
          <t xml:space="preserve"> </t>
        </is>
      </c>
    </row>
    <row r="4">
      <c r="A4" s="4" t="inlineStr">
        <is>
          <t>MORTGAGE BANKING ACTIVITIES - DISCONTINUED OPERATIONS</t>
        </is>
      </c>
      <c r="B4" s="4" t="inlineStr">
        <is>
          <t xml:space="preserve">MORTGAGE BANKING ACTIVITIES - DISCONTINUED OPERATIONS The following table presents the components of the residential loan fee income from discontinued operations for the years December 31, 2022 and December 31, 2021: Year Ended 2022 2021 Net gain realized on sale of residential loans held for sale $ 19,838 $ 89,578 Net change in fair value recognized on residential loans held for sale (3,781) (4,934) Net change in fair value recognized on interest rate lock commitments (1,437) (6,194) Net change in fair value recognized on mandatory and best efforts forward sales contracts 12,620 7,229 Mortgage banking fees 4,162 9,864 Residential loan fee income from discontinued operations $ 31,402 $ 95,543 As part of its mortgage banking activities, the Company entered into interest rate lock commitments, which were commitments to originate loans where the interest rate on the loan was determined prior to funding and the clients had locked into that interest rate. The Company then locked in the loan and interest rate with an investor and committed to deliver the loan if settlement occurred (“best efforts”) or committed to deliver the locked loan in a binding (“mandatory”) delivery program with an investor. It was the Company’s practice to enter into forward commitments for the future delivery of residential mortgage loans when interest rate lock commitments were entered into in order to economically hedge the effect of changes in interest rates resulting from its commitments to fund the loans. Interest rate lock commitments and mandatory commitments to deliver loans to investors were considered derivatives. At December 31, 2022, the Company had no interest rate lock commitments or mandatory forward contracts and $221 of forward sales contracts. At December 31, 2021, the Company had interest rate lock commitments of $108,122, mandatory forward contracts of $142,500, and forward sales contracts of $7,375. The fair value of these mortgage banking derivatives was reflected by a total derivative asset from discontinued operations of $1,550 and a total derivative liability from discontinued operations of $189 at December 31, 2021. Fair values were estimated based on changes in mortgage interest rates from the date of the commitments. Changes in the fair values of these mortgage banking derivatives are included in income (loss) from discontinued operations in the Consolidated Statements of Income. The net gains (losses) relating to free-standing derivative instruments used for risk management at December 31, 2022 and December 31, 2021 are summarized below: December 31, 2022 December 31, 2021 Mandatory forward sales contracts $ — $ (78) Best efforts forward sales contracts — 27 Interest rate lock commitments — 1,412 The following table reflects the amount and fair value of mortgage banking derivatives included in the assets and liabilities from discontinued operations on the Consolidated Balance Sheets at December 31, 2022 and December 31, 2021: December 31, 2022 December 31, 2021 Notional Fair Notional Fair Included in other assets from discontinued operations: Interest rate lock commitments $ — $ — $ 103,572 $ 1,435 Mandatory forward sales contracts — — 60,000 88 Best efforts forward sales contracts 221 — 7,375 27 Included in other liabilities from discontinued operations: Interest rate lock commitments — — 4,550 23 Mandatory forward sales contracts — — 82,500 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Loans to principal officers, directors, and their affiliates during 2022 and 2021 were as follows: 2022 2021 Balance at January 1 $ 7,314 $ 10,028 New loans 576 347 Repayments (638) (3,061) Effect of changes in composition of related parties (1,603) — Balance at December 31 $ 5,649 $ 7,314 Deposits from principal officers, directors, and their affiliates at December 31, 2022 and December 31, 2021 were $5,518 and $7,112, respectively. The Company leases a portion of an office building from a related party of a Company Director. Rent payments related to these leases amounted to $647 and $539 for the years ended December 31, 2022 and December 31, 2021. The Company entered into transactions during the normal course of business with an insurance agency that is a related party of a Company Director. Payments to the insurance agency amounted to $316 and $299 for the years ended December 31,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OAN COMMITMENTS AND OTHER RELATED ACTIVITIES</t>
        </is>
      </c>
      <c r="B4" s="4" t="inlineStr">
        <is>
          <t>LOAN COMMITMENTS AND OTHER RELATED ACTIVITIES Some financial instruments, such as loan commitments, credit lines, and letters of credit,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that are used for loans are used to make such commitments, including obtaining collateral at exercise of the commitment. The contractual amounts of financial instruments with off-balance sheet risk at December 31, 2022 and December 31, 2021 were as follows: December 31, 2022 December 31, 2021 Unfunded loan commitments $ 23,512 $ 18,567 Unused lines of credit 134,366 52,076 Standby letters of credit 244 68 All unused lines of credit at December 31, 2022 and December 31, 2021 were variable rate lines of credit and the majority of unfunded loan commitments at December 31, 2022 and December 31, 2021 were commitments to fund variable rate loans. Unfunded loan commitments are generally entered into for periods of 90 days or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for the years ended December 31, 2022 and December 31, 2021: Year Ended 2022 2021 Basic: Income from continuing operations $ 5,478 $ 9,029 Income (loss) from discontinued operations (5,827) 15,589 Net income (loss) (349) 24,618 Less: Preferred stock dividends 832 1,005 Net income available to (loss attributable to) common shareholders $ (1,181) $ 23,613 Weighted average common shares outstanding 4,020,933 3,802,935 Basic earnings (loss) per common share: Continuing operations $ 1.16 $ 2.11 Discontinued operations (1.45) 4.10 Total $ (0.29) $ 6.21 Diluted: Income from continuing operations $ 5,478 $ 9,029 Income (loss) from discontinued operations (5,827) 15,589 Net income (loss) (349) 24,618 Less: Preferred stock dividends 832 1,005 Add: Series B preferred stock dividends 257 429 Net income available to (loss attributable to) common shareholders $ (924) $ 24,042 Weighted average common shares outstanding for basic earnings per common share 4,020,933 3,802,935 Add: Dilutive effects of conversion of Series B preferred stock to common stock 155,692 156,363 Add: Dilutive effects of assumed exercises of stock options and warrants 44,000 111,905 Average shares and dilutive potential common shares 4,220,625 4,071,203 Diluted earnings (loss) per common share: Continuing operations $ 1.16 $ 2.08 Discontinued operations (1.38) 3.83 Total $ (0.22) $ 5.91 The Company uses the treasury stock method to calculate the dilutive effect of outstanding equity awards in the denominator for diluted EPS to the extent the impact of such exchange would not be anti-dilutive. For the year ended December 31, 2022 , 1,500 c ommon stock options were exclud ed in computing diluted earnings per common share because they were anti-dilutive. There were no c ommon stock options exclud ed in computing diluted earnings per common share for the year ende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CONDENSED FINANCIAL INFORMATION</t>
        </is>
      </c>
      <c r="B4" s="4" t="inlineStr">
        <is>
          <t>PARENT COMPANY ONLY CONDENSED FINANCIAL INFORMATION Condensed financial information of BayFirst Financial Corp. follows: BALANCE SHEETS - PARENT COMPANY December 31, 2022 2021 Assets: Cash on deposit with subsidiary $ 559 $ 2,551 Loans to bank subsidiary 52 — Loans held for investment, at amortized cost 36 36 Investment in subsidiary 100,225 103,481 Other assets 146 158 Total Assets $ 101,018 $ 106,226 Liabilities: Subordinated debentures $ 5,992 $ 5,985 Notes payable 2,844 3,299 Accrued interest payable 14 8 Accrued expenses and other liabilities 284 644 Total liabilities 9,134 9,936 Stockholders' equity: Preferred stock, Series A; no par value, 10,000 shares authorized, 6,395 shares issued and outstanding; aggregate liquidation preference of $6,395 6,161 6,161 Preferred stock, Series B; no par value, 20,000 shares authorized, 3,210 shares issued and outstanding; aggregate liquidation preference of $3,210 3,123 3,123 Common stock and additional paid-in capital; no par value, 15,000,000 shares authorized, 4,042,474 and 3,981,117 shares issued and outstanding 53,023 51,496 Accumulated other comprehensive loss, net (3,724) (420) Unearned compensation (178) (17) Retained earnings 33,479 35,947 Total stockholders' equity 91,884 96,290 Total liabilities and stockholders' equity $ 101,018 $ 106,226 STATEMENTS OF INCOME - PARENT COMPANY For the Years Ended December 31, 2022 2021 Income: Dividend and interest income from bank subsidiary $ 1,764 $ 1,000 Expense: Interest expense 430 567 Other expenses 1,436 1,279 Total expense 1,866 1,846 Loss before taxes and equity in earnings of subsidiary (102) (846) Income tax benefits (435) (434) Income (loss) before equity in earnings of subsidiary 333 (412) Equity in undistributed earnings of subsidiary (682) 25,030 Net income (loss) $ (349) $ 24,618 STATEMENTS OF CASH FLOWS - PARENT COMPANY For the Year Ended December 31, 2022 2021 Cash flows from operating activities: Net income (loss) $ (349) $ 24,618 Adjustments to reconcile net income (loss) to net cash from operating activities: Equity in earnings from subsidiary 682 (25,030) Amortization of debt issuance costs 7 105 Stock based compensation expense — 51 Change in other assets 12 (105) Change in other liabilities and accrued interest payable (237) 459 Net cash from operating activities 115 98 Cash flows from investing activities: Loan origination and payments, net — 27 Net cash from investing activities — 27 Cash flows from financing activities: Net increase of loans to bank subsidiary (52) — Payments on notes payable (455) (455) Proceeds from issuance of subordinated debt, net of costs — 5,932 Redemption of subordinated debt — (6,000) Proceeds from issuance of preferred stock, net — 727 Proceeds from sale of common stock, net 509 1,850 Share buyback - redeemed stock (49) — ESOP contribution 71 366 Unearned ESOP shares allocation (15) (371) Dividends paid on common stock (1,287) (1,056) Dividends paid on preferred stock (832) (1,005) Net cash from financing activities (2,110) (12) Net change in cash (1,995) 113 Cash at beginning of year 2,551 2,438 Cash at end of year $ 556 $ 2,551 Supplemental noncash disclosures Conversion of Series B preferred stock to common stock $ — $ 6,1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has evaluated subsequent events for recognition and disclosure through March 27, 2023, which is the date the financial statements were available to be issued. The Company does not believe there are any material subsequent events that would require further recognition or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3649</v>
      </c>
      <c r="C3" s="5" t="n">
        <v>2869</v>
      </c>
    </row>
    <row r="4">
      <c r="A4" s="4" t="inlineStr">
        <is>
          <t>Interest-bearing deposits in banks</t>
        </is>
      </c>
      <c r="B4" s="6" t="n">
        <v>62397</v>
      </c>
      <c r="C4" s="6" t="n">
        <v>106858</v>
      </c>
    </row>
    <row r="5">
      <c r="A5" s="4" t="inlineStr">
        <is>
          <t>Cash and cash equivalents</t>
        </is>
      </c>
      <c r="B5" s="6" t="n">
        <v>66046</v>
      </c>
      <c r="C5" s="6" t="n">
        <v>109727</v>
      </c>
    </row>
    <row r="6">
      <c r="A6" s="4" t="inlineStr">
        <is>
          <t>Time deposits in banks</t>
        </is>
      </c>
      <c r="B6" s="6" t="n">
        <v>4881</v>
      </c>
      <c r="C6" s="6" t="n">
        <v>2381</v>
      </c>
    </row>
    <row r="7">
      <c r="A7" s="4" t="inlineStr">
        <is>
          <t>Investment securities available for sale</t>
        </is>
      </c>
      <c r="B7" s="6" t="n">
        <v>42349</v>
      </c>
      <c r="C7" s="6" t="n">
        <v>30893</v>
      </c>
    </row>
    <row r="8">
      <c r="A8" s="4" t="inlineStr">
        <is>
          <t>Investment securities held to maturity</t>
        </is>
      </c>
      <c r="B8" s="6" t="n">
        <v>5002</v>
      </c>
      <c r="C8" s="6" t="n">
        <v>2</v>
      </c>
    </row>
    <row r="9">
      <c r="A9" s="4" t="inlineStr">
        <is>
          <t>Nonmarketable equity securities</t>
        </is>
      </c>
      <c r="B9" s="6" t="n">
        <v>4037</v>
      </c>
      <c r="C9" s="6" t="n">
        <v>2827</v>
      </c>
    </row>
    <row r="10">
      <c r="A10" s="4" t="inlineStr">
        <is>
          <t>SBA loans held for investment, at fair value</t>
        </is>
      </c>
      <c r="B10" s="6" t="n">
        <v>27078</v>
      </c>
      <c r="C10" s="6" t="n">
        <v>9614</v>
      </c>
    </row>
    <row r="11">
      <c r="A11" s="4" t="inlineStr">
        <is>
          <t>Loans held for investment, at amortized cost net of allowance for loan losses of $9,046 and $13,452</t>
        </is>
      </c>
      <c r="B11" s="6" t="n">
        <v>692528</v>
      </c>
      <c r="C11" s="6" t="n">
        <v>560882</v>
      </c>
    </row>
    <row r="12">
      <c r="A12" s="4" t="inlineStr">
        <is>
          <t>Accrued interest receivable</t>
        </is>
      </c>
      <c r="B12" s="6" t="n">
        <v>4452</v>
      </c>
      <c r="C12" s="6" t="n">
        <v>3532</v>
      </c>
    </row>
    <row r="13">
      <c r="A13" s="4" t="inlineStr">
        <is>
          <t>Premises and equipment, net</t>
        </is>
      </c>
      <c r="B13" s="6" t="n">
        <v>35440</v>
      </c>
      <c r="C13" s="6" t="n">
        <v>29091</v>
      </c>
    </row>
    <row r="14">
      <c r="A14" s="4" t="inlineStr">
        <is>
          <t>Loan servicing rights</t>
        </is>
      </c>
      <c r="B14" s="6" t="n">
        <v>10906</v>
      </c>
      <c r="C14" s="6" t="n">
        <v>6407</v>
      </c>
    </row>
    <row r="15">
      <c r="A15" s="4" t="inlineStr">
        <is>
          <t>Deferred income tax asset</t>
        </is>
      </c>
      <c r="B15" s="6" t="n">
        <v>980</v>
      </c>
      <c r="C15" s="6" t="n">
        <v>454</v>
      </c>
    </row>
    <row r="16">
      <c r="A16" s="4" t="inlineStr">
        <is>
          <t>Right-of-use operating lease assets</t>
        </is>
      </c>
      <c r="B16" s="6" t="n">
        <v>3177</v>
      </c>
      <c r="C16" s="6" t="n">
        <v>3263</v>
      </c>
    </row>
    <row r="17">
      <c r="A17" s="4" t="inlineStr">
        <is>
          <t>Bank owned life insurance</t>
        </is>
      </c>
      <c r="B17" s="6" t="n">
        <v>25159</v>
      </c>
      <c r="C17" s="6" t="n">
        <v>24547</v>
      </c>
    </row>
    <row r="18">
      <c r="A18" s="4" t="inlineStr">
        <is>
          <t>Other assets</t>
        </is>
      </c>
      <c r="B18" s="6" t="n">
        <v>15649</v>
      </c>
      <c r="C18" s="6" t="n">
        <v>13634</v>
      </c>
    </row>
    <row r="19">
      <c r="A19" s="4" t="inlineStr">
        <is>
          <t>Assets from discontinued operations</t>
        </is>
      </c>
      <c r="B19" s="6" t="n">
        <v>1211</v>
      </c>
      <c r="C19" s="6" t="n">
        <v>118381</v>
      </c>
    </row>
    <row r="20">
      <c r="A20" s="4" t="inlineStr">
        <is>
          <t>Total assets</t>
        </is>
      </c>
      <c r="B20" s="6" t="n">
        <v>938895</v>
      </c>
      <c r="C20" s="6" t="n">
        <v>917095</v>
      </c>
    </row>
    <row r="21">
      <c r="A21" s="3" t="inlineStr">
        <is>
          <t>Liabilities:</t>
        </is>
      </c>
      <c r="B21" s="4" t="inlineStr">
        <is>
          <t xml:space="preserve"> </t>
        </is>
      </c>
      <c r="C21" s="4" t="inlineStr">
        <is>
          <t xml:space="preserve"> </t>
        </is>
      </c>
    </row>
    <row r="22">
      <c r="A22" s="4" t="inlineStr">
        <is>
          <t>Noninterest-bearing deposits</t>
        </is>
      </c>
      <c r="B22" s="6" t="n">
        <v>93235</v>
      </c>
      <c r="C22" s="6" t="n">
        <v>83638</v>
      </c>
    </row>
    <row r="23">
      <c r="A23" s="4" t="inlineStr">
        <is>
          <t>Interest-bearing transaction accounts</t>
        </is>
      </c>
      <c r="B23" s="6" t="n">
        <v>202656</v>
      </c>
      <c r="C23" s="6" t="n">
        <v>163495</v>
      </c>
    </row>
    <row r="24">
      <c r="A24" s="4" t="inlineStr">
        <is>
          <t>Savings and money market deposits</t>
        </is>
      </c>
      <c r="B24" s="6" t="n">
        <v>363053</v>
      </c>
      <c r="C24" s="6" t="n">
        <v>423864</v>
      </c>
    </row>
    <row r="25">
      <c r="A25" s="4" t="inlineStr">
        <is>
          <t>Time deposits</t>
        </is>
      </c>
      <c r="B25" s="6" t="n">
        <v>136126</v>
      </c>
      <c r="C25" s="6" t="n">
        <v>50688</v>
      </c>
    </row>
    <row r="26">
      <c r="A26" s="4" t="inlineStr">
        <is>
          <t>Total deposits</t>
        </is>
      </c>
      <c r="B26" s="6" t="n">
        <v>795070</v>
      </c>
      <c r="C26" s="6" t="n">
        <v>721685</v>
      </c>
    </row>
    <row r="27">
      <c r="A27" s="4" t="inlineStr">
        <is>
          <t>FRB borrowings</t>
        </is>
      </c>
      <c r="B27" s="6" t="n">
        <v>25000</v>
      </c>
      <c r="C27" s="6" t="n">
        <v>0</v>
      </c>
    </row>
    <row r="28">
      <c r="A28" s="4" t="inlineStr">
        <is>
          <t>Subordinated debentures</t>
        </is>
      </c>
      <c r="B28" s="6" t="n">
        <v>5992</v>
      </c>
      <c r="C28" s="6" t="n">
        <v>5985</v>
      </c>
    </row>
    <row r="29">
      <c r="A29" s="4" t="inlineStr">
        <is>
          <t>Notes payable</t>
        </is>
      </c>
      <c r="B29" s="6" t="n">
        <v>2844</v>
      </c>
      <c r="C29" s="6" t="n">
        <v>3299</v>
      </c>
    </row>
    <row r="30">
      <c r="A30" s="4" t="inlineStr">
        <is>
          <t>PPP Liquidity Facility</t>
        </is>
      </c>
      <c r="B30" s="6" t="n">
        <v>0</v>
      </c>
      <c r="C30" s="6" t="n">
        <v>69654</v>
      </c>
    </row>
    <row r="31">
      <c r="A31" s="4" t="inlineStr">
        <is>
          <t>Accrued interest payable</t>
        </is>
      </c>
      <c r="B31" s="6" t="n">
        <v>704</v>
      </c>
      <c r="C31" s="6" t="n">
        <v>326</v>
      </c>
    </row>
    <row r="32">
      <c r="A32" s="4" t="inlineStr">
        <is>
          <t>Operating lease liabilities</t>
        </is>
      </c>
      <c r="B32" s="6" t="n">
        <v>3538</v>
      </c>
      <c r="C32" s="6" t="n">
        <v>3431</v>
      </c>
    </row>
    <row r="33">
      <c r="A33" s="4" t="inlineStr">
        <is>
          <t>Accrued expenses and other liabilities</t>
        </is>
      </c>
      <c r="B33" s="6" t="n">
        <v>12205</v>
      </c>
      <c r="C33" s="6" t="n">
        <v>8965</v>
      </c>
    </row>
    <row r="34">
      <c r="A34" s="4" t="inlineStr">
        <is>
          <t>Liabilities from discontinued operations</t>
        </is>
      </c>
      <c r="B34" s="6" t="n">
        <v>1658</v>
      </c>
      <c r="C34" s="6" t="n">
        <v>7460</v>
      </c>
    </row>
    <row r="35">
      <c r="A35" s="4" t="inlineStr">
        <is>
          <t>Total liabilities</t>
        </is>
      </c>
      <c r="B35" s="6" t="n">
        <v>847011</v>
      </c>
      <c r="C35" s="6" t="n">
        <v>820805</v>
      </c>
    </row>
    <row r="36">
      <c r="A36" s="3" t="inlineStr">
        <is>
          <t>Shareholders’ equity:</t>
        </is>
      </c>
      <c r="B36" s="4" t="inlineStr">
        <is>
          <t xml:space="preserve"> </t>
        </is>
      </c>
      <c r="C36" s="4" t="inlineStr">
        <is>
          <t xml:space="preserve"> </t>
        </is>
      </c>
    </row>
    <row r="37">
      <c r="A37" s="4" t="inlineStr">
        <is>
          <t>Common stock and additional paid-in capital; no par value, 15,000,000 shares authorized, 4,042,474 and 3,981,117 shares issued and outstanding at December 31, 2022 and December 31, 2021, respectively</t>
        </is>
      </c>
      <c r="B37" s="6" t="n">
        <v>53023</v>
      </c>
      <c r="C37" s="6" t="n">
        <v>51496</v>
      </c>
    </row>
    <row r="38">
      <c r="A38" s="4" t="inlineStr">
        <is>
          <t>Accumulated other comprehensive loss, net</t>
        </is>
      </c>
      <c r="B38" s="6" t="n">
        <v>-3724</v>
      </c>
      <c r="C38" s="6" t="n">
        <v>-420</v>
      </c>
    </row>
    <row r="39">
      <c r="A39" s="4" t="inlineStr">
        <is>
          <t>Unearned compensation</t>
        </is>
      </c>
      <c r="B39" s="6" t="n">
        <v>-178</v>
      </c>
      <c r="C39" s="6" t="n">
        <v>-17</v>
      </c>
    </row>
    <row r="40">
      <c r="A40" s="4" t="inlineStr">
        <is>
          <t>Retained earnings</t>
        </is>
      </c>
      <c r="B40" s="6" t="n">
        <v>33479</v>
      </c>
      <c r="C40" s="6" t="n">
        <v>35947</v>
      </c>
    </row>
    <row r="41">
      <c r="A41" s="4" t="inlineStr">
        <is>
          <t>Total shareholders’ equity</t>
        </is>
      </c>
      <c r="B41" s="6" t="n">
        <v>91884</v>
      </c>
      <c r="C41" s="6" t="n">
        <v>96290</v>
      </c>
    </row>
    <row r="42">
      <c r="A42" s="4" t="inlineStr">
        <is>
          <t>Total liabilities and shareholders’ equity</t>
        </is>
      </c>
      <c r="B42" s="6" t="n">
        <v>938895</v>
      </c>
      <c r="C42" s="6" t="n">
        <v>917095</v>
      </c>
    </row>
    <row r="43">
      <c r="A43" s="4" t="inlineStr">
        <is>
          <t>Government Guaranteed Loa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Government guaranteed loans held for sale</t>
        </is>
      </c>
      <c r="B45" s="6" t="n">
        <v>0</v>
      </c>
      <c r="C45" s="6" t="n">
        <v>1460</v>
      </c>
    </row>
    <row r="46">
      <c r="A46" s="4" t="inlineStr">
        <is>
          <t>Preferred Stock, Series A</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t>
        </is>
      </c>
      <c r="B48" s="6" t="n">
        <v>6161</v>
      </c>
      <c r="C48" s="6" t="n">
        <v>6161</v>
      </c>
    </row>
    <row r="49">
      <c r="A49" s="4" t="inlineStr">
        <is>
          <t>Preferred Stock, Series B</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Preferred stock</t>
        </is>
      </c>
      <c r="B51" s="5" t="n">
        <v>3123</v>
      </c>
      <c r="C51" s="5" t="n">
        <v>3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Principles of Consolidation</t>
        </is>
      </c>
      <c r="B4" s="4" t="inlineStr">
        <is>
          <t>Nature of Operations and Principles of Consolidation : The accompanying consolidated financial statements include BayFirst Financial Corp. and its wholly owned subsidiary, BayFirst National Bank, together referred to as “the Company”. BayFirst Financial Corp. is a registered bank holding company, incorporated under the laws of the State of Florida. The Company owns all outstanding stock of BayFirst National Bank (the “Bank”), a national banking association bank. A significant portion of the Company’s assets and revenues are derived from the operations of the Bank.</t>
        </is>
      </c>
    </row>
    <row r="5">
      <c r="A5" s="4" t="inlineStr">
        <is>
          <t>Segment Reporting</t>
        </is>
      </c>
      <c r="B5" s="4" t="inlineStr">
        <is>
          <t>The Company currently operates one business segment. In the third quarter of 2022, the Company discontinued the Bank’s nationwide residential mortgage lending segment. The operations of this segment are reported as discontinued operations.</t>
        </is>
      </c>
    </row>
    <row r="6">
      <c r="A6" s="4" t="inlineStr">
        <is>
          <t>Use of Estimates</t>
        </is>
      </c>
      <c r="B6" s="4" t="inlineStr">
        <is>
          <t>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llowance for loan losses, SBA loan servicing rights, and fair value of residential loans held for sale from discontinued operations and residential mortgage derivatives from discontinued operations.</t>
        </is>
      </c>
    </row>
    <row r="7">
      <c r="A7" s="4" t="inlineStr">
        <is>
          <t>Reclassifications</t>
        </is>
      </c>
      <c r="B7" s="4" t="inlineStr">
        <is>
          <t>Reclassifications : Some items in the prior year financial statements were reclassified to conform to the current presentation. Reclassifications had no effect on prior year net income or shareholders’ equity.</t>
        </is>
      </c>
    </row>
    <row r="8">
      <c r="A8" s="4" t="inlineStr">
        <is>
          <t>Cash Flows</t>
        </is>
      </c>
      <c r="B8" s="4" t="inlineStr">
        <is>
          <t>Cash Flows: Cash and cash equivalents include cash, deposits with other financial institutions with original maturities less than 90 days, and federal funds sold. Net cash flows are reported for customer loan and deposit transactions, interest bearing deposits in other financial institutions, and federal funds purchased.</t>
        </is>
      </c>
    </row>
    <row r="9">
      <c r="A9" s="4" t="inlineStr">
        <is>
          <t>Contingencies</t>
        </is>
      </c>
      <c r="B9" s="4" t="inlineStr">
        <is>
          <t>Contingencies : Due to the nature of their activities, the Company and its subsidiary are at times engaged in various legal proceedings that arise in the course of normal business, some of which were outstanding as of December 31, 2022. Although the ultimate outcome of all claims and lawsuits outstanding as of December 31, 2022 cannot be ascertained at this time, it is the opinion of management that these matters, when resolved, will not have a material adverse effect on the Company’s results of operations or financial condition.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10">
      <c r="A10" s="4" t="inlineStr">
        <is>
          <t>New Accounting Standards Not Yet Adopted</t>
        </is>
      </c>
      <c r="B10" s="4" t="inlineStr">
        <is>
          <t>New Accounting Standards Not Yet Adopted : In June 2016, the FASB issued ASU No. 2016-13, “Financial Instruments – Credit Losses (Topic 326): Measurement of Credit Losses on Financial Instruments” (“ASU 2016-13”) . This new guidance was issued to replace the incurred loss model for loans and other financial assets with an expected loss model, which is referred to as the CECL model. The CECL model is applicable to the measurement of credit losses on financial assets measured at amortized cost, including loans receivable and debt securities held to maturity. It also applies to off-balance sheet credit exposures not accounted for as insurance (i.e., loan commitments, standby letters of credit, financial guarantees, and other similar instruments) and net investments in certain leases recognized by a lessor. In addition, the amendments in ASU 2016-13 require credit losses on investment securities available for sale to be presented as a valuation allowance rather than as a direct write-down thereon. Upon adoption of ASU 2016-13 on January 1, 2023, the Company expects to recognize a one-time cumulative effect adjustment increasing the allowance for loan losses of between approximately $3,000 to $5,000, or approximately 33% to 55%. The change for expected losses for the Company’s unfunded loan commitments was immaterial. The vast majority of this increase is related to the Flashcap SBA loan portfolio. The ultimate impact of the ASU at each subsequent reporting period is highly dependent on credit quality, macroeconomic forecasts and conditions, composition of our loans and available-for-sale securities portfolios, along with other management judgments. The Company did not recognize a material allowance for credit losses for its held-to-maturity debt securities under the model since the securities have a minimal risk of loss. 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was adopted January 1, 2023 and did not have a material effect on the Company’s operating results or financial condition.</t>
        </is>
      </c>
    </row>
    <row r="11">
      <c r="A11" s="4" t="inlineStr">
        <is>
          <t>Time Deposits in Banks</t>
        </is>
      </c>
      <c r="B11" s="4" t="inlineStr">
        <is>
          <t>Time Deposits in Banks : Time deposits with other banks have maturities ranging from August 2023 through December 2025 and bear interest at rates ranging from 1.70% to 3.50%. None of the time deposits had maturities of 90 days or less at the time of origination. All investments in time deposits are with FDIC insured financial institutions and none exceed the maximum insurable amount of $250.</t>
        </is>
      </c>
    </row>
    <row r="12">
      <c r="A12" s="4" t="inlineStr">
        <is>
          <t>Investment Securities</t>
        </is>
      </c>
      <c r="B12" s="4" t="inlineStr">
        <is>
          <t>Investment Securities : Investment securities transactions are recorded on a trade date basis. The company has some debt securities classified as held-to-maturity since management has the intent and ability to hold the securities to maturity. The remaining investment securities are classified as available for sale since the Company may sell them before maturity. Available-for-sale securities are recorded at fair value. Unrealized gains and losses, net of the related tax effect, on available-for-sale securities are included in other comprehensive income and the related accumulated unrealized holding gains and losses are reported as a separate component of shareholders’ equity until realized. Equity securities without readily determinable fair values are carried at cost, minus impairment, if any, plus or minus changes resulting from observable price changes in orderly transactions for the identical or a similar investment. Interest income includes amortization of purchase premium or discount. Premiums and discounts on securities are amortized on the level-yield method without anticipating prepayments. Management evaluates securities for OTTI on at least a quarterly basis.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t>
        </is>
      </c>
    </row>
    <row r="13">
      <c r="A13" s="4" t="inlineStr">
        <is>
          <t>Nonmarketable Equity Securities</t>
        </is>
      </c>
      <c r="B13" s="4" t="inlineStr">
        <is>
          <t>Nonmarketable Equity Securities : Nonmarketable equity securities include equity securities that are not publicly traded and securities acquired for various purposes which are periodically evaluated for impairment. Nonmarketable equity securities consist of FHLB Stock, FRB Stock, stock in a correspondent bank, and preferred stock in a nonaffiliated company. The Bank is required to maintain certain minimum levels of equity investments with certain regulatory and other entities in which the Bank has an ongoing business relationship. These restricted equity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Management considers these nonmarketable equity securities to be long-term investments. Accordingly, when evaluating some of these securities without readily determinable fair values for impairment, management considers the ultimate recoverability of the par value rather than by recognizing temporary declines in value. The investment in preferred stock of the nonaffiliated company does not have a readily determinable value and is carried at cost, minus impairment, if any, plus or minus changes resulting from observable price changes in orderly transactions for the identical or a similar investment.</t>
        </is>
      </c>
    </row>
    <row r="14">
      <c r="A14" s="4" t="inlineStr">
        <is>
          <t>Loans Held For Sale</t>
        </is>
      </c>
      <c r="B14" s="4" t="inlineStr">
        <is>
          <t>Loans Held for Sale : The Company may designate government guaranteed loans as held for sale based on its intent to sell guaranteed or non-guaranteed portions of these loans in the secondary market. Government guaranteed loans held for sale are accounted for at lower of cost or fair value. Gains or losses on the sale of these loans are recorded in noninterest income on the Consolidated Statements of Income.</t>
        </is>
      </c>
    </row>
    <row r="15">
      <c r="A15" s="4" t="inlineStr">
        <is>
          <t>Loans</t>
        </is>
      </c>
      <c r="B15" s="4" t="inlineStr">
        <is>
          <t>Loans : Except for certain loans for which the fair value option was elected, as discussed in Note 6 , all other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s. Loan origination fees, net of direct origination costs, are deferred and recognized in interest income using the level-yield method without anticipating prepayments. In general, interest income is discontinued, and the loan is placed on nonaccrual status, at the time the loan is 90 days delinquent unless the loan is well-secured and in process of collection. Mortgage and commercial loans are evaluated on a loan-by-loan basis and are charged off to the extent principal is deemed uncollectible. Other consumer and personal loans continue to accrue interest and are typically charged off no later than 120 days past due. In all cases, loans are placed on nonaccrual or charged off at an earlier date if collection of principal or interest is considered doubtful. Nonaccrual loans and loans past due more than 89 days and still on accrual include both smaller balance homogenous loans that are collectively evaluated for impairment and individually classified impaired loans. All interest accrued but not collected for loans placed on nonaccrual is reversed against interest income. Interest received on such loans is accounted for on the cash-basis or cost-recovery method, until the loan returns to accrual. Under the cost-recovery method, interest income is not recognized until the loan balance is reduced to zero. Under the cash-basis method, interest income is recorded when the payment is received. Loans may be returned to accrual status when all the principal and interest amounts contractually due are brought current and future contractual payments are reasonably assured.</t>
        </is>
      </c>
    </row>
    <row r="16">
      <c r="A16" s="4" t="inlineStr">
        <is>
          <t>Concentration of Credit</t>
        </is>
      </c>
      <c r="B16" s="4" t="inlineStr">
        <is>
          <t>Concentration of Credit : The Company grants residential and commercial real estate, construction and land, commercial and industrial, and consumer loans in the State of Florida with primary concentration being the Tampa Bay region. The Company also grants SBA commercial real estate, construction and land, commercial and industrial, and consumer loans nationwide. Although the Company’s loan portfolio is diversified, a significant portion of its loans are secured by real estate. The following loan segments have been identified: Residential Real Estate – The Bank originates residential real estate loans for the purchase or refinance of a mortgage in the Tampa Bay region. These loans are primarily collateralized by owner and non-owner occupied properties located in the Tampa Bay region and are held at amortized cost in the Company’s loan portfolio. Prior to discontinuing the nationwide residential loan operation, the Bank also originated residential real estate loans nationwide for the purchase or refinance of a mortgage. These loans are primarily collateralized by owner and non-owner occupied properties located in the area in which they were originated, and these loans are sold into the secondary market. Commercial Real Estate – Commercial real estate loans consist of loans to finance real estate purchases, refinancings, and expansions and improvements to commercial properties. These loans are secured primarily by first liens and may include office buildings, apartments, retail and mixed-use properties, churches, warehouses, and restaurants. Commercial real estate loans are generally larger than residential real estate loans and involve greater credit risk. The repayment of these loans largely depends on the results of operations and management of these properties. Construction and Land – Construction and land loans consist of loans to individuals for the construction of a primary or secondary residence and, in some cases, to real estate investors to acquire and develop land. To the extent construction loans are not made to owner-occupants of single-family homes, the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Commercial and Industrial – Commercial and industrial loans consist of business loans to small and medium sized businesses in the Tampa Bay region and nationwide SBA/USDA loans. Commercial and industrial loans are generally used for working capital purposes or for acquiring equipment, inventory, or furniture. These loans are generally secured by accounts receivable, inventory, and equipment. Commercial and industrial loans are typically made based on the borrower’s ability to make repayment from the cash flow of the borrower’s business, which makes them of higher risk than residential real estate loans, and the collateral securing loans may be difficult to appraise and may fluctuate in value based on the success of the business. Commercial and Industrial - PPP – Commercial and industrial PPP loans consist of all loans originated under the SBA 7(a) loan PPP pursuant to the CARES Act and carry a 100% government guarantee. Consumer and Other – Consumer and other loans mainly consist of automobile, revolving credit plans, and other loans. The Bank’s consumer loans may be uncollateralized and rely on the borrower’s income for repayment. The Bank also purchased a portfolio of unsecured consumer loans.</t>
        </is>
      </c>
    </row>
    <row r="17">
      <c r="A17" s="4" t="inlineStr">
        <is>
          <t>Allowance for Loan Losses</t>
        </is>
      </c>
      <c r="B17" s="4" t="inlineStr">
        <is>
          <t xml:space="preserve">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borrower is experiencing financial difficulty and the Company has granted an economic concession to the borrower that it would not otherwise consider are considered TDRs. In these instances, as part of a work-out alternative, the Company will make concessions including the extension of the loan term, a payment moratorium, a reduction in the interest rate, a period of interest-only payments, or a combination thereof. The impact of the TDR modifications and defaults are factored into the allowance for loan losses on a loan-by-loan basis as all TDRs are classified, by definition, as impaired loans. Factors considered by management in determining impairment include payment status, collateral value, and the probability of collecting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Impaired commercial real estate and commercial and industrial loans are individually evaluated for impairment. If a loan is impaired, a portion of the allowance is allocated so that the loan is reported, net, at the present value of estimated future cash flows using the rate implicit in the original loan agreement or at the fair value of collateral if repayment is expected solely from the collateral. Troubled debt restructuring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lesser of the cost basis or the fair value of the collateral. For TDRs that subsequently default, the Company determines the amount of the allowance on that loan in accordance with the accounting policy for the allowance for loan losses on loans individually identified as impaired. A TDR classification can be removed if the borrower’s financial condition improves such that the borrower is no longer in financial difficulty, the loan has not had any forgiveness of principal or interest, and the loan is subsequently refinanced or restructured at market terms and qualifies as a new loan. The general component covers performing loans that are collectively evaluated for impairment. Large groups of smaller balance homogenous loans, such as consumer and residential real estate loans, are collectively evaluated for impairment, and accordingly, they are not included in the separately identified impairment disclosures. The general allowance component also includes loans that are not individually identified for impairment evaluation, such as commercial loans that are evaluated but are not considered impaired. The general component is based on historical loss experience adjusted for current factors. The historical loss experience is determined by portfolio segment and is based on the actual loss history experienced by the Company over the most recent one to three years, depending on the segment. The actual loss experience is supplemented with other economic factors based on the risks present for each portfolio segment. </t>
        </is>
      </c>
    </row>
    <row r="18">
      <c r="A18" s="4" t="inlineStr">
        <is>
          <t>Premises and Equipment</t>
        </is>
      </c>
      <c r="B18" s="4" t="inlineStr">
        <is>
          <t>Premises and Equipment : Land is carried at cost. Premises and equipment are stated at cost, less accumulated depreciation. Buildings and related components are depreciated using the straight-line method with useful lives ranging from 15 to 40 years. Leasehold improvements are amortized using the straight-line method with useful lives ranging from 3 to 10 years based on the lesser of the useful life of the asset or the remaining expected term of the lease. Furniture, fixtures, and equipment are depreciated using the straight-line method with useful lives ranging from 3 to 10 years.</t>
        </is>
      </c>
    </row>
    <row r="19">
      <c r="A19" s="4" t="inlineStr">
        <is>
          <t>SBA Loan Servicing Rights and Transfers of Financial Assets</t>
        </is>
      </c>
      <c r="B19" s="4" t="inlineStr">
        <is>
          <t>SBA Loan Servicing Rights : When the Company sells the guaranteed portion of an SBA loan or a portion of the non-guaranteed portion of an SBA loan, the Company retains the servicing, and a servicing right asset is created. Servicing rights are initially recorded at fair value in gain on sale of government guaranteed loans, net.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the carrying amount. Impairment is determined based on predominant risk characteristics, such as interest rate, loan type and investor type. Impairment is recognized through a valuation allowance to the extent that fair value is less than the carrying amount. If the Company later determines that all or a portion of the impairment no longer exists, a reduction of the allowance may be recorded as an increase to income. Changes in valuation allowances are reported through gain on sale of government guaranteed loans, net on the Consolidated Statements of Income. The fair values of servicing rights are subject to significant fluctuations as a result of changes in estimated and actual prepayment speeds and default rates and losses. There was no valuation allowance recorded on SBA loan servicing rights at December 31, 2022 and December 31, 2021 . Loan servicing income, which is reported on the Consolidated Statement of Income in noninterest income, is recorded for fees earned for servicing loans. The fees are based on a contractual percentage of the outstanding principal. The amortization of servicing rights is netted against loan servicing fee income.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0">
      <c r="A20" s="4" t="inlineStr">
        <is>
          <t>Leases</t>
        </is>
      </c>
      <c r="B20" s="4" t="inlineStr">
        <is>
          <t>Leases : The Company enters into leases in the normal course of business primarily for branch, corporate office, and loan production office locations. The Company’s leases have remaining terms ranging from 7 months up to 4.5 years, some of which include renewal or termination options to extend the lease for up to 4.5 years. The Company’s leases do not include residual value guarantees or covenants. The Company includes lease extension and termination options in the lease terms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i.e., short-term leases) on the Consolidated Balance Sheets. Leases are classified as operating or finance leases at the lease commencement date; however, the Company has not entered into any finance leases. Lease expense for operating leases and short-term leases is recognized on a straight-line basis over the lease term. Right-of-use assets represent the right to use an underlying asset for the lease term and lease liabilities represent the obligation to make lease payments arising from the lease. Right-of-use assets and lease liabilities are recognized at the lease commencement date based on the estimated present value of lease payments over the lease term.</t>
        </is>
      </c>
    </row>
    <row r="21">
      <c r="A21" s="4" t="inlineStr">
        <is>
          <t>Bank Owned Life Insurance</t>
        </is>
      </c>
      <c r="B21" s="4" t="inlineStr">
        <is>
          <t>Bank Owned Life Insurance : The Company, through the Bank, has purchased life insurance policies on certain key officers. BOLI is recorded at the amount that can be realized under the insurance contract at the balance sheet date, which is the cash surrender value adjusted for other charges or other amounts due that are probable at settlement.</t>
        </is>
      </c>
    </row>
    <row r="22">
      <c r="A22" s="4" t="inlineStr">
        <is>
          <t>Other Real Estate Owned</t>
        </is>
      </c>
      <c r="B22" s="4" t="inlineStr">
        <is>
          <t>Other Real Estate Owned : OREO is initially recorded at fair value less costs to sell when acquired, establishing a new cost basis. Physical possession of real estate property collateralizing a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also expensed.</t>
        </is>
      </c>
    </row>
    <row r="23">
      <c r="A23" s="4" t="inlineStr">
        <is>
          <t>Loan Commitments and Related Financial Instruments</t>
        </is>
      </c>
      <c r="B23"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4">
      <c r="A24" s="4" t="inlineStr">
        <is>
          <t>Mortgage Banking Derivatives</t>
        </is>
      </c>
      <c r="B24" s="4" t="inlineStr">
        <is>
          <t>Mortgage Banking Derivatives : Prior to the discontinuation of the nationwide residential lending operation, the Bank originated mortgage loans intended for sale and the Bank entered into loan commitments for fixed rate mortgage loans, generally lasting 30 to 45 days and at market rates when initiated. Commitments to fund mortgage loans (i.e., interest rate locks) to be sold into the secondary market and forward commitments for the future delivery of these mortgage loans are accounted for as free-standing derivatives. The fair value of the interest rate lock was recorded at the time the commitment to fund the mortgage loan was executed and was adjusted for the expected exercise of the commitment before the loan funded. To deliver loans to the secondary market and to moderate its interest rate risk prior to sale, the Bank typically entered into non-exchange traded mandatory delivery forward sales contracts and best efforts forward sales contracts, which are also considered derivative instruments. These contracts were entered into for amounts and terms offsetting the interest rate risk of loan commitment derivatives and loans held for sale, and both were carried at their fair value with changes included in earnings. The Bank considered the best efforts forward sales contracts that meet the net settlement requirement to be derivatives, as there are penalties to the Bank if it did not deliver the loan to the investor once the loan closes with the borrower.</t>
        </is>
      </c>
    </row>
    <row r="25">
      <c r="A25" s="4" t="inlineStr">
        <is>
          <t>Share-Based Compensation</t>
        </is>
      </c>
      <c r="B25" s="4" t="inlineStr">
        <is>
          <t>Stock-Based Compensation : Compensation cost is recognized for stock options and restricted stock awards issued to employees, based on the fair value of these awards at the date of grant. A Black-Scholes model is used to estimate the fair value of stock options, whil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a reversal of compensation cost expenses in the period that they occur.</t>
        </is>
      </c>
    </row>
    <row r="26">
      <c r="A26" s="4" t="inlineStr">
        <is>
          <t>Advertising</t>
        </is>
      </c>
      <c r="B26" s="4" t="inlineStr">
        <is>
          <t xml:space="preserve">Advertising : </t>
        </is>
      </c>
    </row>
    <row r="27">
      <c r="A27" s="4" t="inlineStr">
        <is>
          <t>Income Taxes</t>
        </is>
      </c>
      <c r="B27" s="4" t="inlineStr">
        <is>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There was no valuation allowance recognized at December 31, 2022 and December 31, 2021.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8">
      <c r="A28" s="4" t="inlineStr">
        <is>
          <t>Employee 401(k) Plan</t>
        </is>
      </c>
      <c r="B28" s="4" t="inlineStr">
        <is>
          <t>Employee 401(k) Plan: The Company has a 401(k) plan that covers all employees subject to certain age and service requirements. The Company contributes 3% of eligible employees’ salary each pay period as a safe harbor contribution. The Company may also match employee contributions each year at the discretion of the Board of Directors. Employee 401(k) expense is the amount of safe harbor and employee matching contributions to the 401(k) plan.</t>
        </is>
      </c>
    </row>
    <row r="29">
      <c r="A29" s="4" t="inlineStr">
        <is>
          <t>Non-Qualified Stock Purchase Plan</t>
        </is>
      </c>
      <c r="B29" s="4" t="inlineStr">
        <is>
          <t>Non-Qualified Stock Purchase Plan : Under the NSPP, all employees and Directors are eligible to participate in the plan. Employees may purchase available shares of common stock with post-tax dollars as of the grant date at a 10% discount to the price of shares offered under the DRIP, as determined by the Board of Directors, with limitations on deductions from employees’ income. Directors may purchase available shares of common stock with post-tax dollars as of the grant date at the price of shares offered under the DRIP, with no minimum deduction and a maximum deduction of the Directors’ board fees. NSPP compensation expense is recorded based on the 10% discount offered to employees and the number of shares purchased by employees.</t>
        </is>
      </c>
    </row>
    <row r="30">
      <c r="A30" s="4" t="inlineStr">
        <is>
          <t>Employee Stock Ownership Plan</t>
        </is>
      </c>
      <c r="B30" s="4" t="inlineStr">
        <is>
          <t>Employee Stock Ownership Plan: The Company has an ESOP for eligible employees. The amount of profit-sharing contributions to the ESOP is approved by the Board of Directors, and the Company purchases shares of the Company’s common stock based on the amount of approved contributions. Profit-sharing expense is the amount of contributions to the ESOP.</t>
        </is>
      </c>
    </row>
    <row r="31">
      <c r="A31" s="4" t="inlineStr">
        <is>
          <t>Preferred Stock</t>
        </is>
      </c>
      <c r="B31" s="4" t="inlineStr">
        <is>
          <t>Preferred Stock : The Company has issued cumulative nonconvertible Series A shares of preferred stock, on which it pays cash dividends at a rate of 9% (unless the Company has not redeemed the shares by the tenth anniversary of their issuance in 2019, in which event the rate is subject to be increased to 11%). The Company has also issued cumulative convertible Series B shares of preferred stock, on which it pays cash dividends at a rate of 8% (unless the Company has not redeemed the shares by the tenth anniversary of their issuance in 2020 and 2021, in which event the rate is subject to be increased to 9%). The Series B shares are convertible at a ratio of liquidation value to tangible book value at the option of the shareholder. All preferred stock has liquidation preference relative to the Company’s common stock.</t>
        </is>
      </c>
    </row>
    <row r="32">
      <c r="A32" s="4" t="inlineStr">
        <is>
          <t>Earnings per Common Share</t>
        </is>
      </c>
      <c r="B32" s="4" t="inlineStr">
        <is>
          <t>Earnings per Common Share : Basic earnings per common share is net income less preferred stock dividends (i.e., net income available to common shareholders) divided by the weighted average number of common shares outstanding during the year. Diluted earnings per common share includes the dilutive effect of vested stock options that are considered in-the-money and the dilutive effect of the potential conversion of Series B preferred stock to common stock.</t>
        </is>
      </c>
    </row>
    <row r="33">
      <c r="A33" s="4" t="inlineStr">
        <is>
          <t>Restrictions on Cash</t>
        </is>
      </c>
      <c r="B33" s="4" t="inlineStr">
        <is>
          <t>Restrictions on Cash: The Federal Reserve Board reduced reserve requirement ratios to 0% effective March 26, 2020. This action eliminated reserve requirements for all depository institutions. Cash was required to be pledged as collateral with a broker-dealer for trading mortgage banking derivatives.</t>
        </is>
      </c>
    </row>
    <row r="34">
      <c r="A34" s="4" t="inlineStr">
        <is>
          <t>Revenue Recognition</t>
        </is>
      </c>
      <c r="B34" s="4" t="inlineStr">
        <is>
          <t xml:space="preserve">Revenue Recognition : Revenue earned on interest-earning assets is recognized based on the effective yield of the financial instrument. Revenue recognized from contracts with customers, which is accounted for under ASC 606, “ Revenue from Contracts with Customers”, is primarily included in the Company’s noninterest income. Interest income and certain other types of noninterest income are accounted for under other applicable accounting standards. A description of the Company’s revenue streams accounted for under ASC 606 are as follows: Service Charges on Deposit Accounts – The Company earns fees from its deposit customers for transaction-based, account maintenance, and overdraft services. Transaction-based fees, which include but are not limited to services such as ATM use fees, stop payment charges, statement rendering, and ACH fees, are recognized at the time the transaction is executed as that is the point in time the Company fulfills the customer’s reques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Debit Card Interchange Fees – The Company earns interchange fees from debit cardholder transactions through the MasterCard payment network. Interchange fees from cardholder transactions represent a percentage of the </t>
        </is>
      </c>
    </row>
    <row r="35">
      <c r="A35" s="4" t="inlineStr">
        <is>
          <t>SBA Loan Servicing Rights</t>
        </is>
      </c>
      <c r="B35" s="4" t="inlineStr">
        <is>
          <t>SBA Loan Servicing Rights: The fair value of SBA servicing rights is based on a valuation model that calculates the present value of estimated net servicing income. The valuation model incorporates assumptions that market participants would use in estimating future net servicing income. There were no SBA loan servicing rights carried at fair value at December 31, 2022 and December 31, 2021. On a quarterly basis, SBA loan servicing rights are evaluated for impairment based upon the fair value of the rights as compared to the carrying amount. If the carrying amount exceeds fair value, impairment is recorded so that the servicing asset is carried at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 of the Residential Mortgage Lending Division</t>
        </is>
      </c>
      <c r="B4" s="4" t="inlineStr">
        <is>
          <t xml:space="preserve">The following is a summary of the assets and liabilities of the discontinued operations of the residential mortgage lending division at December 31, 2022 and December 31, 2021: December 31, 2022 December 31, 2021 Assets Loans held for sale, at fair value $ 449 $ 114,131 Premises and equipment, net — 580 Loan servicing rights 201 212 Mortgage banking derivative asset — 1,550 Right-of-use operating lease asset 559 1,280 Accrued interest 2 31 Other assets — 597 Total assets $ 1,211 $ 118,381 Liabilities Operating lease liability $ 1,189 $ 1,316 Mortgage banking derivative liability — 189 Other liabilities 469 5,955 Total liabilities $ 1,658 $ 7,460 The following presents operating results of the discontinued operations of the residential mortgage lending division for the years ended December 31, 2022 and December 31, 2021: Year Ended December 31, 2022 2021 Interest income $ 2,747 $ 3,717 Noninterest income 31,442 95,604 Total net revenue 34,189 99,321 Noninterest expense 41,948 78,563 Income (loss) from discontinued operations before income taxes (7,759) 20,758 Income tax expense (benefit) (1,932) 5,169 Net income (loss) from discontinued operations $ (5,827) $ 15,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ecurities Available for Sale</t>
        </is>
      </c>
      <c r="B4" s="4" t="inlineStr">
        <is>
          <t xml:space="preserve">The amortized costs, gross unrealized gains and losses, and estimated fair values of investment securities available for sale and investment securities held to maturity at December 31, 2022 and December 31, 2021 are summarized as follows: December 31, 2022 Amortized Gross Gross Fair Investment securities available for sale: Asset-backed securities $ 9,873 $ — $ (268) $ 9,605 Mortgage-backed securities: U.S. Government-sponsored enterprises 4,133 — (693) 3,440 Collateralized mortgage obligations: U.S. Government-sponsored enterprises 22,031 — (3,811) 18,220 Corporate bonds 11,337 — (253) 11,084 Total investment securities available for sale $ 47,374 $ — $ (5,025) $ 42,349 Investment securities held to maturity: Mortgage-backed securities: U.S. Government-sponsored enterprises $ 2 $ — $ — $ 2 Corporate bonds 5,000 — (247) 4,753 Total investment securities held to maturity $ 5,002 $ — $ (247) $ 4,755 December 31, 2021 Amortized Gross Gross Fair Investment securities available for sale: Asset-backed securities $ 7,624 $ — $ (89) $ 7,535 Mortgage-backed securities: U.S. Government-sponsored enterprises 4,470 — (76) 4,394 Collateralized mortgage obligations: U.S. Government-sponsored enterprises 19,370 — (406) 18,964 Total investment securities available for sale $ 31,464 $ — $ (571) $ 30,893 Investment securities held to maturity: Mortgage-backed securities: U.S. Government-sponsored enterprises $ 2 $ — $ — $ 2 Total investment securities held to maturity $ 2 $ — $ — $ 2 </t>
        </is>
      </c>
    </row>
    <row r="5">
      <c r="A5" s="4" t="inlineStr">
        <is>
          <t>Schedule of Securities Held to Maturity</t>
        </is>
      </c>
      <c r="B5" s="4" t="inlineStr">
        <is>
          <t xml:space="preserve">The amortized costs, gross unrealized gains and losses, and estimated fair values of investment securities available for sale and investment securities held to maturity at December 31, 2022 and December 31, 2021 are summarized as follows: December 31, 2022 Amortized Gross Gross Fair Investment securities available for sale: Asset-backed securities $ 9,873 $ — $ (268) $ 9,605 Mortgage-backed securities: U.S. Government-sponsored enterprises 4,133 — (693) 3,440 Collateralized mortgage obligations: U.S. Government-sponsored enterprises 22,031 — (3,811) 18,220 Corporate bonds 11,337 — (253) 11,084 Total investment securities available for sale $ 47,374 $ — $ (5,025) $ 42,349 Investment securities held to maturity: Mortgage-backed securities: U.S. Government-sponsored enterprises $ 2 $ — $ — $ 2 Corporate bonds 5,000 — (247) 4,753 Total investment securities held to maturity $ 5,002 $ — $ (247) $ 4,755 December 31, 2021 Amortized Gross Gross Fair Investment securities available for sale: Asset-backed securities $ 7,624 $ — $ (89) $ 7,535 Mortgage-backed securities: U.S. Government-sponsored enterprises 4,470 — (76) 4,394 Collateralized mortgage obligations: U.S. Government-sponsored enterprises 19,370 — (406) 18,964 Total investment securities available for sale $ 31,464 $ — $ (571) $ 30,893 Investment securities held to maturity: Mortgage-backed securities: U.S. Government-sponsored enterprises $ 2 $ — $ — $ 2 Total investment securities held to maturity $ 2 $ — $ — $ 2 </t>
        </is>
      </c>
    </row>
    <row r="6">
      <c r="A6" s="4" t="inlineStr">
        <is>
          <t>Schedule of Investments Classified by Contractual Maturity</t>
        </is>
      </c>
      <c r="B6" s="4" t="inlineStr">
        <is>
          <t>The amortized cost and fair value of investment securities as of December 31, 2022 are shown in the table below by contractual maturity. Actual timing may differ from contractual maturities if borrowers have the right to call or prepay obligations with or without call or prepayment penalties. Available for Sale Held to Maturity Amortized Fair Amortized Fair One to five years $ 9,981 $ 9,773 $ 4,000 $ 3,869 Five to ten years 1,356 1,311 1,000 884 Beyond ten years 36,037 31,265 2 2 Total $ 47,374 $ 42,349 $ 5,002 $ 4,755</t>
        </is>
      </c>
    </row>
    <row r="7">
      <c r="A7" s="4" t="inlineStr">
        <is>
          <t>Schedule of Investment Securities With Unrealized Losses</t>
        </is>
      </c>
      <c r="B7" s="4" t="inlineStr">
        <is>
          <t>The following table summarizes investment securities with unrealized losses at December 31, 2022 aggregated by security type and length of time in a continuous unrealized loss position: Less than 12 Months 12 Months or Longer Total December 31, 2022 Fair Value Unrealized Losses Fair Value Unrealized Losses Fair Value Unrealized Losses Investment securities available for sale: Asset-backed securities $ 2,156 $ (103) $ 7,449 $ (165) $ 9,605 $ (268) Mortgage-backed securities: U.S. Government-sponsored enterprises — — 3,440 (693) 3,440 (693) Collateralized mortgage obligations: U.S. Government-sponsored enterprises 4,188 (383) 14,103 (3,428) 18,291 (3,811) Corporate Bonds 11,085 (253) — — 11,085 (253) Total investment securities available for sale $ 17,429 $ (739) $ 24,992 $ (4,286) $ 42,421 $ (5,025) Investment securities held to maturity: Corporate Bonds $ 4,982 $ (247) $ — $ — $ 4,982 $ (247) Total investment securities held to maturity $ 4,982 $ (247) $ — $ — $ 4,982 $ (247) The following table summarizes investment securities with unrealized losses at December 31, 2021 aggregated by security type and length of time in a continuous unrealized loss position: Less than 12 Months 12 Months or Longer Total December 31, 2021 Fair Value Unrealized Losses Fair Value Unrealized Losses Fair Value Unrealized Losses Investment securities available for sale: Asset-backed securities $ 7,535 $ (89) $ — $ — $ 7,535 $ (89) Mortgage-backed securities: U.S. Government-sponsored enterprises 4,394 (76) — — 4,394 (76) Collateralized mortgage obligations: U.S. Government-sponsored enterprises 18,964 (406) — — 18,964 (406) Total investment securities available for sale $ 30,893 $ (571) $ — $ — $ 30,893 $ (5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Loans for Investment at Amortized Cost</t>
        </is>
      </c>
      <c r="B4" s="4" t="inlineStr">
        <is>
          <t>Loans held for investment, at amortized cost, at December 31, 2022 and December 31, 2021 were as follows: December 31, December 31, Real estate: Residential $ 202,329 $ 87,235 Commercial 231,281 163,477 Construction and land 9,320 18,632 Commercial and industrial 194,643 217,155 Commercial and industrial - PPP 19,293 80,158 Consumer and other 37,288 3,581 Loans held for investment, at amortized cost, gross 694,154 570,238 Deferred loan costs, net 10,740 7,975 Discount on SBA 7(a) loans sold (1) (5,621) (3,866) Premium (discount) on loans purchased 2,301 (13) Allowance for loan losses (9,046) (13,452) Loans held for investment, at amortized cost $ 692,528 $ 560,882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Loans Losses and Recorded Investment in Loans by Loan Segment</t>
        </is>
      </c>
      <c r="B4" s="4" t="inlineStr">
        <is>
          <t xml:space="preserve">The following schedule presents the activity in the allowance for loan losses by loan segment for the years ended December 31, 2022 and December 31, 2021: Real Estate - Residential Real Estate - Commercial Real Estate - Construction and Land Commercial and Industrial Consumer and other Unallocated Total Year Ended December 31, 2022 Beginning Balance $ 1,437 $ 2,349 $ 241 $ 9,202 $ 154 $ 69 $ 13,452 Charge-offs — (42) — (3,632) (669) — (4,343) Recoveries — 80 — 503 54 — 637 Provision (706) (1,431) (213) 109 1,551 (10) (700) Ending Balance $ 731 $ 956 $ 28 $ 6,182 $ 1,090 $ 59 $ 9,046 December 31, 2021 Beginning Balance $ 2,088 $ 2,899 $ 310 $ 15,418 $ 252 $ 195 $ 21,162 Charge-offs — (169) — (4,919) (70) — (5,158) Recoveries — 78 — 863 7 — 948 Provision (651) (459) (69) (2,160) (35) (126) (3,500) Ending Balance $ 1,437 $ 2,349 $ 241 $ 9,202 $ 154 $ 69 $ 13,452 The following table presents the balance in the allowance for loan losses and the recorded investment in loans by loan segment and based on impairment method at December 31, 2022. The government guaranteed loan balances are included in the collectively evaluated for impairment balances. Real Estate- Real Estate- Real Estate - Commercial Commercial Consumer Unallocated Total Allowance for loan losses: Individually evaluated for impairment $ — $ 74 $ — $ 499 $ — $ — $ — $ 573 Collectively evaluated for impairment 731 882 28 5,683 — 1,090 59 8,473 Total $ 731 $ 956 $ 28 $ 6,182 $ — $ 1,090 $ 59 $ 9,046 Loans: Individually evaluated for impairment $ — $ 1,563 $ — $ 1,854 $ — $ — $ — $ 3,417 Collectively evaluated for impairment 202,329 229,718 9,320 192,789 19,293 37,288 — 690,737 Total $ 202,329 $ 231,281 $ 9,320 $ 194,643 $ 19,293 $ 37,288 $ — $ 694,154 The following table presents the balance in the allowance for loan losses and the recorded investment in loans by loan segment and based on impairment method at December 31, 2021. The government guaranteed loan balances are included in the collectively evaluated for impairment balances. Real Estate- Real Estate- Real Estate - Commercial Commercial Consumer Unallocated Total Allowance for loan losses: Individually evaluated for impairment $ — $ 91 $ — $ 902 $ — $ — $ — $ 993 Collectively evaluated for impairment 1,437 2,258 241 8,300 — 154 69 12,459 Total $ 1,437 $ 2,349 $ 241 $ 9,202 $ — $ 154 $ 69 $ 13,452 Loans: Individually evaluated for impairment $ 124 $ 2,900 $ — $ 902 $ — $ — $ — $ 3,926 Collectively evaluated for impairment 87,111 160,577 18,632 216,253 80,158 3,581 — 566,312 Total $ 87,235 $ 163,477 $ 18,632 $ 217,155 $ 80,158 $ 3,581 $ — $ 570,238 </t>
        </is>
      </c>
    </row>
    <row r="5">
      <c r="A5" s="4" t="inlineStr">
        <is>
          <t>Schedule of Information Related to Impaired Loans by Loan Segment</t>
        </is>
      </c>
      <c r="B5" s="4" t="inlineStr">
        <is>
          <t xml:space="preserve">The following table presents information related to impaired loans by loan segment at and for the year ended December 31, 2022: Unpaid Recorded Allowance for Loan Losses Allocated Average Recorded Investment Interest Income Recognized Cash Basis Interest Recognized With no related allowance recorded: Real estate - residential $ — $ — $ — $ 92 $ — $ — Real estate - commercial 1,489 1,489 — 1,642 15 15 Subtotal 1,489 1,489 — 1,734 15 15 With an allowance recorded: Real estate - commercial 74 74 74 61 — — Commercial and industrial 1,854 1,854 499 1,726 — — Subtotal 1,928 1,928 573 1,787 — — Total $ 3,417 $ 3,417 $ 573 $ 3,521 $ 15 $ 15 The following table presents information related to impaired loans by loan segment at and for the year ended December 31, 2021: Unpaid Recorded Allowance for Loan Losses Allocated Average Recorded Investment Interest Income Recognized Cash Basis Interest Recognized With no related allowance recorded: Real estate - commercial $ 2,763 $ 2,763 $ — $ 2,353 $ 8 $ 8 Subtotal 2,887 2,887 — 2,384 8 8 With an allowance recorded: Real estate - commercial 137 137 91 360 — — Commercial and industrial 902 902 902 874 — — Subtotal 1,039 1,039 993 1,234 — — Total $ 3,926 $ 3,926 $ 993 $ 3,618 $ 8 $ 8 </t>
        </is>
      </c>
    </row>
    <row r="6">
      <c r="A6" s="4" t="inlineStr">
        <is>
          <t>Schedule of Recorded Investment in Nonaccrual and Loans Past Due over 89 Days Still on Accrual by Loan Segment</t>
        </is>
      </c>
      <c r="B6" s="4" t="inlineStr">
        <is>
          <t xml:space="preserve">The following table presents the recorded investment in nonaccrual and loans past due over 89 days still on accrual by loan segment at December 31, 2022 and December 31, 2021. In the following table, the recorded investment does not include the government guaranteed balance. Nonaccrual Loans Past Due Over December 31, 2022 December 31, 2021 December 31, 2022 December 31, 2021 Real estate - residential $ — $ 124 $ — $ 126 Real estate - commercial 1,563 2,815 — — Commercial and industrial 1,854 902 — — Consumer and other — — 254 — Total $ 3,417 $ 3,841 $ 254 $ 126 </t>
        </is>
      </c>
    </row>
    <row r="7">
      <c r="A7" s="4" t="inlineStr">
        <is>
          <t>Schedule of Aging of Recorded Investment in Past Due Loans</t>
        </is>
      </c>
      <c r="B7" s="4" t="inlineStr">
        <is>
          <t xml:space="preserve">The following table presents the aging of the recorded investment in past due loans at December 31, 2022 by loan segment: 30-89 Days Greater Than Total Past Due Loans Not Past Due (1) Total Loans Real estate - residential $ 719 $ — $ 719 $ 201,610 $ 202,329 Real estate - commercial 586 639 1,225 230,056 231,281 Real estate - construction and land — — — 9,320 9,320 Commercial and industrial 2,157 1,760 3,917 190,726 194,643 Commercial and industrial - PPP — — — 19,293 19,293 Consumer and other 669 254 923 36,365 37,288 Total $ 4,131 $ 2,653 $ 6,784 $ 687,370 $ 694,154 (1) $1,904 of balances 30-89 days past due and $4,288 of balances greater than 89 days past due are reported as Loans Not Past Due as a result of the government guarantee. Of those loans, $3,675 of commercial and industrial PPP loans were delinquent as of December 31, 2022. 30-89 Days Greater Than Total Past Due Loans Not Past Due (1) Total Loans Real estate - residential $ 57 $ 250 $ 307 $ 86,928 $ 87,235 Real estate - commercial 192 1,778 1,970 161,507 163,477 Real estate - construction and land — — — 18,632 18,632 Commercial and industrial 991 424 1,415 215,740 217,155 Commercial and industrial - PPP — — — 80,158 80,158 Consumer and other — — — 3,581 3,581 Total $ 1,240 $ 2,452 $ 3,692 $ 566,546 $ 570,238 (1) $10,360 of balances 30-89 days past due and $2,807 of balances greater than 89 days past due are reported as Loans Not Past Due as a result of the government guarantee, and $11,089 of commercial and industrial PPP loans were primarily due to delinquencies from borrowers with only a PPP loan and no other Bank product. These borrowers were non-responsive to requests for forgiveness applications and payments, and applications were subsequently submitted to the SBA for their 100% guarantee purchase from the Bank. </t>
        </is>
      </c>
    </row>
    <row r="8">
      <c r="A8" s="4" t="inlineStr">
        <is>
          <t>Schedule of Credit Exposure for the Loan Portfolio Disaggregated by Loan Segment</t>
        </is>
      </c>
      <c r="B8" s="4" t="inlineStr">
        <is>
          <t xml:space="preserve">The table below sets forth credit exposure for the loan portfolio disaggregated by loan segment based on internally assigned risk ratings at December 31, 2022: Pass Special Substandard Doubtful Total Loans Real estate - residential $ 202,275 $ — $ 54 $ — $ 202,329 Real estate - commercial 227,367 2,351 1,563 — 231,281 Real estate - construction and land 9,320 — — — 9,320 Commercial and industrial 192,226 100 2,317 — 194,643 Commercial and industrial - PPP 19,293 — — — 19,293 Consumer and other 37,288 — — — 37,288 Loans held for investment, at amortized cost $ 687,769 $ 2,451 $ 3,934 $ — $ 694,154 The table below sets forth credit exposure for the loan portfolio disaggregated by loan segment based on internally assigned risk ratings at December 31, 2021: Pass Special Substandard Doubtful Total Loans Real estate - residential $ 87,233 $ — $ 2 $ — $ 87,235 Real estate - commercial 160,492 170 2,815 — 163,477 Real estate - construction and land 18,632 — — — 18,632 Commercial and industrial 212,544 1,850 2,761 — 217,155 Commercial and industrial - PPP 80,158 — — — 80,158 Consumer and other 3,581 — — — 3,581 Loans held for investment, at amortized cost $ 562,640 $ 2,020 $ 5,578 $ — $ 570,238 </t>
        </is>
      </c>
    </row>
    <row r="9">
      <c r="A9" s="4" t="inlineStr">
        <is>
          <t>Schedule of Loans Classified as Troubled Debt Restructuring and Loan Modifications Related to Covid-19</t>
        </is>
      </c>
      <c r="B9" s="4" t="inlineStr">
        <is>
          <t xml:space="preserve">The following table presents loans classified as TDR at December 31, 2022 and December 31, 2021: December 31, 2022 December 31, 2021 Accruing Nonaccruing Accruing Nonaccruing Real estate - commercial $ — $ — $ 85 $ 1,116 Commercial and industrial — — — — Total TDRs $ — $ — $ 85 $ 1,116 There were no loan modifications related to the COVID-19 pandemic remaining at December 31, 2022. Loan modifications related to the COVID-19 pandemic at December 31, 2021 are presented in the table below: December 31, 2021 Number of Loans Outstanding Recorded Investment Real estate - residential 1 $ 258 Commercial and industrial 23 1,113 Total loan modifications related to COVID-19 pandemic 24 $ 1,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measured at fair value on a recurring basis at December 31, 2022 are summarized below. There were no liabilities carried at fair value on a recurring basis at December 31, 2022. Quoted Prices in Significant Significant Unobservable Inputs (Level 3) Total Financial assets Investment securities available for sale $ — $ 42,349 $ — $ 42,349 Residential loans held for sale (1) 449 — — 449 SBA loans held for investment, at fair value — — 27,078 27,078 Best efforts forward sales contracts (1) — — — — (1) Classified as assets from discontinued operations and liabilities from discontinued operations on the consolidated balance sheet. Assets and liabilities measured at fair value on a recurring basis at December 31, 2021 are summarized below: Quoted Prices in Significant Significant Unobservable Inputs (Level 3) Total Financial assets Investment securities available for sale $ — $ 30,893 $ — $ 30,893 Residential loans held for sale (1) 43,837 70,294 — 114,131 SBA loans held for investment, at fair value — — 9,614 9,614 Interest rate lock commitments (1) — — 1,435 1,435 Mandatory forward sales contracts (1) 88 — — 88 Best efforts forward sales contracts (1) — — 27 27 Financial liabilities Interest rate lock commitments (1) $ — $ — $ 23 $ 23 Mandatory forward sales contracts (1) 166 — — 166 </t>
        </is>
      </c>
    </row>
    <row r="5">
      <c r="A5" s="4" t="inlineStr">
        <is>
          <t>Schedule of Fair Value for Loans</t>
        </is>
      </c>
      <c r="B5" s="4" t="inlineStr">
        <is>
          <t xml:space="preserve">The aggregate fair value, contractual balance, and gain at December 31, 2022 and December 31, 2021 for residential loans held for sale from discontinued operations were as follows: December 31, 2022 December 31, 2021 Aggregate fair value $ 449 $ 114,131 Contractual balance 434 110,335 Gain $ 15 $ 3,796 The total amount of interest income from discontinued operations and losses from changes in fair value included in earnings for the years ended December 31, 2022 and December 31, 2021 for residential loans held for sale from discontinued operations were as follows: Year Ended December 31, 2022 2021 Interest income $ 2,747 $ 3,717 Change in fair value (3,781) (4,934) Total loss $ (1,034) $ (1,217) The aggregate fair value, contractual balance, and gain at December 31, 2022 and December 31, 2021 for SBA loans held for investment, at fair value, were as follows: December 31, 2022 December 31, 2021 Aggregate fair value $ 27,078 $ 9,614 Contractual balance 26,201 9,430 Gain $ 877 $ 184 The total amount of gains and losses from changes in fair value and interest income included in earnings for the years ended December 31, 2022 and December 31, 2021 for SBA loans held for investment, at fair value, were as follows: Year Ended December 31, 2022 2021 Interest income $ 1,611 $ 559 Change in fair value 4,756 184 Total gain $ 6,367 $ 743 </t>
        </is>
      </c>
    </row>
    <row r="6">
      <c r="A6" s="4" t="inlineStr">
        <is>
          <t>Schedule of Valuation Technique and Unobservable Inputs Used in the Valuation of SBA Loans Held for Investment, at Fair Value</t>
        </is>
      </c>
      <c r="B6" s="4" t="inlineStr">
        <is>
          <t>The table below presents a reconciliation of SBA loans held for investment, at fair value, which were valued on a recurring basis and used significant unobservable inputs (Level 3) for the years ended December 31, 2022 and December 31, 2021: Year Ended December 31, 2022 2021 Balance of SBA loans held for investment at fair value, beginning of period $ 9,614 $ 9,264 New SBA originations at fair value 66,060 — Loans sold (49,716) — Principal payments (3,587) (1,227) Charge-offs (49) (8) Repurchase of guaranteed balances previously participated — 1,401 Total gains during the period 4,756 184 Balance of SBA loans held for investment at fair value, end of period $ 27,078 $ 9,614 The following table provides information about the valuation techniques and unobservable inputs used in the valuation of SBA loans held for investment, at fair value, interest rate lock commitments, and best efforts forward sales contracts falling within Level 3 of the fair value hierarchy at December 31, 2022 and December 31, 2021: Fair Value Valuation Unobservable Inputs Range (Weighted Average) December 31, 2022 SBA loans held for $ 27,078 Discounted Discount rate 5.50%-10.00% (8.00%) investment, at fair value cash flow Conditional prepayment rate 8.66%-10.15% (8.95%) Best efforts forward sales contracts (1) — Quoted market prices Pull-through expectations 100.00% December 31, 2021 SBA loans held for $ 9,614 Discounted Discount rate 3.22%-6.72% (4.22%) investment, at fair value cash flow Conditional prepayment rate 10.56%-10.56% (10.56%) Interest rate lock commitments (1) 1,412 Quoted market prices Pull-through expectations 24.00%-100.00% (84.40%) Best efforts forward sales contracts (1) 27 Quoted market prices Pull-through expectations 24.00%-80.00% (65.79%)</t>
        </is>
      </c>
    </row>
    <row r="7">
      <c r="A7" s="4" t="inlineStr">
        <is>
          <t>Schedule of Assets Measured at Fair Value on a Nonrecurring Basis</t>
        </is>
      </c>
      <c r="B7" s="4" t="inlineStr">
        <is>
          <t>Assets measured at fair value on a nonrecurring basis at December 31, 2022 are summarized below: Fair Value Valuation Technique(s) Significant Discount % Amount Impaired loans $ 1,355 Discounted appraisals, estimated net realizable value of collateral Collateral discounts 10% Assets measured at fair value on a nonrecurring basis at December 31, 2021 are summarized below: Fair Value Valuation Technique(s) Significant Discount % Amount Impaired loans $ 1,614 Discounted appraisals, estimated net realizable value of collateral Collateral discounts 10%</t>
        </is>
      </c>
    </row>
    <row r="8">
      <c r="A8" s="4" t="inlineStr">
        <is>
          <t>Schedule of the Carrying Values and Estimated Values of Financial Instruments Not Carried at Fair Value</t>
        </is>
      </c>
      <c r="B8" s="4" t="inlineStr">
        <is>
          <t>The carrying values and estimated fair values of financial instruments not carried at fair value, at December 31, 2022 and December 31, 2021 are as follows: December 31, 2022 December 31, 2021 Level Carrying Value Fair Value Carrying Value Fair Value Assets: Cash and cash equivalents 1 $ 66,046 $ 66,046 $ 109,727 $ 109,727 Time deposits in banks 2 4,881 4,714 2,381 2,437 Investment securities held to maturity 2 5,002 4,755 2 2 Nonmarketable equity securities, at cost 2 5,537 5,537 2,827 2,827 Government guaranteed loans held for sale 2 — — 1,460 1,460 Loans held for investment, at amortized cost 3 692,528 687,365 560,882 569,394 Accrued interest receivable (1) 3 4,454 4,454 3,564 3,564 SBA loan servicing rights 3 10,906 13,051 6,407 8,050 Mortgage loan servicing rights (2) 3 201 201 212 212 Liabilities: Noninterest-bearing deposits 2 $ 93,235 $ 93,235 $ 83,638 $ 83,638 Interest-bearing transaction accounts 2 202,656 202,656 163,495 163,495 Savings and money market deposits 2 363,053 363,053 423,864 423,864 Time deposits 2 136,126 134,564 50,688 51,049 FHLB and FRB borrowings 2 25,000 25,000 — — Subordinated debentures 2 5,992 5,270 5,985 6,175 Notes payable 2 2,844 2,843 3,299 3,350 PPP Liquidity Facility 2 — — 69,654 69,654 Accrued interest payable 2 704 704 326 326 (1) Includes balances of $2 and $31 classified as assets from discontinued operations on the consolidated balance sheet as of December 31, 2022 and December 31, 2021, respectively. (2) Classified as assets from discontinued operations on the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BA LOAN SERVICING ACTIVITIE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Activity for SBA Loan Servicing Rights</t>
        </is>
      </c>
      <c r="B4" s="4" t="inlineStr">
        <is>
          <t xml:space="preserve">Activity for SBA loan servicing rights for the years ended December 31, 2022 and December 31, 2021 follows: Year Ended December 31, 2022 December 31, 2021 Beginning of period $ 6,407 $ 8,160 Additions 7,757 1,229 Amortization (3,258) (2,982) End of period $ 10,906 $ 6,407 </t>
        </is>
      </c>
    </row>
    <row r="5">
      <c r="A5" s="4" t="inlineStr">
        <is>
          <t>Schedule of Net Gain on Sale of SBA Loans</t>
        </is>
      </c>
      <c r="B5" s="4" t="inlineStr">
        <is>
          <t xml:space="preserve">The following table presents the components of net gain on sale of SBA loans, excluding sale of PPP loans, for the years ended December 31, 2022 and December 31, 2021: Year Ended December 31, 2022 December 31, 2021 Gain on sale of guaranteed SBA loans $ 14,512 $ 3,435 Loss on sale of unguaranteed SBA loans (411) (406) Costs recognized on sale of SBA loans (138) (51) Fair value of servicing rights created 7,757 1,229 Gain on sale of SBA loans, net $ 21,720 $ 4,2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2 and December 31, 2021 were as follows: December 31, 2022 December 31, 2021 Land and improvements $ 4,488 $ 4,194 Building and improvements 13,131 9,590 Leasehold improvements 2,833 2,433 Furniture, fixtures, and equipment 6,520 7,034 Fixed assets in process 14,716 12,247 Total premises and equipment 41,688 35,498 Accumulated depreciation and amortization (6,248) (5,827) Net premises and equipment (1) $ 35,440 $ 29,6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Total Lease Cost and Supplemental Information</t>
        </is>
      </c>
      <c r="B4" s="4" t="inlineStr">
        <is>
          <t xml:space="preserve">For the years ended December 31, 2022 and December 31, 2021, the components of total lease cost and supplemental information related to operating leases were as follows: Year Ended 2022 2021 Operating lease cost $ 1,497 $ 1,456 Short-term lease cost 419 694 Total lease cost, net (1) $ 1,916 $ 2,150 (1) Includes lease costs reported as discontinued operations of $893 and $1,440 for the years ended December 31, 2022 and December 31, 2021, respectively. Year Ended 2022 2021 Cash flows related to operating lease liabilities $ 1,546 $ 1,440 Right-of-use assets obtained in exchange for new operating lease liabilities 627 543 </t>
        </is>
      </c>
    </row>
    <row r="5">
      <c r="A5" s="4" t="inlineStr">
        <is>
          <t>Schedule of Future Minimum Lease Payments</t>
        </is>
      </c>
      <c r="B5" s="4" t="inlineStr">
        <is>
          <t xml:space="preserve">The future minimum lease payments for operating leases, subsequent to December 31, 2022, as recorded on the balance sheet, are summarized as follows: 2023 $ 1,450 2024 1,238 2025 1,029 2026 832 2027 413 Thereafter — Total undiscounted lease payments $ 4,962 Less: imputed interest (235) Net lease liabilities $ 4,7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hares</t>
        </is>
      </c>
      <c r="B4" s="4" t="inlineStr">
        <is>
          <t xml:space="preserve">A summary of changes in the Company’s nonvested restricted shares for the year ended December 31, 2022 follows: Shares Weighted-Average Nonvested at January 1, 2022 2,483 $ 14.86 Granted 34,925 21.50 Vested (10,283) 19.86 Forfeited (5,125) 21.45 Nonvested at December 31, 2022 22,000 $ 21.52 </t>
        </is>
      </c>
    </row>
    <row r="5">
      <c r="A5" s="4" t="inlineStr">
        <is>
          <t>Schedule of Activity in the Equity Plan</t>
        </is>
      </c>
      <c r="B5" s="4" t="inlineStr">
        <is>
          <t xml:space="preserve">A summary of the activity in the Equity Plan for the year ended December 31, 2022 follows: Shares Weighted Weighted Aggregate Outstanding at January 1, 2022 450,278 $ 15.64 Exercised (5,095) 15.15 Forfeited (39,495) 15.32 Outstanding at December 31, 2022 405,688 $ 15.67 6.14 $ 289 Vested and exercisable at December 31, 2022 302,785 $ 15.88 5.68 $ 189 </t>
        </is>
      </c>
    </row>
    <row r="6">
      <c r="A6" s="4" t="inlineStr">
        <is>
          <t>Schedule of Fair Value of Options Granted Using Weighted Average Assumptions</t>
        </is>
      </c>
      <c r="B6" s="4" t="inlineStr">
        <is>
          <t xml:space="preserve">The fair value of options granted during the year ended December 31, 2021 were determined using the following weighted average assumptions as of grant date: December 31, 2021 Risk-free interest rate (%) 0.82 Expected term (years) 7.50 Expected stock price volatility (%) 29.57 Dividend yield (%) 1.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S (Parenthetical) - USD ($) $ in Thousands</t>
        </is>
      </c>
      <c r="B1" s="2" t="inlineStr">
        <is>
          <t>Dec. 31, 2022</t>
        </is>
      </c>
      <c r="C1" s="2" t="inlineStr">
        <is>
          <t>Dec. 31, 2021</t>
        </is>
      </c>
      <c r="D1" s="2" t="inlineStr">
        <is>
          <t>Dec. 31, 2020</t>
        </is>
      </c>
    </row>
    <row r="2">
      <c r="A2" s="4" t="inlineStr">
        <is>
          <t>Allowance for loan losses</t>
        </is>
      </c>
      <c r="B2" s="5" t="n">
        <v>9046</v>
      </c>
      <c r="C2" s="5" t="n">
        <v>13452</v>
      </c>
      <c r="D2" s="5" t="n">
        <v>21162</v>
      </c>
    </row>
    <row r="3">
      <c r="A3" s="4" t="inlineStr">
        <is>
          <t>Common stock and additional paid-in capital, shares authorized (in shares)</t>
        </is>
      </c>
      <c r="B3" s="6" t="n">
        <v>15000000</v>
      </c>
      <c r="C3" s="6" t="n">
        <v>15000000</v>
      </c>
      <c r="D3" s="4" t="inlineStr">
        <is>
          <t xml:space="preserve"> </t>
        </is>
      </c>
    </row>
    <row r="4">
      <c r="A4" s="4" t="inlineStr">
        <is>
          <t>Common stock and additional paid-in capital, shares issued (in shares)</t>
        </is>
      </c>
      <c r="B4" s="6" t="n">
        <v>4042474</v>
      </c>
      <c r="C4" s="6" t="n">
        <v>3981117</v>
      </c>
      <c r="D4" s="4" t="inlineStr">
        <is>
          <t xml:space="preserve"> </t>
        </is>
      </c>
    </row>
    <row r="5">
      <c r="A5" s="4" t="inlineStr">
        <is>
          <t>Common stock and additional paid-in capital, shares outstanding (in shares)</t>
        </is>
      </c>
      <c r="B5" s="6" t="n">
        <v>4042474</v>
      </c>
      <c r="C5" s="6" t="n">
        <v>3981117</v>
      </c>
      <c r="D5" s="4" t="inlineStr">
        <is>
          <t xml:space="preserve"> </t>
        </is>
      </c>
    </row>
    <row r="6">
      <c r="A6" s="4" t="inlineStr">
        <is>
          <t>Preferred Stock, Series A</t>
        </is>
      </c>
      <c r="B6" s="4" t="inlineStr">
        <is>
          <t xml:space="preserve"> </t>
        </is>
      </c>
      <c r="C6" s="4" t="inlineStr">
        <is>
          <t xml:space="preserve"> </t>
        </is>
      </c>
      <c r="D6" s="4" t="inlineStr">
        <is>
          <t xml:space="preserve"> </t>
        </is>
      </c>
    </row>
    <row r="7">
      <c r="A7" s="4" t="inlineStr">
        <is>
          <t>Preferred stock, shares authorized (in shares)</t>
        </is>
      </c>
      <c r="B7" s="6" t="n">
        <v>10000</v>
      </c>
      <c r="C7" s="6" t="n">
        <v>10000</v>
      </c>
      <c r="D7" s="4" t="inlineStr">
        <is>
          <t xml:space="preserve"> </t>
        </is>
      </c>
    </row>
    <row r="8">
      <c r="A8" s="4" t="inlineStr">
        <is>
          <t>Preferred stock, shares issued (in shares)</t>
        </is>
      </c>
      <c r="B8" s="6" t="n">
        <v>6395</v>
      </c>
      <c r="C8" s="6" t="n">
        <v>6395</v>
      </c>
      <c r="D8" s="4" t="inlineStr">
        <is>
          <t xml:space="preserve"> </t>
        </is>
      </c>
    </row>
    <row r="9">
      <c r="A9" s="4" t="inlineStr">
        <is>
          <t>Preferred stock, shares outstanding (in shares)</t>
        </is>
      </c>
      <c r="B9" s="6" t="n">
        <v>6395</v>
      </c>
      <c r="C9" s="6" t="n">
        <v>6395</v>
      </c>
      <c r="D9" s="4" t="inlineStr">
        <is>
          <t xml:space="preserve"> </t>
        </is>
      </c>
    </row>
    <row r="10">
      <c r="A10" s="4" t="inlineStr">
        <is>
          <t>Preferred stock, aggregate liquidation preference</t>
        </is>
      </c>
      <c r="B10" s="5" t="n">
        <v>6395</v>
      </c>
      <c r="C10" s="5" t="n">
        <v>6395</v>
      </c>
      <c r="D10" s="4" t="inlineStr">
        <is>
          <t xml:space="preserve"> </t>
        </is>
      </c>
    </row>
    <row r="11">
      <c r="A11" s="4" t="inlineStr">
        <is>
          <t>Preferred Stock, Series B</t>
        </is>
      </c>
      <c r="B11" s="4" t="inlineStr">
        <is>
          <t xml:space="preserve"> </t>
        </is>
      </c>
      <c r="C11" s="4" t="inlineStr">
        <is>
          <t xml:space="preserve"> </t>
        </is>
      </c>
      <c r="D11" s="4" t="inlineStr">
        <is>
          <t xml:space="preserve"> </t>
        </is>
      </c>
    </row>
    <row r="12">
      <c r="A12" s="4" t="inlineStr">
        <is>
          <t>Preferred stock, shares authorized (in shares)</t>
        </is>
      </c>
      <c r="B12" s="6" t="n">
        <v>20000</v>
      </c>
      <c r="C12" s="6" t="n">
        <v>20000</v>
      </c>
      <c r="D12" s="4" t="inlineStr">
        <is>
          <t xml:space="preserve"> </t>
        </is>
      </c>
    </row>
    <row r="13">
      <c r="A13" s="4" t="inlineStr">
        <is>
          <t>Preferred stock, shares issued (in shares)</t>
        </is>
      </c>
      <c r="B13" s="6" t="n">
        <v>3210</v>
      </c>
      <c r="C13" s="6" t="n">
        <v>3210</v>
      </c>
      <c r="D13" s="4" t="inlineStr">
        <is>
          <t xml:space="preserve"> </t>
        </is>
      </c>
    </row>
    <row r="14">
      <c r="A14" s="4" t="inlineStr">
        <is>
          <t>Preferred stock, shares outstanding (in shares)</t>
        </is>
      </c>
      <c r="B14" s="6" t="n">
        <v>3210</v>
      </c>
      <c r="C14" s="6" t="n">
        <v>3210</v>
      </c>
      <c r="D14" s="4" t="inlineStr">
        <is>
          <t xml:space="preserve"> </t>
        </is>
      </c>
    </row>
    <row r="15">
      <c r="A15" s="4" t="inlineStr">
        <is>
          <t>Preferred stock, aggregate liquidation preference</t>
        </is>
      </c>
      <c r="B15" s="5" t="n">
        <v>3210</v>
      </c>
      <c r="C15" s="5" t="n">
        <v>3210</v>
      </c>
      <c r="D1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Income tax expense (benefit) for the years ended December 31, 2022 and December 31, 2021 was as follows: 2022 2021 Current tax provision from continuing operations: Federal $ 820 $ (254) State 316 (460) Total current tax provision from continuing operations 1,136 (714) Deferred expense (benefit) from continuing operations: Federal 430 2,727 State (6) 678 Total deferred expense from continuing operations 424 3,405 Income tax expense from continuing operations 1,560 2,691 Income tax expense (benefit) from discontinued operations (1,932) $ 5,169 Total $ (372) $ 7,860</t>
        </is>
      </c>
    </row>
    <row r="5">
      <c r="A5" s="4" t="inlineStr">
        <is>
          <t>Schedule of Effective Tax Rate Differed From the Federal Statutory Rate</t>
        </is>
      </c>
      <c r="B5" s="4" t="inlineStr">
        <is>
          <t>The effective tax rate differed from the federal statutory rate of 21% in 2022 and 2021 as follows: 2022 2021 Federal tax based on federal corporate statutory rate $ 1,478 $ 2,461 State tax, net of federal effect 250 294 Changes resulting from: BOLI income (129) (76) Other, net (39) 12 Income tax expense from continuing operations 1,560 2,691 Income tax expense (benefit) from discontinued operations (1,932) 5,169 Total income tax expense (benefit) $ (372) $ 7,860</t>
        </is>
      </c>
    </row>
    <row r="6">
      <c r="A6" s="4" t="inlineStr">
        <is>
          <t>Schedule of Deferred Tax Assets and Liabilities</t>
        </is>
      </c>
      <c r="B6" s="4" t="inlineStr">
        <is>
          <t>Deferred tax assets and liabilities at December 31, 2022 and December 31, 2021 were due to the following: 2022 2021 Deferred tax assets: Allowance for loan losses $ 2,379 $ 3,238 Net operating loss carryforward 2,577 — Deferred loan fees 216 274 Discount on loans sold 826 934 Unrealized loss on available for sale securities 1,301 150 Operating lease liabilities 1,177 1,143 Accrued bonuses 256 534 Other 621 812 Total gross deferred tax assets 9,353 7,085 Deferred tax liabilities: Fair value adjustments on HFI SBA loans and HFS loans (221) (1,074) SBA loan servicing rights (2,764) (1,542) Deferred loan costs (2,889) (2,193) Right-of-use operating lease assets (930) (1,094) Depreciation (1,516) (693) Other (53) (35) Total gross deferred tax liabilities (8,373) (6,631) Net deferred tax asset $ 980 $ 4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Banking And Thrift Disclsoure [Abstract]</t>
        </is>
      </c>
      <c r="B3" s="4" t="inlineStr">
        <is>
          <t xml:space="preserve"> </t>
        </is>
      </c>
    </row>
    <row r="4">
      <c r="A4" s="4" t="inlineStr">
        <is>
          <t>Schedule of Compliance with Regulatory Capital Requirements under Banking Regulations</t>
        </is>
      </c>
      <c r="B4" s="4" t="inlineStr">
        <is>
          <t>Actual and required capital amounts and ratios for the Bank are presented below at December 31, 2022: Actual Required for Capital Adequacy Purposes To be Well Amount Ratio Amount Ratio Amount Ratio Total Capital (to Risk Weighted Assets) $ 108,307 15.00 % $ 57,767 8.00 % $ 72,209 10.00 % Tier 1 Capital (to Risk Weighted Assets) $ 99,269 13.75 % $ 43,325 6.00 % $ 57,767 8.00 % Common Equity Tier 1 Capital (to Risk Weighted Assets) $ 99,269 13.75 % $ 32,494 4.50 % $ 46,936 6.50 % Tier 1 Capital (to Average Assets) $ 99,269 10.79 % $ 36,816 4.00 % $ 46,020 5.00 % Actual and required capital amounts and ratios for the Bank are presented below at December 31, 2021: Actual Required for Capital Adequacy Purposes To be Well Amount Ratio Amount Ratio Amount Ratio Total Capital (to Risk Weighted Assets) $ 106,002 21.25 % $ 39,909 8.00 % $ 49,886 10.00 % Tier 1 Capital (to Risk Weighted Assets) $ 99,656 19.98 % $ 29,932 6.00 % $ 39,909 8.00 % Common Equity Tier 1 Capital (to Risk Weighted Assets) $ 99,656 19.98 % $ 22,449 4.50 % $ 32,426 6.50 % Tier 1 Capital (to Average Assets) $ 99,656 12.22 % $ 32,619 4.00 % $ 40,774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 DISCONTINUED OPERATIONS (Tables)</t>
        </is>
      </c>
      <c r="B1" s="2" t="inlineStr">
        <is>
          <t>12 Months Ended</t>
        </is>
      </c>
    </row>
    <row r="2">
      <c r="B2" s="2" t="inlineStr">
        <is>
          <t>Dec. 31, 2022</t>
        </is>
      </c>
    </row>
    <row r="3">
      <c r="A3" s="3" t="inlineStr">
        <is>
          <t>Mortgage Banking [Abstract]</t>
        </is>
      </c>
      <c r="B3" s="4" t="inlineStr">
        <is>
          <t xml:space="preserve"> </t>
        </is>
      </c>
    </row>
    <row r="4">
      <c r="A4" s="4" t="inlineStr">
        <is>
          <t>Schedule of Components of Residential Loan Fee Mortgage Banking Income From Discontinued Operations</t>
        </is>
      </c>
      <c r="B4" s="4" t="inlineStr">
        <is>
          <t xml:space="preserve">The following table presents the components of the residential loan fee income from discontinued operations for the years December 31, 2022 and December 31, 2021: Year Ended 2022 2021 Net gain realized on sale of residential loans held for sale $ 19,838 $ 89,578 Net change in fair value recognized on residential loans held for sale (3,781) (4,934) Net change in fair value recognized on interest rate lock commitments (1,437) (6,194) Net change in fair value recognized on mandatory and best efforts forward sales contracts 12,620 7,229 Mortgage banking fees 4,162 9,864 Residential loan fee income from discontinued operations $ 31,402 $ 95,543 </t>
        </is>
      </c>
    </row>
    <row r="5">
      <c r="A5" s="4" t="inlineStr">
        <is>
          <t>Schedule of Net Gains (Losses) Relating to Free-Standing Derivative Instruments Used for Risk Management</t>
        </is>
      </c>
      <c r="B5" s="4" t="inlineStr">
        <is>
          <t xml:space="preserve">The net gains (losses) relating to free-standing derivative instruments used for risk management at December 31, 2022 and December 31, 2021 are summarized below: December 31, 2022 December 31, 2021 Mandatory forward sales contracts $ — $ (78) Best efforts forward sales contracts — 27 Interest rate lock commitments — 1,412 </t>
        </is>
      </c>
    </row>
    <row r="6">
      <c r="A6" s="4" t="inlineStr">
        <is>
          <t>Schedule of Derivative Assets at Fair Value</t>
        </is>
      </c>
      <c r="B6" s="4" t="inlineStr">
        <is>
          <t xml:space="preserve">The following table reflects the amount and fair value of mortgage banking derivatives included in the assets and liabilities from discontinued operations on the Consolidated Balance Sheets at December 31, 2022 and December 31, 2021: December 31, 2022 December 31, 2021 Notional Fair Notional Fair Included in other assets from discontinued operations: Interest rate lock commitments $ — $ — $ 103,572 $ 1,435 Mandatory forward sales contracts — — 60,000 88 Best efforts forward sales contracts 221 — 7,375 27 Included in other liabilities from discontinued operations: Interest rate lock commitments — — 4,550 23 Mandatory forward sales contracts — — 82,500 166 </t>
        </is>
      </c>
    </row>
    <row r="7">
      <c r="A7" s="4" t="inlineStr">
        <is>
          <t>Schedule of Derivative Liabilities at Fair Value</t>
        </is>
      </c>
      <c r="B7" s="4" t="inlineStr">
        <is>
          <t xml:space="preserve">The following table reflects the amount and fair value of mortgage banking derivatives included in the assets and liabilities from discontinued operations on the Consolidated Balance Sheets at December 31, 2022 and December 31, 2021: December 31, 2022 December 31, 2021 Notional Fair Notional Fair Included in other assets from discontinued operations: Interest rate lock commitments $ — $ — $ 103,572 $ 1,435 Mandatory forward sales contracts — — 60,000 88 Best efforts forward sales contracts 221 — 7,375 27 Included in other liabilities from discontinued operations: Interest rate lock commitments — — 4,550 23 Mandatory forward sales contracts — — 82,500 1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Loans to Principal Officers, Directors and their Affiliates</t>
        </is>
      </c>
      <c r="B4" s="4" t="inlineStr">
        <is>
          <t xml:space="preserve">Loans to principal officers, directors, and their affiliates during 2022 and 2021 were as follows: 2022 2021 Balance at January 1 $ 7,314 $ 10,028 New loans 576 347 Repayments (638) (3,061) Effect of changes in composition of related parties (1,603) — Balance at December 31 $ 5,649 $ 7,3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 COMMITMENTS AND OTHER RELATED ACTIV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The contractual amounts of financial instruments with off-balance sheet risk at December 31, 2022 and December 31, 2021 were as follows: December 31, 2022 December 31, 2021 Unfunded loan commitments $ 23,512 $ 18,567 Unused lines of credit 134,366 52,076 Standby letters of credit 244 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Common Share</t>
        </is>
      </c>
      <c r="B4" s="4" t="inlineStr">
        <is>
          <t xml:space="preserve">The following table sets forth the computation of basic and diluted earnings per common share for the years ended December 31, 2022 and December 31, 2021: Year Ended 2022 2021 Basic: Income from continuing operations $ 5,478 $ 9,029 Income (loss) from discontinued operations (5,827) 15,589 Net income (loss) (349) 24,618 Less: Preferred stock dividends 832 1,005 Net income available to (loss attributable to) common shareholders $ (1,181) $ 23,613 Weighted average common shares outstanding 4,020,933 3,802,935 Basic earnings (loss) per common share: Continuing operations $ 1.16 $ 2.11 Discontinued operations (1.45) 4.10 Total $ (0.29) $ 6.21 Diluted: Income from continuing operations $ 5,478 $ 9,029 Income (loss) from discontinued operations (5,827) 15,589 Net income (loss) (349) 24,618 Less: Preferred stock dividends 832 1,005 Add: Series B preferred stock dividends 257 429 Net income available to (loss attributable to) common shareholders $ (924) $ 24,042 Weighted average common shares outstanding for basic earnings per common share 4,020,933 3,802,935 Add: Dilutive effects of conversion of Series B preferred stock to common stock 155,692 156,363 Add: Dilutive effects of assumed exercises of stock options and warrants 44,000 111,905 Average shares and dilutive potential common shares 4,220,625 4,071,203 Diluted earnings (loss) per common share: Continuing operations $ 1.16 $ 2.08 Discontinued operations (1.38) 3.83 Total $ (0.22) $ 5.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Condensed financial information of BayFirst Financial Corp. follows: BALANCE SHEETS - PARENT COMPANY December 31, 2022 2021 Assets: Cash on deposit with subsidiary $ 559 $ 2,551 Loans to bank subsidiary 52 — Loans held for investment, at amortized cost 36 36 Investment in subsidiary 100,225 103,481 Other assets 146 158 Total Assets $ 101,018 $ 106,226 Liabilities: Subordinated debentures $ 5,992 $ 5,985 Notes payable 2,844 3,299 Accrued interest payable 14 8 Accrued expenses and other liabilities 284 644 Total liabilities 9,134 9,936 Stockholders' equity: Preferred stock, Series A; no par value, 10,000 shares authorized, 6,395 shares issued and outstanding; aggregate liquidation preference of $6,395 6,161 6,161 Preferred stock, Series B; no par value, 20,000 shares authorized, 3,210 shares issued and outstanding; aggregate liquidation preference of $3,210 3,123 3,123 Common stock and additional paid-in capital; no par value, 15,000,000 shares authorized, 4,042,474 and 3,981,117 shares issued and outstanding 53,023 51,496 Accumulated other comprehensive loss, net (3,724) (420) Unearned compensation (178) (17) Retained earnings 33,479 35,947 Total stockholders' equity 91,884 96,290 Total liabilities and stockholders' equity $ 101,018 $ 106,226</t>
        </is>
      </c>
    </row>
    <row r="5">
      <c r="A5" s="4" t="inlineStr">
        <is>
          <t>Condensed Income Statement</t>
        </is>
      </c>
      <c r="B5" s="4" t="inlineStr">
        <is>
          <t>STATEMENTS OF INCOME - PARENT COMPANY For the Years Ended December 31, 2022 2021 Income: Dividend and interest income from bank subsidiary $ 1,764 $ 1,000 Expense: Interest expense 430 567 Other expenses 1,436 1,279 Total expense 1,866 1,846 Loss before taxes and equity in earnings of subsidiary (102) (846) Income tax benefits (435) (434) Income (loss) before equity in earnings of subsidiary 333 (412) Equity in undistributed earnings of subsidiary (682) 25,030 Net income (loss) $ (349) $ 24,618</t>
        </is>
      </c>
    </row>
    <row r="6">
      <c r="A6" s="4" t="inlineStr">
        <is>
          <t>Condensed Cash Flow Statement</t>
        </is>
      </c>
      <c r="B6" s="4" t="inlineStr">
        <is>
          <t>STATEMENTS OF CASH FLOWS - PARENT COMPANY For the Year Ended December 31, 2022 2021 Cash flows from operating activities: Net income (loss) $ (349) $ 24,618 Adjustments to reconcile net income (loss) to net cash from operating activities: Equity in earnings from subsidiary 682 (25,030) Amortization of debt issuance costs 7 105 Stock based compensation expense — 51 Change in other assets 12 (105) Change in other liabilities and accrued interest payable (237) 459 Net cash from operating activities 115 98 Cash flows from investing activities: Loan origination and payments, net — 27 Net cash from investing activities — 27 Cash flows from financing activities: Net increase of loans to bank subsidiary (52) — Payments on notes payable (455) (455) Proceeds from issuance of subordinated debt, net of costs — 5,932 Redemption of subordinated debt — (6,000) Proceeds from issuance of preferred stock, net — 727 Proceeds from sale of common stock, net 509 1,850 Share buyback - redeemed stock (49) — ESOP contribution 71 366 Unearned ESOP shares allocation (15) (371) Dividends paid on common stock (1,287) (1,056) Dividends paid on preferred stock (832) (1,005) Net cash from financing activities (2,110) (12) Net change in cash (1,995) 113 Cash at beginning of year 2,551 2,438 Cash at end of year $ 556 $ 2,551 Supplemental noncash disclosures Conversion of Series B preferred stock to common stock $ — $ 6,1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BASIS OF PRESENTATION AND SUMMARY OF SIGNIFICANT ACCOUNTING POLICIES - Narrative (Details) $ in Thousands</t>
        </is>
      </c>
      <c r="C1" s="2" t="inlineStr">
        <is>
          <t>12 Months Ended</t>
        </is>
      </c>
    </row>
    <row r="2">
      <c r="B2" s="2" t="inlineStr">
        <is>
          <t>Jan. 01, 2023 USD ($)</t>
        </is>
      </c>
      <c r="C2" s="2" t="inlineStr">
        <is>
          <t>Dec. 31, 2022 USD ($) segment</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business segments | segment</t>
        </is>
      </c>
      <c r="B4" s="4" t="inlineStr">
        <is>
          <t xml:space="preserve"> </t>
        </is>
      </c>
      <c r="C4" s="6" t="n">
        <v>1</v>
      </c>
      <c r="D4" s="4" t="inlineStr">
        <is>
          <t xml:space="preserve"> </t>
        </is>
      </c>
    </row>
    <row r="5">
      <c r="A5" s="4" t="inlineStr">
        <is>
          <t>Lease renewal terms</t>
        </is>
      </c>
      <c r="B5" s="4" t="inlineStr">
        <is>
          <t xml:space="preserve"> </t>
        </is>
      </c>
      <c r="C5" s="4" t="inlineStr">
        <is>
          <t>4 years 6 months</t>
        </is>
      </c>
      <c r="D5" s="4" t="inlineStr">
        <is>
          <t xml:space="preserve"> </t>
        </is>
      </c>
    </row>
    <row r="6">
      <c r="A6" s="4" t="inlineStr">
        <is>
          <t>Employer contribution over employees' gross pay</t>
        </is>
      </c>
      <c r="B6" s="4" t="inlineStr">
        <is>
          <t xml:space="preserve"> </t>
        </is>
      </c>
      <c r="C6" s="11" t="n">
        <v>0.03</v>
      </c>
      <c r="D6" s="4" t="inlineStr">
        <is>
          <t xml:space="preserve"> </t>
        </is>
      </c>
    </row>
    <row r="7">
      <c r="A7" s="4" t="inlineStr">
        <is>
          <t>ESOP, vesting percentage in contribution of employees laid off</t>
        </is>
      </c>
      <c r="B7" s="4" t="inlineStr">
        <is>
          <t xml:space="preserve"> </t>
        </is>
      </c>
      <c r="C7" s="11" t="n">
        <v>1</v>
      </c>
      <c r="D7" s="4" t="inlineStr">
        <is>
          <t xml:space="preserve"> </t>
        </is>
      </c>
    </row>
    <row r="8">
      <c r="A8" s="4" t="inlineStr">
        <is>
          <t>Restricted cash</t>
        </is>
      </c>
      <c r="B8" s="4" t="inlineStr">
        <is>
          <t xml:space="preserve"> </t>
        </is>
      </c>
      <c r="C8" s="5" t="n">
        <v>0</v>
      </c>
      <c r="D8" s="5" t="n">
        <v>948</v>
      </c>
    </row>
    <row r="9">
      <c r="A9" s="4" t="inlineStr">
        <is>
          <t>Non-Qualified Stock Purchase Plan</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iscount to the price of shares</t>
        </is>
      </c>
      <c r="B11" s="4" t="inlineStr">
        <is>
          <t xml:space="preserve"> </t>
        </is>
      </c>
      <c r="C11" s="11" t="n">
        <v>0.1</v>
      </c>
      <c r="D11" s="4" t="inlineStr">
        <is>
          <t xml:space="preserve"> </t>
        </is>
      </c>
    </row>
    <row r="12">
      <c r="A12" s="4" t="inlineStr">
        <is>
          <t>Preferred Stock, Series A</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ividend Rate</t>
        </is>
      </c>
      <c r="B14" s="4" t="inlineStr">
        <is>
          <t xml:space="preserve"> </t>
        </is>
      </c>
      <c r="C14" s="11" t="n">
        <v>0.09</v>
      </c>
      <c r="D14" s="4" t="inlineStr">
        <is>
          <t xml:space="preserve"> </t>
        </is>
      </c>
    </row>
    <row r="15">
      <c r="A15" s="4" t="inlineStr">
        <is>
          <t>Dividend rate if shares not redeemed by tenth anniversary</t>
        </is>
      </c>
      <c r="B15" s="4" t="inlineStr">
        <is>
          <t xml:space="preserve"> </t>
        </is>
      </c>
      <c r="C15" s="11" t="n">
        <v>0.11</v>
      </c>
      <c r="D15" s="4" t="inlineStr">
        <is>
          <t xml:space="preserve"> </t>
        </is>
      </c>
    </row>
    <row r="16">
      <c r="A16" s="4" t="inlineStr">
        <is>
          <t>Preferred Stock, Series B</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Dividend Rate</t>
        </is>
      </c>
      <c r="B18" s="4" t="inlineStr">
        <is>
          <t xml:space="preserve"> </t>
        </is>
      </c>
      <c r="C18" s="11" t="n">
        <v>0.08</v>
      </c>
      <c r="D18" s="4" t="inlineStr">
        <is>
          <t xml:space="preserve"> </t>
        </is>
      </c>
    </row>
    <row r="19">
      <c r="A19" s="4" t="inlineStr">
        <is>
          <t>Dividend rate if shares not redeemed by tenth anniversary</t>
        </is>
      </c>
      <c r="B19" s="4" t="inlineStr">
        <is>
          <t xml:space="preserve"> </t>
        </is>
      </c>
      <c r="C19" s="11" t="n">
        <v>0.09</v>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ime deposits, interest rate</t>
        </is>
      </c>
      <c r="B22" s="4" t="inlineStr">
        <is>
          <t xml:space="preserve"> </t>
        </is>
      </c>
      <c r="C22" s="12" t="n">
        <v>0.017</v>
      </c>
      <c r="D22" s="4" t="inlineStr">
        <is>
          <t xml:space="preserve"> </t>
        </is>
      </c>
    </row>
    <row r="23">
      <c r="A23" s="4" t="inlineStr">
        <is>
          <t>Remaining lease terms</t>
        </is>
      </c>
      <c r="B23" s="4" t="inlineStr">
        <is>
          <t xml:space="preserve"> </t>
        </is>
      </c>
      <c r="C23" s="4" t="inlineStr">
        <is>
          <t>7 months</t>
        </is>
      </c>
      <c r="D23" s="4" t="inlineStr">
        <is>
          <t xml:space="preserve"> </t>
        </is>
      </c>
    </row>
    <row r="24">
      <c r="A24" s="4" t="inlineStr">
        <is>
          <t>Loan commitments, maturity term</t>
        </is>
      </c>
      <c r="B24" s="4" t="inlineStr">
        <is>
          <t xml:space="preserve"> </t>
        </is>
      </c>
      <c r="C24" s="4" t="inlineStr">
        <is>
          <t>30 days</t>
        </is>
      </c>
      <c r="D24" s="4" t="inlineStr">
        <is>
          <t xml:space="preserve"> </t>
        </is>
      </c>
    </row>
    <row r="25">
      <c r="A25" s="4" t="inlineStr">
        <is>
          <t>Minimum | Cumulative Effect, Period of Adoption, Adjustment | Subsequent Ev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Allowance for loan losses increase</t>
        </is>
      </c>
      <c r="B27" s="5" t="n">
        <v>3000</v>
      </c>
      <c r="C27" s="4" t="inlineStr">
        <is>
          <t xml:space="preserve"> </t>
        </is>
      </c>
      <c r="D27" s="4" t="inlineStr">
        <is>
          <t xml:space="preserve"> </t>
        </is>
      </c>
    </row>
    <row r="28">
      <c r="A28" s="4" t="inlineStr">
        <is>
          <t>Allowance for loan losses, percentage</t>
        </is>
      </c>
      <c r="B28" s="11" t="n">
        <v>0.33</v>
      </c>
      <c r="C28" s="4" t="inlineStr">
        <is>
          <t xml:space="preserve"> </t>
        </is>
      </c>
      <c r="D28" s="4" t="inlineStr">
        <is>
          <t xml:space="preserve"> </t>
        </is>
      </c>
    </row>
    <row r="29">
      <c r="A29" s="4" t="inlineStr">
        <is>
          <t>Minimum | Building</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t>
        </is>
      </c>
      <c r="B31" s="4" t="inlineStr">
        <is>
          <t xml:space="preserve"> </t>
        </is>
      </c>
      <c r="C31" s="4" t="inlineStr">
        <is>
          <t>15 years</t>
        </is>
      </c>
      <c r="D31" s="4" t="inlineStr">
        <is>
          <t xml:space="preserve"> </t>
        </is>
      </c>
    </row>
    <row r="32">
      <c r="A32" s="4" t="inlineStr">
        <is>
          <t>Minimum | Leasehold improvemen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t>
        </is>
      </c>
      <c r="B34" s="4" t="inlineStr">
        <is>
          <t xml:space="preserve"> </t>
        </is>
      </c>
      <c r="C34" s="4" t="inlineStr">
        <is>
          <t>3 years</t>
        </is>
      </c>
      <c r="D34" s="4" t="inlineStr">
        <is>
          <t xml:space="preserve"> </t>
        </is>
      </c>
    </row>
    <row r="35">
      <c r="A35" s="4" t="inlineStr">
        <is>
          <t>Minimum | Furniture, fixtures, and equipmen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fe</t>
        </is>
      </c>
      <c r="B37" s="4" t="inlineStr">
        <is>
          <t xml:space="preserve"> </t>
        </is>
      </c>
      <c r="C37" s="4" t="inlineStr">
        <is>
          <t>3 years</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Time deposits, interest rate</t>
        </is>
      </c>
      <c r="B40" s="4" t="inlineStr">
        <is>
          <t xml:space="preserve"> </t>
        </is>
      </c>
      <c r="C40" s="12" t="n">
        <v>0.035</v>
      </c>
      <c r="D40" s="4" t="inlineStr">
        <is>
          <t xml:space="preserve"> </t>
        </is>
      </c>
    </row>
    <row r="41">
      <c r="A41" s="4" t="inlineStr">
        <is>
          <t>Remaining lease terms</t>
        </is>
      </c>
      <c r="B41" s="4" t="inlineStr">
        <is>
          <t xml:space="preserve"> </t>
        </is>
      </c>
      <c r="C41" s="4" t="inlineStr">
        <is>
          <t>4 years 6 months</t>
        </is>
      </c>
      <c r="D41" s="4" t="inlineStr">
        <is>
          <t xml:space="preserve"> </t>
        </is>
      </c>
    </row>
    <row r="42">
      <c r="A42" s="4" t="inlineStr">
        <is>
          <t>Loan commitments, maturity term</t>
        </is>
      </c>
      <c r="B42" s="4" t="inlineStr">
        <is>
          <t xml:space="preserve"> </t>
        </is>
      </c>
      <c r="C42" s="4" t="inlineStr">
        <is>
          <t>45 days</t>
        </is>
      </c>
      <c r="D42" s="4" t="inlineStr">
        <is>
          <t xml:space="preserve"> </t>
        </is>
      </c>
    </row>
    <row r="43">
      <c r="A43" s="4" t="inlineStr">
        <is>
          <t>Maximum | Cumulative Effect, Period of Adoption, Adjustment | Subsequent Event</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Allowance for loan losses increase</t>
        </is>
      </c>
      <c r="B45" s="5" t="n">
        <v>5000</v>
      </c>
      <c r="C45" s="4" t="inlineStr">
        <is>
          <t xml:space="preserve"> </t>
        </is>
      </c>
      <c r="D45" s="4" t="inlineStr">
        <is>
          <t xml:space="preserve"> </t>
        </is>
      </c>
    </row>
    <row r="46">
      <c r="A46" s="4" t="inlineStr">
        <is>
          <t>Allowance for loan losses, percentage</t>
        </is>
      </c>
      <c r="B46" s="11" t="n">
        <v>0.55</v>
      </c>
      <c r="C46" s="4" t="inlineStr">
        <is>
          <t xml:space="preserve"> </t>
        </is>
      </c>
      <c r="D46" s="4" t="inlineStr">
        <is>
          <t xml:space="preserve"> </t>
        </is>
      </c>
    </row>
    <row r="47">
      <c r="A47" s="4" t="inlineStr">
        <is>
          <t>Maximum | Building</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Useful life</t>
        </is>
      </c>
      <c r="B49" s="4" t="inlineStr">
        <is>
          <t xml:space="preserve"> </t>
        </is>
      </c>
      <c r="C49" s="4" t="inlineStr">
        <is>
          <t>40 years</t>
        </is>
      </c>
      <c r="D49" s="4" t="inlineStr">
        <is>
          <t xml:space="preserve"> </t>
        </is>
      </c>
    </row>
    <row r="50">
      <c r="A50" s="4" t="inlineStr">
        <is>
          <t>Maximum | Leasehold improvements</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Useful life</t>
        </is>
      </c>
      <c r="B52" s="4" t="inlineStr">
        <is>
          <t xml:space="preserve"> </t>
        </is>
      </c>
      <c r="C52" s="4" t="inlineStr">
        <is>
          <t>10 years</t>
        </is>
      </c>
      <c r="D52" s="4" t="inlineStr">
        <is>
          <t xml:space="preserve"> </t>
        </is>
      </c>
    </row>
    <row r="53">
      <c r="A53" s="4" t="inlineStr">
        <is>
          <t>Maximum | Furniture, fixtures, and equipment</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Useful life</t>
        </is>
      </c>
      <c r="B55" s="4" t="inlineStr">
        <is>
          <t xml:space="preserve"> </t>
        </is>
      </c>
      <c r="C55" s="4" t="inlineStr">
        <is>
          <t>10 years</t>
        </is>
      </c>
      <c r="D5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the Residential Mortgage Lending Division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5" t="n">
        <v>1211000</v>
      </c>
      <c r="C3" s="5" t="n">
        <v>118381000</v>
      </c>
    </row>
    <row r="4">
      <c r="A4" s="3" t="inlineStr">
        <is>
          <t>Liabilities</t>
        </is>
      </c>
      <c r="B4" s="4" t="inlineStr">
        <is>
          <t xml:space="preserve"> </t>
        </is>
      </c>
      <c r="C4" s="4" t="inlineStr">
        <is>
          <t xml:space="preserve"> </t>
        </is>
      </c>
    </row>
    <row r="5">
      <c r="A5" s="4" t="inlineStr">
        <is>
          <t>Total liabilities</t>
        </is>
      </c>
      <c r="B5" s="6" t="n">
        <v>1658000</v>
      </c>
      <c r="C5" s="6" t="n">
        <v>7460000</v>
      </c>
    </row>
    <row r="6">
      <c r="A6" s="4" t="inlineStr">
        <is>
          <t>Discontinued Operations, Held-for-sale | Nationwide Residential Mortgage Loan Production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held for sale, at fair value</t>
        </is>
      </c>
      <c r="B8" s="6" t="n">
        <v>449000</v>
      </c>
      <c r="C8" s="6" t="n">
        <v>114131000</v>
      </c>
    </row>
    <row r="9">
      <c r="A9" s="4" t="inlineStr">
        <is>
          <t>Premises and equipment, net</t>
        </is>
      </c>
      <c r="B9" s="6" t="n">
        <v>0</v>
      </c>
      <c r="C9" s="6" t="n">
        <v>580000</v>
      </c>
    </row>
    <row r="10">
      <c r="A10" s="4" t="inlineStr">
        <is>
          <t>Loan servicing rights</t>
        </is>
      </c>
      <c r="B10" s="6" t="n">
        <v>201000</v>
      </c>
      <c r="C10" s="6" t="n">
        <v>212000</v>
      </c>
    </row>
    <row r="11">
      <c r="A11" s="4" t="inlineStr">
        <is>
          <t>Mortgage banking derivative asset</t>
        </is>
      </c>
      <c r="B11" s="6" t="n">
        <v>0</v>
      </c>
      <c r="C11" s="6" t="n">
        <v>1550000</v>
      </c>
    </row>
    <row r="12">
      <c r="A12" s="4" t="inlineStr">
        <is>
          <t>Right-of-use operating lease asset</t>
        </is>
      </c>
      <c r="B12" s="6" t="n">
        <v>559000</v>
      </c>
      <c r="C12" s="6" t="n">
        <v>1280000</v>
      </c>
    </row>
    <row r="13">
      <c r="A13" s="4" t="inlineStr">
        <is>
          <t>Accrued interest</t>
        </is>
      </c>
      <c r="B13" s="6" t="n">
        <v>2000</v>
      </c>
      <c r="C13" s="6" t="n">
        <v>31000</v>
      </c>
    </row>
    <row r="14">
      <c r="A14" s="4" t="inlineStr">
        <is>
          <t>Other assets</t>
        </is>
      </c>
      <c r="B14" s="6" t="n">
        <v>0</v>
      </c>
      <c r="C14" s="6" t="n">
        <v>597000</v>
      </c>
    </row>
    <row r="15">
      <c r="A15" s="4" t="inlineStr">
        <is>
          <t>Total assets</t>
        </is>
      </c>
      <c r="B15" s="6" t="n">
        <v>1211000</v>
      </c>
      <c r="C15" s="6" t="n">
        <v>118381000</v>
      </c>
    </row>
    <row r="16">
      <c r="A16" s="3" t="inlineStr">
        <is>
          <t>Liabilities</t>
        </is>
      </c>
      <c r="B16" s="4" t="inlineStr">
        <is>
          <t xml:space="preserve"> </t>
        </is>
      </c>
      <c r="C16" s="4" t="inlineStr">
        <is>
          <t xml:space="preserve"> </t>
        </is>
      </c>
    </row>
    <row r="17">
      <c r="A17" s="4" t="inlineStr">
        <is>
          <t>Operating lease liability</t>
        </is>
      </c>
      <c r="B17" s="6" t="n">
        <v>1189000</v>
      </c>
      <c r="C17" s="6" t="n">
        <v>1316000</v>
      </c>
    </row>
    <row r="18">
      <c r="A18" s="4" t="inlineStr">
        <is>
          <t>Mortgage banking derivative liability</t>
        </is>
      </c>
      <c r="B18" s="6" t="n">
        <v>0</v>
      </c>
      <c r="C18" s="6" t="n">
        <v>189000</v>
      </c>
    </row>
    <row r="19">
      <c r="A19" s="4" t="inlineStr">
        <is>
          <t>Other liabilities</t>
        </is>
      </c>
      <c r="B19" s="6" t="n">
        <v>469000</v>
      </c>
      <c r="C19" s="6" t="n">
        <v>5955000</v>
      </c>
    </row>
    <row r="20">
      <c r="A20" s="4" t="inlineStr">
        <is>
          <t>Total liabilities</t>
        </is>
      </c>
      <c r="B20" s="5" t="n">
        <v>1658000</v>
      </c>
      <c r="C20" s="5" t="n">
        <v>74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Operating Results of the Residential Mortgage Lending Division (Detail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loss) from discontinued operations before income taxes</t>
        </is>
      </c>
      <c r="B4" s="5" t="n">
        <v>-7759</v>
      </c>
      <c r="C4" s="5" t="n">
        <v>20758</v>
      </c>
    </row>
    <row r="5">
      <c r="A5" s="4" t="inlineStr">
        <is>
          <t>Income tax expense (benefit)</t>
        </is>
      </c>
      <c r="B5" s="6" t="n">
        <v>-1932</v>
      </c>
      <c r="C5" s="6" t="n">
        <v>5169</v>
      </c>
    </row>
    <row r="6">
      <c r="A6" s="4" t="inlineStr">
        <is>
          <t>Net income (loss) from discontinued operations</t>
        </is>
      </c>
      <c r="B6" s="6" t="n">
        <v>-5827</v>
      </c>
      <c r="C6" s="6" t="n">
        <v>15589</v>
      </c>
    </row>
    <row r="7">
      <c r="A7" s="4" t="inlineStr">
        <is>
          <t>Discontinued Operations, Held-for-sale | Nationwide Residential Mortgage Loan Production Operation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Interest income</t>
        </is>
      </c>
      <c r="B9" s="6" t="n">
        <v>2747</v>
      </c>
      <c r="C9" s="6" t="n">
        <v>3717</v>
      </c>
    </row>
    <row r="10">
      <c r="A10" s="4" t="inlineStr">
        <is>
          <t>Noninterest income</t>
        </is>
      </c>
      <c r="B10" s="6" t="n">
        <v>31442</v>
      </c>
      <c r="C10" s="6" t="n">
        <v>95604</v>
      </c>
    </row>
    <row r="11">
      <c r="A11" s="4" t="inlineStr">
        <is>
          <t>Total net revenue</t>
        </is>
      </c>
      <c r="B11" s="6" t="n">
        <v>34189</v>
      </c>
      <c r="C11" s="6" t="n">
        <v>99321</v>
      </c>
    </row>
    <row r="12">
      <c r="A12" s="4" t="inlineStr">
        <is>
          <t>Noninterest expense</t>
        </is>
      </c>
      <c r="B12" s="6" t="n">
        <v>41948</v>
      </c>
      <c r="C12" s="6" t="n">
        <v>78563</v>
      </c>
    </row>
    <row r="13">
      <c r="A13" s="4" t="inlineStr">
        <is>
          <t>Income (loss) from discontinued operations before income taxes</t>
        </is>
      </c>
      <c r="B13" s="6" t="n">
        <v>-7759</v>
      </c>
      <c r="C13" s="6" t="n">
        <v>20758</v>
      </c>
    </row>
    <row r="14">
      <c r="A14" s="4" t="inlineStr">
        <is>
          <t>Income tax expense (benefit)</t>
        </is>
      </c>
      <c r="B14" s="6" t="n">
        <v>-1932</v>
      </c>
      <c r="C14" s="6" t="n">
        <v>5169</v>
      </c>
    </row>
    <row r="15">
      <c r="A15" s="4" t="inlineStr">
        <is>
          <t>Net income (loss) from discontinued operations</t>
        </is>
      </c>
      <c r="B15" s="5" t="n">
        <v>-5827</v>
      </c>
      <c r="C15" s="5" t="n">
        <v>155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including fees</t>
        </is>
      </c>
      <c r="B4" s="5" t="n">
        <v>36492</v>
      </c>
      <c r="C4" s="5" t="n">
        <v>43256</v>
      </c>
    </row>
    <row r="5">
      <c r="A5" s="4" t="inlineStr">
        <is>
          <t>Interest-bearing deposits in banks and other</t>
        </is>
      </c>
      <c r="B5" s="6" t="n">
        <v>2074</v>
      </c>
      <c r="C5" s="6" t="n">
        <v>570</v>
      </c>
    </row>
    <row r="6">
      <c r="A6" s="4" t="inlineStr">
        <is>
          <t>Total interest income</t>
        </is>
      </c>
      <c r="B6" s="6" t="n">
        <v>38566</v>
      </c>
      <c r="C6" s="6" t="n">
        <v>43826</v>
      </c>
    </row>
    <row r="7">
      <c r="A7" s="3" t="inlineStr">
        <is>
          <t>Interest expense:</t>
        </is>
      </c>
      <c r="B7" s="4" t="inlineStr">
        <is>
          <t xml:space="preserve"> </t>
        </is>
      </c>
      <c r="C7" s="4" t="inlineStr">
        <is>
          <t xml:space="preserve"> </t>
        </is>
      </c>
    </row>
    <row r="8">
      <c r="A8" s="4" t="inlineStr">
        <is>
          <t>Deposits</t>
        </is>
      </c>
      <c r="B8" s="6" t="n">
        <v>7844</v>
      </c>
      <c r="C8" s="6" t="n">
        <v>4885</v>
      </c>
    </row>
    <row r="9">
      <c r="A9" s="4" t="inlineStr">
        <is>
          <t>Borrowings</t>
        </is>
      </c>
      <c r="B9" s="6" t="n">
        <v>722</v>
      </c>
      <c r="C9" s="6" t="n">
        <v>2415</v>
      </c>
    </row>
    <row r="10">
      <c r="A10" s="4" t="inlineStr">
        <is>
          <t>Total interest expense</t>
        </is>
      </c>
      <c r="B10" s="6" t="n">
        <v>8566</v>
      </c>
      <c r="C10" s="6" t="n">
        <v>7300</v>
      </c>
    </row>
    <row r="11">
      <c r="A11" s="4" t="inlineStr">
        <is>
          <t>Net interest income</t>
        </is>
      </c>
      <c r="B11" s="6" t="n">
        <v>30000</v>
      </c>
      <c r="C11" s="6" t="n">
        <v>36526</v>
      </c>
    </row>
    <row r="12">
      <c r="A12" s="4" t="inlineStr">
        <is>
          <t>Provision for loan losses</t>
        </is>
      </c>
      <c r="B12" s="6" t="n">
        <v>-700</v>
      </c>
      <c r="C12" s="6" t="n">
        <v>-3500</v>
      </c>
    </row>
    <row r="13">
      <c r="A13" s="4" t="inlineStr">
        <is>
          <t>Net interest income after provision for loan losses</t>
        </is>
      </c>
      <c r="B13" s="6" t="n">
        <v>30700</v>
      </c>
      <c r="C13" s="6" t="n">
        <v>40026</v>
      </c>
    </row>
    <row r="14">
      <c r="A14" s="3" t="inlineStr">
        <is>
          <t>Noninterest income:</t>
        </is>
      </c>
      <c r="B14" s="4" t="inlineStr">
        <is>
          <t xml:space="preserve"> </t>
        </is>
      </c>
      <c r="C14" s="4" t="inlineStr">
        <is>
          <t xml:space="preserve"> </t>
        </is>
      </c>
    </row>
    <row r="15">
      <c r="A15" s="4" t="inlineStr">
        <is>
          <t>Loan servicing income, net</t>
        </is>
      </c>
      <c r="B15" s="6" t="n">
        <v>2040</v>
      </c>
      <c r="C15" s="6" t="n">
        <v>1864</v>
      </c>
    </row>
    <row r="16">
      <c r="A16" s="4" t="inlineStr">
        <is>
          <t>Gain on sale of government guaranteed loans, net</t>
        </is>
      </c>
      <c r="B16" s="6" t="n">
        <v>21720</v>
      </c>
      <c r="C16" s="6" t="n">
        <v>18024</v>
      </c>
    </row>
    <row r="17">
      <c r="A17" s="4" t="inlineStr">
        <is>
          <t>Service charges and fees</t>
        </is>
      </c>
      <c r="B17" s="6" t="n">
        <v>1306</v>
      </c>
      <c r="C17" s="6" t="n">
        <v>1027</v>
      </c>
    </row>
    <row r="18">
      <c r="A18" s="4" t="inlineStr">
        <is>
          <t>SBA loan fair value gain</t>
        </is>
      </c>
      <c r="B18" s="6" t="n">
        <v>4756</v>
      </c>
      <c r="C18" s="6" t="n">
        <v>184</v>
      </c>
    </row>
    <row r="19">
      <c r="A19" s="4" t="inlineStr">
        <is>
          <t>Other noninterest income</t>
        </is>
      </c>
      <c r="B19" s="6" t="n">
        <v>1728</v>
      </c>
      <c r="C19" s="6" t="n">
        <v>874</v>
      </c>
    </row>
    <row r="20">
      <c r="A20" s="4" t="inlineStr">
        <is>
          <t>Total noninterest income</t>
        </is>
      </c>
      <c r="B20" s="6" t="n">
        <v>31550</v>
      </c>
      <c r="C20" s="6" t="n">
        <v>21973</v>
      </c>
    </row>
    <row r="21">
      <c r="A21" s="3" t="inlineStr">
        <is>
          <t>Noninterest expense:</t>
        </is>
      </c>
      <c r="B21" s="4" t="inlineStr">
        <is>
          <t xml:space="preserve"> </t>
        </is>
      </c>
      <c r="C21" s="4" t="inlineStr">
        <is>
          <t xml:space="preserve"> </t>
        </is>
      </c>
    </row>
    <row r="22">
      <c r="A22" s="4" t="inlineStr">
        <is>
          <t>Salaries and benefits</t>
        </is>
      </c>
      <c r="B22" s="6" t="n">
        <v>27422</v>
      </c>
      <c r="C22" s="6" t="n">
        <v>24879</v>
      </c>
    </row>
    <row r="23">
      <c r="A23" s="4" t="inlineStr">
        <is>
          <t>Bonus, commissions, and incentives</t>
        </is>
      </c>
      <c r="B23" s="6" t="n">
        <v>2394</v>
      </c>
      <c r="C23" s="6" t="n">
        <v>3216</v>
      </c>
    </row>
    <row r="24">
      <c r="A24" s="4" t="inlineStr">
        <is>
          <t>Occupancy and equipment</t>
        </is>
      </c>
      <c r="B24" s="6" t="n">
        <v>3995</v>
      </c>
      <c r="C24" s="6" t="n">
        <v>3214</v>
      </c>
    </row>
    <row r="25">
      <c r="A25" s="4" t="inlineStr">
        <is>
          <t>Data processing</t>
        </is>
      </c>
      <c r="B25" s="6" t="n">
        <v>4828</v>
      </c>
      <c r="C25" s="6" t="n">
        <v>5288</v>
      </c>
    </row>
    <row r="26">
      <c r="A26" s="4" t="inlineStr">
        <is>
          <t>Marketing and business development</t>
        </is>
      </c>
      <c r="B26" s="6" t="n">
        <v>2660</v>
      </c>
      <c r="C26" s="6" t="n">
        <v>2698</v>
      </c>
    </row>
    <row r="27">
      <c r="A27" s="4" t="inlineStr">
        <is>
          <t>Professional services</t>
        </is>
      </c>
      <c r="B27" s="6" t="n">
        <v>4083</v>
      </c>
      <c r="C27" s="6" t="n">
        <v>3907</v>
      </c>
    </row>
    <row r="28">
      <c r="A28" s="4" t="inlineStr">
        <is>
          <t>Loan origination and collection</t>
        </is>
      </c>
      <c r="B28" s="6" t="n">
        <v>3711</v>
      </c>
      <c r="C28" s="6" t="n">
        <v>2452</v>
      </c>
    </row>
    <row r="29">
      <c r="A29" s="4" t="inlineStr">
        <is>
          <t>Employee recruiting and development</t>
        </is>
      </c>
      <c r="B29" s="6" t="n">
        <v>2230</v>
      </c>
      <c r="C29" s="6" t="n">
        <v>1714</v>
      </c>
    </row>
    <row r="30">
      <c r="A30" s="4" t="inlineStr">
        <is>
          <t>Regulatory assessments</t>
        </is>
      </c>
      <c r="B30" s="6" t="n">
        <v>457</v>
      </c>
      <c r="C30" s="6" t="n">
        <v>442</v>
      </c>
    </row>
    <row r="31">
      <c r="A31" s="4" t="inlineStr">
        <is>
          <t>Other noninterest expense</t>
        </is>
      </c>
      <c r="B31" s="6" t="n">
        <v>3432</v>
      </c>
      <c r="C31" s="6" t="n">
        <v>2469</v>
      </c>
    </row>
    <row r="32">
      <c r="A32" s="4" t="inlineStr">
        <is>
          <t>Total noninterest expense</t>
        </is>
      </c>
      <c r="B32" s="6" t="n">
        <v>55212</v>
      </c>
      <c r="C32" s="6" t="n">
        <v>50279</v>
      </c>
    </row>
    <row r="33">
      <c r="A33" s="4" t="inlineStr">
        <is>
          <t>Income from continuing operations before income taxes</t>
        </is>
      </c>
      <c r="B33" s="6" t="n">
        <v>7038</v>
      </c>
      <c r="C33" s="6" t="n">
        <v>11720</v>
      </c>
    </row>
    <row r="34">
      <c r="A34" s="4" t="inlineStr">
        <is>
          <t>Income tax expense from continuing operations</t>
        </is>
      </c>
      <c r="B34" s="6" t="n">
        <v>1560</v>
      </c>
      <c r="C34" s="6" t="n">
        <v>2691</v>
      </c>
    </row>
    <row r="35">
      <c r="A35" s="4" t="inlineStr">
        <is>
          <t>Net income from continuing operations</t>
        </is>
      </c>
      <c r="B35" s="6" t="n">
        <v>5478</v>
      </c>
      <c r="C35" s="6" t="n">
        <v>9029</v>
      </c>
    </row>
    <row r="36">
      <c r="A36" s="4" t="inlineStr">
        <is>
          <t>Income (loss) from discontinued operations before income taxes</t>
        </is>
      </c>
      <c r="B36" s="6" t="n">
        <v>-7759</v>
      </c>
      <c r="C36" s="6" t="n">
        <v>20758</v>
      </c>
    </row>
    <row r="37">
      <c r="A37" s="4" t="inlineStr">
        <is>
          <t>Income tax expense (benefit) from discontinued operations</t>
        </is>
      </c>
      <c r="B37" s="6" t="n">
        <v>-1932</v>
      </c>
      <c r="C37" s="6" t="n">
        <v>5169</v>
      </c>
    </row>
    <row r="38">
      <c r="A38" s="4" t="inlineStr">
        <is>
          <t>Net income (loss) from discontinued operations</t>
        </is>
      </c>
      <c r="B38" s="6" t="n">
        <v>-5827</v>
      </c>
      <c r="C38" s="6" t="n">
        <v>15589</v>
      </c>
    </row>
    <row r="39">
      <c r="A39" s="4" t="inlineStr">
        <is>
          <t>Net income (loss)</t>
        </is>
      </c>
      <c r="B39" s="6" t="n">
        <v>-349</v>
      </c>
      <c r="C39" s="6" t="n">
        <v>24618</v>
      </c>
    </row>
    <row r="40">
      <c r="A40" s="4" t="inlineStr">
        <is>
          <t>Preferred stock dividends</t>
        </is>
      </c>
      <c r="B40" s="6" t="n">
        <v>832</v>
      </c>
      <c r="C40" s="6" t="n">
        <v>1005</v>
      </c>
    </row>
    <row r="41">
      <c r="A41" s="4" t="inlineStr">
        <is>
          <t>Net income available to (loss attributable to) common shareholders, basic</t>
        </is>
      </c>
      <c r="B41" s="5" t="n">
        <v>-1181</v>
      </c>
      <c r="C41" s="5" t="n">
        <v>23613</v>
      </c>
    </row>
    <row r="42">
      <c r="A42" s="3" t="inlineStr">
        <is>
          <t>Basic earnings (loss) per common share:</t>
        </is>
      </c>
      <c r="B42" s="4" t="inlineStr">
        <is>
          <t xml:space="preserve"> </t>
        </is>
      </c>
      <c r="C42" s="4" t="inlineStr">
        <is>
          <t xml:space="preserve"> </t>
        </is>
      </c>
    </row>
    <row r="43">
      <c r="A43" s="4" t="inlineStr">
        <is>
          <t>Continuing operations (in dollars per share)</t>
        </is>
      </c>
      <c r="B43" s="7" t="n">
        <v>1.16</v>
      </c>
      <c r="C43" s="7" t="n">
        <v>2.11</v>
      </c>
    </row>
    <row r="44">
      <c r="A44" s="4" t="inlineStr">
        <is>
          <t>Discontinued operations (in dollars per share)</t>
        </is>
      </c>
      <c r="B44" s="8" t="n">
        <v>-1.45</v>
      </c>
      <c r="C44" s="8" t="n">
        <v>4.1</v>
      </c>
    </row>
    <row r="45">
      <c r="A45" s="4" t="inlineStr">
        <is>
          <t>Total basic earnings (loss) per common share (in dollars per share)</t>
        </is>
      </c>
      <c r="B45" s="8" t="n">
        <v>-0.29</v>
      </c>
      <c r="C45" s="8" t="n">
        <v>6.21</v>
      </c>
    </row>
    <row r="46">
      <c r="A46" s="3" t="inlineStr">
        <is>
          <t>Diluted earnings (loss) per common share:</t>
        </is>
      </c>
      <c r="B46" s="4" t="inlineStr">
        <is>
          <t xml:space="preserve"> </t>
        </is>
      </c>
      <c r="C46" s="4" t="inlineStr">
        <is>
          <t xml:space="preserve"> </t>
        </is>
      </c>
    </row>
    <row r="47">
      <c r="A47" s="4" t="inlineStr">
        <is>
          <t>Continuing operations (in dollars per share)</t>
        </is>
      </c>
      <c r="B47" s="8" t="n">
        <v>1.16</v>
      </c>
      <c r="C47" s="8" t="n">
        <v>2.08</v>
      </c>
    </row>
    <row r="48">
      <c r="A48" s="4" t="inlineStr">
        <is>
          <t>Discontinued operations (in dollars per share)</t>
        </is>
      </c>
      <c r="B48" s="8" t="n">
        <v>-1.38</v>
      </c>
      <c r="C48" s="8" t="n">
        <v>3.83</v>
      </c>
    </row>
    <row r="49">
      <c r="A49" s="4" t="inlineStr">
        <is>
          <t>Total diluted earnings (loss) per common share (in dollars per share)</t>
        </is>
      </c>
      <c r="B49" s="7" t="n">
        <v>-0.22</v>
      </c>
      <c r="C49" s="7" t="n">
        <v>5.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 for Sa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47374</v>
      </c>
      <c r="C3" s="5" t="n">
        <v>31464</v>
      </c>
    </row>
    <row r="4">
      <c r="A4" s="4" t="inlineStr">
        <is>
          <t>Gross Unrealized Gains</t>
        </is>
      </c>
      <c r="B4" s="6" t="n">
        <v>0</v>
      </c>
      <c r="C4" s="6" t="n">
        <v>0</v>
      </c>
    </row>
    <row r="5">
      <c r="A5" s="4" t="inlineStr">
        <is>
          <t>Gross Unrealized Losses</t>
        </is>
      </c>
      <c r="B5" s="6" t="n">
        <v>-5025</v>
      </c>
      <c r="C5" s="6" t="n">
        <v>-571</v>
      </c>
    </row>
    <row r="6">
      <c r="A6" s="4" t="inlineStr">
        <is>
          <t>Fair Value</t>
        </is>
      </c>
      <c r="B6" s="6" t="n">
        <v>42349</v>
      </c>
      <c r="C6" s="6" t="n">
        <v>30893</v>
      </c>
    </row>
    <row r="7">
      <c r="A7" s="3" t="inlineStr">
        <is>
          <t>Investment securities held to maturity:</t>
        </is>
      </c>
      <c r="B7" s="4" t="inlineStr">
        <is>
          <t xml:space="preserve"> </t>
        </is>
      </c>
      <c r="C7" s="4" t="inlineStr">
        <is>
          <t xml:space="preserve"> </t>
        </is>
      </c>
    </row>
    <row r="8">
      <c r="A8" s="4" t="inlineStr">
        <is>
          <t>Amortized Cost</t>
        </is>
      </c>
      <c r="B8" s="6" t="n">
        <v>5002</v>
      </c>
      <c r="C8" s="6" t="n">
        <v>2</v>
      </c>
    </row>
    <row r="9">
      <c r="A9" s="4" t="inlineStr">
        <is>
          <t>Gross Unrealized Gains</t>
        </is>
      </c>
      <c r="B9" s="6" t="n">
        <v>0</v>
      </c>
      <c r="C9" s="6" t="n">
        <v>0</v>
      </c>
    </row>
    <row r="10">
      <c r="A10" s="4" t="inlineStr">
        <is>
          <t>Gross Unrealized Losses</t>
        </is>
      </c>
      <c r="B10" s="6" t="n">
        <v>-247</v>
      </c>
      <c r="C10" s="6" t="n">
        <v>0</v>
      </c>
    </row>
    <row r="11">
      <c r="A11" s="4" t="inlineStr">
        <is>
          <t>Fair Value</t>
        </is>
      </c>
      <c r="B11" s="6" t="n">
        <v>4755</v>
      </c>
      <c r="C11" s="6" t="n">
        <v>2</v>
      </c>
    </row>
    <row r="12">
      <c r="A12" s="4" t="inlineStr">
        <is>
          <t>Asset-backed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9873</v>
      </c>
      <c r="C14" s="6" t="n">
        <v>7624</v>
      </c>
    </row>
    <row r="15">
      <c r="A15" s="4" t="inlineStr">
        <is>
          <t>Gross Unrealized Gains</t>
        </is>
      </c>
      <c r="B15" s="6" t="n">
        <v>0</v>
      </c>
      <c r="C15" s="6" t="n">
        <v>0</v>
      </c>
    </row>
    <row r="16">
      <c r="A16" s="4" t="inlineStr">
        <is>
          <t>Gross Unrealized Losses</t>
        </is>
      </c>
      <c r="B16" s="6" t="n">
        <v>-268</v>
      </c>
      <c r="C16" s="6" t="n">
        <v>-89</v>
      </c>
    </row>
    <row r="17">
      <c r="A17" s="4" t="inlineStr">
        <is>
          <t>Fair Value</t>
        </is>
      </c>
      <c r="B17" s="6" t="n">
        <v>9605</v>
      </c>
      <c r="C17" s="6" t="n">
        <v>7535</v>
      </c>
    </row>
    <row r="18">
      <c r="A18" s="4" t="inlineStr">
        <is>
          <t>Mortgage-backed securities: U.S. Government-sponsored enterpris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4133</v>
      </c>
      <c r="C20" s="6" t="n">
        <v>4470</v>
      </c>
    </row>
    <row r="21">
      <c r="A21" s="4" t="inlineStr">
        <is>
          <t>Gross Unrealized Gains</t>
        </is>
      </c>
      <c r="B21" s="6" t="n">
        <v>0</v>
      </c>
      <c r="C21" s="6" t="n">
        <v>0</v>
      </c>
    </row>
    <row r="22">
      <c r="A22" s="4" t="inlineStr">
        <is>
          <t>Gross Unrealized Losses</t>
        </is>
      </c>
      <c r="B22" s="6" t="n">
        <v>-693</v>
      </c>
      <c r="C22" s="6" t="n">
        <v>-76</v>
      </c>
    </row>
    <row r="23">
      <c r="A23" s="4" t="inlineStr">
        <is>
          <t>Fair Value</t>
        </is>
      </c>
      <c r="B23" s="6" t="n">
        <v>3440</v>
      </c>
      <c r="C23" s="6" t="n">
        <v>4394</v>
      </c>
    </row>
    <row r="24">
      <c r="A24" s="3" t="inlineStr">
        <is>
          <t>Investment securities held to maturity:</t>
        </is>
      </c>
      <c r="B24" s="4" t="inlineStr">
        <is>
          <t xml:space="preserve"> </t>
        </is>
      </c>
      <c r="C24" s="4" t="inlineStr">
        <is>
          <t xml:space="preserve"> </t>
        </is>
      </c>
    </row>
    <row r="25">
      <c r="A25" s="4" t="inlineStr">
        <is>
          <t>Amortized Cost</t>
        </is>
      </c>
      <c r="B25" s="6" t="n">
        <v>2</v>
      </c>
      <c r="C25" s="6" t="n">
        <v>2</v>
      </c>
    </row>
    <row r="26">
      <c r="A26" s="4" t="inlineStr">
        <is>
          <t>Gross Unrealized Gains</t>
        </is>
      </c>
      <c r="B26" s="6" t="n">
        <v>0</v>
      </c>
      <c r="C26" s="6" t="n">
        <v>0</v>
      </c>
    </row>
    <row r="27">
      <c r="A27" s="4" t="inlineStr">
        <is>
          <t>Gross Unrealized Losses</t>
        </is>
      </c>
      <c r="B27" s="6" t="n">
        <v>0</v>
      </c>
      <c r="C27" s="6" t="n">
        <v>0</v>
      </c>
    </row>
    <row r="28">
      <c r="A28" s="4" t="inlineStr">
        <is>
          <t>Fair Value</t>
        </is>
      </c>
      <c r="B28" s="6" t="n">
        <v>2</v>
      </c>
      <c r="C28" s="6" t="n">
        <v>2</v>
      </c>
    </row>
    <row r="29">
      <c r="A29" s="4" t="inlineStr">
        <is>
          <t>Collateralized mortgage obligations: U.S. Government-sponsored enterpris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22031</v>
      </c>
      <c r="C31" s="6" t="n">
        <v>19370</v>
      </c>
    </row>
    <row r="32">
      <c r="A32" s="4" t="inlineStr">
        <is>
          <t>Gross Unrealized Gains</t>
        </is>
      </c>
      <c r="B32" s="6" t="n">
        <v>0</v>
      </c>
      <c r="C32" s="6" t="n">
        <v>0</v>
      </c>
    </row>
    <row r="33">
      <c r="A33" s="4" t="inlineStr">
        <is>
          <t>Gross Unrealized Losses</t>
        </is>
      </c>
      <c r="B33" s="6" t="n">
        <v>-3811</v>
      </c>
      <c r="C33" s="6" t="n">
        <v>-406</v>
      </c>
    </row>
    <row r="34">
      <c r="A34" s="4" t="inlineStr">
        <is>
          <t>Fair Value</t>
        </is>
      </c>
      <c r="B34" s="6" t="n">
        <v>18220</v>
      </c>
      <c r="C34" s="5" t="n">
        <v>18964</v>
      </c>
    </row>
    <row r="35">
      <c r="A35" s="4" t="inlineStr">
        <is>
          <t>Corporate bond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6" t="n">
        <v>11337</v>
      </c>
      <c r="C37" s="4" t="inlineStr">
        <is>
          <t xml:space="preserve"> </t>
        </is>
      </c>
    </row>
    <row r="38">
      <c r="A38" s="4" t="inlineStr">
        <is>
          <t>Gross Unrealized Gains</t>
        </is>
      </c>
      <c r="B38" s="6" t="n">
        <v>0</v>
      </c>
      <c r="C38" s="4" t="inlineStr">
        <is>
          <t xml:space="preserve"> </t>
        </is>
      </c>
    </row>
    <row r="39">
      <c r="A39" s="4" t="inlineStr">
        <is>
          <t>Gross Unrealized Losses</t>
        </is>
      </c>
      <c r="B39" s="6" t="n">
        <v>-253</v>
      </c>
      <c r="C39" s="4" t="inlineStr">
        <is>
          <t xml:space="preserve"> </t>
        </is>
      </c>
    </row>
    <row r="40">
      <c r="A40" s="4" t="inlineStr">
        <is>
          <t>Fair Value</t>
        </is>
      </c>
      <c r="B40" s="6" t="n">
        <v>11084</v>
      </c>
      <c r="C40" s="4" t="inlineStr">
        <is>
          <t xml:space="preserve"> </t>
        </is>
      </c>
    </row>
    <row r="41">
      <c r="A41" s="3" t="inlineStr">
        <is>
          <t>Investment securities held to maturity:</t>
        </is>
      </c>
      <c r="B41" s="4" t="inlineStr">
        <is>
          <t xml:space="preserve"> </t>
        </is>
      </c>
      <c r="C41" s="4" t="inlineStr">
        <is>
          <t xml:space="preserve"> </t>
        </is>
      </c>
    </row>
    <row r="42">
      <c r="A42" s="4" t="inlineStr">
        <is>
          <t>Amortized Cost</t>
        </is>
      </c>
      <c r="B42" s="6" t="n">
        <v>5000</v>
      </c>
      <c r="C42" s="4" t="inlineStr">
        <is>
          <t xml:space="preserve"> </t>
        </is>
      </c>
    </row>
    <row r="43">
      <c r="A43" s="4" t="inlineStr">
        <is>
          <t>Gross Unrealized Gains</t>
        </is>
      </c>
      <c r="B43" s="6" t="n">
        <v>0</v>
      </c>
      <c r="C43" s="4" t="inlineStr">
        <is>
          <t xml:space="preserve"> </t>
        </is>
      </c>
    </row>
    <row r="44">
      <c r="A44" s="4" t="inlineStr">
        <is>
          <t>Gross Unrealized Losses</t>
        </is>
      </c>
      <c r="B44" s="6" t="n">
        <v>-247</v>
      </c>
      <c r="C44" s="4" t="inlineStr">
        <is>
          <t xml:space="preserve"> </t>
        </is>
      </c>
    </row>
    <row r="45">
      <c r="A45" s="4" t="inlineStr">
        <is>
          <t>Fair Value</t>
        </is>
      </c>
      <c r="B45" s="5" t="n">
        <v>4753</v>
      </c>
      <c r="C4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One to five years</t>
        </is>
      </c>
      <c r="B3" s="5" t="n">
        <v>9981</v>
      </c>
      <c r="C3" s="4" t="inlineStr">
        <is>
          <t xml:space="preserve"> </t>
        </is>
      </c>
    </row>
    <row r="4">
      <c r="A4" s="4" t="inlineStr">
        <is>
          <t>Five to ten years</t>
        </is>
      </c>
      <c r="B4" s="6" t="n">
        <v>1356</v>
      </c>
      <c r="C4" s="4" t="inlineStr">
        <is>
          <t xml:space="preserve"> </t>
        </is>
      </c>
    </row>
    <row r="5">
      <c r="A5" s="4" t="inlineStr">
        <is>
          <t>Beyond ten years</t>
        </is>
      </c>
      <c r="B5" s="6" t="n">
        <v>36037</v>
      </c>
      <c r="C5" s="4" t="inlineStr">
        <is>
          <t xml:space="preserve"> </t>
        </is>
      </c>
    </row>
    <row r="6">
      <c r="A6" s="4" t="inlineStr">
        <is>
          <t>Amortized Cost</t>
        </is>
      </c>
      <c r="B6" s="6" t="n">
        <v>47374</v>
      </c>
      <c r="C6" s="5" t="n">
        <v>31464</v>
      </c>
    </row>
    <row r="7">
      <c r="A7" s="3" t="inlineStr">
        <is>
          <t>Fair Value</t>
        </is>
      </c>
      <c r="B7" s="4" t="inlineStr">
        <is>
          <t xml:space="preserve"> </t>
        </is>
      </c>
      <c r="C7" s="4" t="inlineStr">
        <is>
          <t xml:space="preserve"> </t>
        </is>
      </c>
    </row>
    <row r="8">
      <c r="A8" s="4" t="inlineStr">
        <is>
          <t>One to five years</t>
        </is>
      </c>
      <c r="B8" s="6" t="n">
        <v>9773</v>
      </c>
      <c r="C8" s="4" t="inlineStr">
        <is>
          <t xml:space="preserve"> </t>
        </is>
      </c>
    </row>
    <row r="9">
      <c r="A9" s="4" t="inlineStr">
        <is>
          <t>Five to ten years</t>
        </is>
      </c>
      <c r="B9" s="6" t="n">
        <v>1311</v>
      </c>
      <c r="C9" s="4" t="inlineStr">
        <is>
          <t xml:space="preserve"> </t>
        </is>
      </c>
    </row>
    <row r="10">
      <c r="A10" s="4" t="inlineStr">
        <is>
          <t>Beyond ten years</t>
        </is>
      </c>
      <c r="B10" s="6" t="n">
        <v>31265</v>
      </c>
      <c r="C10" s="4" t="inlineStr">
        <is>
          <t xml:space="preserve"> </t>
        </is>
      </c>
    </row>
    <row r="11">
      <c r="A11" s="4" t="inlineStr">
        <is>
          <t>Total</t>
        </is>
      </c>
      <c r="B11" s="6" t="n">
        <v>42349</v>
      </c>
      <c r="C11" s="6" t="n">
        <v>30893</v>
      </c>
    </row>
    <row r="12">
      <c r="A12" s="3" t="inlineStr">
        <is>
          <t>Amortized Cost</t>
        </is>
      </c>
      <c r="B12" s="4" t="inlineStr">
        <is>
          <t xml:space="preserve"> </t>
        </is>
      </c>
      <c r="C12" s="4" t="inlineStr">
        <is>
          <t xml:space="preserve"> </t>
        </is>
      </c>
    </row>
    <row r="13">
      <c r="A13" s="4" t="inlineStr">
        <is>
          <t>One to five years</t>
        </is>
      </c>
      <c r="B13" s="6" t="n">
        <v>4000</v>
      </c>
      <c r="C13" s="4" t="inlineStr">
        <is>
          <t xml:space="preserve"> </t>
        </is>
      </c>
    </row>
    <row r="14">
      <c r="A14" s="4" t="inlineStr">
        <is>
          <t>Five to ten years</t>
        </is>
      </c>
      <c r="B14" s="6" t="n">
        <v>1000</v>
      </c>
      <c r="C14" s="4" t="inlineStr">
        <is>
          <t xml:space="preserve"> </t>
        </is>
      </c>
    </row>
    <row r="15">
      <c r="A15" s="4" t="inlineStr">
        <is>
          <t>Beyond ten years</t>
        </is>
      </c>
      <c r="B15" s="6" t="n">
        <v>2</v>
      </c>
      <c r="C15" s="4" t="inlineStr">
        <is>
          <t xml:space="preserve"> </t>
        </is>
      </c>
    </row>
    <row r="16">
      <c r="A16" s="4" t="inlineStr">
        <is>
          <t>Amortized Cost</t>
        </is>
      </c>
      <c r="B16" s="6" t="n">
        <v>5002</v>
      </c>
      <c r="C16" s="6" t="n">
        <v>2</v>
      </c>
    </row>
    <row r="17">
      <c r="A17" s="3" t="inlineStr">
        <is>
          <t>Fair Value</t>
        </is>
      </c>
      <c r="B17" s="4" t="inlineStr">
        <is>
          <t xml:space="preserve"> </t>
        </is>
      </c>
      <c r="C17" s="4" t="inlineStr">
        <is>
          <t xml:space="preserve"> </t>
        </is>
      </c>
    </row>
    <row r="18">
      <c r="A18" s="4" t="inlineStr">
        <is>
          <t>One to five years</t>
        </is>
      </c>
      <c r="B18" s="6" t="n">
        <v>3869</v>
      </c>
      <c r="C18" s="4" t="inlineStr">
        <is>
          <t xml:space="preserve"> </t>
        </is>
      </c>
    </row>
    <row r="19">
      <c r="A19" s="4" t="inlineStr">
        <is>
          <t>Five to ten years</t>
        </is>
      </c>
      <c r="B19" s="6" t="n">
        <v>884</v>
      </c>
      <c r="C19" s="4" t="inlineStr">
        <is>
          <t xml:space="preserve"> </t>
        </is>
      </c>
    </row>
    <row r="20">
      <c r="A20" s="4" t="inlineStr">
        <is>
          <t>Beyond ten years</t>
        </is>
      </c>
      <c r="B20" s="6" t="n">
        <v>2</v>
      </c>
      <c r="C20" s="4" t="inlineStr">
        <is>
          <t xml:space="preserve"> </t>
        </is>
      </c>
    </row>
    <row r="21">
      <c r="A21" s="4" t="inlineStr">
        <is>
          <t>Total</t>
        </is>
      </c>
      <c r="B21" s="5" t="n">
        <v>4755</v>
      </c>
      <c r="C21"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2" customWidth="1" min="2" max="2"/>
    <col width="23" customWidth="1" min="3" max="3"/>
  </cols>
  <sheetData>
    <row r="1">
      <c r="A1" s="1" t="inlineStr">
        <is>
          <t>INVESTMENT SECURITIES - Narrative (Details) $ in Thousands</t>
        </is>
      </c>
      <c r="B1" s="2" t="inlineStr">
        <is>
          <t>3 Months Ended</t>
        </is>
      </c>
    </row>
    <row r="2">
      <c r="B2" s="2" t="inlineStr">
        <is>
          <t>Jun. 30, 2022 USD ($)</t>
        </is>
      </c>
      <c r="C2" s="2" t="inlineStr">
        <is>
          <t>Dec. 31, 2022 security</t>
        </is>
      </c>
    </row>
    <row r="3">
      <c r="A3" s="3" t="inlineStr">
        <is>
          <t>Investments, Debt and Equity Securities [Abstract]</t>
        </is>
      </c>
      <c r="B3" s="4" t="inlineStr">
        <is>
          <t xml:space="preserve"> </t>
        </is>
      </c>
      <c r="C3" s="4" t="inlineStr">
        <is>
          <t xml:space="preserve"> </t>
        </is>
      </c>
    </row>
    <row r="4">
      <c r="A4" s="4" t="inlineStr">
        <is>
          <t>Transferred to held to maturity | $</t>
        </is>
      </c>
      <c r="B4" s="5" t="n">
        <v>1500</v>
      </c>
      <c r="C4" s="4" t="inlineStr">
        <is>
          <t xml:space="preserve"> </t>
        </is>
      </c>
    </row>
    <row r="5">
      <c r="A5" s="4" t="inlineStr">
        <is>
          <t>Investment portfolio, number of securities</t>
        </is>
      </c>
      <c r="B5" s="4" t="inlineStr">
        <is>
          <t xml:space="preserve"> </t>
        </is>
      </c>
      <c r="C5" s="6" t="n">
        <v>22</v>
      </c>
    </row>
    <row r="6">
      <c r="A6" s="4" t="inlineStr">
        <is>
          <t>Number of securities in unrealized loss position</t>
        </is>
      </c>
      <c r="B6" s="4" t="inlineStr">
        <is>
          <t xml:space="preserve"> </t>
        </is>
      </c>
      <c r="C6" s="6" t="n">
        <v>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on Investments (Details) - USD ($) $ in Thousands</t>
        </is>
      </c>
      <c r="B1" s="2" t="inlineStr">
        <is>
          <t>Dec. 31, 2022</t>
        </is>
      </c>
      <c r="C1" s="2" t="inlineStr">
        <is>
          <t>Dec. 31, 2021</t>
        </is>
      </c>
    </row>
    <row r="2">
      <c r="A2" s="3" t="inlineStr">
        <is>
          <t>Investment securities available for sale:</t>
        </is>
      </c>
      <c r="B2" s="4" t="inlineStr">
        <is>
          <t xml:space="preserve"> </t>
        </is>
      </c>
      <c r="C2" s="4" t="inlineStr">
        <is>
          <t xml:space="preserve"> </t>
        </is>
      </c>
    </row>
    <row r="3">
      <c r="A3" s="4" t="inlineStr">
        <is>
          <t>AFS, Less than 12 months, Fair Value</t>
        </is>
      </c>
      <c r="B3" s="5" t="n">
        <v>17429</v>
      </c>
      <c r="C3" s="5" t="n">
        <v>30893</v>
      </c>
    </row>
    <row r="4">
      <c r="A4" s="4" t="inlineStr">
        <is>
          <t>AFS, Less than 12 months, Unrealized Losses</t>
        </is>
      </c>
      <c r="B4" s="6" t="n">
        <v>-739</v>
      </c>
      <c r="C4" s="6" t="n">
        <v>-571</v>
      </c>
    </row>
    <row r="5">
      <c r="A5" s="4" t="inlineStr">
        <is>
          <t>AFS, 12 months or longer, Fair Value</t>
        </is>
      </c>
      <c r="B5" s="6" t="n">
        <v>24992</v>
      </c>
      <c r="C5" s="6" t="n">
        <v>0</v>
      </c>
    </row>
    <row r="6">
      <c r="A6" s="4" t="inlineStr">
        <is>
          <t>AFS, 12 months or longer, Unrealized Losses</t>
        </is>
      </c>
      <c r="B6" s="6" t="n">
        <v>-4286</v>
      </c>
      <c r="C6" s="6" t="n">
        <v>0</v>
      </c>
    </row>
    <row r="7">
      <c r="A7" s="4" t="inlineStr">
        <is>
          <t>AFS, Total Fair Value</t>
        </is>
      </c>
      <c r="B7" s="6" t="n">
        <v>42421</v>
      </c>
      <c r="C7" s="6" t="n">
        <v>30893</v>
      </c>
    </row>
    <row r="8">
      <c r="A8" s="4" t="inlineStr">
        <is>
          <t>AFS, Total Unrealized Losses</t>
        </is>
      </c>
      <c r="B8" s="6" t="n">
        <v>-5025</v>
      </c>
      <c r="C8" s="6" t="n">
        <v>-571</v>
      </c>
    </row>
    <row r="9">
      <c r="A9" s="3" t="inlineStr">
        <is>
          <t>Investment securities held to maturity:</t>
        </is>
      </c>
      <c r="B9" s="4" t="inlineStr">
        <is>
          <t xml:space="preserve"> </t>
        </is>
      </c>
      <c r="C9" s="4" t="inlineStr">
        <is>
          <t xml:space="preserve"> </t>
        </is>
      </c>
    </row>
    <row r="10">
      <c r="A10" s="4" t="inlineStr">
        <is>
          <t>HTM, Less than 12 months, Fair Value</t>
        </is>
      </c>
      <c r="B10" s="6" t="n">
        <v>4982</v>
      </c>
      <c r="C10" s="4" t="inlineStr">
        <is>
          <t xml:space="preserve"> </t>
        </is>
      </c>
    </row>
    <row r="11">
      <c r="A11" s="4" t="inlineStr">
        <is>
          <t>HTM, Less than 12 months, Unrealized Losses</t>
        </is>
      </c>
      <c r="B11" s="6" t="n">
        <v>-247</v>
      </c>
      <c r="C11" s="4" t="inlineStr">
        <is>
          <t xml:space="preserve"> </t>
        </is>
      </c>
    </row>
    <row r="12">
      <c r="A12" s="4" t="inlineStr">
        <is>
          <t>HTM, 12 months or longer, Fair Value</t>
        </is>
      </c>
      <c r="B12" s="6" t="n">
        <v>0</v>
      </c>
      <c r="C12" s="4" t="inlineStr">
        <is>
          <t xml:space="preserve"> </t>
        </is>
      </c>
    </row>
    <row r="13">
      <c r="A13" s="4" t="inlineStr">
        <is>
          <t>HTM, 12 months or longer, Unrealized Losses</t>
        </is>
      </c>
      <c r="B13" s="6" t="n">
        <v>0</v>
      </c>
      <c r="C13" s="4" t="inlineStr">
        <is>
          <t xml:space="preserve"> </t>
        </is>
      </c>
    </row>
    <row r="14">
      <c r="A14" s="4" t="inlineStr">
        <is>
          <t>HTM, Total Fair Value</t>
        </is>
      </c>
      <c r="B14" s="6" t="n">
        <v>4982</v>
      </c>
      <c r="C14" s="4" t="inlineStr">
        <is>
          <t xml:space="preserve"> </t>
        </is>
      </c>
    </row>
    <row r="15">
      <c r="A15" s="4" t="inlineStr">
        <is>
          <t>HTM, Total Unrealized Losses</t>
        </is>
      </c>
      <c r="B15" s="6" t="n">
        <v>-247</v>
      </c>
      <c r="C15" s="4" t="inlineStr">
        <is>
          <t xml:space="preserve"> </t>
        </is>
      </c>
    </row>
    <row r="16">
      <c r="A16" s="4" t="inlineStr">
        <is>
          <t>Asset-backed securities</t>
        </is>
      </c>
      <c r="B16" s="4" t="inlineStr">
        <is>
          <t xml:space="preserve"> </t>
        </is>
      </c>
      <c r="C16" s="4" t="inlineStr">
        <is>
          <t xml:space="preserve"> </t>
        </is>
      </c>
    </row>
    <row r="17">
      <c r="A17" s="3" t="inlineStr">
        <is>
          <t>Investment securities available for sale:</t>
        </is>
      </c>
      <c r="B17" s="4" t="inlineStr">
        <is>
          <t xml:space="preserve"> </t>
        </is>
      </c>
      <c r="C17" s="4" t="inlineStr">
        <is>
          <t xml:space="preserve"> </t>
        </is>
      </c>
    </row>
    <row r="18">
      <c r="A18" s="4" t="inlineStr">
        <is>
          <t>AFS, Less than 12 months, Fair Value</t>
        </is>
      </c>
      <c r="B18" s="6" t="n">
        <v>2156</v>
      </c>
      <c r="C18" s="6" t="n">
        <v>7535</v>
      </c>
    </row>
    <row r="19">
      <c r="A19" s="4" t="inlineStr">
        <is>
          <t>AFS, Less than 12 months, Unrealized Losses</t>
        </is>
      </c>
      <c r="B19" s="6" t="n">
        <v>-103</v>
      </c>
      <c r="C19" s="6" t="n">
        <v>-89</v>
      </c>
    </row>
    <row r="20">
      <c r="A20" s="4" t="inlineStr">
        <is>
          <t>AFS, 12 months or longer, Fair Value</t>
        </is>
      </c>
      <c r="B20" s="6" t="n">
        <v>7449</v>
      </c>
      <c r="C20" s="6" t="n">
        <v>0</v>
      </c>
    </row>
    <row r="21">
      <c r="A21" s="4" t="inlineStr">
        <is>
          <t>AFS, 12 months or longer, Unrealized Losses</t>
        </is>
      </c>
      <c r="B21" s="6" t="n">
        <v>-165</v>
      </c>
      <c r="C21" s="6" t="n">
        <v>0</v>
      </c>
    </row>
    <row r="22">
      <c r="A22" s="4" t="inlineStr">
        <is>
          <t>AFS, Total Fair Value</t>
        </is>
      </c>
      <c r="B22" s="6" t="n">
        <v>9605</v>
      </c>
      <c r="C22" s="6" t="n">
        <v>7535</v>
      </c>
    </row>
    <row r="23">
      <c r="A23" s="4" t="inlineStr">
        <is>
          <t>AFS, Total Unrealized Losses</t>
        </is>
      </c>
      <c r="B23" s="6" t="n">
        <v>-268</v>
      </c>
      <c r="C23" s="6" t="n">
        <v>-89</v>
      </c>
    </row>
    <row r="24">
      <c r="A24" s="4" t="inlineStr">
        <is>
          <t>Mortgage-backed securities: U.S. Government-sponsored enterprises</t>
        </is>
      </c>
      <c r="B24" s="4" t="inlineStr">
        <is>
          <t xml:space="preserve"> </t>
        </is>
      </c>
      <c r="C24" s="4" t="inlineStr">
        <is>
          <t xml:space="preserve"> </t>
        </is>
      </c>
    </row>
    <row r="25">
      <c r="A25" s="3" t="inlineStr">
        <is>
          <t>Investment securities available for sale:</t>
        </is>
      </c>
      <c r="B25" s="4" t="inlineStr">
        <is>
          <t xml:space="preserve"> </t>
        </is>
      </c>
      <c r="C25" s="4" t="inlineStr">
        <is>
          <t xml:space="preserve"> </t>
        </is>
      </c>
    </row>
    <row r="26">
      <c r="A26" s="4" t="inlineStr">
        <is>
          <t>AFS, Less than 12 months, Fair Value</t>
        </is>
      </c>
      <c r="B26" s="6" t="n">
        <v>0</v>
      </c>
      <c r="C26" s="6" t="n">
        <v>4394</v>
      </c>
    </row>
    <row r="27">
      <c r="A27" s="4" t="inlineStr">
        <is>
          <t>AFS, Less than 12 months, Unrealized Losses</t>
        </is>
      </c>
      <c r="B27" s="6" t="n">
        <v>0</v>
      </c>
      <c r="C27" s="6" t="n">
        <v>-76</v>
      </c>
    </row>
    <row r="28">
      <c r="A28" s="4" t="inlineStr">
        <is>
          <t>AFS, 12 months or longer, Fair Value</t>
        </is>
      </c>
      <c r="B28" s="6" t="n">
        <v>3440</v>
      </c>
      <c r="C28" s="6" t="n">
        <v>0</v>
      </c>
    </row>
    <row r="29">
      <c r="A29" s="4" t="inlineStr">
        <is>
          <t>AFS, 12 months or longer, Unrealized Losses</t>
        </is>
      </c>
      <c r="B29" s="6" t="n">
        <v>-693</v>
      </c>
      <c r="C29" s="6" t="n">
        <v>0</v>
      </c>
    </row>
    <row r="30">
      <c r="A30" s="4" t="inlineStr">
        <is>
          <t>AFS, Total Fair Value</t>
        </is>
      </c>
      <c r="B30" s="6" t="n">
        <v>3440</v>
      </c>
      <c r="C30" s="6" t="n">
        <v>4394</v>
      </c>
    </row>
    <row r="31">
      <c r="A31" s="4" t="inlineStr">
        <is>
          <t>AFS, Total Unrealized Losses</t>
        </is>
      </c>
      <c r="B31" s="6" t="n">
        <v>-693</v>
      </c>
      <c r="C31" s="6" t="n">
        <v>-76</v>
      </c>
    </row>
    <row r="32">
      <c r="A32" s="4" t="inlineStr">
        <is>
          <t>Collateralized mortgage obligations: U.S. Government-sponsored enterprises</t>
        </is>
      </c>
      <c r="B32" s="4" t="inlineStr">
        <is>
          <t xml:space="preserve"> </t>
        </is>
      </c>
      <c r="C32" s="4" t="inlineStr">
        <is>
          <t xml:space="preserve"> </t>
        </is>
      </c>
    </row>
    <row r="33">
      <c r="A33" s="3" t="inlineStr">
        <is>
          <t>Investment securities available for sale:</t>
        </is>
      </c>
      <c r="B33" s="4" t="inlineStr">
        <is>
          <t xml:space="preserve"> </t>
        </is>
      </c>
      <c r="C33" s="4" t="inlineStr">
        <is>
          <t xml:space="preserve"> </t>
        </is>
      </c>
    </row>
    <row r="34">
      <c r="A34" s="4" t="inlineStr">
        <is>
          <t>AFS, Less than 12 months, Fair Value</t>
        </is>
      </c>
      <c r="B34" s="6" t="n">
        <v>4188</v>
      </c>
      <c r="C34" s="6" t="n">
        <v>18964</v>
      </c>
    </row>
    <row r="35">
      <c r="A35" s="4" t="inlineStr">
        <is>
          <t>AFS, Less than 12 months, Unrealized Losses</t>
        </is>
      </c>
      <c r="B35" s="6" t="n">
        <v>-383</v>
      </c>
      <c r="C35" s="6" t="n">
        <v>-406</v>
      </c>
    </row>
    <row r="36">
      <c r="A36" s="4" t="inlineStr">
        <is>
          <t>AFS, 12 months or longer, Fair Value</t>
        </is>
      </c>
      <c r="B36" s="6" t="n">
        <v>14103</v>
      </c>
      <c r="C36" s="6" t="n">
        <v>0</v>
      </c>
    </row>
    <row r="37">
      <c r="A37" s="4" t="inlineStr">
        <is>
          <t>AFS, 12 months or longer, Unrealized Losses</t>
        </is>
      </c>
      <c r="B37" s="6" t="n">
        <v>-3428</v>
      </c>
      <c r="C37" s="6" t="n">
        <v>0</v>
      </c>
    </row>
    <row r="38">
      <c r="A38" s="4" t="inlineStr">
        <is>
          <t>AFS, Total Fair Value</t>
        </is>
      </c>
      <c r="B38" s="6" t="n">
        <v>18291</v>
      </c>
      <c r="C38" s="6" t="n">
        <v>18964</v>
      </c>
    </row>
    <row r="39">
      <c r="A39" s="4" t="inlineStr">
        <is>
          <t>AFS, Total Unrealized Losses</t>
        </is>
      </c>
      <c r="B39" s="6" t="n">
        <v>-3811</v>
      </c>
      <c r="C39" s="5" t="n">
        <v>-406</v>
      </c>
    </row>
    <row r="40">
      <c r="A40" s="4" t="inlineStr">
        <is>
          <t>Corporate bonds</t>
        </is>
      </c>
      <c r="B40" s="4" t="inlineStr">
        <is>
          <t xml:space="preserve"> </t>
        </is>
      </c>
      <c r="C40" s="4" t="inlineStr">
        <is>
          <t xml:space="preserve"> </t>
        </is>
      </c>
    </row>
    <row r="41">
      <c r="A41" s="3" t="inlineStr">
        <is>
          <t>Investment securities available for sale:</t>
        </is>
      </c>
      <c r="B41" s="4" t="inlineStr">
        <is>
          <t xml:space="preserve"> </t>
        </is>
      </c>
      <c r="C41" s="4" t="inlineStr">
        <is>
          <t xml:space="preserve"> </t>
        </is>
      </c>
    </row>
    <row r="42">
      <c r="A42" s="4" t="inlineStr">
        <is>
          <t>AFS, Less than 12 months, Fair Value</t>
        </is>
      </c>
      <c r="B42" s="6" t="n">
        <v>11085</v>
      </c>
      <c r="C42" s="4" t="inlineStr">
        <is>
          <t xml:space="preserve"> </t>
        </is>
      </c>
    </row>
    <row r="43">
      <c r="A43" s="4" t="inlineStr">
        <is>
          <t>AFS, Less than 12 months, Unrealized Losses</t>
        </is>
      </c>
      <c r="B43" s="6" t="n">
        <v>-253</v>
      </c>
      <c r="C43" s="4" t="inlineStr">
        <is>
          <t xml:space="preserve"> </t>
        </is>
      </c>
    </row>
    <row r="44">
      <c r="A44" s="4" t="inlineStr">
        <is>
          <t>AFS, 12 months or longer, Fair Value</t>
        </is>
      </c>
      <c r="B44" s="6" t="n">
        <v>0</v>
      </c>
      <c r="C44" s="4" t="inlineStr">
        <is>
          <t xml:space="preserve"> </t>
        </is>
      </c>
    </row>
    <row r="45">
      <c r="A45" s="4" t="inlineStr">
        <is>
          <t>AFS, 12 months or longer, Unrealized Losses</t>
        </is>
      </c>
      <c r="B45" s="6" t="n">
        <v>0</v>
      </c>
      <c r="C45" s="4" t="inlineStr">
        <is>
          <t xml:space="preserve"> </t>
        </is>
      </c>
    </row>
    <row r="46">
      <c r="A46" s="4" t="inlineStr">
        <is>
          <t>AFS, Total Fair Value</t>
        </is>
      </c>
      <c r="B46" s="6" t="n">
        <v>11085</v>
      </c>
      <c r="C46" s="4" t="inlineStr">
        <is>
          <t xml:space="preserve"> </t>
        </is>
      </c>
    </row>
    <row r="47">
      <c r="A47" s="4" t="inlineStr">
        <is>
          <t>AFS, Total Unrealized Losses</t>
        </is>
      </c>
      <c r="B47" s="6" t="n">
        <v>-253</v>
      </c>
      <c r="C47" s="4" t="inlineStr">
        <is>
          <t xml:space="preserve"> </t>
        </is>
      </c>
    </row>
    <row r="48">
      <c r="A48" s="3" t="inlineStr">
        <is>
          <t>Investment securities held to maturity:</t>
        </is>
      </c>
      <c r="B48" s="4" t="inlineStr">
        <is>
          <t xml:space="preserve"> </t>
        </is>
      </c>
      <c r="C48" s="4" t="inlineStr">
        <is>
          <t xml:space="preserve"> </t>
        </is>
      </c>
    </row>
    <row r="49">
      <c r="A49" s="4" t="inlineStr">
        <is>
          <t>HTM, Less than 12 months, Fair Value</t>
        </is>
      </c>
      <c r="B49" s="6" t="n">
        <v>4982</v>
      </c>
      <c r="C49" s="4" t="inlineStr">
        <is>
          <t xml:space="preserve"> </t>
        </is>
      </c>
    </row>
    <row r="50">
      <c r="A50" s="4" t="inlineStr">
        <is>
          <t>HTM, Less than 12 months, Unrealized Losses</t>
        </is>
      </c>
      <c r="B50" s="6" t="n">
        <v>-247</v>
      </c>
      <c r="C50" s="4" t="inlineStr">
        <is>
          <t xml:space="preserve"> </t>
        </is>
      </c>
    </row>
    <row r="51">
      <c r="A51" s="4" t="inlineStr">
        <is>
          <t>HTM, 12 months or longer, Fair Value</t>
        </is>
      </c>
      <c r="B51" s="6" t="n">
        <v>0</v>
      </c>
      <c r="C51" s="4" t="inlineStr">
        <is>
          <t xml:space="preserve"> </t>
        </is>
      </c>
    </row>
    <row r="52">
      <c r="A52" s="4" t="inlineStr">
        <is>
          <t>HTM, 12 months or longer, Unrealized Losses</t>
        </is>
      </c>
      <c r="B52" s="6" t="n">
        <v>0</v>
      </c>
      <c r="C52" s="4" t="inlineStr">
        <is>
          <t xml:space="preserve"> </t>
        </is>
      </c>
    </row>
    <row r="53">
      <c r="A53" s="4" t="inlineStr">
        <is>
          <t>HTM, Total Fair Value</t>
        </is>
      </c>
      <c r="B53" s="6" t="n">
        <v>4982</v>
      </c>
      <c r="C53" s="4" t="inlineStr">
        <is>
          <t xml:space="preserve"> </t>
        </is>
      </c>
    </row>
    <row r="54">
      <c r="A54" s="4" t="inlineStr">
        <is>
          <t>HTM, Total Unrealized Losses</t>
        </is>
      </c>
      <c r="B54" s="5" t="n">
        <v>-247</v>
      </c>
      <c r="C5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s for Investment at Amortized Cost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held for investment, at amortized cost, gross</t>
        </is>
      </c>
      <c r="B3" s="5" t="n">
        <v>694154</v>
      </c>
      <c r="C3" s="5" t="n">
        <v>570238</v>
      </c>
      <c r="D3" s="4" t="inlineStr">
        <is>
          <t xml:space="preserve"> </t>
        </is>
      </c>
    </row>
    <row r="4">
      <c r="A4" s="4" t="inlineStr">
        <is>
          <t>Deferred loan costs, net</t>
        </is>
      </c>
      <c r="B4" s="6" t="n">
        <v>10740</v>
      </c>
      <c r="C4" s="6" t="n">
        <v>7975</v>
      </c>
      <c r="D4" s="4" t="inlineStr">
        <is>
          <t xml:space="preserve"> </t>
        </is>
      </c>
    </row>
    <row r="5">
      <c r="A5" s="4" t="inlineStr">
        <is>
          <t>Discount on SBA 7(a) loans sold</t>
        </is>
      </c>
      <c r="B5" s="6" t="n">
        <v>-5621</v>
      </c>
      <c r="C5" s="6" t="n">
        <v>-3866</v>
      </c>
      <c r="D5" s="4" t="inlineStr">
        <is>
          <t xml:space="preserve"> </t>
        </is>
      </c>
    </row>
    <row r="6">
      <c r="A6" s="4" t="inlineStr">
        <is>
          <t>Premium (discount) on loans purchased</t>
        </is>
      </c>
      <c r="B6" s="6" t="n">
        <v>2301</v>
      </c>
      <c r="C6" s="6" t="n">
        <v>-13</v>
      </c>
      <c r="D6" s="4" t="inlineStr">
        <is>
          <t xml:space="preserve"> </t>
        </is>
      </c>
    </row>
    <row r="7">
      <c r="A7" s="4" t="inlineStr">
        <is>
          <t>Allowance for loan losses</t>
        </is>
      </c>
      <c r="B7" s="6" t="n">
        <v>-9046</v>
      </c>
      <c r="C7" s="6" t="n">
        <v>-13452</v>
      </c>
      <c r="D7" s="5" t="n">
        <v>-21162</v>
      </c>
    </row>
    <row r="8">
      <c r="A8" s="4" t="inlineStr">
        <is>
          <t>Loans held for investment, at amortized cost</t>
        </is>
      </c>
      <c r="B8" s="6" t="n">
        <v>692528</v>
      </c>
      <c r="C8" s="6" t="n">
        <v>560882</v>
      </c>
      <c r="D8" s="4" t="inlineStr">
        <is>
          <t xml:space="preserve"> </t>
        </is>
      </c>
    </row>
    <row r="9">
      <c r="A9" s="4" t="inlineStr">
        <is>
          <t>Real Estate - Residential</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held for investment, at amortized cost, gross</t>
        </is>
      </c>
      <c r="B11" s="6" t="n">
        <v>202329</v>
      </c>
      <c r="C11" s="6" t="n">
        <v>87235</v>
      </c>
      <c r="D11" s="4" t="inlineStr">
        <is>
          <t xml:space="preserve"> </t>
        </is>
      </c>
    </row>
    <row r="12">
      <c r="A12" s="4" t="inlineStr">
        <is>
          <t>Allowance for loan losses</t>
        </is>
      </c>
      <c r="B12" s="6" t="n">
        <v>-731</v>
      </c>
      <c r="C12" s="6" t="n">
        <v>-1437</v>
      </c>
      <c r="D12" s="6" t="n">
        <v>-2088</v>
      </c>
    </row>
    <row r="13">
      <c r="A13" s="4" t="inlineStr">
        <is>
          <t>Real Estate - Commercia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held for investment, at amortized cost, gross</t>
        </is>
      </c>
      <c r="B15" s="6" t="n">
        <v>231281</v>
      </c>
      <c r="C15" s="6" t="n">
        <v>163477</v>
      </c>
      <c r="D15" s="4" t="inlineStr">
        <is>
          <t xml:space="preserve"> </t>
        </is>
      </c>
    </row>
    <row r="16">
      <c r="A16" s="4" t="inlineStr">
        <is>
          <t>Allowance for loan losses</t>
        </is>
      </c>
      <c r="B16" s="6" t="n">
        <v>-956</v>
      </c>
      <c r="C16" s="6" t="n">
        <v>-2349</v>
      </c>
      <c r="D16" s="6" t="n">
        <v>-2899</v>
      </c>
    </row>
    <row r="17">
      <c r="A17" s="4" t="inlineStr">
        <is>
          <t>Real Estate - Construction and Land</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held for investment, at amortized cost, gross</t>
        </is>
      </c>
      <c r="B19" s="6" t="n">
        <v>9320</v>
      </c>
      <c r="C19" s="6" t="n">
        <v>18632</v>
      </c>
      <c r="D19" s="4" t="inlineStr">
        <is>
          <t xml:space="preserve"> </t>
        </is>
      </c>
    </row>
    <row r="20">
      <c r="A20" s="4" t="inlineStr">
        <is>
          <t>Allowance for loan losses</t>
        </is>
      </c>
      <c r="B20" s="6" t="n">
        <v>-28</v>
      </c>
      <c r="C20" s="6" t="n">
        <v>-241</v>
      </c>
      <c r="D20" s="6" t="n">
        <v>-310</v>
      </c>
    </row>
    <row r="21">
      <c r="A21" s="4" t="inlineStr">
        <is>
          <t>Commercial and Industri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held for investment, at amortized cost, gross</t>
        </is>
      </c>
      <c r="B23" s="6" t="n">
        <v>194643</v>
      </c>
      <c r="C23" s="6" t="n">
        <v>217155</v>
      </c>
      <c r="D23" s="4" t="inlineStr">
        <is>
          <t xml:space="preserve"> </t>
        </is>
      </c>
    </row>
    <row r="24">
      <c r="A24" s="4" t="inlineStr">
        <is>
          <t>Allowance for loan losses</t>
        </is>
      </c>
      <c r="B24" s="6" t="n">
        <v>-6182</v>
      </c>
      <c r="C24" s="6" t="n">
        <v>-9202</v>
      </c>
      <c r="D24" s="6" t="n">
        <v>-15418</v>
      </c>
    </row>
    <row r="25">
      <c r="A25" s="4" t="inlineStr">
        <is>
          <t>Commercial and industrial - PPP</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held for investment, at amortized cost, gross</t>
        </is>
      </c>
      <c r="B27" s="6" t="n">
        <v>19293</v>
      </c>
      <c r="C27" s="6" t="n">
        <v>80158</v>
      </c>
      <c r="D27" s="4" t="inlineStr">
        <is>
          <t xml:space="preserve"> </t>
        </is>
      </c>
    </row>
    <row r="28">
      <c r="A28" s="4" t="inlineStr">
        <is>
          <t>Allowance for loan losses</t>
        </is>
      </c>
      <c r="B28" s="6" t="n">
        <v>0</v>
      </c>
      <c r="C28" s="6" t="n">
        <v>0</v>
      </c>
      <c r="D28" s="4" t="inlineStr">
        <is>
          <t xml:space="preserve"> </t>
        </is>
      </c>
    </row>
    <row r="29">
      <c r="A29" s="4" t="inlineStr">
        <is>
          <t>Consumer and oth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held for investment, at amortized cost, gross</t>
        </is>
      </c>
      <c r="B31" s="6" t="n">
        <v>37288</v>
      </c>
      <c r="C31" s="6" t="n">
        <v>3581</v>
      </c>
      <c r="D31" s="4" t="inlineStr">
        <is>
          <t xml:space="preserve"> </t>
        </is>
      </c>
    </row>
    <row r="32">
      <c r="A32" s="4" t="inlineStr">
        <is>
          <t>Allowance for loan losses</t>
        </is>
      </c>
      <c r="B32" s="5" t="n">
        <v>-1090</v>
      </c>
      <c r="C32" s="5" t="n">
        <v>-154</v>
      </c>
      <c r="D32" s="5" t="n">
        <v>-2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Allowance for Loans Losses by Loan Segment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5" t="n">
        <v>13452</v>
      </c>
      <c r="C4" s="5" t="n">
        <v>21162</v>
      </c>
    </row>
    <row r="5">
      <c r="A5" s="4" t="inlineStr">
        <is>
          <t>Charge-offs</t>
        </is>
      </c>
      <c r="B5" s="6" t="n">
        <v>-4343</v>
      </c>
      <c r="C5" s="6" t="n">
        <v>-5158</v>
      </c>
    </row>
    <row r="6">
      <c r="A6" s="4" t="inlineStr">
        <is>
          <t>Recoveries</t>
        </is>
      </c>
      <c r="B6" s="6" t="n">
        <v>637</v>
      </c>
      <c r="C6" s="6" t="n">
        <v>948</v>
      </c>
    </row>
    <row r="7">
      <c r="A7" s="4" t="inlineStr">
        <is>
          <t>Provision</t>
        </is>
      </c>
      <c r="B7" s="6" t="n">
        <v>-700</v>
      </c>
      <c r="C7" s="6" t="n">
        <v>-3500</v>
      </c>
    </row>
    <row r="8">
      <c r="A8" s="4" t="inlineStr">
        <is>
          <t>Ending Balance</t>
        </is>
      </c>
      <c r="B8" s="6" t="n">
        <v>9046</v>
      </c>
      <c r="C8" s="6" t="n">
        <v>13452</v>
      </c>
    </row>
    <row r="9">
      <c r="A9" s="4" t="inlineStr">
        <is>
          <t>Real Estate - Residential</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6" t="n">
        <v>1437</v>
      </c>
      <c r="C11" s="6" t="n">
        <v>2088</v>
      </c>
    </row>
    <row r="12">
      <c r="A12" s="4" t="inlineStr">
        <is>
          <t>Charge-offs</t>
        </is>
      </c>
      <c r="B12" s="6" t="n">
        <v>0</v>
      </c>
      <c r="C12" s="6" t="n">
        <v>0</v>
      </c>
    </row>
    <row r="13">
      <c r="A13" s="4" t="inlineStr">
        <is>
          <t>Recoveries</t>
        </is>
      </c>
      <c r="B13" s="6" t="n">
        <v>0</v>
      </c>
      <c r="C13" s="6" t="n">
        <v>0</v>
      </c>
    </row>
    <row r="14">
      <c r="A14" s="4" t="inlineStr">
        <is>
          <t>Provision</t>
        </is>
      </c>
      <c r="B14" s="6" t="n">
        <v>-706</v>
      </c>
      <c r="C14" s="6" t="n">
        <v>-651</v>
      </c>
    </row>
    <row r="15">
      <c r="A15" s="4" t="inlineStr">
        <is>
          <t>Ending Balance</t>
        </is>
      </c>
      <c r="B15" s="6" t="n">
        <v>731</v>
      </c>
      <c r="C15" s="6" t="n">
        <v>1437</v>
      </c>
    </row>
    <row r="16">
      <c r="A16" s="4" t="inlineStr">
        <is>
          <t>Real Estate - Commercial</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6" t="n">
        <v>2349</v>
      </c>
      <c r="C18" s="6" t="n">
        <v>2899</v>
      </c>
    </row>
    <row r="19">
      <c r="A19" s="4" t="inlineStr">
        <is>
          <t>Charge-offs</t>
        </is>
      </c>
      <c r="B19" s="6" t="n">
        <v>-42</v>
      </c>
      <c r="C19" s="6" t="n">
        <v>-169</v>
      </c>
    </row>
    <row r="20">
      <c r="A20" s="4" t="inlineStr">
        <is>
          <t>Recoveries</t>
        </is>
      </c>
      <c r="B20" s="6" t="n">
        <v>80</v>
      </c>
      <c r="C20" s="6" t="n">
        <v>78</v>
      </c>
    </row>
    <row r="21">
      <c r="A21" s="4" t="inlineStr">
        <is>
          <t>Provision</t>
        </is>
      </c>
      <c r="B21" s="6" t="n">
        <v>-1431</v>
      </c>
      <c r="C21" s="6" t="n">
        <v>-459</v>
      </c>
    </row>
    <row r="22">
      <c r="A22" s="4" t="inlineStr">
        <is>
          <t>Ending Balance</t>
        </is>
      </c>
      <c r="B22" s="6" t="n">
        <v>956</v>
      </c>
      <c r="C22" s="6" t="n">
        <v>2349</v>
      </c>
    </row>
    <row r="23">
      <c r="A23" s="4" t="inlineStr">
        <is>
          <t>Real Estate - Construction and Land</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6" t="n">
        <v>241</v>
      </c>
      <c r="C25" s="6" t="n">
        <v>310</v>
      </c>
    </row>
    <row r="26">
      <c r="A26" s="4" t="inlineStr">
        <is>
          <t>Charge-offs</t>
        </is>
      </c>
      <c r="B26" s="6" t="n">
        <v>0</v>
      </c>
      <c r="C26" s="6" t="n">
        <v>0</v>
      </c>
    </row>
    <row r="27">
      <c r="A27" s="4" t="inlineStr">
        <is>
          <t>Recoveries</t>
        </is>
      </c>
      <c r="B27" s="6" t="n">
        <v>0</v>
      </c>
      <c r="C27" s="6" t="n">
        <v>0</v>
      </c>
    </row>
    <row r="28">
      <c r="A28" s="4" t="inlineStr">
        <is>
          <t>Provision</t>
        </is>
      </c>
      <c r="B28" s="6" t="n">
        <v>-213</v>
      </c>
      <c r="C28" s="6" t="n">
        <v>-69</v>
      </c>
    </row>
    <row r="29">
      <c r="A29" s="4" t="inlineStr">
        <is>
          <t>Ending Balance</t>
        </is>
      </c>
      <c r="B29" s="6" t="n">
        <v>28</v>
      </c>
      <c r="C29" s="6" t="n">
        <v>241</v>
      </c>
    </row>
    <row r="30">
      <c r="A30" s="4" t="inlineStr">
        <is>
          <t>Commercial and Industrial</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6" t="n">
        <v>9202</v>
      </c>
      <c r="C32" s="6" t="n">
        <v>15418</v>
      </c>
    </row>
    <row r="33">
      <c r="A33" s="4" t="inlineStr">
        <is>
          <t>Charge-offs</t>
        </is>
      </c>
      <c r="B33" s="6" t="n">
        <v>-3632</v>
      </c>
      <c r="C33" s="6" t="n">
        <v>-4919</v>
      </c>
    </row>
    <row r="34">
      <c r="A34" s="4" t="inlineStr">
        <is>
          <t>Recoveries</t>
        </is>
      </c>
      <c r="B34" s="6" t="n">
        <v>503</v>
      </c>
      <c r="C34" s="6" t="n">
        <v>863</v>
      </c>
    </row>
    <row r="35">
      <c r="A35" s="4" t="inlineStr">
        <is>
          <t>Provision</t>
        </is>
      </c>
      <c r="B35" s="6" t="n">
        <v>109</v>
      </c>
      <c r="C35" s="6" t="n">
        <v>-2160</v>
      </c>
    </row>
    <row r="36">
      <c r="A36" s="4" t="inlineStr">
        <is>
          <t>Ending Balance</t>
        </is>
      </c>
      <c r="B36" s="6" t="n">
        <v>6182</v>
      </c>
      <c r="C36" s="6" t="n">
        <v>9202</v>
      </c>
    </row>
    <row r="37">
      <c r="A37" s="4" t="inlineStr">
        <is>
          <t>Consumer and other</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eginning Balance</t>
        </is>
      </c>
      <c r="B39" s="6" t="n">
        <v>154</v>
      </c>
      <c r="C39" s="6" t="n">
        <v>252</v>
      </c>
    </row>
    <row r="40">
      <c r="A40" s="4" t="inlineStr">
        <is>
          <t>Charge-offs</t>
        </is>
      </c>
      <c r="B40" s="6" t="n">
        <v>-669</v>
      </c>
      <c r="C40" s="6" t="n">
        <v>-70</v>
      </c>
    </row>
    <row r="41">
      <c r="A41" s="4" t="inlineStr">
        <is>
          <t>Recoveries</t>
        </is>
      </c>
      <c r="B41" s="6" t="n">
        <v>54</v>
      </c>
      <c r="C41" s="6" t="n">
        <v>7</v>
      </c>
    </row>
    <row r="42">
      <c r="A42" s="4" t="inlineStr">
        <is>
          <t>Provision</t>
        </is>
      </c>
      <c r="B42" s="6" t="n">
        <v>1551</v>
      </c>
      <c r="C42" s="6" t="n">
        <v>-35</v>
      </c>
    </row>
    <row r="43">
      <c r="A43" s="4" t="inlineStr">
        <is>
          <t>Ending Balance</t>
        </is>
      </c>
      <c r="B43" s="6" t="n">
        <v>1090</v>
      </c>
      <c r="C43" s="6" t="n">
        <v>154</v>
      </c>
    </row>
    <row r="44">
      <c r="A44" s="4" t="inlineStr">
        <is>
          <t>Unallocated</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Balance</t>
        </is>
      </c>
      <c r="B46" s="6" t="n">
        <v>69</v>
      </c>
      <c r="C46" s="6" t="n">
        <v>195</v>
      </c>
    </row>
    <row r="47">
      <c r="A47" s="4" t="inlineStr">
        <is>
          <t>Charge-offs</t>
        </is>
      </c>
      <c r="B47" s="6" t="n">
        <v>0</v>
      </c>
      <c r="C47" s="6" t="n">
        <v>0</v>
      </c>
    </row>
    <row r="48">
      <c r="A48" s="4" t="inlineStr">
        <is>
          <t>Recoveries</t>
        </is>
      </c>
      <c r="B48" s="6" t="n">
        <v>0</v>
      </c>
      <c r="C48" s="6" t="n">
        <v>0</v>
      </c>
    </row>
    <row r="49">
      <c r="A49" s="4" t="inlineStr">
        <is>
          <t>Provision</t>
        </is>
      </c>
      <c r="B49" s="6" t="n">
        <v>-10</v>
      </c>
      <c r="C49" s="6" t="n">
        <v>-126</v>
      </c>
    </row>
    <row r="50">
      <c r="A50" s="4" t="inlineStr">
        <is>
          <t>Ending Balance</t>
        </is>
      </c>
      <c r="B50" s="5" t="n">
        <v>59</v>
      </c>
      <c r="C50" s="5" t="n">
        <v>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Allowance for Loans Losses and Recorded Investment in Loans by Loan Segment (Details) - USD ($) $ in Thousands</t>
        </is>
      </c>
      <c r="B1" s="2" t="inlineStr">
        <is>
          <t>Dec. 31, 2022</t>
        </is>
      </c>
      <c r="C1" s="2" t="inlineStr">
        <is>
          <t>Dec. 31, 2021</t>
        </is>
      </c>
      <c r="D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Individually evaluated for impairment</t>
        </is>
      </c>
      <c r="B3" s="5" t="n">
        <v>573</v>
      </c>
      <c r="C3" s="5" t="n">
        <v>993</v>
      </c>
      <c r="D3" s="4" t="inlineStr">
        <is>
          <t xml:space="preserve"> </t>
        </is>
      </c>
    </row>
    <row r="4">
      <c r="A4" s="4" t="inlineStr">
        <is>
          <t>Collectively evaluated for impairment</t>
        </is>
      </c>
      <c r="B4" s="6" t="n">
        <v>8473</v>
      </c>
      <c r="C4" s="6" t="n">
        <v>12459</v>
      </c>
      <c r="D4" s="4" t="inlineStr">
        <is>
          <t xml:space="preserve"> </t>
        </is>
      </c>
    </row>
    <row r="5">
      <c r="A5" s="4" t="inlineStr">
        <is>
          <t>Total</t>
        </is>
      </c>
      <c r="B5" s="6" t="n">
        <v>9046</v>
      </c>
      <c r="C5" s="6" t="n">
        <v>13452</v>
      </c>
      <c r="D5" s="5" t="n">
        <v>21162</v>
      </c>
    </row>
    <row r="6">
      <c r="A6" s="4" t="inlineStr">
        <is>
          <t>Individually evaluated for impairment</t>
        </is>
      </c>
      <c r="B6" s="6" t="n">
        <v>3417</v>
      </c>
      <c r="C6" s="6" t="n">
        <v>3926</v>
      </c>
      <c r="D6" s="4" t="inlineStr">
        <is>
          <t xml:space="preserve"> </t>
        </is>
      </c>
    </row>
    <row r="7">
      <c r="A7" s="4" t="inlineStr">
        <is>
          <t>Collectively evaluated for impairment</t>
        </is>
      </c>
      <c r="B7" s="6" t="n">
        <v>690737</v>
      </c>
      <c r="C7" s="6" t="n">
        <v>566312</v>
      </c>
      <c r="D7" s="4" t="inlineStr">
        <is>
          <t xml:space="preserve"> </t>
        </is>
      </c>
    </row>
    <row r="8">
      <c r="A8" s="4" t="inlineStr">
        <is>
          <t>Total</t>
        </is>
      </c>
      <c r="B8" s="6" t="n">
        <v>694154</v>
      </c>
      <c r="C8" s="6" t="n">
        <v>570238</v>
      </c>
      <c r="D8" s="4" t="inlineStr">
        <is>
          <t xml:space="preserve"> </t>
        </is>
      </c>
    </row>
    <row r="9">
      <c r="A9" s="4" t="inlineStr">
        <is>
          <t>Real Estate - Residential</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Individually evaluated for impairment</t>
        </is>
      </c>
      <c r="B11" s="6" t="n">
        <v>0</v>
      </c>
      <c r="C11" s="6" t="n">
        <v>0</v>
      </c>
      <c r="D11" s="4" t="inlineStr">
        <is>
          <t xml:space="preserve"> </t>
        </is>
      </c>
    </row>
    <row r="12">
      <c r="A12" s="4" t="inlineStr">
        <is>
          <t>Collectively evaluated for impairment</t>
        </is>
      </c>
      <c r="B12" s="6" t="n">
        <v>731</v>
      </c>
      <c r="C12" s="6" t="n">
        <v>1437</v>
      </c>
      <c r="D12" s="4" t="inlineStr">
        <is>
          <t xml:space="preserve"> </t>
        </is>
      </c>
    </row>
    <row r="13">
      <c r="A13" s="4" t="inlineStr">
        <is>
          <t>Total</t>
        </is>
      </c>
      <c r="B13" s="6" t="n">
        <v>731</v>
      </c>
      <c r="C13" s="6" t="n">
        <v>1437</v>
      </c>
      <c r="D13" s="6" t="n">
        <v>2088</v>
      </c>
    </row>
    <row r="14">
      <c r="A14" s="4" t="inlineStr">
        <is>
          <t>Individually evaluated for impairment</t>
        </is>
      </c>
      <c r="B14" s="6" t="n">
        <v>0</v>
      </c>
      <c r="C14" s="6" t="n">
        <v>124</v>
      </c>
      <c r="D14" s="4" t="inlineStr">
        <is>
          <t xml:space="preserve"> </t>
        </is>
      </c>
    </row>
    <row r="15">
      <c r="A15" s="4" t="inlineStr">
        <is>
          <t>Collectively evaluated for impairment</t>
        </is>
      </c>
      <c r="B15" s="6" t="n">
        <v>202329</v>
      </c>
      <c r="C15" s="6" t="n">
        <v>87111</v>
      </c>
      <c r="D15" s="4" t="inlineStr">
        <is>
          <t xml:space="preserve"> </t>
        </is>
      </c>
    </row>
    <row r="16">
      <c r="A16" s="4" t="inlineStr">
        <is>
          <t>Total</t>
        </is>
      </c>
      <c r="B16" s="6" t="n">
        <v>202329</v>
      </c>
      <c r="C16" s="6" t="n">
        <v>87235</v>
      </c>
      <c r="D16" s="4" t="inlineStr">
        <is>
          <t xml:space="preserve"> </t>
        </is>
      </c>
    </row>
    <row r="17">
      <c r="A17" s="4" t="inlineStr">
        <is>
          <t>Real Estate - Commercial</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Individually evaluated for impairment</t>
        </is>
      </c>
      <c r="B19" s="6" t="n">
        <v>74</v>
      </c>
      <c r="C19" s="6" t="n">
        <v>91</v>
      </c>
      <c r="D19" s="4" t="inlineStr">
        <is>
          <t xml:space="preserve"> </t>
        </is>
      </c>
    </row>
    <row r="20">
      <c r="A20" s="4" t="inlineStr">
        <is>
          <t>Collectively evaluated for impairment</t>
        </is>
      </c>
      <c r="B20" s="6" t="n">
        <v>882</v>
      </c>
      <c r="C20" s="6" t="n">
        <v>2258</v>
      </c>
      <c r="D20" s="4" t="inlineStr">
        <is>
          <t xml:space="preserve"> </t>
        </is>
      </c>
    </row>
    <row r="21">
      <c r="A21" s="4" t="inlineStr">
        <is>
          <t>Total</t>
        </is>
      </c>
      <c r="B21" s="6" t="n">
        <v>956</v>
      </c>
      <c r="C21" s="6" t="n">
        <v>2349</v>
      </c>
      <c r="D21" s="6" t="n">
        <v>2899</v>
      </c>
    </row>
    <row r="22">
      <c r="A22" s="4" t="inlineStr">
        <is>
          <t>Individually evaluated for impairment</t>
        </is>
      </c>
      <c r="B22" s="6" t="n">
        <v>1563</v>
      </c>
      <c r="C22" s="6" t="n">
        <v>2900</v>
      </c>
      <c r="D22" s="4" t="inlineStr">
        <is>
          <t xml:space="preserve"> </t>
        </is>
      </c>
    </row>
    <row r="23">
      <c r="A23" s="4" t="inlineStr">
        <is>
          <t>Collectively evaluated for impairment</t>
        </is>
      </c>
      <c r="B23" s="6" t="n">
        <v>229718</v>
      </c>
      <c r="C23" s="6" t="n">
        <v>160577</v>
      </c>
      <c r="D23" s="4" t="inlineStr">
        <is>
          <t xml:space="preserve"> </t>
        </is>
      </c>
    </row>
    <row r="24">
      <c r="A24" s="4" t="inlineStr">
        <is>
          <t>Total</t>
        </is>
      </c>
      <c r="B24" s="6" t="n">
        <v>231281</v>
      </c>
      <c r="C24" s="6" t="n">
        <v>163477</v>
      </c>
      <c r="D24" s="4" t="inlineStr">
        <is>
          <t xml:space="preserve"> </t>
        </is>
      </c>
    </row>
    <row r="25">
      <c r="A25" s="4" t="inlineStr">
        <is>
          <t>Real Estate - Construction and Land</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Individually evaluated for impairment</t>
        </is>
      </c>
      <c r="B27" s="6" t="n">
        <v>0</v>
      </c>
      <c r="C27" s="6" t="n">
        <v>0</v>
      </c>
      <c r="D27" s="4" t="inlineStr">
        <is>
          <t xml:space="preserve"> </t>
        </is>
      </c>
    </row>
    <row r="28">
      <c r="A28" s="4" t="inlineStr">
        <is>
          <t>Collectively evaluated for impairment</t>
        </is>
      </c>
      <c r="B28" s="6" t="n">
        <v>28</v>
      </c>
      <c r="C28" s="6" t="n">
        <v>241</v>
      </c>
      <c r="D28" s="4" t="inlineStr">
        <is>
          <t xml:space="preserve"> </t>
        </is>
      </c>
    </row>
    <row r="29">
      <c r="A29" s="4" t="inlineStr">
        <is>
          <t>Total</t>
        </is>
      </c>
      <c r="B29" s="6" t="n">
        <v>28</v>
      </c>
      <c r="C29" s="6" t="n">
        <v>241</v>
      </c>
      <c r="D29" s="6" t="n">
        <v>310</v>
      </c>
    </row>
    <row r="30">
      <c r="A30" s="4" t="inlineStr">
        <is>
          <t>Individually evaluated for impairment</t>
        </is>
      </c>
      <c r="B30" s="6" t="n">
        <v>0</v>
      </c>
      <c r="C30" s="6" t="n">
        <v>0</v>
      </c>
      <c r="D30" s="4" t="inlineStr">
        <is>
          <t xml:space="preserve"> </t>
        </is>
      </c>
    </row>
    <row r="31">
      <c r="A31" s="4" t="inlineStr">
        <is>
          <t>Collectively evaluated for impairment</t>
        </is>
      </c>
      <c r="B31" s="6" t="n">
        <v>9320</v>
      </c>
      <c r="C31" s="6" t="n">
        <v>18632</v>
      </c>
      <c r="D31" s="4" t="inlineStr">
        <is>
          <t xml:space="preserve"> </t>
        </is>
      </c>
    </row>
    <row r="32">
      <c r="A32" s="4" t="inlineStr">
        <is>
          <t>Total</t>
        </is>
      </c>
      <c r="B32" s="6" t="n">
        <v>9320</v>
      </c>
      <c r="C32" s="6" t="n">
        <v>18632</v>
      </c>
      <c r="D32" s="4" t="inlineStr">
        <is>
          <t xml:space="preserve"> </t>
        </is>
      </c>
    </row>
    <row r="33">
      <c r="A33" s="4" t="inlineStr">
        <is>
          <t>Commercial and Industrial</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Individually evaluated for impairment</t>
        </is>
      </c>
      <c r="B35" s="6" t="n">
        <v>499</v>
      </c>
      <c r="C35" s="6" t="n">
        <v>902</v>
      </c>
      <c r="D35" s="4" t="inlineStr">
        <is>
          <t xml:space="preserve"> </t>
        </is>
      </c>
    </row>
    <row r="36">
      <c r="A36" s="4" t="inlineStr">
        <is>
          <t>Collectively evaluated for impairment</t>
        </is>
      </c>
      <c r="B36" s="6" t="n">
        <v>5683</v>
      </c>
      <c r="C36" s="6" t="n">
        <v>8300</v>
      </c>
      <c r="D36" s="4" t="inlineStr">
        <is>
          <t xml:space="preserve"> </t>
        </is>
      </c>
    </row>
    <row r="37">
      <c r="A37" s="4" t="inlineStr">
        <is>
          <t>Total</t>
        </is>
      </c>
      <c r="B37" s="6" t="n">
        <v>6182</v>
      </c>
      <c r="C37" s="6" t="n">
        <v>9202</v>
      </c>
      <c r="D37" s="6" t="n">
        <v>15418</v>
      </c>
    </row>
    <row r="38">
      <c r="A38" s="4" t="inlineStr">
        <is>
          <t>Individually evaluated for impairment</t>
        </is>
      </c>
      <c r="B38" s="6" t="n">
        <v>1854</v>
      </c>
      <c r="C38" s="6" t="n">
        <v>902</v>
      </c>
      <c r="D38" s="4" t="inlineStr">
        <is>
          <t xml:space="preserve"> </t>
        </is>
      </c>
    </row>
    <row r="39">
      <c r="A39" s="4" t="inlineStr">
        <is>
          <t>Collectively evaluated for impairment</t>
        </is>
      </c>
      <c r="B39" s="6" t="n">
        <v>192789</v>
      </c>
      <c r="C39" s="6" t="n">
        <v>216253</v>
      </c>
      <c r="D39" s="4" t="inlineStr">
        <is>
          <t xml:space="preserve"> </t>
        </is>
      </c>
    </row>
    <row r="40">
      <c r="A40" s="4" t="inlineStr">
        <is>
          <t>Total</t>
        </is>
      </c>
      <c r="B40" s="6" t="n">
        <v>194643</v>
      </c>
      <c r="C40" s="6" t="n">
        <v>217155</v>
      </c>
      <c r="D40" s="4" t="inlineStr">
        <is>
          <t xml:space="preserve"> </t>
        </is>
      </c>
    </row>
    <row r="41">
      <c r="A41" s="4" t="inlineStr">
        <is>
          <t>Commercial and industrial - PPP</t>
        </is>
      </c>
      <c r="B41" s="4" t="inlineStr">
        <is>
          <t xml:space="preserve"> </t>
        </is>
      </c>
      <c r="C41" s="4" t="inlineStr">
        <is>
          <t xml:space="preserve"> </t>
        </is>
      </c>
      <c r="D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row>
    <row r="43">
      <c r="A43" s="4" t="inlineStr">
        <is>
          <t>Individually evaluated for impairment</t>
        </is>
      </c>
      <c r="B43" s="6" t="n">
        <v>0</v>
      </c>
      <c r="C43" s="6" t="n">
        <v>0</v>
      </c>
      <c r="D43" s="4" t="inlineStr">
        <is>
          <t xml:space="preserve"> </t>
        </is>
      </c>
    </row>
    <row r="44">
      <c r="A44" s="4" t="inlineStr">
        <is>
          <t>Collectively evaluated for impairment</t>
        </is>
      </c>
      <c r="B44" s="6" t="n">
        <v>0</v>
      </c>
      <c r="C44" s="6" t="n">
        <v>0</v>
      </c>
      <c r="D44" s="4" t="inlineStr">
        <is>
          <t xml:space="preserve"> </t>
        </is>
      </c>
    </row>
    <row r="45">
      <c r="A45" s="4" t="inlineStr">
        <is>
          <t>Total</t>
        </is>
      </c>
      <c r="B45" s="6" t="n">
        <v>0</v>
      </c>
      <c r="C45" s="6" t="n">
        <v>0</v>
      </c>
      <c r="D45" s="4" t="inlineStr">
        <is>
          <t xml:space="preserve"> </t>
        </is>
      </c>
    </row>
    <row r="46">
      <c r="A46" s="4" t="inlineStr">
        <is>
          <t>Individually evaluated for impairment</t>
        </is>
      </c>
      <c r="B46" s="6" t="n">
        <v>0</v>
      </c>
      <c r="C46" s="6" t="n">
        <v>0</v>
      </c>
      <c r="D46" s="4" t="inlineStr">
        <is>
          <t xml:space="preserve"> </t>
        </is>
      </c>
    </row>
    <row r="47">
      <c r="A47" s="4" t="inlineStr">
        <is>
          <t>Collectively evaluated for impairment</t>
        </is>
      </c>
      <c r="B47" s="6" t="n">
        <v>19293</v>
      </c>
      <c r="C47" s="6" t="n">
        <v>80158</v>
      </c>
      <c r="D47" s="4" t="inlineStr">
        <is>
          <t xml:space="preserve"> </t>
        </is>
      </c>
    </row>
    <row r="48">
      <c r="A48" s="4" t="inlineStr">
        <is>
          <t>Total</t>
        </is>
      </c>
      <c r="B48" s="6" t="n">
        <v>19293</v>
      </c>
      <c r="C48" s="6" t="n">
        <v>80158</v>
      </c>
      <c r="D48" s="4" t="inlineStr">
        <is>
          <t xml:space="preserve"> </t>
        </is>
      </c>
    </row>
    <row r="49">
      <c r="A49" s="4" t="inlineStr">
        <is>
          <t>Consumer and other</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Individually evaluated for impairment</t>
        </is>
      </c>
      <c r="B51" s="6" t="n">
        <v>0</v>
      </c>
      <c r="C51" s="6" t="n">
        <v>0</v>
      </c>
      <c r="D51" s="4" t="inlineStr">
        <is>
          <t xml:space="preserve"> </t>
        </is>
      </c>
    </row>
    <row r="52">
      <c r="A52" s="4" t="inlineStr">
        <is>
          <t>Collectively evaluated for impairment</t>
        </is>
      </c>
      <c r="B52" s="6" t="n">
        <v>1090</v>
      </c>
      <c r="C52" s="6" t="n">
        <v>154</v>
      </c>
      <c r="D52" s="4" t="inlineStr">
        <is>
          <t xml:space="preserve"> </t>
        </is>
      </c>
    </row>
    <row r="53">
      <c r="A53" s="4" t="inlineStr">
        <is>
          <t>Total</t>
        </is>
      </c>
      <c r="B53" s="6" t="n">
        <v>1090</v>
      </c>
      <c r="C53" s="6" t="n">
        <v>154</v>
      </c>
      <c r="D53" s="6" t="n">
        <v>252</v>
      </c>
    </row>
    <row r="54">
      <c r="A54" s="4" t="inlineStr">
        <is>
          <t>Individually evaluated for impairment</t>
        </is>
      </c>
      <c r="B54" s="6" t="n">
        <v>0</v>
      </c>
      <c r="C54" s="6" t="n">
        <v>0</v>
      </c>
      <c r="D54" s="4" t="inlineStr">
        <is>
          <t xml:space="preserve"> </t>
        </is>
      </c>
    </row>
    <row r="55">
      <c r="A55" s="4" t="inlineStr">
        <is>
          <t>Collectively evaluated for impairment</t>
        </is>
      </c>
      <c r="B55" s="6" t="n">
        <v>37288</v>
      </c>
      <c r="C55" s="6" t="n">
        <v>3581</v>
      </c>
      <c r="D55" s="4" t="inlineStr">
        <is>
          <t xml:space="preserve"> </t>
        </is>
      </c>
    </row>
    <row r="56">
      <c r="A56" s="4" t="inlineStr">
        <is>
          <t>Total</t>
        </is>
      </c>
      <c r="B56" s="6" t="n">
        <v>37288</v>
      </c>
      <c r="C56" s="6" t="n">
        <v>3581</v>
      </c>
      <c r="D56" s="4" t="inlineStr">
        <is>
          <t xml:space="preserve"> </t>
        </is>
      </c>
    </row>
    <row r="57">
      <c r="A57" s="4" t="inlineStr">
        <is>
          <t>Unallocated</t>
        </is>
      </c>
      <c r="B57" s="4" t="inlineStr">
        <is>
          <t xml:space="preserve"> </t>
        </is>
      </c>
      <c r="C57" s="4" t="inlineStr">
        <is>
          <t xml:space="preserve"> </t>
        </is>
      </c>
      <c r="D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row>
    <row r="59">
      <c r="A59" s="4" t="inlineStr">
        <is>
          <t>Individually evaluated for impairment</t>
        </is>
      </c>
      <c r="B59" s="6" t="n">
        <v>0</v>
      </c>
      <c r="C59" s="6" t="n">
        <v>0</v>
      </c>
      <c r="D59" s="4" t="inlineStr">
        <is>
          <t xml:space="preserve"> </t>
        </is>
      </c>
    </row>
    <row r="60">
      <c r="A60" s="4" t="inlineStr">
        <is>
          <t>Collectively evaluated for impairment</t>
        </is>
      </c>
      <c r="B60" s="6" t="n">
        <v>59</v>
      </c>
      <c r="C60" s="6" t="n">
        <v>69</v>
      </c>
      <c r="D60" s="4" t="inlineStr">
        <is>
          <t xml:space="preserve"> </t>
        </is>
      </c>
    </row>
    <row r="61">
      <c r="A61" s="4" t="inlineStr">
        <is>
          <t>Total</t>
        </is>
      </c>
      <c r="B61" s="6" t="n">
        <v>59</v>
      </c>
      <c r="C61" s="6" t="n">
        <v>69</v>
      </c>
      <c r="D61" s="5" t="n">
        <v>195</v>
      </c>
    </row>
    <row r="62">
      <c r="A62" s="4" t="inlineStr">
        <is>
          <t>Individually evaluated for impairment</t>
        </is>
      </c>
      <c r="B62" s="6" t="n">
        <v>0</v>
      </c>
      <c r="C62" s="6" t="n">
        <v>0</v>
      </c>
      <c r="D62" s="4" t="inlineStr">
        <is>
          <t xml:space="preserve"> </t>
        </is>
      </c>
    </row>
    <row r="63">
      <c r="A63" s="4" t="inlineStr">
        <is>
          <t>Collectively evaluated for impairment</t>
        </is>
      </c>
      <c r="B63" s="6" t="n">
        <v>0</v>
      </c>
      <c r="C63" s="6" t="n">
        <v>0</v>
      </c>
      <c r="D63" s="4" t="inlineStr">
        <is>
          <t xml:space="preserve"> </t>
        </is>
      </c>
    </row>
    <row r="64">
      <c r="A64" s="4" t="inlineStr">
        <is>
          <t>Total</t>
        </is>
      </c>
      <c r="B64" s="5" t="n">
        <v>0</v>
      </c>
      <c r="C64" s="5" t="n">
        <v>0</v>
      </c>
      <c r="D6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Information Related to Impaired Loans by Loan Segment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Impaired Loans with No Related Allowance Recorded - Unpaid Principal Balance</t>
        </is>
      </c>
      <c r="B4" s="5" t="n">
        <v>1489</v>
      </c>
      <c r="C4" s="5" t="n">
        <v>2887</v>
      </c>
    </row>
    <row r="5">
      <c r="A5" s="4" t="inlineStr">
        <is>
          <t>Impaired Loans with No Related Allowance Recorded - Recorded Investment</t>
        </is>
      </c>
      <c r="B5" s="6" t="n">
        <v>1489</v>
      </c>
      <c r="C5" s="6" t="n">
        <v>2887</v>
      </c>
    </row>
    <row r="6">
      <c r="A6" s="4" t="inlineStr">
        <is>
          <t>Impaired Loans with No Related Allowance Recorded - Average Recorded Investment</t>
        </is>
      </c>
      <c r="B6" s="6" t="n">
        <v>1734</v>
      </c>
      <c r="C6" s="6" t="n">
        <v>2384</v>
      </c>
    </row>
    <row r="7">
      <c r="A7" s="4" t="inlineStr">
        <is>
          <t>Impaired Loans with No Related Allowance Recorded - Interest Income Recognized</t>
        </is>
      </c>
      <c r="B7" s="6" t="n">
        <v>15</v>
      </c>
      <c r="C7" s="6" t="n">
        <v>8</v>
      </c>
    </row>
    <row r="8">
      <c r="A8" s="4" t="inlineStr">
        <is>
          <t>Impaired Loans with No Related Allowance Recorded - Cash Basis Interest Recognized</t>
        </is>
      </c>
      <c r="B8" s="6" t="n">
        <v>15</v>
      </c>
      <c r="C8" s="6" t="n">
        <v>8</v>
      </c>
    </row>
    <row r="9">
      <c r="A9" s="4" t="inlineStr">
        <is>
          <t>Impaired Loans with an Allowance Recorded - Unpaid Principal Balance</t>
        </is>
      </c>
      <c r="B9" s="6" t="n">
        <v>1928</v>
      </c>
      <c r="C9" s="6" t="n">
        <v>1039</v>
      </c>
    </row>
    <row r="10">
      <c r="A10" s="4" t="inlineStr">
        <is>
          <t>Impaired Loans with an Allowance Recorded - Recorded Investment</t>
        </is>
      </c>
      <c r="B10" s="6" t="n">
        <v>1928</v>
      </c>
      <c r="C10" s="6" t="n">
        <v>1039</v>
      </c>
    </row>
    <row r="11">
      <c r="A11" s="4" t="inlineStr">
        <is>
          <t>Impaired Loans with an Allowance Recorded - Allowance for Loan Losses Allocated</t>
        </is>
      </c>
      <c r="B11" s="6" t="n">
        <v>573</v>
      </c>
      <c r="C11" s="6" t="n">
        <v>993</v>
      </c>
    </row>
    <row r="12">
      <c r="A12" s="4" t="inlineStr">
        <is>
          <t>Impaired Loans with an Allowance Recorded - Average Recorded Investment</t>
        </is>
      </c>
      <c r="B12" s="6" t="n">
        <v>1787</v>
      </c>
      <c r="C12" s="6" t="n">
        <v>1234</v>
      </c>
    </row>
    <row r="13">
      <c r="A13" s="4" t="inlineStr">
        <is>
          <t>Impaired Loans with an Allowance Recorded - Interest Income Recognized</t>
        </is>
      </c>
      <c r="B13" s="6" t="n">
        <v>0</v>
      </c>
      <c r="C13" s="6" t="n">
        <v>0</v>
      </c>
    </row>
    <row r="14">
      <c r="A14" s="4" t="inlineStr">
        <is>
          <t>Impaired Loans with an Allowance Recorded - Cash Basis Interest Recognized</t>
        </is>
      </c>
      <c r="B14" s="6" t="n">
        <v>0</v>
      </c>
      <c r="C14" s="6" t="n">
        <v>0</v>
      </c>
    </row>
    <row r="15">
      <c r="A15" s="4" t="inlineStr">
        <is>
          <t>Impaired Loans - Unpaid Principal Balance</t>
        </is>
      </c>
      <c r="B15" s="6" t="n">
        <v>3417</v>
      </c>
      <c r="C15" s="6" t="n">
        <v>3926</v>
      </c>
    </row>
    <row r="16">
      <c r="A16" s="4" t="inlineStr">
        <is>
          <t>Impaired Loans - Recorded Investment</t>
        </is>
      </c>
      <c r="B16" s="6" t="n">
        <v>3417</v>
      </c>
      <c r="C16" s="6" t="n">
        <v>3926</v>
      </c>
    </row>
    <row r="17">
      <c r="A17" s="4" t="inlineStr">
        <is>
          <t>Impaired Loans - Average Recorded Investment</t>
        </is>
      </c>
      <c r="B17" s="6" t="n">
        <v>3521</v>
      </c>
      <c r="C17" s="6" t="n">
        <v>3618</v>
      </c>
    </row>
    <row r="18">
      <c r="A18" s="4" t="inlineStr">
        <is>
          <t>Impaired Loans - Interest Income Recognized</t>
        </is>
      </c>
      <c r="B18" s="6" t="n">
        <v>15</v>
      </c>
      <c r="C18" s="6" t="n">
        <v>8</v>
      </c>
    </row>
    <row r="19">
      <c r="A19" s="4" t="inlineStr">
        <is>
          <t>Impaired Loans - Cash Basis Interest Recognized</t>
        </is>
      </c>
      <c r="B19" s="6" t="n">
        <v>15</v>
      </c>
      <c r="C19" s="6" t="n">
        <v>8</v>
      </c>
    </row>
    <row r="20">
      <c r="A20" s="4" t="inlineStr">
        <is>
          <t>Real Estate - Residential</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Impaired Loans with No Related Allowance Recorded - Unpaid Principal Balance</t>
        </is>
      </c>
      <c r="B22" s="6" t="n">
        <v>0</v>
      </c>
      <c r="C22" s="4" t="inlineStr">
        <is>
          <t xml:space="preserve"> </t>
        </is>
      </c>
    </row>
    <row r="23">
      <c r="A23" s="4" t="inlineStr">
        <is>
          <t>Impaired Loans with No Related Allowance Recorded - Recorded Investment</t>
        </is>
      </c>
      <c r="B23" s="6" t="n">
        <v>0</v>
      </c>
      <c r="C23" s="4" t="inlineStr">
        <is>
          <t xml:space="preserve"> </t>
        </is>
      </c>
    </row>
    <row r="24">
      <c r="A24" s="4" t="inlineStr">
        <is>
          <t>Impaired Loans with No Related Allowance Recorded - Average Recorded Investment</t>
        </is>
      </c>
      <c r="B24" s="6" t="n">
        <v>92</v>
      </c>
      <c r="C24" s="4" t="inlineStr">
        <is>
          <t xml:space="preserve"> </t>
        </is>
      </c>
    </row>
    <row r="25">
      <c r="A25" s="4" t="inlineStr">
        <is>
          <t>Impaired Loans with No Related Allowance Recorded - Interest Income Recognized</t>
        </is>
      </c>
      <c r="B25" s="6" t="n">
        <v>0</v>
      </c>
      <c r="C25" s="4" t="inlineStr">
        <is>
          <t xml:space="preserve"> </t>
        </is>
      </c>
    </row>
    <row r="26">
      <c r="A26" s="4" t="inlineStr">
        <is>
          <t>Impaired Loans with No Related Allowance Recorded - Cash Basis Interest Recognized</t>
        </is>
      </c>
      <c r="B26" s="6" t="n">
        <v>0</v>
      </c>
      <c r="C26" s="4" t="inlineStr">
        <is>
          <t xml:space="preserve"> </t>
        </is>
      </c>
    </row>
    <row r="27">
      <c r="A27" s="4" t="inlineStr">
        <is>
          <t>Real Estate - Commercial</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Impaired Loans with No Related Allowance Recorded - Unpaid Principal Balance</t>
        </is>
      </c>
      <c r="B29" s="6" t="n">
        <v>1489</v>
      </c>
      <c r="C29" s="6" t="n">
        <v>2763</v>
      </c>
    </row>
    <row r="30">
      <c r="A30" s="4" t="inlineStr">
        <is>
          <t>Impaired Loans with No Related Allowance Recorded - Recorded Investment</t>
        </is>
      </c>
      <c r="B30" s="6" t="n">
        <v>1489</v>
      </c>
      <c r="C30" s="6" t="n">
        <v>2763</v>
      </c>
    </row>
    <row r="31">
      <c r="A31" s="4" t="inlineStr">
        <is>
          <t>Impaired Loans with No Related Allowance Recorded - Average Recorded Investment</t>
        </is>
      </c>
      <c r="B31" s="6" t="n">
        <v>1642</v>
      </c>
      <c r="C31" s="6" t="n">
        <v>2353</v>
      </c>
    </row>
    <row r="32">
      <c r="A32" s="4" t="inlineStr">
        <is>
          <t>Impaired Loans with No Related Allowance Recorded - Interest Income Recognized</t>
        </is>
      </c>
      <c r="B32" s="6" t="n">
        <v>15</v>
      </c>
      <c r="C32" s="6" t="n">
        <v>8</v>
      </c>
    </row>
    <row r="33">
      <c r="A33" s="4" t="inlineStr">
        <is>
          <t>Impaired Loans with No Related Allowance Recorded - Cash Basis Interest Recognized</t>
        </is>
      </c>
      <c r="B33" s="6" t="n">
        <v>15</v>
      </c>
      <c r="C33" s="6" t="n">
        <v>8</v>
      </c>
    </row>
    <row r="34">
      <c r="A34" s="4" t="inlineStr">
        <is>
          <t>Impaired Loans with an Allowance Recorded - Unpaid Principal Balance</t>
        </is>
      </c>
      <c r="B34" s="6" t="n">
        <v>74</v>
      </c>
      <c r="C34" s="6" t="n">
        <v>137</v>
      </c>
    </row>
    <row r="35">
      <c r="A35" s="4" t="inlineStr">
        <is>
          <t>Impaired Loans with an Allowance Recorded - Recorded Investment</t>
        </is>
      </c>
      <c r="B35" s="6" t="n">
        <v>74</v>
      </c>
      <c r="C35" s="6" t="n">
        <v>137</v>
      </c>
    </row>
    <row r="36">
      <c r="A36" s="4" t="inlineStr">
        <is>
          <t>Impaired Loans with an Allowance Recorded - Allowance for Loan Losses Allocated</t>
        </is>
      </c>
      <c r="B36" s="6" t="n">
        <v>74</v>
      </c>
      <c r="C36" s="6" t="n">
        <v>91</v>
      </c>
    </row>
    <row r="37">
      <c r="A37" s="4" t="inlineStr">
        <is>
          <t>Impaired Loans with an Allowance Recorded - Average Recorded Investment</t>
        </is>
      </c>
      <c r="B37" s="6" t="n">
        <v>61</v>
      </c>
      <c r="C37" s="6" t="n">
        <v>360</v>
      </c>
    </row>
    <row r="38">
      <c r="A38" s="4" t="inlineStr">
        <is>
          <t>Impaired Loans with an Allowance Recorded - Interest Income Recognized</t>
        </is>
      </c>
      <c r="B38" s="6" t="n">
        <v>0</v>
      </c>
      <c r="C38" s="6" t="n">
        <v>0</v>
      </c>
    </row>
    <row r="39">
      <c r="A39" s="4" t="inlineStr">
        <is>
          <t>Impaired Loans with an Allowance Recorded - Cash Basis Interest Recognized</t>
        </is>
      </c>
      <c r="B39" s="6" t="n">
        <v>0</v>
      </c>
      <c r="C39" s="6" t="n">
        <v>0</v>
      </c>
    </row>
    <row r="40">
      <c r="A40" s="4" t="inlineStr">
        <is>
          <t>Commercial and Industrial</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Impaired Loans with an Allowance Recorded - Unpaid Principal Balance</t>
        </is>
      </c>
      <c r="B42" s="6" t="n">
        <v>1854</v>
      </c>
      <c r="C42" s="6" t="n">
        <v>902</v>
      </c>
    </row>
    <row r="43">
      <c r="A43" s="4" t="inlineStr">
        <is>
          <t>Impaired Loans with an Allowance Recorded - Recorded Investment</t>
        </is>
      </c>
      <c r="B43" s="6" t="n">
        <v>1854</v>
      </c>
      <c r="C43" s="6" t="n">
        <v>902</v>
      </c>
    </row>
    <row r="44">
      <c r="A44" s="4" t="inlineStr">
        <is>
          <t>Impaired Loans with an Allowance Recorded - Allowance for Loan Losses Allocated</t>
        </is>
      </c>
      <c r="B44" s="6" t="n">
        <v>499</v>
      </c>
      <c r="C44" s="6" t="n">
        <v>902</v>
      </c>
    </row>
    <row r="45">
      <c r="A45" s="4" t="inlineStr">
        <is>
          <t>Impaired Loans with an Allowance Recorded - Average Recorded Investment</t>
        </is>
      </c>
      <c r="B45" s="6" t="n">
        <v>1726</v>
      </c>
      <c r="C45" s="6" t="n">
        <v>874</v>
      </c>
    </row>
    <row r="46">
      <c r="A46" s="4" t="inlineStr">
        <is>
          <t>Impaired Loans with an Allowance Recorded - Interest Income Recognized</t>
        </is>
      </c>
      <c r="B46" s="6" t="n">
        <v>0</v>
      </c>
      <c r="C46" s="6" t="n">
        <v>0</v>
      </c>
    </row>
    <row r="47">
      <c r="A47" s="4" t="inlineStr">
        <is>
          <t>Impaired Loans with an Allowance Recorded - Cash Basis Interest Recognized</t>
        </is>
      </c>
      <c r="B47" s="5" t="n">
        <v>0</v>
      </c>
      <c r="C47"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LLOWANCE FOR LOAN LOSSES - Narrativ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Impaired loans, unsold guaranteed balance</t>
        </is>
      </c>
      <c r="B3" s="5" t="n">
        <v>6797</v>
      </c>
      <c r="C3" s="5" t="n">
        <v>6197</v>
      </c>
    </row>
    <row r="4">
      <c r="A4" s="4" t="inlineStr">
        <is>
          <t>Unguaranteed portion of guaranteed loan threshold for reserved in full</t>
        </is>
      </c>
      <c r="B4" s="5" t="n">
        <v>100</v>
      </c>
      <c r="C4" s="4" t="inlineStr">
        <is>
          <t xml:space="preserve"> </t>
        </is>
      </c>
    </row>
    <row r="5">
      <c r="A5" s="4" t="inlineStr">
        <is>
          <t>Estimated amount of loan loss reserves impaired</t>
        </is>
      </c>
      <c r="B5" s="4" t="inlineStr">
        <is>
          <t xml:space="preserve"> </t>
        </is>
      </c>
      <c r="C5" s="5" t="n">
        <v>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Recorded Investment in Nonaccrual and Loans Past Due over 89 Days Still on Accrual by Loan Segment (Details) - USD ($) $ in Thousand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t>
        </is>
      </c>
      <c r="B3" s="5" t="n">
        <v>3417</v>
      </c>
      <c r="C3" s="5" t="n">
        <v>3841</v>
      </c>
    </row>
    <row r="4">
      <c r="A4" s="4" t="inlineStr">
        <is>
          <t>Loans Past Due Over 89 Days Still Accruing</t>
        </is>
      </c>
      <c r="B4" s="6" t="n">
        <v>254</v>
      </c>
      <c r="C4" s="6" t="n">
        <v>126</v>
      </c>
    </row>
    <row r="5">
      <c r="A5" s="4" t="inlineStr">
        <is>
          <t>Real Estate - Residential</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t>
        </is>
      </c>
      <c r="B7" s="6" t="n">
        <v>0</v>
      </c>
      <c r="C7" s="6" t="n">
        <v>124</v>
      </c>
    </row>
    <row r="8">
      <c r="A8" s="4" t="inlineStr">
        <is>
          <t>Loans Past Due Over 89 Days Still Accruing</t>
        </is>
      </c>
      <c r="B8" s="6" t="n">
        <v>0</v>
      </c>
      <c r="C8" s="6" t="n">
        <v>126</v>
      </c>
    </row>
    <row r="9">
      <c r="A9" s="4" t="inlineStr">
        <is>
          <t>Real Estate - Commerc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t>
        </is>
      </c>
      <c r="B11" s="6" t="n">
        <v>1563</v>
      </c>
      <c r="C11" s="6" t="n">
        <v>2815</v>
      </c>
    </row>
    <row r="12">
      <c r="A12" s="4" t="inlineStr">
        <is>
          <t>Loans Past Due Over 89 Days Still Accruing</t>
        </is>
      </c>
      <c r="B12" s="6" t="n">
        <v>0</v>
      </c>
      <c r="C12" s="6" t="n">
        <v>0</v>
      </c>
    </row>
    <row r="13">
      <c r="A13" s="4" t="inlineStr">
        <is>
          <t>Commercial and Industr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6" t="n">
        <v>1854</v>
      </c>
      <c r="C15" s="6" t="n">
        <v>902</v>
      </c>
    </row>
    <row r="16">
      <c r="A16" s="4" t="inlineStr">
        <is>
          <t>Loans Past Due Over 89 Days Still Accruing</t>
        </is>
      </c>
      <c r="B16" s="6" t="n">
        <v>0</v>
      </c>
      <c r="C16" s="6" t="n">
        <v>0</v>
      </c>
    </row>
    <row r="17">
      <c r="A17" s="4" t="inlineStr">
        <is>
          <t>Consumer and oth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t>
        </is>
      </c>
      <c r="B19" s="6" t="n">
        <v>0</v>
      </c>
      <c r="C19" s="6" t="n">
        <v>0</v>
      </c>
    </row>
    <row r="20">
      <c r="A20" s="4" t="inlineStr">
        <is>
          <t>Loans Past Due Over 89 Days Still Accruing</t>
        </is>
      </c>
      <c r="B20" s="5" t="n">
        <v>254</v>
      </c>
      <c r="C2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loss)</t>
        </is>
      </c>
      <c r="B4" s="5" t="n">
        <v>-349</v>
      </c>
      <c r="C4" s="5" t="n">
        <v>24618</v>
      </c>
    </row>
    <row r="5">
      <c r="A5" s="4" t="inlineStr">
        <is>
          <t>Net unrealized losses on investment securities available for sale</t>
        </is>
      </c>
      <c r="B5" s="6" t="n">
        <v>-4454</v>
      </c>
      <c r="C5" s="6" t="n">
        <v>-571</v>
      </c>
    </row>
    <row r="6">
      <c r="A6" s="4" t="inlineStr">
        <is>
          <t>Deferred income tax benefit</t>
        </is>
      </c>
      <c r="B6" s="6" t="n">
        <v>1150</v>
      </c>
      <c r="C6" s="6" t="n">
        <v>151</v>
      </c>
    </row>
    <row r="7">
      <c r="A7" s="4" t="inlineStr">
        <is>
          <t>Other comprehensive loss, net</t>
        </is>
      </c>
      <c r="B7" s="6" t="n">
        <v>-3304</v>
      </c>
      <c r="C7" s="6" t="n">
        <v>-420</v>
      </c>
    </row>
    <row r="8">
      <c r="A8" s="4" t="inlineStr">
        <is>
          <t>Comprehensive income (loss)</t>
        </is>
      </c>
      <c r="B8" s="5" t="n">
        <v>-3653</v>
      </c>
      <c r="C8" s="5" t="n">
        <v>241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ging of Recorded Investment in Past Due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gross</t>
        </is>
      </c>
      <c r="B3" s="5" t="n">
        <v>694154</v>
      </c>
      <c r="C3" s="5" t="n">
        <v>570238</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gross</t>
        </is>
      </c>
      <c r="B6" s="6" t="n">
        <v>6784</v>
      </c>
      <c r="C6" s="6" t="n">
        <v>3692</v>
      </c>
    </row>
    <row r="7">
      <c r="A7" s="4" t="inlineStr">
        <is>
          <t>3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gross</t>
        </is>
      </c>
      <c r="B9" s="6" t="n">
        <v>4131</v>
      </c>
      <c r="C9" s="6" t="n">
        <v>1240</v>
      </c>
    </row>
    <row r="10">
      <c r="A10" s="4" t="inlineStr">
        <is>
          <t>Government guaranteed loan balance</t>
        </is>
      </c>
      <c r="B10" s="6" t="n">
        <v>1904</v>
      </c>
      <c r="C10" s="6" t="n">
        <v>10360</v>
      </c>
    </row>
    <row r="11">
      <c r="A11" s="4" t="inlineStr">
        <is>
          <t>Greater Than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gross</t>
        </is>
      </c>
      <c r="B13" s="6" t="n">
        <v>2653</v>
      </c>
      <c r="C13" s="6" t="n">
        <v>2452</v>
      </c>
    </row>
    <row r="14">
      <c r="A14" s="4" t="inlineStr">
        <is>
          <t>Government guaranteed loan balance</t>
        </is>
      </c>
      <c r="B14" s="6" t="n">
        <v>4288</v>
      </c>
      <c r="C14" s="6" t="n">
        <v>2807</v>
      </c>
    </row>
    <row r="15">
      <c r="A15" s="4" t="inlineStr">
        <is>
          <t>Loans Not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gross</t>
        </is>
      </c>
      <c r="B17" s="6" t="n">
        <v>687370</v>
      </c>
      <c r="C17" s="6" t="n">
        <v>566546</v>
      </c>
    </row>
    <row r="18">
      <c r="A18" s="4" t="inlineStr">
        <is>
          <t>Real Estate - Resident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gross</t>
        </is>
      </c>
      <c r="B20" s="6" t="n">
        <v>202329</v>
      </c>
      <c r="C20" s="6" t="n">
        <v>87235</v>
      </c>
    </row>
    <row r="21">
      <c r="A21" s="4" t="inlineStr">
        <is>
          <t>Real Estate - Residential | Total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gross</t>
        </is>
      </c>
      <c r="B23" s="6" t="n">
        <v>719</v>
      </c>
      <c r="C23" s="6" t="n">
        <v>307</v>
      </c>
    </row>
    <row r="24">
      <c r="A24" s="4" t="inlineStr">
        <is>
          <t>Real Estate - Residential | 30-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gross</t>
        </is>
      </c>
      <c r="B26" s="6" t="n">
        <v>719</v>
      </c>
      <c r="C26" s="6" t="n">
        <v>57</v>
      </c>
    </row>
    <row r="27">
      <c r="A27" s="4" t="inlineStr">
        <is>
          <t>Real Estate - Residential | Greater Than 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gross</t>
        </is>
      </c>
      <c r="B29" s="6" t="n">
        <v>0</v>
      </c>
      <c r="C29" s="6" t="n">
        <v>250</v>
      </c>
    </row>
    <row r="30">
      <c r="A30" s="4" t="inlineStr">
        <is>
          <t>Real Estate - Residential | Loans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gross</t>
        </is>
      </c>
      <c r="B32" s="6" t="n">
        <v>201610</v>
      </c>
      <c r="C32" s="6" t="n">
        <v>86928</v>
      </c>
    </row>
    <row r="33">
      <c r="A33" s="4" t="inlineStr">
        <is>
          <t>Real Estate - Commerc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gross</t>
        </is>
      </c>
      <c r="B35" s="6" t="n">
        <v>231281</v>
      </c>
      <c r="C35" s="6" t="n">
        <v>163477</v>
      </c>
    </row>
    <row r="36">
      <c r="A36" s="4" t="inlineStr">
        <is>
          <t>Real Estate - Commercial | Total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gross</t>
        </is>
      </c>
      <c r="B38" s="6" t="n">
        <v>1225</v>
      </c>
      <c r="C38" s="6" t="n">
        <v>1970</v>
      </c>
    </row>
    <row r="39">
      <c r="A39" s="4" t="inlineStr">
        <is>
          <t>Real Estate - Commercial | 30-89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gross</t>
        </is>
      </c>
      <c r="B41" s="6" t="n">
        <v>586</v>
      </c>
      <c r="C41" s="6" t="n">
        <v>192</v>
      </c>
    </row>
    <row r="42">
      <c r="A42" s="4" t="inlineStr">
        <is>
          <t>Real Estate - Commercial | Greater Than 8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gross</t>
        </is>
      </c>
      <c r="B44" s="6" t="n">
        <v>639</v>
      </c>
      <c r="C44" s="6" t="n">
        <v>1778</v>
      </c>
    </row>
    <row r="45">
      <c r="A45" s="4" t="inlineStr">
        <is>
          <t>Real Estate - Commercial | Loans Not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gross</t>
        </is>
      </c>
      <c r="B47" s="6" t="n">
        <v>230056</v>
      </c>
      <c r="C47" s="6" t="n">
        <v>161507</v>
      </c>
    </row>
    <row r="48">
      <c r="A48" s="4" t="inlineStr">
        <is>
          <t>Real Estate - Construction and Land</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gross</t>
        </is>
      </c>
      <c r="B50" s="6" t="n">
        <v>9320</v>
      </c>
      <c r="C50" s="6" t="n">
        <v>18632</v>
      </c>
    </row>
    <row r="51">
      <c r="A51" s="4" t="inlineStr">
        <is>
          <t>Real Estate - Construction and Land | Total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gross</t>
        </is>
      </c>
      <c r="B53" s="6" t="n">
        <v>0</v>
      </c>
      <c r="C53" s="6" t="n">
        <v>0</v>
      </c>
    </row>
    <row r="54">
      <c r="A54" s="4" t="inlineStr">
        <is>
          <t>Real Estate - Construction and Land | 30-89 Days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gross</t>
        </is>
      </c>
      <c r="B56" s="6" t="n">
        <v>0</v>
      </c>
      <c r="C56" s="6" t="n">
        <v>0</v>
      </c>
    </row>
    <row r="57">
      <c r="A57" s="4" t="inlineStr">
        <is>
          <t>Real Estate - Construction and Land | Greater Than 8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gross</t>
        </is>
      </c>
      <c r="B59" s="6" t="n">
        <v>0</v>
      </c>
      <c r="C59" s="6" t="n">
        <v>0</v>
      </c>
    </row>
    <row r="60">
      <c r="A60" s="4" t="inlineStr">
        <is>
          <t>Real Estate - Construction and Land | Loans Not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gross</t>
        </is>
      </c>
      <c r="B62" s="6" t="n">
        <v>9320</v>
      </c>
      <c r="C62" s="6" t="n">
        <v>18632</v>
      </c>
    </row>
    <row r="63">
      <c r="A63" s="4" t="inlineStr">
        <is>
          <t>Commercial and Industrial</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gross</t>
        </is>
      </c>
      <c r="B65" s="6" t="n">
        <v>194643</v>
      </c>
      <c r="C65" s="6" t="n">
        <v>217155</v>
      </c>
    </row>
    <row r="66">
      <c r="A66" s="4" t="inlineStr">
        <is>
          <t>Commercial and Industrial | Total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gross</t>
        </is>
      </c>
      <c r="B68" s="6" t="n">
        <v>3917</v>
      </c>
      <c r="C68" s="6" t="n">
        <v>1415</v>
      </c>
    </row>
    <row r="69">
      <c r="A69" s="4" t="inlineStr">
        <is>
          <t>Commercial and Industrial | 30-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gross</t>
        </is>
      </c>
      <c r="B71" s="6" t="n">
        <v>2157</v>
      </c>
      <c r="C71" s="6" t="n">
        <v>991</v>
      </c>
    </row>
    <row r="72">
      <c r="A72" s="4" t="inlineStr">
        <is>
          <t>Commercial and Industrial | Greater Than 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gross</t>
        </is>
      </c>
      <c r="B74" s="6" t="n">
        <v>1760</v>
      </c>
      <c r="C74" s="6" t="n">
        <v>424</v>
      </c>
    </row>
    <row r="75">
      <c r="A75" s="4" t="inlineStr">
        <is>
          <t>Commercial and Industrial | Loans Not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gross</t>
        </is>
      </c>
      <c r="B77" s="6" t="n">
        <v>190726</v>
      </c>
      <c r="C77" s="6" t="n">
        <v>215740</v>
      </c>
    </row>
    <row r="78">
      <c r="A78" s="4" t="inlineStr">
        <is>
          <t>Commercial and industrial - PPP</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gross</t>
        </is>
      </c>
      <c r="B80" s="6" t="n">
        <v>19293</v>
      </c>
      <c r="C80" s="6" t="n">
        <v>80158</v>
      </c>
    </row>
    <row r="81">
      <c r="A81" s="4" t="inlineStr">
        <is>
          <t>Commercial and industrial - PPP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gross</t>
        </is>
      </c>
      <c r="B83" s="6" t="n">
        <v>0</v>
      </c>
      <c r="C83" s="6" t="n">
        <v>0</v>
      </c>
    </row>
    <row r="84">
      <c r="A84" s="4" t="inlineStr">
        <is>
          <t>Commercial and industrial - PPP | 3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gross</t>
        </is>
      </c>
      <c r="B86" s="6" t="n">
        <v>0</v>
      </c>
      <c r="C86" s="6" t="n">
        <v>0</v>
      </c>
    </row>
    <row r="87">
      <c r="A87" s="4" t="inlineStr">
        <is>
          <t>Commercial and industrial - PPP | Greater Than 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gross</t>
        </is>
      </c>
      <c r="B89" s="6" t="n">
        <v>0</v>
      </c>
      <c r="C89" s="6" t="n">
        <v>0</v>
      </c>
    </row>
    <row r="90">
      <c r="A90" s="4" t="inlineStr">
        <is>
          <t>Commercial and industrial - PPP | Loans Not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gross</t>
        </is>
      </c>
      <c r="B92" s="6" t="n">
        <v>19293</v>
      </c>
      <c r="C92" s="6" t="n">
        <v>80158</v>
      </c>
    </row>
    <row r="93">
      <c r="A93" s="4" t="inlineStr">
        <is>
          <t>Consumer and oth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gross</t>
        </is>
      </c>
      <c r="B95" s="6" t="n">
        <v>37288</v>
      </c>
      <c r="C95" s="6" t="n">
        <v>3581</v>
      </c>
    </row>
    <row r="96">
      <c r="A96" s="4" t="inlineStr">
        <is>
          <t>Consumer and other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gross</t>
        </is>
      </c>
      <c r="B98" s="6" t="n">
        <v>923</v>
      </c>
      <c r="C98" s="6" t="n">
        <v>0</v>
      </c>
    </row>
    <row r="99">
      <c r="A99" s="4" t="inlineStr">
        <is>
          <t>Consumer and other | 30-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gross</t>
        </is>
      </c>
      <c r="B101" s="6" t="n">
        <v>669</v>
      </c>
      <c r="C101" s="6" t="n">
        <v>0</v>
      </c>
    </row>
    <row r="102">
      <c r="A102" s="4" t="inlineStr">
        <is>
          <t>Consumer and other | Greater Than 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gross</t>
        </is>
      </c>
      <c r="B104" s="6" t="n">
        <v>254</v>
      </c>
      <c r="C104" s="6" t="n">
        <v>0</v>
      </c>
    </row>
    <row r="105">
      <c r="A105" s="4" t="inlineStr">
        <is>
          <t>Consumer and other | Loans Not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gross</t>
        </is>
      </c>
      <c r="B107" s="6" t="n">
        <v>36365</v>
      </c>
      <c r="C107" s="6" t="n">
        <v>3581</v>
      </c>
    </row>
    <row r="108">
      <c r="A108" s="4" t="inlineStr">
        <is>
          <t>PPP Loan Delinquencie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Government guaranteed loan balance</t>
        </is>
      </c>
      <c r="B110" s="4" t="inlineStr">
        <is>
          <t xml:space="preserve"> </t>
        </is>
      </c>
      <c r="C110" s="5" t="n">
        <v>11089</v>
      </c>
    </row>
    <row r="111">
      <c r="A111" s="4" t="inlineStr">
        <is>
          <t>Delinquent loans</t>
        </is>
      </c>
      <c r="B111" s="5" t="n">
        <v>3675</v>
      </c>
      <c r="C1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redit Exposure for the Loan Portfolio Disaggregated by Loan Segment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held for investment, at amortized cost, gross</t>
        </is>
      </c>
      <c r="B3" s="5" t="n">
        <v>694154</v>
      </c>
      <c r="C3" s="5" t="n">
        <v>570238</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held for investment, at amortized cost, gross</t>
        </is>
      </c>
      <c r="B6" s="6" t="n">
        <v>687769</v>
      </c>
      <c r="C6" s="6" t="n">
        <v>562640</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held for investment, at amortized cost, gross</t>
        </is>
      </c>
      <c r="B9" s="6" t="n">
        <v>2451</v>
      </c>
      <c r="C9" s="6" t="n">
        <v>2020</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held for investment, at amortized cost, gross</t>
        </is>
      </c>
      <c r="B12" s="6" t="n">
        <v>3934</v>
      </c>
      <c r="C12" s="6" t="n">
        <v>5578</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held for investment, at amortized cost, gross</t>
        </is>
      </c>
      <c r="B15" s="6" t="n">
        <v>0</v>
      </c>
      <c r="C15" s="6" t="n">
        <v>0</v>
      </c>
    </row>
    <row r="16">
      <c r="A16" s="4" t="inlineStr">
        <is>
          <t>Real Estate - Residenti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held for investment, at amortized cost, gross</t>
        </is>
      </c>
      <c r="B18" s="6" t="n">
        <v>202329</v>
      </c>
      <c r="C18" s="6" t="n">
        <v>87235</v>
      </c>
    </row>
    <row r="19">
      <c r="A19" s="4" t="inlineStr">
        <is>
          <t>Real Estate - Residential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held for investment, at amortized cost, gross</t>
        </is>
      </c>
      <c r="B21" s="6" t="n">
        <v>202275</v>
      </c>
      <c r="C21" s="6" t="n">
        <v>87233</v>
      </c>
    </row>
    <row r="22">
      <c r="A22" s="4" t="inlineStr">
        <is>
          <t>Real Estate - Residential | Special Mention</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held for investment, at amortized cost, gross</t>
        </is>
      </c>
      <c r="B24" s="6" t="n">
        <v>0</v>
      </c>
      <c r="C24" s="6" t="n">
        <v>0</v>
      </c>
    </row>
    <row r="25">
      <c r="A25" s="4" t="inlineStr">
        <is>
          <t>Real Estate - Residential | Substandar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held for investment, at amortized cost, gross</t>
        </is>
      </c>
      <c r="B27" s="6" t="n">
        <v>54</v>
      </c>
      <c r="C27" s="6" t="n">
        <v>2</v>
      </c>
    </row>
    <row r="28">
      <c r="A28" s="4" t="inlineStr">
        <is>
          <t>Real Estate - Residential | Doubtfu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held for investment, at amortized cost, gross</t>
        </is>
      </c>
      <c r="B30" s="6" t="n">
        <v>0</v>
      </c>
      <c r="C30" s="6" t="n">
        <v>0</v>
      </c>
    </row>
    <row r="31">
      <c r="A31" s="4" t="inlineStr">
        <is>
          <t>Real Estate - Commerci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held for investment, at amortized cost, gross</t>
        </is>
      </c>
      <c r="B33" s="6" t="n">
        <v>231281</v>
      </c>
      <c r="C33" s="6" t="n">
        <v>163477</v>
      </c>
    </row>
    <row r="34">
      <c r="A34" s="4" t="inlineStr">
        <is>
          <t>Real Estate - Commercial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held for investment, at amortized cost, gross</t>
        </is>
      </c>
      <c r="B36" s="6" t="n">
        <v>227367</v>
      </c>
      <c r="C36" s="6" t="n">
        <v>160492</v>
      </c>
    </row>
    <row r="37">
      <c r="A37" s="4" t="inlineStr">
        <is>
          <t>Real Estate - Commercial | Special Men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held for investment, at amortized cost, gross</t>
        </is>
      </c>
      <c r="B39" s="6" t="n">
        <v>2351</v>
      </c>
      <c r="C39" s="6" t="n">
        <v>170</v>
      </c>
    </row>
    <row r="40">
      <c r="A40" s="4" t="inlineStr">
        <is>
          <t>Real Estate - Commercial | 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held for investment, at amortized cost, gross</t>
        </is>
      </c>
      <c r="B42" s="6" t="n">
        <v>1563</v>
      </c>
      <c r="C42" s="6" t="n">
        <v>2815</v>
      </c>
    </row>
    <row r="43">
      <c r="A43" s="4" t="inlineStr">
        <is>
          <t>Real Estate - Commercial | Doubtfu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held for investment, at amortized cost, gross</t>
        </is>
      </c>
      <c r="B45" s="6" t="n">
        <v>0</v>
      </c>
      <c r="C45" s="6" t="n">
        <v>0</v>
      </c>
    </row>
    <row r="46">
      <c r="A46" s="4" t="inlineStr">
        <is>
          <t>Real Estate - Construction and Lan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held for investment, at amortized cost, gross</t>
        </is>
      </c>
      <c r="B48" s="6" t="n">
        <v>9320</v>
      </c>
      <c r="C48" s="6" t="n">
        <v>18632</v>
      </c>
    </row>
    <row r="49">
      <c r="A49" s="4" t="inlineStr">
        <is>
          <t>Real Estate - Construction and Land | Pas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held for investment, at amortized cost, gross</t>
        </is>
      </c>
      <c r="B51" s="6" t="n">
        <v>9320</v>
      </c>
      <c r="C51" s="6" t="n">
        <v>18632</v>
      </c>
    </row>
    <row r="52">
      <c r="A52" s="4" t="inlineStr">
        <is>
          <t>Real Estate - Construction and Land | Special Men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held for investment, at amortized cost, gross</t>
        </is>
      </c>
      <c r="B54" s="6" t="n">
        <v>0</v>
      </c>
      <c r="C54" s="6" t="n">
        <v>0</v>
      </c>
    </row>
    <row r="55">
      <c r="A55" s="4" t="inlineStr">
        <is>
          <t>Real Estate - Construction and Land | Substandar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held for investment, at amortized cost, gross</t>
        </is>
      </c>
      <c r="B57" s="6" t="n">
        <v>0</v>
      </c>
      <c r="C57" s="6" t="n">
        <v>0</v>
      </c>
    </row>
    <row r="58">
      <c r="A58" s="4" t="inlineStr">
        <is>
          <t>Real Estate - Construction and Land | Doubtfu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held for investment, at amortized cost, gross</t>
        </is>
      </c>
      <c r="B60" s="6" t="n">
        <v>0</v>
      </c>
      <c r="C60" s="6" t="n">
        <v>0</v>
      </c>
    </row>
    <row r="61">
      <c r="A61" s="4" t="inlineStr">
        <is>
          <t>Commercial and Industri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held for investment, at amortized cost, gross</t>
        </is>
      </c>
      <c r="B63" s="6" t="n">
        <v>194643</v>
      </c>
      <c r="C63" s="6" t="n">
        <v>217155</v>
      </c>
    </row>
    <row r="64">
      <c r="A64" s="4" t="inlineStr">
        <is>
          <t>Commercial and Industrial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held for investment, at amortized cost, gross</t>
        </is>
      </c>
      <c r="B66" s="6" t="n">
        <v>192226</v>
      </c>
      <c r="C66" s="6" t="n">
        <v>212544</v>
      </c>
    </row>
    <row r="67">
      <c r="A67" s="4" t="inlineStr">
        <is>
          <t>Commercial and Industrial | Special Men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held for investment, at amortized cost, gross</t>
        </is>
      </c>
      <c r="B69" s="6" t="n">
        <v>100</v>
      </c>
      <c r="C69" s="6" t="n">
        <v>1850</v>
      </c>
    </row>
    <row r="70">
      <c r="A70" s="4" t="inlineStr">
        <is>
          <t>Commercial and Industrial | Substandar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held for investment, at amortized cost, gross</t>
        </is>
      </c>
      <c r="B72" s="6" t="n">
        <v>2317</v>
      </c>
      <c r="C72" s="6" t="n">
        <v>2761</v>
      </c>
    </row>
    <row r="73">
      <c r="A73" s="4" t="inlineStr">
        <is>
          <t>Commercial and Industrial | Doubtfu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held for investment, at amortized cost, gross</t>
        </is>
      </c>
      <c r="B75" s="6" t="n">
        <v>0</v>
      </c>
      <c r="C75" s="6" t="n">
        <v>0</v>
      </c>
    </row>
    <row r="76">
      <c r="A76" s="4" t="inlineStr">
        <is>
          <t>Commercial and industrial - PPP</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held for investment, at amortized cost, gross</t>
        </is>
      </c>
      <c r="B78" s="6" t="n">
        <v>19293</v>
      </c>
      <c r="C78" s="6" t="n">
        <v>80158</v>
      </c>
    </row>
    <row r="79">
      <c r="A79" s="4" t="inlineStr">
        <is>
          <t>Commercial and industrial - PPP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held for investment, at amortized cost, gross</t>
        </is>
      </c>
      <c r="B81" s="6" t="n">
        <v>19293</v>
      </c>
      <c r="C81" s="6" t="n">
        <v>80158</v>
      </c>
    </row>
    <row r="82">
      <c r="A82" s="4" t="inlineStr">
        <is>
          <t>Commercial and industrial - PPP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held for investment, at amortized cost, gross</t>
        </is>
      </c>
      <c r="B84" s="6" t="n">
        <v>0</v>
      </c>
      <c r="C84" s="6" t="n">
        <v>0</v>
      </c>
    </row>
    <row r="85">
      <c r="A85" s="4" t="inlineStr">
        <is>
          <t>Commercial and industrial - PPP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held for investment, at amortized cost, gross</t>
        </is>
      </c>
      <c r="B87" s="6" t="n">
        <v>0</v>
      </c>
      <c r="C87" s="6" t="n">
        <v>0</v>
      </c>
    </row>
    <row r="88">
      <c r="A88" s="4" t="inlineStr">
        <is>
          <t>Commercial and industrial - PPP | Doubtfu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held for investment, at amortized cost, gross</t>
        </is>
      </c>
      <c r="B90" s="6" t="n">
        <v>0</v>
      </c>
      <c r="C90" s="6" t="n">
        <v>0</v>
      </c>
    </row>
    <row r="91">
      <c r="A91" s="4" t="inlineStr">
        <is>
          <t>Consumer and oth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held for investment, at amortized cost, gross</t>
        </is>
      </c>
      <c r="B93" s="6" t="n">
        <v>37288</v>
      </c>
      <c r="C93" s="6" t="n">
        <v>3581</v>
      </c>
    </row>
    <row r="94">
      <c r="A94" s="4" t="inlineStr">
        <is>
          <t>Consumer and other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held for investment, at amortized cost, gross</t>
        </is>
      </c>
      <c r="B96" s="6" t="n">
        <v>37288</v>
      </c>
      <c r="C96" s="6" t="n">
        <v>3581</v>
      </c>
    </row>
    <row r="97">
      <c r="A97" s="4" t="inlineStr">
        <is>
          <t>Consumer and other | Special Mention</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held for investment, at amortized cost, gross</t>
        </is>
      </c>
      <c r="B99" s="6" t="n">
        <v>0</v>
      </c>
      <c r="C99" s="6" t="n">
        <v>0</v>
      </c>
    </row>
    <row r="100">
      <c r="A100" s="4" t="inlineStr">
        <is>
          <t>Consumer and other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held for investment, at amortized cost, gross</t>
        </is>
      </c>
      <c r="B102" s="6" t="n">
        <v>0</v>
      </c>
      <c r="C102" s="6" t="n">
        <v>0</v>
      </c>
    </row>
    <row r="103">
      <c r="A103" s="4" t="inlineStr">
        <is>
          <t>Consumer and other | Doubtfu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held for investment, at amortized cost, gross</t>
        </is>
      </c>
      <c r="B105" s="5" t="n">
        <v>0</v>
      </c>
      <c r="C10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Loans Classified as Troubled Debt Restructuring (Details) - USD ($) $ in Thousands</t>
        </is>
      </c>
      <c r="B1" s="2" t="inlineStr">
        <is>
          <t>Dec. 31,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Accruing</t>
        </is>
      </c>
      <c r="B3" s="5" t="n">
        <v>0</v>
      </c>
      <c r="C3" s="5" t="n">
        <v>85</v>
      </c>
    </row>
    <row r="4">
      <c r="A4" s="4" t="inlineStr">
        <is>
          <t>Nonaccruing</t>
        </is>
      </c>
      <c r="B4" s="6" t="n">
        <v>0</v>
      </c>
      <c r="C4" s="6" t="n">
        <v>1116</v>
      </c>
    </row>
    <row r="5">
      <c r="A5" s="4" t="inlineStr">
        <is>
          <t>Real Estate - Commercial</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ccruing</t>
        </is>
      </c>
      <c r="B7" s="6" t="n">
        <v>0</v>
      </c>
      <c r="C7" s="6" t="n">
        <v>85</v>
      </c>
    </row>
    <row r="8">
      <c r="A8" s="4" t="inlineStr">
        <is>
          <t>Nonaccruing</t>
        </is>
      </c>
      <c r="B8" s="6" t="n">
        <v>0</v>
      </c>
      <c r="C8" s="6" t="n">
        <v>1116</v>
      </c>
    </row>
    <row r="9">
      <c r="A9" s="4" t="inlineStr">
        <is>
          <t>Commercial and Industri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ccruing</t>
        </is>
      </c>
      <c r="B11" s="6" t="n">
        <v>0</v>
      </c>
      <c r="C11" s="6" t="n">
        <v>0</v>
      </c>
    </row>
    <row r="12">
      <c r="A12" s="4" t="inlineStr">
        <is>
          <t>Nonaccruing</t>
        </is>
      </c>
      <c r="B12" s="5" t="n">
        <v>0</v>
      </c>
      <c r="C1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ALLOWANCE FOR LOAN LOSSES - Loan Modifications Related to Covid-19 (Details) $ in Thousands</t>
        </is>
      </c>
      <c r="B1" s="2" t="inlineStr">
        <is>
          <t>12 Months Ended</t>
        </is>
      </c>
    </row>
    <row r="2">
      <c r="B2" s="2" t="inlineStr">
        <is>
          <t>Dec. 31, 2021 USD ($) loan</t>
        </is>
      </c>
    </row>
    <row r="3">
      <c r="A3" s="3" t="inlineStr">
        <is>
          <t>Financing Receivable, Troubled Debt Restructuring [Line Items]</t>
        </is>
      </c>
      <c r="B3" s="4" t="inlineStr">
        <is>
          <t xml:space="preserve"> </t>
        </is>
      </c>
    </row>
    <row r="4">
      <c r="A4" s="4" t="inlineStr">
        <is>
          <t>Number of Loans | loan</t>
        </is>
      </c>
      <c r="B4" s="6" t="n">
        <v>24</v>
      </c>
    </row>
    <row r="5">
      <c r="A5" s="4" t="inlineStr">
        <is>
          <t>Outstanding Recorded Investment | $</t>
        </is>
      </c>
      <c r="B5" s="5" t="n">
        <v>1371</v>
      </c>
    </row>
    <row r="6">
      <c r="A6" s="4" t="inlineStr">
        <is>
          <t>Real Estate - Residential</t>
        </is>
      </c>
      <c r="B6" s="4" t="inlineStr">
        <is>
          <t xml:space="preserve"> </t>
        </is>
      </c>
    </row>
    <row r="7">
      <c r="A7" s="3" t="inlineStr">
        <is>
          <t>Financing Receivable, Troubled Debt Restructuring [Line Items]</t>
        </is>
      </c>
      <c r="B7" s="4" t="inlineStr">
        <is>
          <t xml:space="preserve"> </t>
        </is>
      </c>
    </row>
    <row r="8">
      <c r="A8" s="4" t="inlineStr">
        <is>
          <t>Number of Loans | loan</t>
        </is>
      </c>
      <c r="B8" s="6" t="n">
        <v>1</v>
      </c>
    </row>
    <row r="9">
      <c r="A9" s="4" t="inlineStr">
        <is>
          <t>Outstanding Recorded Investment | $</t>
        </is>
      </c>
      <c r="B9" s="5" t="n">
        <v>258</v>
      </c>
    </row>
    <row r="10">
      <c r="A10" s="4" t="inlineStr">
        <is>
          <t>Commercial and Industrial</t>
        </is>
      </c>
      <c r="B10" s="4" t="inlineStr">
        <is>
          <t xml:space="preserve"> </t>
        </is>
      </c>
    </row>
    <row r="11">
      <c r="A11" s="3" t="inlineStr">
        <is>
          <t>Financing Receivable, Troubled Debt Restructuring [Line Items]</t>
        </is>
      </c>
      <c r="B11" s="4" t="inlineStr">
        <is>
          <t xml:space="preserve"> </t>
        </is>
      </c>
    </row>
    <row r="12">
      <c r="A12" s="4" t="inlineStr">
        <is>
          <t>Number of Loans | loan</t>
        </is>
      </c>
      <c r="B12" s="6" t="n">
        <v>23</v>
      </c>
    </row>
    <row r="13">
      <c r="A13" s="4" t="inlineStr">
        <is>
          <t>Outstanding Recorded Investment | $</t>
        </is>
      </c>
      <c r="B13" s="5" t="n">
        <v>11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BA loans held for investment, at fair value</t>
        </is>
      </c>
      <c r="B3" s="5" t="n">
        <v>27078</v>
      </c>
      <c r="C3" s="5" t="n">
        <v>9614</v>
      </c>
    </row>
    <row r="4">
      <c r="A4" s="4" t="inlineStr">
        <is>
          <t>Discontinued Operations, Held-for-sale | Nationwide Residential Mortgage Loan Production Operation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Residential loans held for sale</t>
        </is>
      </c>
      <c r="B6" s="6" t="n">
        <v>449</v>
      </c>
      <c r="C6" s="6" t="n">
        <v>114131</v>
      </c>
    </row>
    <row r="7">
      <c r="A7" s="4" t="inlineStr">
        <is>
          <t>Fair Value, 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 securities available for sale</t>
        </is>
      </c>
      <c r="B9" s="6" t="n">
        <v>42349</v>
      </c>
      <c r="C9" s="6" t="n">
        <v>30893</v>
      </c>
    </row>
    <row r="10">
      <c r="A10" s="4" t="inlineStr">
        <is>
          <t>SBA loans held for investment, at fair value</t>
        </is>
      </c>
      <c r="B10" s="6" t="n">
        <v>27078</v>
      </c>
      <c r="C10" s="6" t="n">
        <v>9614</v>
      </c>
    </row>
    <row r="11">
      <c r="A11" s="4" t="inlineStr">
        <is>
          <t>Fair Value, Recurring | Discontinued Operations, Held-for-sale | Nationwide Residential Mortgage Loan Production Operation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Residential loans held for sale</t>
        </is>
      </c>
      <c r="B13" s="6" t="n">
        <v>449</v>
      </c>
      <c r="C13" s="6" t="n">
        <v>114131</v>
      </c>
    </row>
    <row r="14">
      <c r="A14" s="4" t="inlineStr">
        <is>
          <t>Fair Value, Recurring | Interest rate lock commitments | Discontinued Operations, Held-for-sale | Nationwide Residential Mortgage Loan Production Operation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rivative assets</t>
        </is>
      </c>
      <c r="B16" s="4" t="inlineStr">
        <is>
          <t xml:space="preserve"> </t>
        </is>
      </c>
      <c r="C16" s="6" t="n">
        <v>1435</v>
      </c>
    </row>
    <row r="17">
      <c r="A17" s="3" t="inlineStr">
        <is>
          <t>Financial liabilities</t>
        </is>
      </c>
      <c r="B17" s="4" t="inlineStr">
        <is>
          <t xml:space="preserve"> </t>
        </is>
      </c>
      <c r="C17" s="4" t="inlineStr">
        <is>
          <t xml:space="preserve"> </t>
        </is>
      </c>
    </row>
    <row r="18">
      <c r="A18" s="4" t="inlineStr">
        <is>
          <t>Derivative liabilities</t>
        </is>
      </c>
      <c r="B18" s="4" t="inlineStr">
        <is>
          <t xml:space="preserve"> </t>
        </is>
      </c>
      <c r="C18" s="6" t="n">
        <v>23</v>
      </c>
    </row>
    <row r="19">
      <c r="A19" s="4" t="inlineStr">
        <is>
          <t>Fair Value, Recurring | Mandatory forward sales contracts | Discontinued Operations, Held-for-sale | Nationwide Residential Mortgage Loan Production Operation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assets</t>
        </is>
      </c>
      <c r="B21" s="4" t="inlineStr">
        <is>
          <t xml:space="preserve"> </t>
        </is>
      </c>
      <c r="C21" s="6" t="n">
        <v>88</v>
      </c>
    </row>
    <row r="22">
      <c r="A22" s="3" t="inlineStr">
        <is>
          <t>Financial liabilities</t>
        </is>
      </c>
      <c r="B22" s="4" t="inlineStr">
        <is>
          <t xml:space="preserve"> </t>
        </is>
      </c>
      <c r="C22" s="4" t="inlineStr">
        <is>
          <t xml:space="preserve"> </t>
        </is>
      </c>
    </row>
    <row r="23">
      <c r="A23" s="4" t="inlineStr">
        <is>
          <t>Derivative liabilities</t>
        </is>
      </c>
      <c r="B23" s="4" t="inlineStr">
        <is>
          <t xml:space="preserve"> </t>
        </is>
      </c>
      <c r="C23" s="6" t="n">
        <v>166</v>
      </c>
    </row>
    <row r="24">
      <c r="A24" s="4" t="inlineStr">
        <is>
          <t>Fair Value, Recurring | Best efforts forward sales contracts | Discontinued Operations, Held-for-sale | Nationwide Residential Mortgage Loan Production Operation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rivative assets</t>
        </is>
      </c>
      <c r="B26" s="6" t="n">
        <v>0</v>
      </c>
      <c r="C26" s="6" t="n">
        <v>27</v>
      </c>
    </row>
    <row r="27">
      <c r="A27" s="4" t="inlineStr">
        <is>
          <t>Quoted Prices in Active Markets for Identical Assets (Level 1) | Fair Value, Recurring</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vestment securities available for sale</t>
        </is>
      </c>
      <c r="B29" s="6" t="n">
        <v>0</v>
      </c>
      <c r="C29" s="6" t="n">
        <v>0</v>
      </c>
    </row>
    <row r="30">
      <c r="A30" s="4" t="inlineStr">
        <is>
          <t>SBA loans held for investment, at fair value</t>
        </is>
      </c>
      <c r="B30" s="6" t="n">
        <v>0</v>
      </c>
      <c r="C30" s="6" t="n">
        <v>0</v>
      </c>
    </row>
    <row r="31">
      <c r="A31" s="4" t="inlineStr">
        <is>
          <t>Quoted Prices in Active Markets for Identical Assets (Level 1) | Fair Value, Recurring | Discontinued Operations, Held-for-sale | Nationwide Residential Mortgage Loan Production Operation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Residential loans held for sale</t>
        </is>
      </c>
      <c r="B33" s="6" t="n">
        <v>449</v>
      </c>
      <c r="C33" s="6" t="n">
        <v>43837</v>
      </c>
    </row>
    <row r="34">
      <c r="A34" s="4" t="inlineStr">
        <is>
          <t>Quoted Prices in Active Markets for Identical Assets (Level 1) | Fair Value, Recurring | Interest rate lock commitments | Discontinued Operations, Held-for-sale | Nationwide Residential Mortgage Loan Production Operation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rivative assets</t>
        </is>
      </c>
      <c r="B36" s="4" t="inlineStr">
        <is>
          <t xml:space="preserve"> </t>
        </is>
      </c>
      <c r="C36" s="6" t="n">
        <v>0</v>
      </c>
    </row>
    <row r="37">
      <c r="A37" s="3" t="inlineStr">
        <is>
          <t>Financial liabilities</t>
        </is>
      </c>
      <c r="B37" s="4" t="inlineStr">
        <is>
          <t xml:space="preserve"> </t>
        </is>
      </c>
      <c r="C37" s="4" t="inlineStr">
        <is>
          <t xml:space="preserve"> </t>
        </is>
      </c>
    </row>
    <row r="38">
      <c r="A38" s="4" t="inlineStr">
        <is>
          <t>Derivative liabilities</t>
        </is>
      </c>
      <c r="B38" s="4" t="inlineStr">
        <is>
          <t xml:space="preserve"> </t>
        </is>
      </c>
      <c r="C38" s="6" t="n">
        <v>0</v>
      </c>
    </row>
    <row r="39">
      <c r="A39" s="4" t="inlineStr">
        <is>
          <t>Quoted Prices in Active Markets for Identical Assets (Level 1) | Fair Value, Recurring | Mandatory forward sales contracts | Discontinued Operations, Held-for-sale | Nationwide Residential Mortgage Loan Production Operation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Derivative assets</t>
        </is>
      </c>
      <c r="B41" s="4" t="inlineStr">
        <is>
          <t xml:space="preserve"> </t>
        </is>
      </c>
      <c r="C41" s="6" t="n">
        <v>88</v>
      </c>
    </row>
    <row r="42">
      <c r="A42" s="3" t="inlineStr">
        <is>
          <t>Financial liabilities</t>
        </is>
      </c>
      <c r="B42" s="4" t="inlineStr">
        <is>
          <t xml:space="preserve"> </t>
        </is>
      </c>
      <c r="C42" s="4" t="inlineStr">
        <is>
          <t xml:space="preserve"> </t>
        </is>
      </c>
    </row>
    <row r="43">
      <c r="A43" s="4" t="inlineStr">
        <is>
          <t>Derivative liabilities</t>
        </is>
      </c>
      <c r="B43" s="4" t="inlineStr">
        <is>
          <t xml:space="preserve"> </t>
        </is>
      </c>
      <c r="C43" s="6" t="n">
        <v>166</v>
      </c>
    </row>
    <row r="44">
      <c r="A44" s="4" t="inlineStr">
        <is>
          <t>Quoted Prices in Active Markets for Identical Assets (Level 1) | Fair Value, Recurring | Best efforts forward sales contracts | Discontinued Operations, Held-for-sale | Nationwide Residential Mortgage Loan Production Operation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Derivative assets</t>
        </is>
      </c>
      <c r="B46" s="6" t="n">
        <v>0</v>
      </c>
      <c r="C46" s="6" t="n">
        <v>0</v>
      </c>
    </row>
    <row r="47">
      <c r="A47" s="4" t="inlineStr">
        <is>
          <t>Significant Other Observable Inputs (Level 2) | Fair Value, Recurring</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Investment securities available for sale</t>
        </is>
      </c>
      <c r="B49" s="6" t="n">
        <v>42349</v>
      </c>
      <c r="C49" s="6" t="n">
        <v>30893</v>
      </c>
    </row>
    <row r="50">
      <c r="A50" s="4" t="inlineStr">
        <is>
          <t>SBA loans held for investment, at fair value</t>
        </is>
      </c>
      <c r="B50" s="6" t="n">
        <v>0</v>
      </c>
      <c r="C50" s="6" t="n">
        <v>0</v>
      </c>
    </row>
    <row r="51">
      <c r="A51" s="4" t="inlineStr">
        <is>
          <t>Significant Other Observable Inputs (Level 2) | Fair Value, Recurring | Discontinued Operations, Held-for-sale | Nationwide Residential Mortgage Loan Production Operation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Residential loans held for sale</t>
        </is>
      </c>
      <c r="B53" s="6" t="n">
        <v>0</v>
      </c>
      <c r="C53" s="6" t="n">
        <v>70294</v>
      </c>
    </row>
    <row r="54">
      <c r="A54" s="4" t="inlineStr">
        <is>
          <t>Significant Other Observable Inputs (Level 2) | Fair Value, Recurring | Interest rate lock commitments | Discontinued Operations, Held-for-sale | Nationwide Residential Mortgage Loan Production Operation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Derivative assets</t>
        </is>
      </c>
      <c r="B56" s="4" t="inlineStr">
        <is>
          <t xml:space="preserve"> </t>
        </is>
      </c>
      <c r="C56" s="6" t="n">
        <v>0</v>
      </c>
    </row>
    <row r="57">
      <c r="A57" s="3" t="inlineStr">
        <is>
          <t>Financial liabilities</t>
        </is>
      </c>
      <c r="B57" s="4" t="inlineStr">
        <is>
          <t xml:space="preserve"> </t>
        </is>
      </c>
      <c r="C57" s="4" t="inlineStr">
        <is>
          <t xml:space="preserve"> </t>
        </is>
      </c>
    </row>
    <row r="58">
      <c r="A58" s="4" t="inlineStr">
        <is>
          <t>Derivative liabilities</t>
        </is>
      </c>
      <c r="B58" s="4" t="inlineStr">
        <is>
          <t xml:space="preserve"> </t>
        </is>
      </c>
      <c r="C58" s="6" t="n">
        <v>0</v>
      </c>
    </row>
    <row r="59">
      <c r="A59" s="4" t="inlineStr">
        <is>
          <t>Significant Other Observable Inputs (Level 2) | Fair Value, Recurring | Mandatory forward sales contracts | Discontinued Operations, Held-for-sale | Nationwide Residential Mortgage Loan Production Operation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Derivative assets</t>
        </is>
      </c>
      <c r="B61" s="4" t="inlineStr">
        <is>
          <t xml:space="preserve"> </t>
        </is>
      </c>
      <c r="C61" s="6" t="n">
        <v>0</v>
      </c>
    </row>
    <row r="62">
      <c r="A62" s="3" t="inlineStr">
        <is>
          <t>Financial liabilities</t>
        </is>
      </c>
      <c r="B62" s="4" t="inlineStr">
        <is>
          <t xml:space="preserve"> </t>
        </is>
      </c>
      <c r="C62" s="4" t="inlineStr">
        <is>
          <t xml:space="preserve"> </t>
        </is>
      </c>
    </row>
    <row r="63">
      <c r="A63" s="4" t="inlineStr">
        <is>
          <t>Derivative liabilities</t>
        </is>
      </c>
      <c r="B63" s="4" t="inlineStr">
        <is>
          <t xml:space="preserve"> </t>
        </is>
      </c>
      <c r="C63" s="6" t="n">
        <v>0</v>
      </c>
    </row>
    <row r="64">
      <c r="A64" s="4" t="inlineStr">
        <is>
          <t>Significant Other Observable Inputs (Level 2) | Fair Value, Recurring | Best efforts forward sales contracts | Discontinued Operations, Held-for-sale | Nationwide Residential Mortgage Loan Production Operation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Derivative assets</t>
        </is>
      </c>
      <c r="B66" s="6" t="n">
        <v>0</v>
      </c>
      <c r="C66" s="6" t="n">
        <v>0</v>
      </c>
    </row>
    <row r="67">
      <c r="A67" s="4" t="inlineStr">
        <is>
          <t>Significant Unobservable Inputs (Level 3) | Fair Value, Recurring</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vestment securities available for sale</t>
        </is>
      </c>
      <c r="B69" s="6" t="n">
        <v>0</v>
      </c>
      <c r="C69" s="6" t="n">
        <v>0</v>
      </c>
    </row>
    <row r="70">
      <c r="A70" s="4" t="inlineStr">
        <is>
          <t>SBA loans held for investment, at fair value</t>
        </is>
      </c>
      <c r="B70" s="6" t="n">
        <v>27078</v>
      </c>
      <c r="C70" s="6" t="n">
        <v>9614</v>
      </c>
    </row>
    <row r="71">
      <c r="A71" s="4" t="inlineStr">
        <is>
          <t>Significant Unobservable Inputs (Level 3) | Fair Value, Recurring | Discontinued Operations, Held-for-sale | Nationwide Residential Mortgage Loan Production Operation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Residential loans held for sale</t>
        </is>
      </c>
      <c r="B73" s="6" t="n">
        <v>0</v>
      </c>
      <c r="C73" s="6" t="n">
        <v>0</v>
      </c>
    </row>
    <row r="74">
      <c r="A74" s="4" t="inlineStr">
        <is>
          <t>Significant Unobservable Inputs (Level 3) | Fair Value, Recurring | Interest rate lock commitments | Discontinued Operations, Held-for-sale | Nationwide Residential Mortgage Loan Production Operation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Derivative assets</t>
        </is>
      </c>
      <c r="B76" s="4" t="inlineStr">
        <is>
          <t xml:space="preserve"> </t>
        </is>
      </c>
      <c r="C76" s="6" t="n">
        <v>1435</v>
      </c>
    </row>
    <row r="77">
      <c r="A77" s="3" t="inlineStr">
        <is>
          <t>Financial liabilities</t>
        </is>
      </c>
      <c r="B77" s="4" t="inlineStr">
        <is>
          <t xml:space="preserve"> </t>
        </is>
      </c>
      <c r="C77" s="4" t="inlineStr">
        <is>
          <t xml:space="preserve"> </t>
        </is>
      </c>
    </row>
    <row r="78">
      <c r="A78" s="4" t="inlineStr">
        <is>
          <t>Derivative liabilities</t>
        </is>
      </c>
      <c r="B78" s="4" t="inlineStr">
        <is>
          <t xml:space="preserve"> </t>
        </is>
      </c>
      <c r="C78" s="6" t="n">
        <v>23</v>
      </c>
    </row>
    <row r="79">
      <c r="A79" s="4" t="inlineStr">
        <is>
          <t>Significant Unobservable Inputs (Level 3) | Fair Value, Recurring | Mandatory forward sales contracts | Discontinued Operations, Held-for-sale | Nationwide Residential Mortgage Loan Production Operation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Derivative assets</t>
        </is>
      </c>
      <c r="B81" s="4" t="inlineStr">
        <is>
          <t xml:space="preserve"> </t>
        </is>
      </c>
      <c r="C81" s="6" t="n">
        <v>0</v>
      </c>
    </row>
    <row r="82">
      <c r="A82" s="3" t="inlineStr">
        <is>
          <t>Financial liabilities</t>
        </is>
      </c>
      <c r="B82" s="4" t="inlineStr">
        <is>
          <t xml:space="preserve"> </t>
        </is>
      </c>
      <c r="C82" s="4" t="inlineStr">
        <is>
          <t xml:space="preserve"> </t>
        </is>
      </c>
    </row>
    <row r="83">
      <c r="A83" s="4" t="inlineStr">
        <is>
          <t>Derivative liabilities</t>
        </is>
      </c>
      <c r="B83" s="4" t="inlineStr">
        <is>
          <t xml:space="preserve"> </t>
        </is>
      </c>
      <c r="C83" s="6" t="n">
        <v>0</v>
      </c>
    </row>
    <row r="84">
      <c r="A84" s="4" t="inlineStr">
        <is>
          <t>Significant Unobservable Inputs (Level 3) | Fair Value, Recurring | Best efforts forward sales contracts | Discontinued Operations, Held-for-sale | Nationwide Residential Mortgage Loan Production Operation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Derivative assets</t>
        </is>
      </c>
      <c r="B86" s="5" t="n">
        <v>0</v>
      </c>
      <c r="C86" s="5" t="n">
        <v>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 Narrative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air value option, loans held as assets, 90 days or more past due</t>
        </is>
      </c>
      <c r="B3" s="5" t="n">
        <v>0</v>
      </c>
      <c r="C3" s="5" t="n">
        <v>0</v>
      </c>
    </row>
    <row r="4">
      <c r="A4" s="4" t="inlineStr">
        <is>
          <t>Fair value option, loans held as assets, aggregate amount in nonaccrual status</t>
        </is>
      </c>
      <c r="B4" s="5" t="n">
        <v>0</v>
      </c>
      <c r="C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Loans Accounted for Under the Fair Value Option (Details) - USD ($) $ in Thousands</t>
        </is>
      </c>
      <c r="B1" s="2" t="inlineStr">
        <is>
          <t>12 Months Ended</t>
        </is>
      </c>
    </row>
    <row r="2">
      <c r="B2" s="2" t="inlineStr">
        <is>
          <t>Dec. 31, 2022</t>
        </is>
      </c>
      <c r="C2" s="2" t="inlineStr">
        <is>
          <t>Dec. 31, 2021</t>
        </is>
      </c>
    </row>
    <row r="3">
      <c r="A3" s="3" t="inlineStr">
        <is>
          <t>Fair Value, Option, Quantitative Disclosures [Line Items]</t>
        </is>
      </c>
      <c r="B3" s="4" t="inlineStr">
        <is>
          <t xml:space="preserve"> </t>
        </is>
      </c>
      <c r="C3" s="4" t="inlineStr">
        <is>
          <t xml:space="preserve"> </t>
        </is>
      </c>
    </row>
    <row r="4">
      <c r="A4" s="4" t="inlineStr">
        <is>
          <t>SBA loans held for investment, at fair value</t>
        </is>
      </c>
      <c r="B4" s="5" t="n">
        <v>27078</v>
      </c>
      <c r="C4" s="5" t="n">
        <v>9614</v>
      </c>
    </row>
    <row r="5">
      <c r="A5" s="4" t="inlineStr">
        <is>
          <t>Change in fair value</t>
        </is>
      </c>
      <c r="B5" s="6" t="n">
        <v>4756</v>
      </c>
      <c r="C5" s="6" t="n">
        <v>184</v>
      </c>
    </row>
    <row r="6">
      <c r="A6" s="4" t="inlineStr">
        <is>
          <t>Nationwide Residential Mortgage Loan Production Operations | Discontinued Operations, Held-for-sale</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Residential loans held for sale</t>
        </is>
      </c>
      <c r="B8" s="6" t="n">
        <v>449</v>
      </c>
      <c r="C8" s="6" t="n">
        <v>114131</v>
      </c>
    </row>
    <row r="9">
      <c r="A9" s="4" t="inlineStr">
        <is>
          <t>Loans Held For Sale | Nationwide Residential Mortgage Loan Production Operations | Discontinued Operations, Held-for-sale</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Contractual balance</t>
        </is>
      </c>
      <c r="B11" s="6" t="n">
        <v>434</v>
      </c>
      <c r="C11" s="6" t="n">
        <v>110335</v>
      </c>
    </row>
    <row r="12">
      <c r="A12" s="4" t="inlineStr">
        <is>
          <t>Gain</t>
        </is>
      </c>
      <c r="B12" s="6" t="n">
        <v>15</v>
      </c>
      <c r="C12" s="6" t="n">
        <v>3796</v>
      </c>
    </row>
    <row r="13">
      <c r="A13" s="4" t="inlineStr">
        <is>
          <t>Interest income</t>
        </is>
      </c>
      <c r="B13" s="6" t="n">
        <v>2747</v>
      </c>
      <c r="C13" s="6" t="n">
        <v>3717</v>
      </c>
    </row>
    <row r="14">
      <c r="A14" s="4" t="inlineStr">
        <is>
          <t>Change in fair value</t>
        </is>
      </c>
      <c r="B14" s="6" t="n">
        <v>-3781</v>
      </c>
      <c r="C14" s="6" t="n">
        <v>-4934</v>
      </c>
    </row>
    <row r="15">
      <c r="A15" s="4" t="inlineStr">
        <is>
          <t>Total gain (loss) from discontinued operations</t>
        </is>
      </c>
      <c r="B15" s="6" t="n">
        <v>-1034</v>
      </c>
      <c r="C15" s="6" t="n">
        <v>-1217</v>
      </c>
    </row>
    <row r="16">
      <c r="A16" s="4" t="inlineStr">
        <is>
          <t>SBA loan servicing right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Contractual balance</t>
        </is>
      </c>
      <c r="B18" s="6" t="n">
        <v>26201</v>
      </c>
      <c r="C18" s="6" t="n">
        <v>9430</v>
      </c>
    </row>
    <row r="19">
      <c r="A19" s="4" t="inlineStr">
        <is>
          <t>Gain</t>
        </is>
      </c>
      <c r="B19" s="6" t="n">
        <v>877</v>
      </c>
      <c r="C19" s="6" t="n">
        <v>184</v>
      </c>
    </row>
    <row r="20">
      <c r="A20" s="4" t="inlineStr">
        <is>
          <t>Interest income</t>
        </is>
      </c>
      <c r="B20" s="6" t="n">
        <v>1611</v>
      </c>
      <c r="C20" s="6" t="n">
        <v>559</v>
      </c>
    </row>
    <row r="21">
      <c r="A21" s="4" t="inlineStr">
        <is>
          <t>Change in fair value</t>
        </is>
      </c>
      <c r="B21" s="6" t="n">
        <v>4756</v>
      </c>
      <c r="C21" s="6" t="n">
        <v>184</v>
      </c>
    </row>
    <row r="22">
      <c r="A22" s="4" t="inlineStr">
        <is>
          <t>Total gain (loss) from discontinued operations</t>
        </is>
      </c>
      <c r="B22" s="5" t="n">
        <v>6367</v>
      </c>
      <c r="C22" s="5" t="n">
        <v>7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BA Loans Held for Investment, at Fair Value, Which Were Valued on a Recurring Basis and Used Significant Unobservable Inputs (Details) - Loans Receivable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of SBA loans held for investment at fair value, beginning of period</t>
        </is>
      </c>
      <c r="B4" s="5" t="n">
        <v>9614</v>
      </c>
      <c r="C4" s="5" t="n">
        <v>9264</v>
      </c>
    </row>
    <row r="5">
      <c r="A5" s="4" t="inlineStr">
        <is>
          <t>New SBA originations at fair value</t>
        </is>
      </c>
      <c r="B5" s="6" t="n">
        <v>66060</v>
      </c>
      <c r="C5" s="6" t="n">
        <v>0</v>
      </c>
    </row>
    <row r="6">
      <c r="A6" s="4" t="inlineStr">
        <is>
          <t>Loans sold</t>
        </is>
      </c>
      <c r="B6" s="6" t="n">
        <v>-49716</v>
      </c>
      <c r="C6" s="6" t="n">
        <v>0</v>
      </c>
    </row>
    <row r="7">
      <c r="A7" s="4" t="inlineStr">
        <is>
          <t>Principal payments</t>
        </is>
      </c>
      <c r="B7" s="6" t="n">
        <v>-3587</v>
      </c>
      <c r="C7" s="6" t="n">
        <v>-1227</v>
      </c>
    </row>
    <row r="8">
      <c r="A8" s="4" t="inlineStr">
        <is>
          <t>Charge-offs</t>
        </is>
      </c>
      <c r="B8" s="6" t="n">
        <v>-49</v>
      </c>
      <c r="C8" s="6" t="n">
        <v>-8</v>
      </c>
    </row>
    <row r="9">
      <c r="A9" s="4" t="inlineStr">
        <is>
          <t>Repurchase of guaranteed balances previously participated</t>
        </is>
      </c>
      <c r="B9" s="6" t="n">
        <v>0</v>
      </c>
      <c r="C9" s="6" t="n">
        <v>1401</v>
      </c>
    </row>
    <row r="10">
      <c r="A10" s="4" t="inlineStr">
        <is>
          <t>Total gains during the period</t>
        </is>
      </c>
      <c r="B10" s="6" t="n">
        <v>4756</v>
      </c>
      <c r="C10" s="6" t="n">
        <v>184</v>
      </c>
    </row>
    <row r="11">
      <c r="A11" s="4" t="inlineStr">
        <is>
          <t>Balance of SBA loans held for investment at fair value, end of period</t>
        </is>
      </c>
      <c r="B11" s="5" t="n">
        <v>27078</v>
      </c>
      <c r="C11" s="5" t="n">
        <v>96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Valuation Technique and Unobservable Inputs Used in the Valuation of SBA Loans Held for Investment, at Fair Value (Details)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SBA loans held for investment, at fair value</t>
        </is>
      </c>
      <c r="B3" s="5" t="n">
        <v>27078</v>
      </c>
      <c r="C3" s="5" t="n">
        <v>9614</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SBA loans held for investment, at fair value</t>
        </is>
      </c>
      <c r="B6" s="6" t="n">
        <v>27078</v>
      </c>
      <c r="C6" s="6" t="n">
        <v>9614</v>
      </c>
    </row>
    <row r="7">
      <c r="A7" s="4" t="inlineStr">
        <is>
          <t>Significant Unobservable Inputs (Level 3) | Fair Value, 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BA loans held for investment, at fair value</t>
        </is>
      </c>
      <c r="B9" s="6" t="n">
        <v>27078</v>
      </c>
      <c r="C9" s="6" t="n">
        <v>9614</v>
      </c>
    </row>
    <row r="10">
      <c r="A10" s="4" t="inlineStr">
        <is>
          <t>Significant Unobservable Inputs (Level 3) | Fair Value, Recurring | Interest rate lock commitments | Nationwide Residential Mortgage Loan Production Operations | Discontinued Operations, Held-for-sal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s, net, at fair value</t>
        </is>
      </c>
      <c r="B12" s="4" t="inlineStr">
        <is>
          <t xml:space="preserve"> </t>
        </is>
      </c>
      <c r="C12" s="6" t="n">
        <v>1412</v>
      </c>
    </row>
    <row r="13">
      <c r="A13" s="4" t="inlineStr">
        <is>
          <t>Significant Unobservable Inputs (Level 3) | Fair Value, Recurring | Best efforts forward sales contracts | Nationwide Residential Mortgage Loan Production Operations | Discontinued Operations, Held-for-sal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s, net, at fair value</t>
        </is>
      </c>
      <c r="B15" s="5" t="n">
        <v>0</v>
      </c>
      <c r="C15" s="5" t="n">
        <v>27</v>
      </c>
    </row>
    <row r="16">
      <c r="A16" s="4" t="inlineStr">
        <is>
          <t>Significant Unobservable Inputs (Level 3) | Fair Value, Recurring | Minimum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SBA loans held for investment, measurement input</t>
        </is>
      </c>
      <c r="B18" s="13" t="n">
        <v>0.055</v>
      </c>
      <c r="C18" s="13" t="n">
        <v>0.0322</v>
      </c>
    </row>
    <row r="19">
      <c r="A19" s="4" t="inlineStr">
        <is>
          <t>Significant Unobservable Inputs (Level 3) | Fair Value, Recurring | Minimum | Conditional prepayme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SBA loans held for investment, measurement input</t>
        </is>
      </c>
      <c r="B21" s="13" t="n">
        <v>0.0866</v>
      </c>
      <c r="C21" s="13" t="n">
        <v>0.1056</v>
      </c>
    </row>
    <row r="22">
      <c r="A22" s="4" t="inlineStr">
        <is>
          <t>Significant Unobservable Inputs (Level 3) | Fair Value, Recurring | Minimum | Pull-through expectations | Interest rate lock commitments | Nationwide Residential Mortgage Loan Production Operations | Discontinued Operations, Held-for-sa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s, net, measurement input</t>
        </is>
      </c>
      <c r="B24" s="4" t="inlineStr">
        <is>
          <t xml:space="preserve"> </t>
        </is>
      </c>
      <c r="C24" s="13" t="n">
        <v>0.24</v>
      </c>
    </row>
    <row r="25">
      <c r="A25" s="4" t="inlineStr">
        <is>
          <t>Significant Unobservable Inputs (Level 3) | Fair Value, Recurring | Minimum | Pull-through expectations | Best efforts forward sales contracts | Nationwide Residential Mortgage Loan Production Operations | Discontinued Operations, Held-for-sa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rivatives, net, measurement input</t>
        </is>
      </c>
      <c r="B27" s="4" t="inlineStr">
        <is>
          <t xml:space="preserve"> </t>
        </is>
      </c>
      <c r="C27" s="13" t="n">
        <v>0.24</v>
      </c>
    </row>
    <row r="28">
      <c r="A28" s="4" t="inlineStr">
        <is>
          <t>Significant Unobservable Inputs (Level 3) | Fair Value, Recurring | Maximum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SBA loans held for investment, measurement input</t>
        </is>
      </c>
      <c r="B30" s="13" t="n">
        <v>0.1</v>
      </c>
      <c r="C30" s="13" t="n">
        <v>0.0672</v>
      </c>
    </row>
    <row r="31">
      <c r="A31" s="4" t="inlineStr">
        <is>
          <t>Significant Unobservable Inputs (Level 3) | Fair Value, Recurring | Maximum | Conditional prepayme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SBA loans held for investment, measurement input</t>
        </is>
      </c>
      <c r="B33" s="13" t="n">
        <v>0.1015</v>
      </c>
      <c r="C33" s="13" t="n">
        <v>0.1056</v>
      </c>
    </row>
    <row r="34">
      <c r="A34" s="4" t="inlineStr">
        <is>
          <t>Significant Unobservable Inputs (Level 3) | Fair Value, Recurring | Maximum | Pull-through expectations | Interest rate lock commitments | Nationwide Residential Mortgage Loan Production Operations | Discontinued Operations, Held-for-sal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rivatives, net, measurement input</t>
        </is>
      </c>
      <c r="B36" s="4" t="inlineStr">
        <is>
          <t xml:space="preserve"> </t>
        </is>
      </c>
      <c r="C36" s="6" t="n">
        <v>1</v>
      </c>
    </row>
    <row r="37">
      <c r="A37" s="4" t="inlineStr">
        <is>
          <t>Significant Unobservable Inputs (Level 3) | Fair Value, Recurring | Maximum | Pull-through expectations | Best efforts forward sales contracts | Nationwide Residential Mortgage Loan Production Operations | Discontinued Operations, Held-for-sal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rivatives, net, measurement input</t>
        </is>
      </c>
      <c r="B39" s="4" t="inlineStr">
        <is>
          <t xml:space="preserve"> </t>
        </is>
      </c>
      <c r="C39" s="13" t="n">
        <v>0.8</v>
      </c>
    </row>
    <row r="40">
      <c r="A40" s="4" t="inlineStr">
        <is>
          <t>Significant Unobservable Inputs (Level 3) | Fair Value, Recurring | Weighted Average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SBA loans held for investment, measurement input</t>
        </is>
      </c>
      <c r="B42" s="13" t="n">
        <v>0.08</v>
      </c>
      <c r="C42" s="13" t="n">
        <v>0.0422</v>
      </c>
    </row>
    <row r="43">
      <c r="A43" s="4" t="inlineStr">
        <is>
          <t>Significant Unobservable Inputs (Level 3) | Fair Value, Recurring | Weighted Average | Conditional prepayme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SBA loans held for investment, measurement input</t>
        </is>
      </c>
      <c r="B45" s="13" t="n">
        <v>0.0895</v>
      </c>
      <c r="C45" s="13" t="n">
        <v>0.1056</v>
      </c>
    </row>
    <row r="46">
      <c r="A46" s="4" t="inlineStr">
        <is>
          <t>Significant Unobservable Inputs (Level 3) | Fair Value, Recurring | Weighted Average | Pull-through expectations | Interest rate lock commitments | Nationwide Residential Mortgage Loan Production Operations | Discontinued Operations, Held-for-sal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rivatives, net, measurement input</t>
        </is>
      </c>
      <c r="B48" s="4" t="inlineStr">
        <is>
          <t xml:space="preserve"> </t>
        </is>
      </c>
      <c r="C48" s="13" t="n">
        <v>0.844</v>
      </c>
    </row>
    <row r="49">
      <c r="A49" s="4" t="inlineStr">
        <is>
          <t>Significant Unobservable Inputs (Level 3) | Fair Value, Recurring | Weighted Average | Pull-through expectations | Best efforts forward sales contracts | Nationwide Residential Mortgage Loan Production Operations | Discontinued Operations, Held-for-sal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rivatives, net, measurement input</t>
        </is>
      </c>
      <c r="B51" s="6" t="n">
        <v>1</v>
      </c>
      <c r="C51" s="13" t="n">
        <v>0.65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Nonrecurring - USD ($) $ in Thousands</t>
        </is>
      </c>
      <c r="B1" s="2" t="inlineStr">
        <is>
          <t>Dec. 31, 2022</t>
        </is>
      </c>
      <c r="C1" s="2" t="inlineStr">
        <is>
          <t>Dec. 31, 2021</t>
        </is>
      </c>
    </row>
    <row r="2">
      <c r="A2" s="3" t="inlineStr">
        <is>
          <t>Fair Value, Nonrecurring [Line Items]</t>
        </is>
      </c>
      <c r="B2" s="4" t="inlineStr">
        <is>
          <t xml:space="preserve"> </t>
        </is>
      </c>
      <c r="C2" s="4" t="inlineStr">
        <is>
          <t xml:space="preserve"> </t>
        </is>
      </c>
    </row>
    <row r="3">
      <c r="A3" s="4" t="inlineStr">
        <is>
          <t>Impaired loans</t>
        </is>
      </c>
      <c r="B3" s="5" t="n">
        <v>1355</v>
      </c>
      <c r="C3" s="5" t="n">
        <v>1614</v>
      </c>
    </row>
    <row r="4">
      <c r="A4" s="4" t="inlineStr">
        <is>
          <t>Discount rate</t>
        </is>
      </c>
      <c r="B4" s="4" t="inlineStr">
        <is>
          <t xml:space="preserve"> </t>
        </is>
      </c>
      <c r="C4" s="4" t="inlineStr">
        <is>
          <t xml:space="preserve"> </t>
        </is>
      </c>
    </row>
    <row r="5">
      <c r="A5" s="3" t="inlineStr">
        <is>
          <t>Fair Value, Nonrecurring [Line Items]</t>
        </is>
      </c>
      <c r="B5" s="4" t="inlineStr">
        <is>
          <t xml:space="preserve"> </t>
        </is>
      </c>
      <c r="C5" s="4" t="inlineStr">
        <is>
          <t xml:space="preserve"> </t>
        </is>
      </c>
    </row>
    <row r="6">
      <c r="A6" s="4" t="inlineStr">
        <is>
          <t>Impaired loans, measurement input</t>
        </is>
      </c>
      <c r="B6" s="11" t="n">
        <v>0.1</v>
      </c>
      <c r="C6" s="11"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42" customWidth="1" min="5" max="5"/>
    <col width="42" customWidth="1" min="6" max="6"/>
    <col width="44" customWidth="1" min="7" max="7"/>
    <col width="13" customWidth="1" min="8" max="8"/>
    <col width="46" customWidth="1" min="9" max="9"/>
    <col width="22" customWidth="1" min="10" max="10"/>
    <col width="18" customWidth="1" min="11" max="11"/>
  </cols>
  <sheetData>
    <row r="1">
      <c r="A1" s="1" t="inlineStr">
        <is>
          <t>CONSOLIDATED STATEMENTS OF CHANGES IN SHAREHOLDERS’ EQUITY - USD ($) $ in Thousands</t>
        </is>
      </c>
      <c r="C1" s="2" t="inlineStr">
        <is>
          <t>Total</t>
        </is>
      </c>
      <c r="D1" s="2" t="inlineStr">
        <is>
          <t>Preferred Stock, Series B</t>
        </is>
      </c>
      <c r="E1" s="2" t="inlineStr">
        <is>
          <t>Preferred Stock Preferred Stock, Series A</t>
        </is>
      </c>
      <c r="F1" s="2" t="inlineStr">
        <is>
          <t>Preferred Stock Preferred Stock, Series B</t>
        </is>
      </c>
      <c r="G1" s="2" t="inlineStr">
        <is>
          <t>Common Stock and Additional Paid-in Capital</t>
        </is>
      </c>
      <c r="I1" s="2" t="inlineStr">
        <is>
          <t>Accumulated Other Comprehensive Income (Loss)</t>
        </is>
      </c>
      <c r="J1" s="2" t="inlineStr">
        <is>
          <t>Unearned Compensation</t>
        </is>
      </c>
      <c r="K1" s="2" t="inlineStr">
        <is>
          <t>Retained Earnings</t>
        </is>
      </c>
    </row>
    <row r="2">
      <c r="A2" s="4" t="inlineStr">
        <is>
          <t>Beginning balance (in shares) at Dec. 31, 2020</t>
        </is>
      </c>
      <c r="C2" s="4" t="inlineStr">
        <is>
          <t xml:space="preserve"> </t>
        </is>
      </c>
      <c r="D2" s="4" t="inlineStr">
        <is>
          <t xml:space="preserve"> </t>
        </is>
      </c>
      <c r="E2" s="6" t="n">
        <v>6395</v>
      </c>
      <c r="F2" s="6" t="n">
        <v>8760</v>
      </c>
      <c r="G2" s="6" t="n">
        <v>3485018</v>
      </c>
      <c r="H2" s="4" t="inlineStr">
        <is>
          <t>[1]</t>
        </is>
      </c>
      <c r="I2" s="4" t="inlineStr">
        <is>
          <t xml:space="preserve"> </t>
        </is>
      </c>
      <c r="J2" s="4" t="inlineStr">
        <is>
          <t xml:space="preserve"> </t>
        </is>
      </c>
      <c r="K2" s="4" t="inlineStr">
        <is>
          <t xml:space="preserve"> </t>
        </is>
      </c>
    </row>
    <row r="3">
      <c r="A3" s="4" t="inlineStr">
        <is>
          <t>Beginning balance at Dec. 31, 2020</t>
        </is>
      </c>
      <c r="C3" s="5" t="n">
        <v>71069</v>
      </c>
      <c r="D3" s="4" t="inlineStr">
        <is>
          <t xml:space="preserve"> </t>
        </is>
      </c>
      <c r="E3" s="5" t="n">
        <v>6161</v>
      </c>
      <c r="F3" s="5" t="n">
        <v>8516</v>
      </c>
      <c r="G3" s="5" t="n">
        <v>43043</v>
      </c>
      <c r="I3" s="5" t="n">
        <v>0</v>
      </c>
      <c r="J3" s="5" t="n">
        <v>-41</v>
      </c>
      <c r="K3" s="5" t="n">
        <v>1339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Net income (loss)</t>
        </is>
      </c>
      <c r="C5" s="6" t="n">
        <v>24618</v>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6" t="n">
        <v>24618</v>
      </c>
    </row>
    <row r="6">
      <c r="A6" s="3" t="inlineStr">
        <is>
          <t>Issuance of common stock under:</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Non-qualified stock purchase plan (in shares)</t>
        </is>
      </c>
      <c r="B7" s="4" t="inlineStr">
        <is>
          <t>[1]</t>
        </is>
      </c>
      <c r="C7" s="4" t="inlineStr">
        <is>
          <t xml:space="preserve"> </t>
        </is>
      </c>
      <c r="D7" s="4" t="inlineStr">
        <is>
          <t xml:space="preserve"> </t>
        </is>
      </c>
      <c r="E7" s="4" t="inlineStr">
        <is>
          <t xml:space="preserve"> </t>
        </is>
      </c>
      <c r="F7" s="4" t="inlineStr">
        <is>
          <t xml:space="preserve"> </t>
        </is>
      </c>
      <c r="G7" s="6" t="n">
        <v>36494</v>
      </c>
      <c r="I7" s="4" t="inlineStr">
        <is>
          <t xml:space="preserve"> </t>
        </is>
      </c>
      <c r="J7" s="4" t="inlineStr">
        <is>
          <t xml:space="preserve"> </t>
        </is>
      </c>
      <c r="K7" s="4" t="inlineStr">
        <is>
          <t xml:space="preserve"> </t>
        </is>
      </c>
    </row>
    <row r="8">
      <c r="A8" s="4" t="inlineStr">
        <is>
          <t>Non-qualified stock purchase plan</t>
        </is>
      </c>
      <c r="C8" s="5" t="n">
        <v>662</v>
      </c>
      <c r="D8" s="4" t="inlineStr">
        <is>
          <t xml:space="preserve"> </t>
        </is>
      </c>
      <c r="E8" s="4" t="inlineStr">
        <is>
          <t xml:space="preserve"> </t>
        </is>
      </c>
      <c r="F8" s="4" t="inlineStr">
        <is>
          <t xml:space="preserve"> </t>
        </is>
      </c>
      <c r="G8" s="5" t="n">
        <v>662</v>
      </c>
      <c r="I8" s="4" t="inlineStr">
        <is>
          <t xml:space="preserve"> </t>
        </is>
      </c>
      <c r="J8" s="4" t="inlineStr">
        <is>
          <t xml:space="preserve"> </t>
        </is>
      </c>
      <c r="K8" s="4" t="inlineStr">
        <is>
          <t xml:space="preserve"> </t>
        </is>
      </c>
    </row>
    <row r="9">
      <c r="A9" s="4" t="inlineStr">
        <is>
          <t>Dividend reinvestment plan (in shares)</t>
        </is>
      </c>
      <c r="C9" s="6" t="n">
        <v>17971</v>
      </c>
      <c r="D9" s="4" t="inlineStr">
        <is>
          <t xml:space="preserve"> </t>
        </is>
      </c>
      <c r="E9" s="4" t="inlineStr">
        <is>
          <t xml:space="preserve"> </t>
        </is>
      </c>
      <c r="F9" s="4" t="inlineStr">
        <is>
          <t xml:space="preserve"> </t>
        </is>
      </c>
      <c r="G9" s="6" t="n">
        <v>17971</v>
      </c>
      <c r="H9" s="4" t="inlineStr">
        <is>
          <t>[1]</t>
        </is>
      </c>
      <c r="I9" s="4" t="inlineStr">
        <is>
          <t xml:space="preserve"> </t>
        </is>
      </c>
      <c r="J9" s="4" t="inlineStr">
        <is>
          <t xml:space="preserve"> </t>
        </is>
      </c>
      <c r="K9" s="4" t="inlineStr">
        <is>
          <t xml:space="preserve"> </t>
        </is>
      </c>
    </row>
    <row r="10">
      <c r="A10" s="4" t="inlineStr">
        <is>
          <t>Dividend reinvestment plan</t>
        </is>
      </c>
      <c r="C10" s="5" t="n">
        <v>389</v>
      </c>
      <c r="D10" s="4" t="inlineStr">
        <is>
          <t xml:space="preserve"> </t>
        </is>
      </c>
      <c r="E10" s="4" t="inlineStr">
        <is>
          <t xml:space="preserve"> </t>
        </is>
      </c>
      <c r="F10" s="4" t="inlineStr">
        <is>
          <t xml:space="preserve"> </t>
        </is>
      </c>
      <c r="G10" s="5" t="n">
        <v>389</v>
      </c>
      <c r="I10" s="4" t="inlineStr">
        <is>
          <t xml:space="preserve"> </t>
        </is>
      </c>
      <c r="J10" s="4" t="inlineStr">
        <is>
          <t xml:space="preserve"> </t>
        </is>
      </c>
      <c r="K10" s="4" t="inlineStr">
        <is>
          <t xml:space="preserve"> </t>
        </is>
      </c>
    </row>
    <row r="11">
      <c r="A11" s="4" t="inlineStr">
        <is>
          <t>Employee stock ownership plan (in shares)</t>
        </is>
      </c>
      <c r="C11" s="6" t="n">
        <v>14154</v>
      </c>
      <c r="D11" s="4" t="inlineStr">
        <is>
          <t xml:space="preserve"> </t>
        </is>
      </c>
      <c r="E11" s="4" t="inlineStr">
        <is>
          <t xml:space="preserve"> </t>
        </is>
      </c>
      <c r="F11" s="4" t="inlineStr">
        <is>
          <t xml:space="preserve"> </t>
        </is>
      </c>
      <c r="G11" s="6" t="n">
        <v>24920</v>
      </c>
      <c r="H11" s="4" t="inlineStr">
        <is>
          <t>[1]</t>
        </is>
      </c>
      <c r="I11" s="4" t="inlineStr">
        <is>
          <t xml:space="preserve"> </t>
        </is>
      </c>
      <c r="J11" s="4" t="inlineStr">
        <is>
          <t xml:space="preserve"> </t>
        </is>
      </c>
      <c r="K11" s="4" t="inlineStr">
        <is>
          <t xml:space="preserve"> </t>
        </is>
      </c>
    </row>
    <row r="12">
      <c r="A12" s="4" t="inlineStr">
        <is>
          <t>Employee stock ownership plan</t>
        </is>
      </c>
      <c r="C12" s="5" t="n">
        <v>366</v>
      </c>
      <c r="D12" s="4" t="inlineStr">
        <is>
          <t xml:space="preserve"> </t>
        </is>
      </c>
      <c r="E12" s="4" t="inlineStr">
        <is>
          <t xml:space="preserve"> </t>
        </is>
      </c>
      <c r="F12" s="4" t="inlineStr">
        <is>
          <t xml:space="preserve"> </t>
        </is>
      </c>
      <c r="G12" s="5" t="n">
        <v>366</v>
      </c>
      <c r="I12" s="4" t="inlineStr">
        <is>
          <t xml:space="preserve"> </t>
        </is>
      </c>
      <c r="J12" s="4" t="inlineStr">
        <is>
          <t xml:space="preserve"> </t>
        </is>
      </c>
      <c r="K12" s="4" t="inlineStr">
        <is>
          <t xml:space="preserve"> </t>
        </is>
      </c>
    </row>
    <row r="13">
      <c r="A13" s="4" t="inlineStr">
        <is>
          <t>Issuance of stock during the period, net (in shares)</t>
        </is>
      </c>
      <c r="C13" s="4" t="inlineStr">
        <is>
          <t xml:space="preserve"> </t>
        </is>
      </c>
      <c r="D13" s="4" t="inlineStr">
        <is>
          <t xml:space="preserve"> </t>
        </is>
      </c>
      <c r="E13" s="4" t="inlineStr">
        <is>
          <t xml:space="preserve"> </t>
        </is>
      </c>
      <c r="F13" s="6" t="n">
        <v>740</v>
      </c>
      <c r="G13" s="6" t="n">
        <v>43471</v>
      </c>
      <c r="H13" s="4" t="inlineStr">
        <is>
          <t>[1]</t>
        </is>
      </c>
      <c r="I13" s="4" t="inlineStr">
        <is>
          <t xml:space="preserve"> </t>
        </is>
      </c>
      <c r="J13" s="4" t="inlineStr">
        <is>
          <t xml:space="preserve"> </t>
        </is>
      </c>
      <c r="K13" s="4" t="inlineStr">
        <is>
          <t xml:space="preserve"> </t>
        </is>
      </c>
    </row>
    <row r="14">
      <c r="A14" s="4" t="inlineStr">
        <is>
          <t>Issuance of stock during the period, net</t>
        </is>
      </c>
      <c r="C14" s="6" t="n">
        <v>856</v>
      </c>
      <c r="D14" s="5" t="n">
        <v>727</v>
      </c>
      <c r="E14" s="4" t="inlineStr">
        <is>
          <t xml:space="preserve"> </t>
        </is>
      </c>
      <c r="F14" s="5" t="n">
        <v>727</v>
      </c>
      <c r="G14" s="5" t="n">
        <v>856</v>
      </c>
      <c r="I14" s="4" t="inlineStr">
        <is>
          <t xml:space="preserve"> </t>
        </is>
      </c>
      <c r="J14" s="4" t="inlineStr">
        <is>
          <t xml:space="preserve"> </t>
        </is>
      </c>
      <c r="K14" s="4" t="inlineStr">
        <is>
          <t xml:space="preserve"> </t>
        </is>
      </c>
    </row>
    <row r="15">
      <c r="A15" s="4" t="inlineStr">
        <is>
          <t>Unearned ESOP shares allocation</t>
        </is>
      </c>
      <c r="C15" s="6" t="n">
        <v>-371</v>
      </c>
      <c r="D15" s="4" t="inlineStr">
        <is>
          <t xml:space="preserve"> </t>
        </is>
      </c>
      <c r="E15" s="4" t="inlineStr">
        <is>
          <t xml:space="preserve"> </t>
        </is>
      </c>
      <c r="F15" s="4" t="inlineStr">
        <is>
          <t xml:space="preserve"> </t>
        </is>
      </c>
      <c r="G15" s="5" t="n">
        <v>-371</v>
      </c>
      <c r="I15" s="4" t="inlineStr">
        <is>
          <t xml:space="preserve"> </t>
        </is>
      </c>
      <c r="J15" s="4" t="inlineStr">
        <is>
          <t xml:space="preserve"> </t>
        </is>
      </c>
      <c r="K15" s="4" t="inlineStr">
        <is>
          <t xml:space="preserve"> </t>
        </is>
      </c>
    </row>
    <row r="16">
      <c r="A16" s="3" t="inlineStr">
        <is>
          <t>Stock-based awards - common stock:</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Restricted stock expense, net of tax impact (in shares)</t>
        </is>
      </c>
      <c r="B17" s="4" t="inlineStr">
        <is>
          <t>[1]</t>
        </is>
      </c>
      <c r="C17" s="4" t="inlineStr">
        <is>
          <t xml:space="preserve"> </t>
        </is>
      </c>
      <c r="D17" s="4" t="inlineStr">
        <is>
          <t xml:space="preserve"> </t>
        </is>
      </c>
      <c r="E17" s="4" t="inlineStr">
        <is>
          <t xml:space="preserve"> </t>
        </is>
      </c>
      <c r="F17" s="4" t="inlineStr">
        <is>
          <t xml:space="preserve"> </t>
        </is>
      </c>
      <c r="G17" s="6" t="n">
        <v>2031</v>
      </c>
      <c r="I17" s="4" t="inlineStr">
        <is>
          <t xml:space="preserve"> </t>
        </is>
      </c>
      <c r="J17" s="4" t="inlineStr">
        <is>
          <t xml:space="preserve"> </t>
        </is>
      </c>
      <c r="K17" s="4" t="inlineStr">
        <is>
          <t xml:space="preserve"> </t>
        </is>
      </c>
    </row>
    <row r="18">
      <c r="A18" s="4" t="inlineStr">
        <is>
          <t>Restricted stock expense, net of tax impact</t>
        </is>
      </c>
      <c r="C18" s="6" t="n">
        <v>49</v>
      </c>
      <c r="D18" s="4" t="inlineStr">
        <is>
          <t xml:space="preserve"> </t>
        </is>
      </c>
      <c r="E18" s="4" t="inlineStr">
        <is>
          <t xml:space="preserve"> </t>
        </is>
      </c>
      <c r="F18" s="4" t="inlineStr">
        <is>
          <t xml:space="preserve"> </t>
        </is>
      </c>
      <c r="G18" s="5" t="n">
        <v>25</v>
      </c>
      <c r="I18" s="4" t="inlineStr">
        <is>
          <t xml:space="preserve"> </t>
        </is>
      </c>
      <c r="J18" s="6" t="n">
        <v>24</v>
      </c>
      <c r="K18" s="4" t="inlineStr">
        <is>
          <t xml:space="preserve"> </t>
        </is>
      </c>
    </row>
    <row r="19">
      <c r="A19" s="4" t="inlineStr">
        <is>
          <t>Stock option expense</t>
        </is>
      </c>
      <c r="C19" s="6" t="n">
        <v>406</v>
      </c>
      <c r="D19" s="4" t="inlineStr">
        <is>
          <t xml:space="preserve"> </t>
        </is>
      </c>
      <c r="E19" s="4" t="inlineStr">
        <is>
          <t xml:space="preserve"> </t>
        </is>
      </c>
      <c r="F19" s="4" t="inlineStr">
        <is>
          <t xml:space="preserve"> </t>
        </is>
      </c>
      <c r="G19" s="5" t="n">
        <v>406</v>
      </c>
      <c r="I19" s="4" t="inlineStr">
        <is>
          <t xml:space="preserve"> </t>
        </is>
      </c>
      <c r="J19" s="4" t="inlineStr">
        <is>
          <t xml:space="preserve"> </t>
        </is>
      </c>
      <c r="K19" s="4" t="inlineStr">
        <is>
          <t xml:space="preserve"> </t>
        </is>
      </c>
    </row>
    <row r="20">
      <c r="A20" s="4" t="inlineStr">
        <is>
          <t>Conversion of Series B preferred stock to common stock (in shares)</t>
        </is>
      </c>
      <c r="C20" s="4" t="inlineStr">
        <is>
          <t xml:space="preserve"> </t>
        </is>
      </c>
      <c r="D20" s="4" t="inlineStr">
        <is>
          <t xml:space="preserve"> </t>
        </is>
      </c>
      <c r="E20" s="4" t="inlineStr">
        <is>
          <t xml:space="preserve"> </t>
        </is>
      </c>
      <c r="F20" s="6" t="n">
        <v>6290</v>
      </c>
      <c r="G20" s="6" t="n">
        <v>371212</v>
      </c>
      <c r="H20" s="4" t="inlineStr">
        <is>
          <t>[1]</t>
        </is>
      </c>
      <c r="I20" s="4" t="inlineStr">
        <is>
          <t xml:space="preserve"> </t>
        </is>
      </c>
      <c r="J20" s="4" t="inlineStr">
        <is>
          <t xml:space="preserve"> </t>
        </is>
      </c>
      <c r="K20" s="4" t="inlineStr">
        <is>
          <t xml:space="preserve"> </t>
        </is>
      </c>
    </row>
    <row r="21">
      <c r="A21" s="4" t="inlineStr">
        <is>
          <t>Conversion of Series B preferred stock to common stock</t>
        </is>
      </c>
      <c r="C21" s="6" t="n">
        <v>0</v>
      </c>
      <c r="D21" s="4" t="inlineStr">
        <is>
          <t xml:space="preserve"> </t>
        </is>
      </c>
      <c r="E21" s="4" t="inlineStr">
        <is>
          <t xml:space="preserve"> </t>
        </is>
      </c>
      <c r="F21" s="5" t="n">
        <v>-6120</v>
      </c>
      <c r="G21" s="5" t="n">
        <v>6120</v>
      </c>
      <c r="I21" s="4" t="inlineStr">
        <is>
          <t xml:space="preserve"> </t>
        </is>
      </c>
      <c r="J21" s="4" t="inlineStr">
        <is>
          <t xml:space="preserve"> </t>
        </is>
      </c>
      <c r="K21" s="4" t="inlineStr">
        <is>
          <t xml:space="preserve"> </t>
        </is>
      </c>
    </row>
    <row r="22">
      <c r="A22" s="4" t="inlineStr">
        <is>
          <t>Other comprehensive loss, net</t>
        </is>
      </c>
      <c r="C22" s="6" t="n">
        <v>-420</v>
      </c>
      <c r="D22" s="4" t="inlineStr">
        <is>
          <t xml:space="preserve"> </t>
        </is>
      </c>
      <c r="E22" s="4" t="inlineStr">
        <is>
          <t xml:space="preserve"> </t>
        </is>
      </c>
      <c r="F22" s="4" t="inlineStr">
        <is>
          <t xml:space="preserve"> </t>
        </is>
      </c>
      <c r="G22" s="4" t="inlineStr">
        <is>
          <t xml:space="preserve"> </t>
        </is>
      </c>
      <c r="I22" s="6" t="n">
        <v>-420</v>
      </c>
      <c r="J22" s="4" t="inlineStr">
        <is>
          <t xml:space="preserve"> </t>
        </is>
      </c>
      <c r="K22" s="4" t="inlineStr">
        <is>
          <t xml:space="preserve"> </t>
        </is>
      </c>
    </row>
    <row r="23">
      <c r="A23" s="3" t="inlineStr">
        <is>
          <t>Dividends declared on:</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Dividend declared on preferred stock</t>
        </is>
      </c>
      <c r="C24" s="6" t="n">
        <v>-1005</v>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6" t="n">
        <v>-1005</v>
      </c>
    </row>
    <row r="25">
      <c r="A25" s="4" t="inlineStr">
        <is>
          <t>Dividend declared on common stock</t>
        </is>
      </c>
      <c r="C25" s="6" t="n">
        <v>-1056</v>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6" t="n">
        <v>-1056</v>
      </c>
    </row>
    <row r="26">
      <c r="A26" s="4" t="inlineStr">
        <is>
          <t>Ending balance (in shares) at Dec. 31, 2021</t>
        </is>
      </c>
      <c r="C26" s="4" t="inlineStr">
        <is>
          <t xml:space="preserve"> </t>
        </is>
      </c>
      <c r="D26" s="4" t="inlineStr">
        <is>
          <t xml:space="preserve"> </t>
        </is>
      </c>
      <c r="E26" s="6" t="n">
        <v>6395</v>
      </c>
      <c r="F26" s="6" t="n">
        <v>3210</v>
      </c>
      <c r="G26" s="6" t="n">
        <v>3981117</v>
      </c>
      <c r="H26" s="4" t="inlineStr">
        <is>
          <t>[1]</t>
        </is>
      </c>
      <c r="I26" s="4" t="inlineStr">
        <is>
          <t xml:space="preserve"> </t>
        </is>
      </c>
      <c r="J26" s="4" t="inlineStr">
        <is>
          <t xml:space="preserve"> </t>
        </is>
      </c>
      <c r="K26" s="4" t="inlineStr">
        <is>
          <t xml:space="preserve"> </t>
        </is>
      </c>
    </row>
    <row r="27">
      <c r="A27" s="4" t="inlineStr">
        <is>
          <t>Ending balance at Dec. 31, 2021</t>
        </is>
      </c>
      <c r="C27" s="6" t="n">
        <v>96290</v>
      </c>
      <c r="D27" s="4" t="inlineStr">
        <is>
          <t xml:space="preserve"> </t>
        </is>
      </c>
      <c r="E27" s="5" t="n">
        <v>6161</v>
      </c>
      <c r="F27" s="5" t="n">
        <v>3123</v>
      </c>
      <c r="G27" s="5" t="n">
        <v>51496</v>
      </c>
      <c r="I27" s="6" t="n">
        <v>-420</v>
      </c>
      <c r="J27" s="6" t="n">
        <v>-17</v>
      </c>
      <c r="K27" s="6" t="n">
        <v>35947</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Net income (loss)</t>
        </is>
      </c>
      <c r="C29" s="6" t="n">
        <v>-349</v>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6" t="n">
        <v>-349</v>
      </c>
    </row>
    <row r="30">
      <c r="A30" s="3" t="inlineStr">
        <is>
          <t>Issuance of common stock under:</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Non-qualified stock purchase plan (in shares)</t>
        </is>
      </c>
      <c r="B31" s="4" t="inlineStr">
        <is>
          <t>[1]</t>
        </is>
      </c>
      <c r="C31" s="4" t="inlineStr">
        <is>
          <t xml:space="preserve"> </t>
        </is>
      </c>
      <c r="D31" s="4" t="inlineStr">
        <is>
          <t xml:space="preserve"> </t>
        </is>
      </c>
      <c r="E31" s="4" t="inlineStr">
        <is>
          <t xml:space="preserve"> </t>
        </is>
      </c>
      <c r="F31" s="4" t="inlineStr">
        <is>
          <t xml:space="preserve"> </t>
        </is>
      </c>
      <c r="G31" s="6" t="n">
        <v>19354</v>
      </c>
      <c r="I31" s="4" t="inlineStr">
        <is>
          <t xml:space="preserve"> </t>
        </is>
      </c>
      <c r="J31" s="4" t="inlineStr">
        <is>
          <t xml:space="preserve"> </t>
        </is>
      </c>
      <c r="K31" s="4" t="inlineStr">
        <is>
          <t xml:space="preserve"> </t>
        </is>
      </c>
    </row>
    <row r="32">
      <c r="A32" s="4" t="inlineStr">
        <is>
          <t>Non-qualified stock purchase plan</t>
        </is>
      </c>
      <c r="C32" s="5" t="n">
        <v>334</v>
      </c>
      <c r="D32" s="4" t="inlineStr">
        <is>
          <t xml:space="preserve"> </t>
        </is>
      </c>
      <c r="E32" s="4" t="inlineStr">
        <is>
          <t xml:space="preserve"> </t>
        </is>
      </c>
      <c r="F32" s="4" t="inlineStr">
        <is>
          <t xml:space="preserve"> </t>
        </is>
      </c>
      <c r="G32" s="5" t="n">
        <v>334</v>
      </c>
      <c r="I32" s="4" t="inlineStr">
        <is>
          <t xml:space="preserve"> </t>
        </is>
      </c>
      <c r="J32" s="4" t="inlineStr">
        <is>
          <t xml:space="preserve"> </t>
        </is>
      </c>
      <c r="K32" s="4" t="inlineStr">
        <is>
          <t xml:space="preserve"> </t>
        </is>
      </c>
    </row>
    <row r="33">
      <c r="A33" s="4" t="inlineStr">
        <is>
          <t>Dividend reinvestment plan (in shares)</t>
        </is>
      </c>
      <c r="C33" s="6" t="n">
        <v>15290</v>
      </c>
      <c r="D33" s="4" t="inlineStr">
        <is>
          <t xml:space="preserve"> </t>
        </is>
      </c>
      <c r="E33" s="4" t="inlineStr">
        <is>
          <t xml:space="preserve"> </t>
        </is>
      </c>
      <c r="F33" s="4" t="inlineStr">
        <is>
          <t xml:space="preserve"> </t>
        </is>
      </c>
      <c r="G33" s="6" t="n">
        <v>15290</v>
      </c>
      <c r="H33" s="4" t="inlineStr">
        <is>
          <t>[1]</t>
        </is>
      </c>
      <c r="I33" s="4" t="inlineStr">
        <is>
          <t xml:space="preserve"> </t>
        </is>
      </c>
      <c r="J33" s="4" t="inlineStr">
        <is>
          <t xml:space="preserve"> </t>
        </is>
      </c>
      <c r="K33" s="4" t="inlineStr">
        <is>
          <t xml:space="preserve"> </t>
        </is>
      </c>
    </row>
    <row r="34">
      <c r="A34" s="4" t="inlineStr">
        <is>
          <t>Dividend reinvestment plan</t>
        </is>
      </c>
      <c r="C34" s="5" t="n">
        <v>252</v>
      </c>
      <c r="D34" s="4" t="inlineStr">
        <is>
          <t xml:space="preserve"> </t>
        </is>
      </c>
      <c r="E34" s="4" t="inlineStr">
        <is>
          <t xml:space="preserve"> </t>
        </is>
      </c>
      <c r="F34" s="4" t="inlineStr">
        <is>
          <t xml:space="preserve"> </t>
        </is>
      </c>
      <c r="G34" s="5" t="n">
        <v>252</v>
      </c>
      <c r="I34" s="4" t="inlineStr">
        <is>
          <t xml:space="preserve"> </t>
        </is>
      </c>
      <c r="J34" s="4" t="inlineStr">
        <is>
          <t xml:space="preserve"> </t>
        </is>
      </c>
      <c r="K34" s="4" t="inlineStr">
        <is>
          <t xml:space="preserve"> </t>
        </is>
      </c>
    </row>
    <row r="35">
      <c r="A35" s="4" t="inlineStr">
        <is>
          <t>Employee stock ownership plan (in shares)</t>
        </is>
      </c>
      <c r="B35" s="4" t="inlineStr">
        <is>
          <t>[1]</t>
        </is>
      </c>
      <c r="C35" s="4" t="inlineStr">
        <is>
          <t xml:space="preserve"> </t>
        </is>
      </c>
      <c r="D35" s="4" t="inlineStr">
        <is>
          <t xml:space="preserve"> </t>
        </is>
      </c>
      <c r="E35" s="4" t="inlineStr">
        <is>
          <t xml:space="preserve"> </t>
        </is>
      </c>
      <c r="F35" s="4" t="inlineStr">
        <is>
          <t xml:space="preserve"> </t>
        </is>
      </c>
      <c r="G35" s="6" t="n">
        <v>0</v>
      </c>
      <c r="I35" s="4" t="inlineStr">
        <is>
          <t xml:space="preserve"> </t>
        </is>
      </c>
      <c r="J35" s="4" t="inlineStr">
        <is>
          <t xml:space="preserve"> </t>
        </is>
      </c>
      <c r="K35" s="4" t="inlineStr">
        <is>
          <t xml:space="preserve"> </t>
        </is>
      </c>
    </row>
    <row r="36">
      <c r="A36" s="4" t="inlineStr">
        <is>
          <t>Employee stock ownership plan</t>
        </is>
      </c>
      <c r="C36" s="6" t="n">
        <v>71</v>
      </c>
      <c r="D36" s="4" t="inlineStr">
        <is>
          <t xml:space="preserve"> </t>
        </is>
      </c>
      <c r="E36" s="4" t="inlineStr">
        <is>
          <t xml:space="preserve"> </t>
        </is>
      </c>
      <c r="F36" s="4" t="inlineStr">
        <is>
          <t xml:space="preserve"> </t>
        </is>
      </c>
      <c r="G36" s="5" t="n">
        <v>71</v>
      </c>
      <c r="I36" s="4" t="inlineStr">
        <is>
          <t xml:space="preserve"> </t>
        </is>
      </c>
      <c r="J36" s="4" t="inlineStr">
        <is>
          <t xml:space="preserve"> </t>
        </is>
      </c>
      <c r="K36" s="4" t="inlineStr">
        <is>
          <t xml:space="preserve"> </t>
        </is>
      </c>
    </row>
    <row r="37">
      <c r="A37" s="4" t="inlineStr">
        <is>
          <t>Repurchase of common stock (in shares)</t>
        </is>
      </c>
      <c r="B37" s="4" t="inlineStr">
        <is>
          <t>[1]</t>
        </is>
      </c>
      <c r="C37" s="4" t="inlineStr">
        <is>
          <t xml:space="preserve"> </t>
        </is>
      </c>
      <c r="D37" s="4" t="inlineStr">
        <is>
          <t xml:space="preserve"> </t>
        </is>
      </c>
      <c r="E37" s="4" t="inlineStr">
        <is>
          <t xml:space="preserve"> </t>
        </is>
      </c>
      <c r="F37" s="4" t="inlineStr">
        <is>
          <t xml:space="preserve"> </t>
        </is>
      </c>
      <c r="G37" s="6" t="n">
        <v>-2212</v>
      </c>
      <c r="I37" s="4" t="inlineStr">
        <is>
          <t xml:space="preserve"> </t>
        </is>
      </c>
      <c r="J37" s="4" t="inlineStr">
        <is>
          <t xml:space="preserve"> </t>
        </is>
      </c>
      <c r="K37" s="4" t="inlineStr">
        <is>
          <t xml:space="preserve"> </t>
        </is>
      </c>
    </row>
    <row r="38">
      <c r="A38" s="4" t="inlineStr">
        <is>
          <t>Repurchase of common stock</t>
        </is>
      </c>
      <c r="C38" s="5" t="n">
        <v>-49</v>
      </c>
      <c r="D38" s="4" t="inlineStr">
        <is>
          <t xml:space="preserve"> </t>
        </is>
      </c>
      <c r="E38" s="4" t="inlineStr">
        <is>
          <t xml:space="preserve"> </t>
        </is>
      </c>
      <c r="F38" s="4" t="inlineStr">
        <is>
          <t xml:space="preserve"> </t>
        </is>
      </c>
      <c r="G38" s="5" t="n">
        <v>-49</v>
      </c>
      <c r="I38" s="4" t="inlineStr">
        <is>
          <t xml:space="preserve"> </t>
        </is>
      </c>
      <c r="J38" s="4" t="inlineStr">
        <is>
          <t xml:space="preserve"> </t>
        </is>
      </c>
      <c r="K38" s="4" t="inlineStr">
        <is>
          <t xml:space="preserve"> </t>
        </is>
      </c>
    </row>
    <row r="39">
      <c r="A39" s="4" t="inlineStr">
        <is>
          <t>Exercise of stock options, net (in shares)</t>
        </is>
      </c>
      <c r="C39" s="6" t="n">
        <v>5095</v>
      </c>
      <c r="D39" s="4" t="inlineStr">
        <is>
          <t xml:space="preserve"> </t>
        </is>
      </c>
      <c r="E39" s="4" t="inlineStr">
        <is>
          <t xml:space="preserve"> </t>
        </is>
      </c>
      <c r="F39" s="4" t="inlineStr">
        <is>
          <t xml:space="preserve"> </t>
        </is>
      </c>
      <c r="G39" s="6" t="n">
        <v>1431</v>
      </c>
      <c r="H39" s="4" t="inlineStr">
        <is>
          <t>[1]</t>
        </is>
      </c>
      <c r="I39" s="4" t="inlineStr">
        <is>
          <t xml:space="preserve"> </t>
        </is>
      </c>
      <c r="J39" s="4" t="inlineStr">
        <is>
          <t xml:space="preserve"> </t>
        </is>
      </c>
      <c r="K39" s="4" t="inlineStr">
        <is>
          <t xml:space="preserve"> </t>
        </is>
      </c>
    </row>
    <row r="40">
      <c r="A40" s="4" t="inlineStr">
        <is>
          <t>Issuance of stock during the period, net (in shares)</t>
        </is>
      </c>
      <c r="B40" s="4" t="inlineStr">
        <is>
          <t>[1]</t>
        </is>
      </c>
      <c r="C40" s="4" t="inlineStr">
        <is>
          <t xml:space="preserve"> </t>
        </is>
      </c>
      <c r="D40" s="4" t="inlineStr">
        <is>
          <t xml:space="preserve"> </t>
        </is>
      </c>
      <c r="E40" s="4" t="inlineStr">
        <is>
          <t xml:space="preserve"> </t>
        </is>
      </c>
      <c r="F40" s="4" t="inlineStr">
        <is>
          <t xml:space="preserve"> </t>
        </is>
      </c>
      <c r="G40" s="6" t="n">
        <v>750</v>
      </c>
      <c r="I40" s="4" t="inlineStr">
        <is>
          <t xml:space="preserve"> </t>
        </is>
      </c>
      <c r="J40" s="4" t="inlineStr">
        <is>
          <t xml:space="preserve"> </t>
        </is>
      </c>
      <c r="K40" s="4" t="inlineStr">
        <is>
          <t xml:space="preserve"> </t>
        </is>
      </c>
    </row>
    <row r="41">
      <c r="A41" s="4" t="inlineStr">
        <is>
          <t>Issuance of stock during the period, net</t>
        </is>
      </c>
      <c r="C41" s="5" t="n">
        <v>13</v>
      </c>
      <c r="D41" s="4" t="inlineStr">
        <is>
          <t xml:space="preserve"> </t>
        </is>
      </c>
      <c r="E41" s="4" t="inlineStr">
        <is>
          <t xml:space="preserve"> </t>
        </is>
      </c>
      <c r="F41" s="4" t="inlineStr">
        <is>
          <t xml:space="preserve"> </t>
        </is>
      </c>
      <c r="G41" s="5" t="n">
        <v>13</v>
      </c>
      <c r="I41" s="4" t="inlineStr">
        <is>
          <t xml:space="preserve"> </t>
        </is>
      </c>
      <c r="J41" s="4" t="inlineStr">
        <is>
          <t xml:space="preserve"> </t>
        </is>
      </c>
      <c r="K41" s="4" t="inlineStr">
        <is>
          <t xml:space="preserve"> </t>
        </is>
      </c>
    </row>
    <row r="42">
      <c r="A42" s="4" t="inlineStr">
        <is>
          <t>Unearned ESOP shares allocation</t>
        </is>
      </c>
      <c r="C42" s="6" t="n">
        <v>-15</v>
      </c>
      <c r="D42" s="4" t="inlineStr">
        <is>
          <t xml:space="preserve"> </t>
        </is>
      </c>
      <c r="E42" s="4" t="inlineStr">
        <is>
          <t xml:space="preserve"> </t>
        </is>
      </c>
      <c r="F42" s="4" t="inlineStr">
        <is>
          <t xml:space="preserve"> </t>
        </is>
      </c>
      <c r="G42" s="5" t="n">
        <v>-15</v>
      </c>
      <c r="I42" s="4" t="inlineStr">
        <is>
          <t xml:space="preserve"> </t>
        </is>
      </c>
      <c r="J42" s="4" t="inlineStr">
        <is>
          <t xml:space="preserve"> </t>
        </is>
      </c>
      <c r="K42" s="4" t="inlineStr">
        <is>
          <t xml:space="preserve"> </t>
        </is>
      </c>
    </row>
    <row r="43">
      <c r="A43" s="3" t="inlineStr">
        <is>
          <t>Stock-based awards - common stock:</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Restricted stock expense, net of tax impact (in shares)</t>
        </is>
      </c>
      <c r="B44" s="4" t="inlineStr">
        <is>
          <t>[1]</t>
        </is>
      </c>
      <c r="C44" s="4" t="inlineStr">
        <is>
          <t xml:space="preserve"> </t>
        </is>
      </c>
      <c r="D44" s="4" t="inlineStr">
        <is>
          <t xml:space="preserve"> </t>
        </is>
      </c>
      <c r="E44" s="4" t="inlineStr">
        <is>
          <t xml:space="preserve"> </t>
        </is>
      </c>
      <c r="F44" s="4" t="inlineStr">
        <is>
          <t xml:space="preserve"> </t>
        </is>
      </c>
      <c r="G44" s="6" t="n">
        <v>26744</v>
      </c>
      <c r="I44" s="4" t="inlineStr">
        <is>
          <t xml:space="preserve"> </t>
        </is>
      </c>
      <c r="J44" s="4" t="inlineStr">
        <is>
          <t xml:space="preserve"> </t>
        </is>
      </c>
      <c r="K44" s="4" t="inlineStr">
        <is>
          <t xml:space="preserve"> </t>
        </is>
      </c>
    </row>
    <row r="45">
      <c r="A45" s="4" t="inlineStr">
        <is>
          <t>Restricted stock expense, net of tax impact</t>
        </is>
      </c>
      <c r="C45" s="6" t="n">
        <v>457</v>
      </c>
      <c r="D45" s="4" t="inlineStr">
        <is>
          <t xml:space="preserve"> </t>
        </is>
      </c>
      <c r="E45" s="4" t="inlineStr">
        <is>
          <t xml:space="preserve"> </t>
        </is>
      </c>
      <c r="F45" s="4" t="inlineStr">
        <is>
          <t xml:space="preserve"> </t>
        </is>
      </c>
      <c r="G45" s="5" t="n">
        <v>618</v>
      </c>
      <c r="I45" s="4" t="inlineStr">
        <is>
          <t xml:space="preserve"> </t>
        </is>
      </c>
      <c r="J45" s="6" t="n">
        <v>-161</v>
      </c>
      <c r="K45" s="4" t="inlineStr">
        <is>
          <t xml:space="preserve"> </t>
        </is>
      </c>
    </row>
    <row r="46">
      <c r="A46" s="4" t="inlineStr">
        <is>
          <t>Stock option expense</t>
        </is>
      </c>
      <c r="C46" s="6" t="n">
        <v>303</v>
      </c>
      <c r="D46" s="4" t="inlineStr">
        <is>
          <t xml:space="preserve"> </t>
        </is>
      </c>
      <c r="E46" s="4" t="inlineStr">
        <is>
          <t xml:space="preserve"> </t>
        </is>
      </c>
      <c r="F46" s="4" t="inlineStr">
        <is>
          <t xml:space="preserve"> </t>
        </is>
      </c>
      <c r="G46" s="5" t="n">
        <v>303</v>
      </c>
      <c r="I46" s="4" t="inlineStr">
        <is>
          <t xml:space="preserve"> </t>
        </is>
      </c>
      <c r="J46" s="4" t="inlineStr">
        <is>
          <t xml:space="preserve"> </t>
        </is>
      </c>
      <c r="K46" s="4" t="inlineStr">
        <is>
          <t xml:space="preserve"> </t>
        </is>
      </c>
    </row>
    <row r="47">
      <c r="A47" s="4" t="inlineStr">
        <is>
          <t>Other comprehensive loss, net</t>
        </is>
      </c>
      <c r="C47" s="6" t="n">
        <v>-3304</v>
      </c>
      <c r="D47" s="4" t="inlineStr">
        <is>
          <t xml:space="preserve"> </t>
        </is>
      </c>
      <c r="E47" s="4" t="inlineStr">
        <is>
          <t xml:space="preserve"> </t>
        </is>
      </c>
      <c r="F47" s="4" t="inlineStr">
        <is>
          <t xml:space="preserve"> </t>
        </is>
      </c>
      <c r="G47" s="4" t="inlineStr">
        <is>
          <t xml:space="preserve"> </t>
        </is>
      </c>
      <c r="I47" s="6" t="n">
        <v>-3304</v>
      </c>
      <c r="J47" s="4" t="inlineStr">
        <is>
          <t xml:space="preserve"> </t>
        </is>
      </c>
      <c r="K47" s="4" t="inlineStr">
        <is>
          <t xml:space="preserve"> </t>
        </is>
      </c>
    </row>
    <row r="48">
      <c r="A48" s="3" t="inlineStr">
        <is>
          <t>Dividends declared on:</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row>
    <row r="49">
      <c r="A49" s="4" t="inlineStr">
        <is>
          <t>Dividend declared on preferred stock</t>
        </is>
      </c>
      <c r="C49" s="6" t="n">
        <v>-832</v>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6" t="n">
        <v>-832</v>
      </c>
    </row>
    <row r="50">
      <c r="A50" s="4" t="inlineStr">
        <is>
          <t>Dividend declared on common stock</t>
        </is>
      </c>
      <c r="C50" s="6" t="n">
        <v>-1287</v>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6" t="n">
        <v>-1287</v>
      </c>
    </row>
    <row r="51">
      <c r="A51" s="4" t="inlineStr">
        <is>
          <t>Ending balance (in shares) at Dec. 31, 2022</t>
        </is>
      </c>
      <c r="C51" s="4" t="inlineStr">
        <is>
          <t xml:space="preserve"> </t>
        </is>
      </c>
      <c r="D51" s="4" t="inlineStr">
        <is>
          <t xml:space="preserve"> </t>
        </is>
      </c>
      <c r="E51" s="6" t="n">
        <v>6395</v>
      </c>
      <c r="F51" s="6" t="n">
        <v>3210</v>
      </c>
      <c r="G51" s="6" t="n">
        <v>4042474</v>
      </c>
      <c r="H51" s="4" t="inlineStr">
        <is>
          <t>[1]</t>
        </is>
      </c>
      <c r="I51" s="4" t="inlineStr">
        <is>
          <t xml:space="preserve"> </t>
        </is>
      </c>
      <c r="J51" s="4" t="inlineStr">
        <is>
          <t xml:space="preserve"> </t>
        </is>
      </c>
      <c r="K51" s="4" t="inlineStr">
        <is>
          <t xml:space="preserve"> </t>
        </is>
      </c>
    </row>
    <row r="52">
      <c r="A52" s="4" t="inlineStr">
        <is>
          <t>Ending balance at Dec. 31, 2022</t>
        </is>
      </c>
      <c r="C52" s="5" t="n">
        <v>91884</v>
      </c>
      <c r="D52" s="4" t="inlineStr">
        <is>
          <t xml:space="preserve"> </t>
        </is>
      </c>
      <c r="E52" s="5" t="n">
        <v>6161</v>
      </c>
      <c r="F52" s="5" t="n">
        <v>3123</v>
      </c>
      <c r="G52" s="5" t="n">
        <v>53023</v>
      </c>
      <c r="I52" s="5" t="n">
        <v>-3724</v>
      </c>
      <c r="J52" s="5" t="n">
        <v>-178</v>
      </c>
      <c r="K52" s="5" t="n">
        <v>33479</v>
      </c>
    </row>
    <row r="53"/>
    <row r="54">
      <c r="A54" s="4" t="inlineStr">
        <is>
          <t>[1]Common shares for all periods shown herein reflect the three-for-two stock split, effective on May 10, 2021.</t>
        </is>
      </c>
    </row>
  </sheetData>
  <mergeCells count="4">
    <mergeCell ref="A1:B1"/>
    <mergeCell ref="G1:H1"/>
    <mergeCell ref="A53:J53"/>
    <mergeCell ref="A54:J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Not Carried at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securities held to maturity</t>
        </is>
      </c>
      <c r="B3" s="5" t="n">
        <v>4755</v>
      </c>
      <c r="C3" s="5" t="n">
        <v>2</v>
      </c>
    </row>
    <row r="4">
      <c r="A4" s="4" t="inlineStr">
        <is>
          <t>Loans held for investment, at amortized cost</t>
        </is>
      </c>
      <c r="B4" s="6" t="n">
        <v>27078</v>
      </c>
      <c r="C4" s="6" t="n">
        <v>9614</v>
      </c>
    </row>
    <row r="5">
      <c r="A5" s="4" t="inlineStr">
        <is>
          <t>Discontinued Operations, Held-for-sale | Nationwide Residential Mortgage Loan Production Operation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Accrued interest</t>
        </is>
      </c>
      <c r="B7" s="6" t="n">
        <v>2</v>
      </c>
      <c r="C7" s="6" t="n">
        <v>31</v>
      </c>
    </row>
    <row r="8">
      <c r="A8" s="4" t="inlineStr">
        <is>
          <t>1 | Carrying Value | Cash and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66046</v>
      </c>
      <c r="C10" s="6" t="n">
        <v>109727</v>
      </c>
    </row>
    <row r="11">
      <c r="A11" s="4" t="inlineStr">
        <is>
          <t>1 | Fair Value | Cash and cash equival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6" t="n">
        <v>66046</v>
      </c>
      <c r="C13" s="6" t="n">
        <v>109727</v>
      </c>
    </row>
    <row r="14">
      <c r="A14" s="4" t="inlineStr">
        <is>
          <t>2 | Carrying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held to maturity</t>
        </is>
      </c>
      <c r="B16" s="6" t="n">
        <v>5002</v>
      </c>
      <c r="C16" s="6" t="n">
        <v>2</v>
      </c>
    </row>
    <row r="17">
      <c r="A17" s="4" t="inlineStr">
        <is>
          <t>Nonmarketable equity securities, at cost</t>
        </is>
      </c>
      <c r="B17" s="6" t="n">
        <v>5537</v>
      </c>
      <c r="C17" s="6" t="n">
        <v>2827</v>
      </c>
    </row>
    <row r="18">
      <c r="A18" s="4" t="inlineStr">
        <is>
          <t>Government guaranteed loans held for sale</t>
        </is>
      </c>
      <c r="B18" s="6" t="n">
        <v>0</v>
      </c>
      <c r="C18" s="6" t="n">
        <v>1460</v>
      </c>
    </row>
    <row r="19">
      <c r="A19" s="3" t="inlineStr">
        <is>
          <t>Liabilities:</t>
        </is>
      </c>
      <c r="B19" s="4" t="inlineStr">
        <is>
          <t xml:space="preserve"> </t>
        </is>
      </c>
      <c r="C19" s="4" t="inlineStr">
        <is>
          <t xml:space="preserve"> </t>
        </is>
      </c>
    </row>
    <row r="20">
      <c r="A20" s="4" t="inlineStr">
        <is>
          <t>FHLB and FRB borrowings</t>
        </is>
      </c>
      <c r="B20" s="6" t="n">
        <v>25000</v>
      </c>
      <c r="C20" s="6" t="n">
        <v>0</v>
      </c>
    </row>
    <row r="21">
      <c r="A21" s="4" t="inlineStr">
        <is>
          <t>Subordinated debentures</t>
        </is>
      </c>
      <c r="B21" s="6" t="n">
        <v>5992</v>
      </c>
      <c r="C21" s="6" t="n">
        <v>5985</v>
      </c>
    </row>
    <row r="22">
      <c r="A22" s="4" t="inlineStr">
        <is>
          <t>Notes payable</t>
        </is>
      </c>
      <c r="B22" s="6" t="n">
        <v>2844</v>
      </c>
      <c r="C22" s="6" t="n">
        <v>3299</v>
      </c>
    </row>
    <row r="23">
      <c r="A23" s="4" t="inlineStr">
        <is>
          <t>PPP Liquidity Facility</t>
        </is>
      </c>
      <c r="B23" s="6" t="n">
        <v>0</v>
      </c>
      <c r="C23" s="6" t="n">
        <v>69654</v>
      </c>
    </row>
    <row r="24">
      <c r="A24" s="4" t="inlineStr">
        <is>
          <t>Accrued interest payable</t>
        </is>
      </c>
      <c r="B24" s="6" t="n">
        <v>704</v>
      </c>
      <c r="C24" s="6" t="n">
        <v>326</v>
      </c>
    </row>
    <row r="25">
      <c r="A25" s="4" t="inlineStr">
        <is>
          <t>2 | Carrying Value | Time deposits in bank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4881</v>
      </c>
      <c r="C27" s="6" t="n">
        <v>2381</v>
      </c>
    </row>
    <row r="28">
      <c r="A28" s="3" t="inlineStr">
        <is>
          <t>Liabilities:</t>
        </is>
      </c>
      <c r="B28" s="4" t="inlineStr">
        <is>
          <t xml:space="preserve"> </t>
        </is>
      </c>
      <c r="C28" s="4" t="inlineStr">
        <is>
          <t xml:space="preserve"> </t>
        </is>
      </c>
    </row>
    <row r="29">
      <c r="A29" s="4" t="inlineStr">
        <is>
          <t>Deposits, liabilities</t>
        </is>
      </c>
      <c r="B29" s="6" t="n">
        <v>136126</v>
      </c>
      <c r="C29" s="6" t="n">
        <v>50688</v>
      </c>
    </row>
    <row r="30">
      <c r="A30" s="4" t="inlineStr">
        <is>
          <t>2 | Carrying Value | Noninterest-bearing deposi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posits, liabilities</t>
        </is>
      </c>
      <c r="B32" s="6" t="n">
        <v>93235</v>
      </c>
      <c r="C32" s="6" t="n">
        <v>83638</v>
      </c>
    </row>
    <row r="33">
      <c r="A33" s="4" t="inlineStr">
        <is>
          <t>2 | Carrying Value | Interest-bearing transaction accou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posits, liabilities</t>
        </is>
      </c>
      <c r="B35" s="6" t="n">
        <v>202656</v>
      </c>
      <c r="C35" s="6" t="n">
        <v>163495</v>
      </c>
    </row>
    <row r="36">
      <c r="A36" s="4" t="inlineStr">
        <is>
          <t>2 | Carrying Value | Savings and money market deposit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posits, liabilities</t>
        </is>
      </c>
      <c r="B38" s="6" t="n">
        <v>363053</v>
      </c>
      <c r="C38" s="6" t="n">
        <v>423864</v>
      </c>
    </row>
    <row r="39">
      <c r="A39" s="4" t="inlineStr">
        <is>
          <t>2 | Fair Valu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 securities held to maturity</t>
        </is>
      </c>
      <c r="B41" s="6" t="n">
        <v>4755</v>
      </c>
      <c r="C41" s="6" t="n">
        <v>2</v>
      </c>
    </row>
    <row r="42">
      <c r="A42" s="4" t="inlineStr">
        <is>
          <t>Nonmarketable equity securities, at cost</t>
        </is>
      </c>
      <c r="B42" s="6" t="n">
        <v>5537</v>
      </c>
      <c r="C42" s="6" t="n">
        <v>2827</v>
      </c>
    </row>
    <row r="43">
      <c r="A43" s="4" t="inlineStr">
        <is>
          <t>Government guaranteed loans held for sale</t>
        </is>
      </c>
      <c r="B43" s="6" t="n">
        <v>0</v>
      </c>
      <c r="C43" s="6" t="n">
        <v>1460</v>
      </c>
    </row>
    <row r="44">
      <c r="A44" s="3" t="inlineStr">
        <is>
          <t>Liabilities:</t>
        </is>
      </c>
      <c r="B44" s="4" t="inlineStr">
        <is>
          <t xml:space="preserve"> </t>
        </is>
      </c>
      <c r="C44" s="4" t="inlineStr">
        <is>
          <t xml:space="preserve"> </t>
        </is>
      </c>
    </row>
    <row r="45">
      <c r="A45" s="4" t="inlineStr">
        <is>
          <t>FHLB and FRB borrowings</t>
        </is>
      </c>
      <c r="B45" s="6" t="n">
        <v>25000</v>
      </c>
      <c r="C45" s="6" t="n">
        <v>0</v>
      </c>
    </row>
    <row r="46">
      <c r="A46" s="4" t="inlineStr">
        <is>
          <t>Subordinated debentures</t>
        </is>
      </c>
      <c r="B46" s="6" t="n">
        <v>5270</v>
      </c>
      <c r="C46" s="6" t="n">
        <v>6175</v>
      </c>
    </row>
    <row r="47">
      <c r="A47" s="4" t="inlineStr">
        <is>
          <t>Notes payable</t>
        </is>
      </c>
      <c r="B47" s="6" t="n">
        <v>2843</v>
      </c>
      <c r="C47" s="6" t="n">
        <v>3350</v>
      </c>
    </row>
    <row r="48">
      <c r="A48" s="4" t="inlineStr">
        <is>
          <t>PPP Liquidity Facility</t>
        </is>
      </c>
      <c r="B48" s="6" t="n">
        <v>0</v>
      </c>
      <c r="C48" s="6" t="n">
        <v>69654</v>
      </c>
    </row>
    <row r="49">
      <c r="A49" s="4" t="inlineStr">
        <is>
          <t>Accrued interest payable</t>
        </is>
      </c>
      <c r="B49" s="6" t="n">
        <v>704</v>
      </c>
      <c r="C49" s="6" t="n">
        <v>326</v>
      </c>
    </row>
    <row r="50">
      <c r="A50" s="4" t="inlineStr">
        <is>
          <t>2 | Fair Value | Time deposits in bank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6" t="n">
        <v>4714</v>
      </c>
      <c r="C52" s="6" t="n">
        <v>2437</v>
      </c>
    </row>
    <row r="53">
      <c r="A53" s="3" t="inlineStr">
        <is>
          <t>Liabilities:</t>
        </is>
      </c>
      <c r="B53" s="4" t="inlineStr">
        <is>
          <t xml:space="preserve"> </t>
        </is>
      </c>
      <c r="C53" s="4" t="inlineStr">
        <is>
          <t xml:space="preserve"> </t>
        </is>
      </c>
    </row>
    <row r="54">
      <c r="A54" s="4" t="inlineStr">
        <is>
          <t>Deposits, liabilities</t>
        </is>
      </c>
      <c r="B54" s="6" t="n">
        <v>134564</v>
      </c>
      <c r="C54" s="6" t="n">
        <v>51049</v>
      </c>
    </row>
    <row r="55">
      <c r="A55" s="4" t="inlineStr">
        <is>
          <t>2 | Fair Value | Noninterest-bearing deposi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posits, liabilities</t>
        </is>
      </c>
      <c r="B57" s="6" t="n">
        <v>93235</v>
      </c>
      <c r="C57" s="6" t="n">
        <v>83638</v>
      </c>
    </row>
    <row r="58">
      <c r="A58" s="4" t="inlineStr">
        <is>
          <t>2 | Fair Value | Interest-bearing transaction accou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posits, liabilities</t>
        </is>
      </c>
      <c r="B60" s="6" t="n">
        <v>202656</v>
      </c>
      <c r="C60" s="6" t="n">
        <v>163495</v>
      </c>
    </row>
    <row r="61">
      <c r="A61" s="4" t="inlineStr">
        <is>
          <t>2 | Fair Value | Savings and money market deposit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posits, liabilities</t>
        </is>
      </c>
      <c r="B63" s="6" t="n">
        <v>363053</v>
      </c>
      <c r="C63" s="6" t="n">
        <v>423864</v>
      </c>
    </row>
    <row r="64">
      <c r="A64" s="4" t="inlineStr">
        <is>
          <t>3 | Carrying Valu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Loans held for investment, at amortized cost</t>
        </is>
      </c>
      <c r="B66" s="6" t="n">
        <v>692528</v>
      </c>
      <c r="C66" s="6" t="n">
        <v>560882</v>
      </c>
    </row>
    <row r="67">
      <c r="A67" s="4" t="inlineStr">
        <is>
          <t>Accrued interest receivable</t>
        </is>
      </c>
      <c r="B67" s="6" t="n">
        <v>4454</v>
      </c>
      <c r="C67" s="6" t="n">
        <v>3564</v>
      </c>
    </row>
    <row r="68">
      <c r="A68" s="4" t="inlineStr">
        <is>
          <t>3 | Carrying Value | SBA loan servicing righ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Loan servicing rights</t>
        </is>
      </c>
      <c r="B70" s="6" t="n">
        <v>10906</v>
      </c>
      <c r="C70" s="6" t="n">
        <v>6407</v>
      </c>
    </row>
    <row r="71">
      <c r="A71" s="4" t="inlineStr">
        <is>
          <t>3 | Carrying Value | Mortgage loan servicing rights | Discontinued Operations, Held-for-sale | Nationwide Residential Mortgage Loan Production Operation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Loan servicing rights</t>
        </is>
      </c>
      <c r="B73" s="6" t="n">
        <v>201</v>
      </c>
      <c r="C73" s="6" t="n">
        <v>212</v>
      </c>
    </row>
    <row r="74">
      <c r="A74" s="4" t="inlineStr">
        <is>
          <t>3 | Fair Value</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Loans held for investment, at amortized cost</t>
        </is>
      </c>
      <c r="B76" s="6" t="n">
        <v>687365</v>
      </c>
      <c r="C76" s="6" t="n">
        <v>569394</v>
      </c>
    </row>
    <row r="77">
      <c r="A77" s="4" t="inlineStr">
        <is>
          <t>Accrued interest receivable</t>
        </is>
      </c>
      <c r="B77" s="6" t="n">
        <v>4454</v>
      </c>
      <c r="C77" s="6" t="n">
        <v>3564</v>
      </c>
    </row>
    <row r="78">
      <c r="A78" s="4" t="inlineStr">
        <is>
          <t>3 | Fair Value | SBA loan servicing righ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Loan servicing rights</t>
        </is>
      </c>
      <c r="B80" s="6" t="n">
        <v>13051</v>
      </c>
      <c r="C80" s="6" t="n">
        <v>8050</v>
      </c>
    </row>
    <row r="81">
      <c r="A81" s="4" t="inlineStr">
        <is>
          <t>3 | Fair Value | Mortgage loan servicing rights | Discontinued Operations, Held-for-sale | Nationwide Residential Mortgage Loan Production Operation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Loan servicing rights</t>
        </is>
      </c>
      <c r="B83" s="5" t="n">
        <v>201</v>
      </c>
      <c r="C83" s="5" t="n">
        <v>2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BA LOAN SERVICING ACTIVITIES - Narrative (Details) - USD ($) $ in Thousands</t>
        </is>
      </c>
      <c r="B1" s="2" t="inlineStr">
        <is>
          <t>12 Months Ended</t>
        </is>
      </c>
    </row>
    <row r="2">
      <c r="B2" s="2" t="inlineStr">
        <is>
          <t>Dec. 31, 2022</t>
        </is>
      </c>
      <c r="C2" s="2" t="inlineStr">
        <is>
          <t>Dec. 31, 2021</t>
        </is>
      </c>
    </row>
    <row r="3">
      <c r="A3" s="3" t="inlineStr">
        <is>
          <t>Servicing Asset at Amortized Cost [Line Items]</t>
        </is>
      </c>
      <c r="B3" s="4" t="inlineStr">
        <is>
          <t xml:space="preserve"> </t>
        </is>
      </c>
      <c r="C3" s="4" t="inlineStr">
        <is>
          <t xml:space="preserve"> </t>
        </is>
      </c>
    </row>
    <row r="4">
      <c r="A4" s="4" t="inlineStr">
        <is>
          <t>Principal balance of SBA loans, excluding PPP loans</t>
        </is>
      </c>
      <c r="B4" s="5" t="n">
        <v>300219</v>
      </c>
      <c r="C4" s="5" t="n">
        <v>300415</v>
      </c>
    </row>
    <row r="5">
      <c r="A5" s="4" t="inlineStr">
        <is>
          <t>Principal balance of SBA loans, excluding PPP loans, guaranteed portion</t>
        </is>
      </c>
      <c r="B5" s="6" t="n">
        <v>139587</v>
      </c>
      <c r="C5" s="6" t="n">
        <v>171548</v>
      </c>
    </row>
    <row r="6">
      <c r="A6" s="4" t="inlineStr">
        <is>
          <t>Unpaid principal balances of SBA loans serviced for others</t>
        </is>
      </c>
      <c r="B6" s="5" t="n">
        <v>660600</v>
      </c>
      <c r="C6" s="5" t="n">
        <v>459670</v>
      </c>
    </row>
    <row r="7">
      <c r="A7" s="4" t="inlineStr">
        <is>
          <t>Servicing assets, weighted average discount rate</t>
        </is>
      </c>
      <c r="B7" s="12" t="n">
        <v>0.1488</v>
      </c>
      <c r="C7" s="12" t="n">
        <v>0.1213</v>
      </c>
    </row>
    <row r="8">
      <c r="A8" s="4" t="inlineStr">
        <is>
          <t>Servicing assets, weighted average prepayment speed</t>
        </is>
      </c>
      <c r="B8" s="12" t="n">
        <v>0.0993</v>
      </c>
      <c r="C8" s="12" t="n">
        <v>0.1037</v>
      </c>
    </row>
    <row r="9">
      <c r="A9" s="4" t="inlineStr">
        <is>
          <t>SBA loan servicing rights | Significant Unobservable Inputs (Level 3) | Fair Value</t>
        </is>
      </c>
      <c r="B9" s="4" t="inlineStr">
        <is>
          <t xml:space="preserve"> </t>
        </is>
      </c>
      <c r="C9" s="4" t="inlineStr">
        <is>
          <t xml:space="preserve"> </t>
        </is>
      </c>
    </row>
    <row r="10">
      <c r="A10" s="3" t="inlineStr">
        <is>
          <t>Servicing Asset at Amortized Cost [Line Items]</t>
        </is>
      </c>
      <c r="B10" s="4" t="inlineStr">
        <is>
          <t xml:space="preserve"> </t>
        </is>
      </c>
      <c r="C10" s="4" t="inlineStr">
        <is>
          <t xml:space="preserve"> </t>
        </is>
      </c>
    </row>
    <row r="11">
      <c r="A11" s="4" t="inlineStr">
        <is>
          <t>Servicing asset rights at fair value</t>
        </is>
      </c>
      <c r="B11" s="5" t="n">
        <v>13051</v>
      </c>
      <c r="C11" s="5" t="n">
        <v>80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BA LOAN SERVICING ACTIVITIES - Activity for SBA Loan Servicing Rights (Details) - USD ($) $ in Thousands</t>
        </is>
      </c>
      <c r="B1" s="2" t="inlineStr">
        <is>
          <t>12 Months Ended</t>
        </is>
      </c>
    </row>
    <row r="2">
      <c r="B2" s="2" t="inlineStr">
        <is>
          <t>Dec. 31, 2022</t>
        </is>
      </c>
      <c r="C2" s="2" t="inlineStr">
        <is>
          <t>Dec. 31, 2021</t>
        </is>
      </c>
    </row>
    <row r="3">
      <c r="A3" s="3" t="inlineStr">
        <is>
          <t>Servicing Asset at Amortized Cost, Balance [Roll Forward]</t>
        </is>
      </c>
      <c r="B3" s="4" t="inlineStr">
        <is>
          <t xml:space="preserve"> </t>
        </is>
      </c>
      <c r="C3" s="4" t="inlineStr">
        <is>
          <t xml:space="preserve"> </t>
        </is>
      </c>
    </row>
    <row r="4">
      <c r="A4" s="4" t="inlineStr">
        <is>
          <t>Beginning of period</t>
        </is>
      </c>
      <c r="B4" s="5" t="n">
        <v>6407</v>
      </c>
      <c r="C4" s="4" t="inlineStr">
        <is>
          <t xml:space="preserve"> </t>
        </is>
      </c>
    </row>
    <row r="5">
      <c r="A5" s="4" t="inlineStr">
        <is>
          <t>End of period</t>
        </is>
      </c>
      <c r="B5" s="6" t="n">
        <v>10906</v>
      </c>
      <c r="C5" s="5" t="n">
        <v>6407</v>
      </c>
    </row>
    <row r="6">
      <c r="A6" s="4" t="inlineStr">
        <is>
          <t>SBA loan servicing rights</t>
        </is>
      </c>
      <c r="B6" s="4" t="inlineStr">
        <is>
          <t xml:space="preserve"> </t>
        </is>
      </c>
      <c r="C6" s="4" t="inlineStr">
        <is>
          <t xml:space="preserve"> </t>
        </is>
      </c>
    </row>
    <row r="7">
      <c r="A7" s="3" t="inlineStr">
        <is>
          <t>Servicing Asset at Amortized Cost, Balance [Roll Forward]</t>
        </is>
      </c>
      <c r="B7" s="4" t="inlineStr">
        <is>
          <t xml:space="preserve"> </t>
        </is>
      </c>
      <c r="C7" s="4" t="inlineStr">
        <is>
          <t xml:space="preserve"> </t>
        </is>
      </c>
    </row>
    <row r="8">
      <c r="A8" s="4" t="inlineStr">
        <is>
          <t>Beginning of period</t>
        </is>
      </c>
      <c r="B8" s="6" t="n">
        <v>6407</v>
      </c>
      <c r="C8" s="6" t="n">
        <v>8160</v>
      </c>
    </row>
    <row r="9">
      <c r="A9" s="4" t="inlineStr">
        <is>
          <t>Additions</t>
        </is>
      </c>
      <c r="B9" s="6" t="n">
        <v>7757</v>
      </c>
      <c r="C9" s="6" t="n">
        <v>1229</v>
      </c>
    </row>
    <row r="10">
      <c r="A10" s="4" t="inlineStr">
        <is>
          <t>Amortization</t>
        </is>
      </c>
      <c r="B10" s="6" t="n">
        <v>-3258</v>
      </c>
      <c r="C10" s="6" t="n">
        <v>-2982</v>
      </c>
    </row>
    <row r="11">
      <c r="A11" s="4" t="inlineStr">
        <is>
          <t>End of period</t>
        </is>
      </c>
      <c r="B11" s="5" t="n">
        <v>10906</v>
      </c>
      <c r="C11" s="5" t="n">
        <v>64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BA LOAN SERVICING ACTIVITIES - Net Gain on Sale of SBA Loans (Details) - USD ($) $ in Thousands</t>
        </is>
      </c>
      <c r="B1" s="2" t="inlineStr">
        <is>
          <t>12 Months Ended</t>
        </is>
      </c>
    </row>
    <row r="2">
      <c r="B2" s="2" t="inlineStr">
        <is>
          <t>Dec. 31, 2022</t>
        </is>
      </c>
      <c r="C2" s="2" t="inlineStr">
        <is>
          <t>Dec. 31, 2021</t>
        </is>
      </c>
    </row>
    <row r="3">
      <c r="A3" s="3" t="inlineStr">
        <is>
          <t>Servicing Asset at Amortized Cost [Line Items]</t>
        </is>
      </c>
      <c r="B3" s="4" t="inlineStr">
        <is>
          <t xml:space="preserve"> </t>
        </is>
      </c>
      <c r="C3" s="4" t="inlineStr">
        <is>
          <t xml:space="preserve"> </t>
        </is>
      </c>
    </row>
    <row r="4">
      <c r="A4" s="4" t="inlineStr">
        <is>
          <t>Gain on sale of SBA loans, net</t>
        </is>
      </c>
      <c r="B4" s="5" t="n">
        <v>21720</v>
      </c>
      <c r="C4" s="5" t="n">
        <v>18024</v>
      </c>
    </row>
    <row r="5">
      <c r="A5" s="4" t="inlineStr">
        <is>
          <t>SBA loan servicing rights</t>
        </is>
      </c>
      <c r="B5" s="4" t="inlineStr">
        <is>
          <t xml:space="preserve"> </t>
        </is>
      </c>
      <c r="C5" s="4" t="inlineStr">
        <is>
          <t xml:space="preserve"> </t>
        </is>
      </c>
    </row>
    <row r="6">
      <c r="A6" s="3" t="inlineStr">
        <is>
          <t>Servicing Asset at Amortized Cost [Line Items]</t>
        </is>
      </c>
      <c r="B6" s="4" t="inlineStr">
        <is>
          <t xml:space="preserve"> </t>
        </is>
      </c>
      <c r="C6" s="4" t="inlineStr">
        <is>
          <t xml:space="preserve"> </t>
        </is>
      </c>
    </row>
    <row r="7">
      <c r="A7" s="4" t="inlineStr">
        <is>
          <t>Gain on sale of guaranteed SBA loans</t>
        </is>
      </c>
      <c r="B7" s="6" t="n">
        <v>14512</v>
      </c>
      <c r="C7" s="6" t="n">
        <v>3435</v>
      </c>
    </row>
    <row r="8">
      <c r="A8" s="4" t="inlineStr">
        <is>
          <t>Loss on sale of unguaranteed SBA loans</t>
        </is>
      </c>
      <c r="B8" s="6" t="n">
        <v>-411</v>
      </c>
      <c r="C8" s="6" t="n">
        <v>-406</v>
      </c>
    </row>
    <row r="9">
      <c r="A9" s="4" t="inlineStr">
        <is>
          <t>Costs recognized on sale of SBA loans</t>
        </is>
      </c>
      <c r="B9" s="6" t="n">
        <v>-138</v>
      </c>
      <c r="C9" s="6" t="n">
        <v>-51</v>
      </c>
    </row>
    <row r="10">
      <c r="A10" s="4" t="inlineStr">
        <is>
          <t>Fair value of servicing rights created</t>
        </is>
      </c>
      <c r="B10" s="6" t="n">
        <v>7757</v>
      </c>
      <c r="C10" s="6" t="n">
        <v>1229</v>
      </c>
    </row>
    <row r="11">
      <c r="A11" s="4" t="inlineStr">
        <is>
          <t>Gain on sale of SBA loans, net</t>
        </is>
      </c>
      <c r="B11" s="5" t="n">
        <v>21720</v>
      </c>
      <c r="C11" s="5" t="n">
        <v>42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emises and equipment</t>
        </is>
      </c>
      <c r="B4" s="5" t="n">
        <v>41688000</v>
      </c>
      <c r="C4" s="5" t="n">
        <v>35498000</v>
      </c>
    </row>
    <row r="5">
      <c r="A5" s="4" t="inlineStr">
        <is>
          <t>Accumulated depreciation and amortization</t>
        </is>
      </c>
      <c r="B5" s="6" t="n">
        <v>-6248000</v>
      </c>
      <c r="C5" s="6" t="n">
        <v>-5827000</v>
      </c>
    </row>
    <row r="6">
      <c r="A6" s="4" t="inlineStr">
        <is>
          <t>Net premises and equipment</t>
        </is>
      </c>
      <c r="B6" s="6" t="n">
        <v>35440000</v>
      </c>
      <c r="C6" s="6" t="n">
        <v>29671000</v>
      </c>
    </row>
    <row r="7">
      <c r="A7" s="4" t="inlineStr">
        <is>
          <t>Depreciation and amortization</t>
        </is>
      </c>
      <c r="B7" s="6" t="n">
        <v>1980000</v>
      </c>
      <c r="C7" s="6" t="n">
        <v>1741000</v>
      </c>
    </row>
    <row r="8">
      <c r="A8" s="4" t="inlineStr">
        <is>
          <t>Discontinued Operations, Held-for-sale | Nationwide Residential Mortgage Loan Production Operation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net</t>
        </is>
      </c>
      <c r="B10" s="6" t="n">
        <v>0</v>
      </c>
      <c r="C10" s="6" t="n">
        <v>580000</v>
      </c>
    </row>
    <row r="11">
      <c r="A11" s="4" t="inlineStr">
        <is>
          <t>Land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emises and equipment</t>
        </is>
      </c>
      <c r="B13" s="6" t="n">
        <v>4488000</v>
      </c>
      <c r="C13" s="6" t="n">
        <v>4194000</v>
      </c>
    </row>
    <row r="14">
      <c r="A14" s="4" t="inlineStr">
        <is>
          <t>Building 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emises and equipment</t>
        </is>
      </c>
      <c r="B16" s="6" t="n">
        <v>13131000</v>
      </c>
      <c r="C16" s="6" t="n">
        <v>9590000</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emises and equipment</t>
        </is>
      </c>
      <c r="B19" s="6" t="n">
        <v>2833000</v>
      </c>
      <c r="C19" s="6" t="n">
        <v>2433000</v>
      </c>
    </row>
    <row r="20">
      <c r="A20" s="4" t="inlineStr">
        <is>
          <t>Furniture, fixtures,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emises and equipment</t>
        </is>
      </c>
      <c r="B22" s="6" t="n">
        <v>6520000</v>
      </c>
      <c r="C22" s="6" t="n">
        <v>7034000</v>
      </c>
    </row>
    <row r="23">
      <c r="A23" s="4" t="inlineStr">
        <is>
          <t>Fixed assets in proc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emises and equipment</t>
        </is>
      </c>
      <c r="B25" s="5" t="n">
        <v>14716000</v>
      </c>
      <c r="C25" s="5" t="n">
        <v>12247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Total Lease Cost and Supplemental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497</v>
      </c>
      <c r="C4" s="5" t="n">
        <v>1456</v>
      </c>
    </row>
    <row r="5">
      <c r="A5" s="4" t="inlineStr">
        <is>
          <t>Short-term lease cost</t>
        </is>
      </c>
      <c r="B5" s="6" t="n">
        <v>419</v>
      </c>
      <c r="C5" s="6" t="n">
        <v>694</v>
      </c>
    </row>
    <row r="6">
      <c r="A6" s="4" t="inlineStr">
        <is>
          <t>Total lease cost, net</t>
        </is>
      </c>
      <c r="B6" s="6" t="n">
        <v>1916</v>
      </c>
      <c r="C6" s="6" t="n">
        <v>2150</v>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Lease cost</t>
        </is>
      </c>
      <c r="B8" s="6" t="n">
        <v>1916</v>
      </c>
      <c r="C8" s="6" t="n">
        <v>2150</v>
      </c>
    </row>
    <row r="9">
      <c r="A9" s="4" t="inlineStr">
        <is>
          <t>Cash flows related to operating lease liabilities</t>
        </is>
      </c>
      <c r="B9" s="6" t="n">
        <v>1546</v>
      </c>
      <c r="C9" s="6" t="n">
        <v>1440</v>
      </c>
    </row>
    <row r="10">
      <c r="A10" s="4" t="inlineStr">
        <is>
          <t>Right-of-use assets obtained in exchange for new operating lease liabilities</t>
        </is>
      </c>
      <c r="B10" s="6" t="n">
        <v>627</v>
      </c>
      <c r="C10" s="6" t="n">
        <v>543</v>
      </c>
    </row>
    <row r="11">
      <c r="A11" s="4" t="inlineStr">
        <is>
          <t>Discontinued Operations, Held-for-sale | Nationwide Residential Mortgage Loan Production Operations</t>
        </is>
      </c>
      <c r="B11" s="4" t="inlineStr">
        <is>
          <t xml:space="preserve"> </t>
        </is>
      </c>
      <c r="C11" s="4" t="inlineStr">
        <is>
          <t xml:space="preserve"> </t>
        </is>
      </c>
    </row>
    <row r="12">
      <c r="A12" s="3" t="inlineStr">
        <is>
          <t>Leases [Abstract]</t>
        </is>
      </c>
      <c r="B12" s="4" t="inlineStr">
        <is>
          <t xml:space="preserve"> </t>
        </is>
      </c>
      <c r="C12" s="4" t="inlineStr">
        <is>
          <t xml:space="preserve"> </t>
        </is>
      </c>
    </row>
    <row r="13">
      <c r="A13" s="4" t="inlineStr">
        <is>
          <t>Total lease cost, net</t>
        </is>
      </c>
      <c r="B13" s="6" t="n">
        <v>893</v>
      </c>
      <c r="C13" s="6" t="n">
        <v>1440</v>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Lease cost</t>
        </is>
      </c>
      <c r="B15" s="5" t="n">
        <v>893</v>
      </c>
      <c r="C15" s="5" t="n">
        <v>14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Weighted average discount rate</t>
        </is>
      </c>
      <c r="B4" s="12" t="n">
        <v>0.0227</v>
      </c>
      <c r="C4" s="4" t="inlineStr">
        <is>
          <t xml:space="preserve"> </t>
        </is>
      </c>
    </row>
    <row r="5">
      <c r="A5" s="4" t="inlineStr">
        <is>
          <t>Weighted average remaining life</t>
        </is>
      </c>
      <c r="B5" s="4" t="inlineStr">
        <is>
          <t>3 years 9 months 29 days</t>
        </is>
      </c>
      <c r="C5" s="4" t="inlineStr">
        <is>
          <t xml:space="preserve"> </t>
        </is>
      </c>
    </row>
    <row r="6">
      <c r="A6" s="4" t="inlineStr">
        <is>
          <t>Right-of-use operating lease assets</t>
        </is>
      </c>
      <c r="B6" s="5" t="n">
        <v>3177</v>
      </c>
      <c r="C6" s="5" t="n">
        <v>3263</v>
      </c>
    </row>
    <row r="7">
      <c r="A7" s="4" t="inlineStr">
        <is>
          <t>Discontinued Operations, Held-for-sale | Nationwide Residential Mortgage Loan Production Operation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operating lease assets</t>
        </is>
      </c>
      <c r="B9" s="6" t="n">
        <v>559</v>
      </c>
      <c r="C9" s="4" t="inlineStr">
        <is>
          <t xml:space="preserve"> </t>
        </is>
      </c>
    </row>
    <row r="10">
      <c r="A10" s="4" t="inlineStr">
        <is>
          <t>Recognition of impairment</t>
        </is>
      </c>
      <c r="B10" s="5" t="n">
        <v>845</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LEASES - Maturity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2023</t>
        </is>
      </c>
      <c r="B4" s="5" t="n">
        <v>1450</v>
      </c>
      <c r="C4" s="4" t="inlineStr">
        <is>
          <t xml:space="preserve"> </t>
        </is>
      </c>
    </row>
    <row r="5">
      <c r="A5" s="4" t="inlineStr">
        <is>
          <t>2024</t>
        </is>
      </c>
      <c r="B5" s="6" t="n">
        <v>1238</v>
      </c>
      <c r="C5" s="4" t="inlineStr">
        <is>
          <t xml:space="preserve"> </t>
        </is>
      </c>
    </row>
    <row r="6">
      <c r="A6" s="4" t="inlineStr">
        <is>
          <t>2025</t>
        </is>
      </c>
      <c r="B6" s="6" t="n">
        <v>1029</v>
      </c>
      <c r="C6" s="4" t="inlineStr">
        <is>
          <t xml:space="preserve"> </t>
        </is>
      </c>
    </row>
    <row r="7">
      <c r="A7" s="4" t="inlineStr">
        <is>
          <t>2026</t>
        </is>
      </c>
      <c r="B7" s="6" t="n">
        <v>832</v>
      </c>
      <c r="C7" s="4" t="inlineStr">
        <is>
          <t xml:space="preserve"> </t>
        </is>
      </c>
    </row>
    <row r="8">
      <c r="A8" s="4" t="inlineStr">
        <is>
          <t>2027</t>
        </is>
      </c>
      <c r="B8" s="6" t="n">
        <v>413</v>
      </c>
      <c r="C8" s="4" t="inlineStr">
        <is>
          <t xml:space="preserve"> </t>
        </is>
      </c>
    </row>
    <row r="9">
      <c r="A9" s="4" t="inlineStr">
        <is>
          <t>Thereafter</t>
        </is>
      </c>
      <c r="B9" s="6" t="n">
        <v>0</v>
      </c>
      <c r="C9" s="4" t="inlineStr">
        <is>
          <t xml:space="preserve"> </t>
        </is>
      </c>
    </row>
    <row r="10">
      <c r="A10" s="4" t="inlineStr">
        <is>
          <t>Total undiscounted lease payments</t>
        </is>
      </c>
      <c r="B10" s="6" t="n">
        <v>4962</v>
      </c>
      <c r="C10" s="4" t="inlineStr">
        <is>
          <t xml:space="preserve"> </t>
        </is>
      </c>
    </row>
    <row r="11">
      <c r="A11" s="4" t="inlineStr">
        <is>
          <t>Less: imputed interest</t>
        </is>
      </c>
      <c r="B11" s="5" t="n">
        <v>-235</v>
      </c>
      <c r="C11" s="4" t="inlineStr">
        <is>
          <t xml:space="preserve"> </t>
        </is>
      </c>
    </row>
    <row r="12">
      <c r="A12" s="4" t="inlineStr">
        <is>
          <t>Operating Lease, Liability, Statement of Financial Position [Extensible Enumeration]</t>
        </is>
      </c>
      <c r="B12" s="4" t="inlineStr">
        <is>
          <t>Operating lease liabilities, Liabilities from discontinued operations</t>
        </is>
      </c>
      <c r="C12" s="4" t="inlineStr">
        <is>
          <t xml:space="preserve"> </t>
        </is>
      </c>
    </row>
    <row r="13">
      <c r="A13" s="4" t="inlineStr">
        <is>
          <t>Net lease liabilities</t>
        </is>
      </c>
      <c r="B13" s="5" t="n">
        <v>4727</v>
      </c>
      <c r="C13" s="4" t="inlineStr">
        <is>
          <t xml:space="preserve"> </t>
        </is>
      </c>
    </row>
    <row r="14">
      <c r="A14" s="4" t="inlineStr">
        <is>
          <t>Effective Income Tax Rate Reconciliation, Tax Exempt Income, Amount</t>
        </is>
      </c>
      <c r="B14" s="5" t="n">
        <v>129</v>
      </c>
      <c r="C14" s="5" t="n">
        <v>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THER BORROWINGS (Details) - USD ($)</t>
        </is>
      </c>
      <c r="B1" s="2" t="inlineStr">
        <is>
          <t>1 Months Ended</t>
        </is>
      </c>
      <c r="D1" s="2" t="inlineStr">
        <is>
          <t>12 Months Ended</t>
        </is>
      </c>
    </row>
    <row r="2">
      <c r="B2" s="2" t="inlineStr">
        <is>
          <t>Jun. 30, 2021</t>
        </is>
      </c>
      <c r="C2" s="2" t="inlineStr">
        <is>
          <t>Mar. 31, 2020</t>
        </is>
      </c>
      <c r="D2" s="2" t="inlineStr">
        <is>
          <t>Dec. 31, 2022</t>
        </is>
      </c>
      <c r="E2" s="2" t="inlineStr">
        <is>
          <t>Dec. 31, 2021</t>
        </is>
      </c>
      <c r="F2" s="2" t="inlineStr">
        <is>
          <t>Apr. 30, 2020</t>
        </is>
      </c>
      <c r="G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ixed interest rate</t>
        </is>
      </c>
      <c r="B4" s="4" t="inlineStr">
        <is>
          <t xml:space="preserve"> </t>
        </is>
      </c>
      <c r="C4" s="4" t="inlineStr">
        <is>
          <t xml:space="preserve"> </t>
        </is>
      </c>
      <c r="D4" s="4" t="inlineStr">
        <is>
          <t xml:space="preserve"> </t>
        </is>
      </c>
      <c r="E4" s="4" t="inlineStr">
        <is>
          <t xml:space="preserve"> </t>
        </is>
      </c>
      <c r="F4" s="12" t="n">
        <v>0.0035</v>
      </c>
      <c r="G4" s="4" t="inlineStr">
        <is>
          <t xml:space="preserve"> </t>
        </is>
      </c>
    </row>
    <row r="5">
      <c r="A5" s="4" t="inlineStr">
        <is>
          <t>Blanket lien</t>
        </is>
      </c>
      <c r="B5" s="4" t="inlineStr">
        <is>
          <t xml:space="preserve"> </t>
        </is>
      </c>
      <c r="C5" s="4" t="inlineStr">
        <is>
          <t xml:space="preserve"> </t>
        </is>
      </c>
      <c r="D5" s="5" t="n">
        <v>210782000</v>
      </c>
      <c r="E5" s="4" t="inlineStr">
        <is>
          <t xml:space="preserve"> </t>
        </is>
      </c>
      <c r="F5" s="4" t="inlineStr">
        <is>
          <t xml:space="preserve"> </t>
        </is>
      </c>
      <c r="G5" s="4" t="inlineStr">
        <is>
          <t xml:space="preserve"> </t>
        </is>
      </c>
    </row>
    <row r="6">
      <c r="A6" s="4" t="inlineStr">
        <is>
          <t>Additional FHLB borrowings</t>
        </is>
      </c>
      <c r="B6" s="4" t="inlineStr">
        <is>
          <t xml:space="preserve"> </t>
        </is>
      </c>
      <c r="C6" s="4" t="inlineStr">
        <is>
          <t xml:space="preserve"> </t>
        </is>
      </c>
      <c r="D6" s="6" t="n">
        <v>128585000</v>
      </c>
      <c r="E6" s="4" t="inlineStr">
        <is>
          <t xml:space="preserve"> </t>
        </is>
      </c>
      <c r="F6" s="4" t="inlineStr">
        <is>
          <t xml:space="preserve"> </t>
        </is>
      </c>
      <c r="G6" s="4" t="inlineStr">
        <is>
          <t xml:space="preserve"> </t>
        </is>
      </c>
    </row>
    <row r="7">
      <c r="A7" s="4" t="inlineStr">
        <is>
          <t>Subordinated debentures</t>
        </is>
      </c>
      <c r="B7" s="4" t="inlineStr">
        <is>
          <t xml:space="preserve"> </t>
        </is>
      </c>
      <c r="C7" s="4" t="inlineStr">
        <is>
          <t xml:space="preserve"> </t>
        </is>
      </c>
      <c r="D7" s="6" t="n">
        <v>5992000</v>
      </c>
      <c r="E7" s="5" t="n">
        <v>5985000</v>
      </c>
      <c r="F7" s="4" t="inlineStr">
        <is>
          <t xml:space="preserve"> </t>
        </is>
      </c>
      <c r="G7" s="4" t="inlineStr">
        <is>
          <t xml:space="preserve"> </t>
        </is>
      </c>
    </row>
    <row r="8">
      <c r="A8" s="4" t="inlineStr">
        <is>
          <t>Notes payable</t>
        </is>
      </c>
      <c r="B8" s="4" t="inlineStr">
        <is>
          <t xml:space="preserve"> </t>
        </is>
      </c>
      <c r="C8" s="4" t="inlineStr">
        <is>
          <t xml:space="preserve"> </t>
        </is>
      </c>
      <c r="D8" s="6" t="n">
        <v>2844000</v>
      </c>
      <c r="E8" s="6" t="n">
        <v>3299000</v>
      </c>
      <c r="F8" s="4" t="inlineStr">
        <is>
          <t xml:space="preserve"> </t>
        </is>
      </c>
      <c r="G8" s="4" t="inlineStr">
        <is>
          <t xml:space="preserve"> </t>
        </is>
      </c>
    </row>
    <row r="9">
      <c r="A9" s="4" t="inlineStr">
        <is>
          <t>PPP liquidity facility</t>
        </is>
      </c>
      <c r="B9" s="4" t="inlineStr">
        <is>
          <t xml:space="preserve"> </t>
        </is>
      </c>
      <c r="C9" s="4" t="inlineStr">
        <is>
          <t xml:space="preserve"> </t>
        </is>
      </c>
      <c r="D9" s="6" t="n">
        <v>0</v>
      </c>
      <c r="E9" s="6" t="n">
        <v>69654000</v>
      </c>
      <c r="F9" s="4" t="inlineStr">
        <is>
          <t xml:space="preserve"> </t>
        </is>
      </c>
      <c r="G9" s="4" t="inlineStr">
        <is>
          <t xml:space="preserve"> </t>
        </is>
      </c>
    </row>
    <row r="10">
      <c r="A10" s="4" t="inlineStr">
        <is>
          <t>Federal Reserve Bank Adv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 term borrowings</t>
        </is>
      </c>
      <c r="B12" s="4" t="inlineStr">
        <is>
          <t xml:space="preserve"> </t>
        </is>
      </c>
      <c r="C12" s="4" t="inlineStr">
        <is>
          <t xml:space="preserve"> </t>
        </is>
      </c>
      <c r="D12" s="5" t="n">
        <v>25000000</v>
      </c>
      <c r="E12" s="6" t="n">
        <v>0</v>
      </c>
      <c r="F12" s="4" t="inlineStr">
        <is>
          <t xml:space="preserve"> </t>
        </is>
      </c>
      <c r="G12" s="4" t="inlineStr">
        <is>
          <t xml:space="preserve"> </t>
        </is>
      </c>
    </row>
    <row r="13">
      <c r="A13" s="4" t="inlineStr">
        <is>
          <t>Debt instrument, fixed interest rate</t>
        </is>
      </c>
      <c r="B13" s="4" t="inlineStr">
        <is>
          <t xml:space="preserve"> </t>
        </is>
      </c>
      <c r="C13" s="4" t="inlineStr">
        <is>
          <t xml:space="preserve"> </t>
        </is>
      </c>
      <c r="D13" s="12" t="n">
        <v>0.045</v>
      </c>
      <c r="E13" s="4" t="inlineStr">
        <is>
          <t xml:space="preserve"> </t>
        </is>
      </c>
      <c r="F13" s="4" t="inlineStr">
        <is>
          <t xml:space="preserve"> </t>
        </is>
      </c>
      <c r="G13" s="4" t="inlineStr">
        <is>
          <t xml:space="preserve"> </t>
        </is>
      </c>
    </row>
    <row r="14">
      <c r="A14" s="4" t="inlineStr">
        <is>
          <t>Federal Home Loan Bank Adv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ort term borrowings</t>
        </is>
      </c>
      <c r="B16" s="4" t="inlineStr">
        <is>
          <t xml:space="preserve"> </t>
        </is>
      </c>
      <c r="C16" s="4" t="inlineStr">
        <is>
          <t xml:space="preserve"> </t>
        </is>
      </c>
      <c r="D16" s="5" t="n">
        <v>0</v>
      </c>
      <c r="E16" s="5" t="n">
        <v>0</v>
      </c>
      <c r="F16" s="4" t="inlineStr">
        <is>
          <t xml:space="preserve"> </t>
        </is>
      </c>
      <c r="G16" s="4" t="inlineStr">
        <is>
          <t xml:space="preserve"> </t>
        </is>
      </c>
    </row>
    <row r="17">
      <c r="A17" s="4" t="inlineStr">
        <is>
          <t>Subordinated Debt | June 2021 Subordinated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ixed interest rate</t>
        </is>
      </c>
      <c r="B19" s="12" t="n">
        <v>0.04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5" t="n">
        <v>6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redemption period</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itial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ordinated Debt | June 2021 Subordinated Debentures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inal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loating rate</t>
        </is>
      </c>
      <c r="B26" s="12" t="n">
        <v>0.037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ordinated Debt | December 2018 Subordinated Deb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4" t="n">
        <v>0.06875000000000001</v>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5" t="n">
        <v>6000000</v>
      </c>
    </row>
    <row r="31">
      <c r="A31" s="4" t="inlineStr">
        <is>
          <t>Notes Payable, Other Payables | Amortizing Note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collateral, percentage of Bank's stock</t>
        </is>
      </c>
      <c r="B33" s="4" t="inlineStr">
        <is>
          <t xml:space="preserve"> </t>
        </is>
      </c>
      <c r="C33" s="11" t="n">
        <v>1</v>
      </c>
      <c r="D33" s="4" t="inlineStr">
        <is>
          <t xml:space="preserve"> </t>
        </is>
      </c>
      <c r="E33" s="4" t="inlineStr">
        <is>
          <t xml:space="preserve"> </t>
        </is>
      </c>
      <c r="F33" s="4" t="inlineStr">
        <is>
          <t xml:space="preserve"> </t>
        </is>
      </c>
      <c r="G33" s="4" t="inlineStr">
        <is>
          <t xml:space="preserve"> </t>
        </is>
      </c>
    </row>
    <row r="34">
      <c r="A34" s="4" t="inlineStr">
        <is>
          <t>Notes Payable, Other Payables | Amortizing Note Payable |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loating rate</t>
        </is>
      </c>
      <c r="B36" s="4" t="inlineStr">
        <is>
          <t xml:space="preserve"> </t>
        </is>
      </c>
      <c r="C36" s="4" t="inlineStr">
        <is>
          <t xml:space="preserve"> </t>
        </is>
      </c>
      <c r="D36" s="12" t="n">
        <v>0.0625</v>
      </c>
      <c r="E36" s="4" t="inlineStr">
        <is>
          <t xml:space="preserve"> </t>
        </is>
      </c>
      <c r="F36" s="4" t="inlineStr">
        <is>
          <t xml:space="preserve"> </t>
        </is>
      </c>
      <c r="G36" s="4" t="inlineStr">
        <is>
          <t xml:space="preserve"> </t>
        </is>
      </c>
    </row>
    <row r="37">
      <c r="A37" s="4" t="inlineStr">
        <is>
          <t>Secured Debt | Federal Reserve Bank Adv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capacity</t>
        </is>
      </c>
      <c r="B39" s="4" t="inlineStr">
        <is>
          <t xml:space="preserve"> </t>
        </is>
      </c>
      <c r="C39" s="4" t="inlineStr">
        <is>
          <t xml:space="preserve"> </t>
        </is>
      </c>
      <c r="D39" s="5" t="n">
        <v>16950000</v>
      </c>
      <c r="E39" s="4" t="inlineStr">
        <is>
          <t xml:space="preserve"> </t>
        </is>
      </c>
      <c r="F39" s="4" t="inlineStr">
        <is>
          <t xml:space="preserve"> </t>
        </is>
      </c>
      <c r="G39" s="4" t="inlineStr">
        <is>
          <t xml:space="preserve"> </t>
        </is>
      </c>
    </row>
    <row r="40">
      <c r="A40" s="4" t="inlineStr">
        <is>
          <t>Secured Debt | SBA Loan | Federal Reserve Bank Adva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capacity</t>
        </is>
      </c>
      <c r="B42" s="4" t="inlineStr">
        <is>
          <t xml:space="preserve"> </t>
        </is>
      </c>
      <c r="C42" s="4" t="inlineStr">
        <is>
          <t xml:space="preserve"> </t>
        </is>
      </c>
      <c r="D42" s="5" t="n">
        <v>62481000</v>
      </c>
      <c r="E42" s="4" t="inlineStr">
        <is>
          <t xml:space="preserve"> </t>
        </is>
      </c>
      <c r="F42" s="4" t="inlineStr">
        <is>
          <t xml:space="preserve"> </t>
        </is>
      </c>
      <c r="G4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6" t="n">
        <v>0</v>
      </c>
      <c r="C4" s="4" t="inlineStr">
        <is>
          <t xml:space="preserve"> </t>
        </is>
      </c>
    </row>
    <row r="5">
      <c r="A5" s="4" t="inlineStr">
        <is>
          <t>Weighted average fair value of options granted (in dollars per share)</t>
        </is>
      </c>
      <c r="B5" s="4" t="inlineStr">
        <is>
          <t xml:space="preserve"> </t>
        </is>
      </c>
      <c r="C5" s="7" t="n">
        <v>3.71</v>
      </c>
    </row>
    <row r="6">
      <c r="A6" s="4" t="inlineStr">
        <is>
          <t>Unrecognized compensation cost related to nonvested stock options granted</t>
        </is>
      </c>
      <c r="B6" s="5" t="n">
        <v>187</v>
      </c>
      <c r="C6" s="4" t="inlineStr">
        <is>
          <t xml:space="preserve"> </t>
        </is>
      </c>
    </row>
    <row r="7">
      <c r="A7" s="4" t="inlineStr">
        <is>
          <t>Equity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cost charged against income</t>
        </is>
      </c>
      <c r="B9" s="6" t="n">
        <v>763</v>
      </c>
      <c r="C9" s="5" t="n">
        <v>461</v>
      </c>
    </row>
    <row r="10">
      <c r="A10" s="4" t="inlineStr">
        <is>
          <t>Restricted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expense</t>
        </is>
      </c>
      <c r="B12" s="5" t="n">
        <v>194</v>
      </c>
      <c r="C12" s="4" t="inlineStr">
        <is>
          <t xml:space="preserve"> </t>
        </is>
      </c>
    </row>
    <row r="13">
      <c r="A13" s="4" t="inlineStr">
        <is>
          <t>Expected period for recognition</t>
        </is>
      </c>
      <c r="B13" s="4" t="inlineStr">
        <is>
          <t>3 years 7 months 6 days</t>
        </is>
      </c>
      <c r="C13" s="4" t="inlineStr">
        <is>
          <t xml:space="preserve"> </t>
        </is>
      </c>
    </row>
    <row r="14">
      <c r="A14" s="4" t="inlineStr">
        <is>
          <t>Fair value of shares vested</t>
        </is>
      </c>
      <c r="B14" s="5" t="n">
        <v>209</v>
      </c>
      <c r="C14" s="5" t="n">
        <v>85</v>
      </c>
    </row>
    <row r="15">
      <c r="A15" s="4" t="inlineStr">
        <is>
          <t>Stock Option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period for recognition</t>
        </is>
      </c>
      <c r="B17" s="4" t="inlineStr">
        <is>
          <t>1 year 10 months 24 days</t>
        </is>
      </c>
      <c r="C17" s="4" t="inlineStr">
        <is>
          <t xml:space="preserve"> </t>
        </is>
      </c>
    </row>
    <row r="18">
      <c r="A18" s="4" t="inlineStr">
        <is>
          <t>Maximum percentage of stock granted</t>
        </is>
      </c>
      <c r="B18" s="11" t="n">
        <v>0.15</v>
      </c>
      <c r="C18" s="4" t="inlineStr">
        <is>
          <t xml:space="preserve"> </t>
        </is>
      </c>
    </row>
    <row r="19">
      <c r="A19" s="4" t="inlineStr">
        <is>
          <t>Maximum number of shares issued and outstanding (in shares)</t>
        </is>
      </c>
      <c r="B19" s="6" t="n">
        <v>1500000</v>
      </c>
      <c r="C19" s="4" t="inlineStr">
        <is>
          <t xml:space="preserve"> </t>
        </is>
      </c>
    </row>
    <row r="20">
      <c r="A20" s="4" t="inlineStr">
        <is>
          <t>Common stock trading period</t>
        </is>
      </c>
      <c r="B20" s="4" t="inlineStr">
        <is>
          <t>30 days</t>
        </is>
      </c>
      <c r="C20" s="4" t="inlineStr">
        <is>
          <t xml:space="preserve"> </t>
        </is>
      </c>
    </row>
    <row r="21">
      <c r="A21" s="4" t="inlineStr">
        <is>
          <t>Contractual term</t>
        </is>
      </c>
      <c r="B21" s="4" t="inlineStr">
        <is>
          <t>10 years</t>
        </is>
      </c>
      <c r="C21" s="4" t="inlineStr">
        <is>
          <t xml:space="preserve"> </t>
        </is>
      </c>
    </row>
    <row r="22">
      <c r="A22" s="4" t="inlineStr">
        <is>
          <t>Stock Options | Share-based Payment Arrangement, Employe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vesting period</t>
        </is>
      </c>
      <c r="B24" s="4" t="inlineStr">
        <is>
          <t>5 years</t>
        </is>
      </c>
      <c r="C24" s="4" t="inlineStr">
        <is>
          <t xml:space="preserve"> </t>
        </is>
      </c>
    </row>
    <row r="25">
      <c r="A25" s="4" t="inlineStr">
        <is>
          <t>Stock Options | Share-based Payment Arrangement, Nonemployee</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ward vesting period</t>
        </is>
      </c>
      <c r="B27" s="4" t="inlineStr">
        <is>
          <t>3 years</t>
        </is>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3" customWidth="1" min="2" max="2"/>
    <col width="25" customWidth="1" min="3" max="3"/>
    <col width="25" customWidth="1" min="4" max="4"/>
  </cols>
  <sheetData>
    <row r="1">
      <c r="A1" s="1" t="inlineStr">
        <is>
          <t>CONSOLIDATED STATEMENTS OF CHANGES IN SHAREHOLDERS’ EQUITY (Parenthetical)</t>
        </is>
      </c>
      <c r="C1" s="2" t="inlineStr">
        <is>
          <t>12 Months Ended</t>
        </is>
      </c>
    </row>
    <row r="2">
      <c r="B2" s="2" t="inlineStr">
        <is>
          <t>May 10, 2021</t>
        </is>
      </c>
      <c r="C2" s="2" t="inlineStr">
        <is>
          <t>Dec. 31, 2022 $ / shares</t>
        </is>
      </c>
      <c r="D2" s="2" t="inlineStr">
        <is>
          <t>Dec. 31, 2021 $ / shares</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declared on common stock (in dollars per share)</t>
        </is>
      </c>
      <c r="B4" s="4" t="inlineStr">
        <is>
          <t xml:space="preserve"> </t>
        </is>
      </c>
      <c r="C4" s="7" t="n">
        <v>0.32</v>
      </c>
      <c r="D4" s="9" t="n">
        <v>0.277</v>
      </c>
    </row>
    <row r="5">
      <c r="A5" s="4" t="inlineStr">
        <is>
          <t>Stock split conversion</t>
        </is>
      </c>
      <c r="B5" s="10" t="n">
        <v>1.5</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hares (Details) - Restricted Stock</t>
        </is>
      </c>
      <c r="B1" s="2" t="inlineStr">
        <is>
          <t>12 Months Ended</t>
        </is>
      </c>
    </row>
    <row r="2">
      <c r="B2" s="2" t="inlineStr">
        <is>
          <t>Dec. 31, 2022 $ / shares shares</t>
        </is>
      </c>
    </row>
    <row r="3">
      <c r="A3" s="3" t="inlineStr">
        <is>
          <t>Shares</t>
        </is>
      </c>
      <c r="B3" s="4" t="inlineStr">
        <is>
          <t xml:space="preserve"> </t>
        </is>
      </c>
    </row>
    <row r="4">
      <c r="A4" s="4" t="inlineStr">
        <is>
          <t>Nonvested beginning balance (in shares) | shares</t>
        </is>
      </c>
      <c r="B4" s="6" t="n">
        <v>2483</v>
      </c>
    </row>
    <row r="5">
      <c r="A5" s="4" t="inlineStr">
        <is>
          <t>Granted (in shares) | shares</t>
        </is>
      </c>
      <c r="B5" s="6" t="n">
        <v>34925</v>
      </c>
    </row>
    <row r="6">
      <c r="A6" s="4" t="inlineStr">
        <is>
          <t>Vested (in shares) | shares</t>
        </is>
      </c>
      <c r="B6" s="6" t="n">
        <v>-10283</v>
      </c>
    </row>
    <row r="7">
      <c r="A7" s="4" t="inlineStr">
        <is>
          <t>Forfeited (in shares) | shares</t>
        </is>
      </c>
      <c r="B7" s="6" t="n">
        <v>-5125</v>
      </c>
    </row>
    <row r="8">
      <c r="A8" s="4" t="inlineStr">
        <is>
          <t>Nonvested ending balance (in shares) | shares</t>
        </is>
      </c>
      <c r="B8" s="6" t="n">
        <v>22000</v>
      </c>
    </row>
    <row r="9">
      <c r="A9" s="3" t="inlineStr">
        <is>
          <t>Weighted-Average Grant-Date Fair Value, per share</t>
        </is>
      </c>
      <c r="B9" s="4" t="inlineStr">
        <is>
          <t xml:space="preserve"> </t>
        </is>
      </c>
    </row>
    <row r="10">
      <c r="A10" s="4" t="inlineStr">
        <is>
          <t>Nonvested beginning balance (in dollars per share) | $ / shares</t>
        </is>
      </c>
      <c r="B10" s="7" t="n">
        <v>14.86</v>
      </c>
    </row>
    <row r="11">
      <c r="A11" s="4" t="inlineStr">
        <is>
          <t>Granted (in dollars per share) | $ / shares</t>
        </is>
      </c>
      <c r="B11" s="8" t="n">
        <v>21.5</v>
      </c>
    </row>
    <row r="12">
      <c r="A12" s="4" t="inlineStr">
        <is>
          <t>Vested (in dollars per share) | $ / shares</t>
        </is>
      </c>
      <c r="B12" s="8" t="n">
        <v>19.86</v>
      </c>
    </row>
    <row r="13">
      <c r="A13" s="4" t="inlineStr">
        <is>
          <t>Forfeited (in dollars per share) | $ / shares</t>
        </is>
      </c>
      <c r="B13" s="8" t="n">
        <v>21.45</v>
      </c>
    </row>
    <row r="14">
      <c r="A14" s="4" t="inlineStr">
        <is>
          <t>Nonvested ending balance (in dollars per share) | $ / shares</t>
        </is>
      </c>
      <c r="B14" s="7" t="n">
        <v>21.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ctivity in the Equity Plan (Details) $ / shares in Units, $ in Thousands</t>
        </is>
      </c>
      <c r="B1" s="2" t="inlineStr">
        <is>
          <t>12 Months Ended</t>
        </is>
      </c>
    </row>
    <row r="2">
      <c r="B2" s="2" t="inlineStr">
        <is>
          <t>Dec. 31, 2022 USD ($) $ / shares shares</t>
        </is>
      </c>
    </row>
    <row r="3">
      <c r="A3" s="3" t="inlineStr">
        <is>
          <t>Shares</t>
        </is>
      </c>
      <c r="B3" s="4" t="inlineStr">
        <is>
          <t xml:space="preserve"> </t>
        </is>
      </c>
    </row>
    <row r="4">
      <c r="A4" s="4" t="inlineStr">
        <is>
          <t>Outstanding beginning balance (in shares) | shares</t>
        </is>
      </c>
      <c r="B4" s="6" t="n">
        <v>450278</v>
      </c>
    </row>
    <row r="5">
      <c r="A5" s="4" t="inlineStr">
        <is>
          <t>Exercised (in shares) | shares</t>
        </is>
      </c>
      <c r="B5" s="6" t="n">
        <v>-5095</v>
      </c>
    </row>
    <row r="6">
      <c r="A6" s="4" t="inlineStr">
        <is>
          <t>Forfeited (in shares) | shares</t>
        </is>
      </c>
      <c r="B6" s="6" t="n">
        <v>-39495</v>
      </c>
    </row>
    <row r="7">
      <c r="A7" s="4" t="inlineStr">
        <is>
          <t>Outstanding ending balance (in shares) | shares</t>
        </is>
      </c>
      <c r="B7" s="6" t="n">
        <v>405688</v>
      </c>
    </row>
    <row r="8">
      <c r="A8" s="4" t="inlineStr">
        <is>
          <t>Vested at ending balance (in shares) | shares</t>
        </is>
      </c>
      <c r="B8" s="6" t="n">
        <v>302785</v>
      </c>
    </row>
    <row r="9">
      <c r="A9" s="4" t="inlineStr">
        <is>
          <t>Exercisable at ending balance (in shares) | shares</t>
        </is>
      </c>
      <c r="B9" s="6" t="n">
        <v>302785</v>
      </c>
    </row>
    <row r="10">
      <c r="A10" s="3" t="inlineStr">
        <is>
          <t>Weighted Average Exercise Price</t>
        </is>
      </c>
      <c r="B10" s="4" t="inlineStr">
        <is>
          <t xml:space="preserve"> </t>
        </is>
      </c>
    </row>
    <row r="11">
      <c r="A11" s="4" t="inlineStr">
        <is>
          <t>Outstanding beginning balance (in dollars per share) | $ / shares</t>
        </is>
      </c>
      <c r="B11" s="7" t="n">
        <v>15.64</v>
      </c>
    </row>
    <row r="12">
      <c r="A12" s="4" t="inlineStr">
        <is>
          <t>Exercised (in dollars per share) | $ / shares</t>
        </is>
      </c>
      <c r="B12" s="8" t="n">
        <v>15.15</v>
      </c>
    </row>
    <row r="13">
      <c r="A13" s="4" t="inlineStr">
        <is>
          <t>Forfeited (in dollars per share) | $ / shares</t>
        </is>
      </c>
      <c r="B13" s="8" t="n">
        <v>15.32</v>
      </c>
    </row>
    <row r="14">
      <c r="A14" s="4" t="inlineStr">
        <is>
          <t>Outstanding ending balance (in dollars per share) | $ / shares</t>
        </is>
      </c>
      <c r="B14" s="8" t="n">
        <v>15.67</v>
      </c>
    </row>
    <row r="15">
      <c r="A15" s="4" t="inlineStr">
        <is>
          <t>Vested at ending balance (in dollars per share) | $ / shares</t>
        </is>
      </c>
      <c r="B15" s="8" t="n">
        <v>15.88</v>
      </c>
    </row>
    <row r="16">
      <c r="A16" s="4" t="inlineStr">
        <is>
          <t>Exercisable at ending balance (in dollars per share) | $ / shares</t>
        </is>
      </c>
      <c r="B16" s="7" t="n">
        <v>15.88</v>
      </c>
    </row>
    <row r="17">
      <c r="A17" s="3" t="inlineStr">
        <is>
          <t>Weighted Average Remaining Contractual Term and Aggregate Intrinsic Value</t>
        </is>
      </c>
      <c r="B17" s="4" t="inlineStr">
        <is>
          <t xml:space="preserve"> </t>
        </is>
      </c>
    </row>
    <row r="18">
      <c r="A18" s="4" t="inlineStr">
        <is>
          <t>Weighted Average Remaining Contractual Term, Outstanding</t>
        </is>
      </c>
      <c r="B18" s="4" t="inlineStr">
        <is>
          <t>6 years 1 month 20 days</t>
        </is>
      </c>
    </row>
    <row r="19">
      <c r="A19" s="4" t="inlineStr">
        <is>
          <t>Weighted Average Remaining Contractual Term, Vested</t>
        </is>
      </c>
      <c r="B19" s="4" t="inlineStr">
        <is>
          <t>5 years 8 months 4 days</t>
        </is>
      </c>
    </row>
    <row r="20">
      <c r="A20" s="4" t="inlineStr">
        <is>
          <t>Weighted Average Remaining Contractual Term, Exercisable</t>
        </is>
      </c>
      <c r="B20" s="4" t="inlineStr">
        <is>
          <t>5 years 8 months 4 days</t>
        </is>
      </c>
    </row>
    <row r="21">
      <c r="A21" s="4" t="inlineStr">
        <is>
          <t>Aggregate Intrinsic Value, Outstanding | $</t>
        </is>
      </c>
      <c r="B21" s="5" t="n">
        <v>289</v>
      </c>
    </row>
    <row r="22">
      <c r="A22" s="4" t="inlineStr">
        <is>
          <t>Aggregate Intrinsic Value, Vested | $</t>
        </is>
      </c>
      <c r="B22" s="6" t="n">
        <v>189</v>
      </c>
    </row>
    <row r="23">
      <c r="A23" s="4" t="inlineStr">
        <is>
          <t>Aggregate Intrinsic Value, Exercisable | $</t>
        </is>
      </c>
      <c r="B23" s="5" t="n">
        <v>18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Fair Value of Options Granted Using Weighted Average Assum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Risk-free interest rate (%)</t>
        </is>
      </c>
      <c r="B4" s="12" t="n">
        <v>0.008200000000000001</v>
      </c>
    </row>
    <row r="5">
      <c r="A5" s="4" t="inlineStr">
        <is>
          <t>Expected term (years)</t>
        </is>
      </c>
      <c r="B5" s="4" t="inlineStr">
        <is>
          <t>7 years 6 months</t>
        </is>
      </c>
    </row>
    <row r="6">
      <c r="A6" s="4" t="inlineStr">
        <is>
          <t>Expected stock price volatility (%)</t>
        </is>
      </c>
      <c r="B6" s="12" t="n">
        <v>0.2957</v>
      </c>
    </row>
    <row r="7">
      <c r="A7" s="4" t="inlineStr">
        <is>
          <t>Dividend yield (%)</t>
        </is>
      </c>
      <c r="B7" s="12" t="n">
        <v>0.018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ENEFIT PLANS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purchased in DRIP (in shares)</t>
        </is>
      </c>
      <c r="B4" s="6" t="n">
        <v>15290</v>
      </c>
      <c r="C4" s="6" t="n">
        <v>17971</v>
      </c>
    </row>
    <row r="5">
      <c r="A5" s="4" t="inlineStr">
        <is>
          <t>Issue of common stock under dividend reinvestment plan, price per share (in dollars per share)</t>
        </is>
      </c>
      <c r="B5" s="7" t="n">
        <v>17.22</v>
      </c>
      <c r="C5" s="7" t="n">
        <v>21.68</v>
      </c>
    </row>
    <row r="6">
      <c r="A6" s="4" t="inlineStr">
        <is>
          <t>Salary continuation agreement, annual benefit</t>
        </is>
      </c>
      <c r="B6" s="5" t="n">
        <v>25</v>
      </c>
      <c r="C6" s="4" t="inlineStr">
        <is>
          <t xml:space="preserve"> </t>
        </is>
      </c>
    </row>
    <row r="7">
      <c r="A7" s="4" t="inlineStr">
        <is>
          <t>Salary continuation agreement, annual benefit, duration</t>
        </is>
      </c>
      <c r="B7" s="4" t="inlineStr">
        <is>
          <t>20 years</t>
        </is>
      </c>
      <c r="C7" s="4" t="inlineStr">
        <is>
          <t xml:space="preserve"> </t>
        </is>
      </c>
    </row>
    <row r="8">
      <c r="A8" s="4" t="inlineStr">
        <is>
          <t>Salary continuation agreement, liability</t>
        </is>
      </c>
      <c r="B8" s="5" t="n">
        <v>336</v>
      </c>
      <c r="C8" s="5" t="n">
        <v>312</v>
      </c>
    </row>
    <row r="9">
      <c r="A9" s="4" t="inlineStr">
        <is>
          <t>Salary continuation agreement, period expense</t>
        </is>
      </c>
      <c r="B9" s="5" t="n">
        <v>23</v>
      </c>
      <c r="C9" s="6" t="n">
        <v>71</v>
      </c>
    </row>
    <row r="10">
      <c r="A10" s="4" t="inlineStr">
        <is>
          <t>Employer contribution over employees' gross pay</t>
        </is>
      </c>
      <c r="B10" s="11" t="n">
        <v>0.03</v>
      </c>
      <c r="C10" s="4" t="inlineStr">
        <is>
          <t xml:space="preserve"> </t>
        </is>
      </c>
    </row>
    <row r="11">
      <c r="A11" s="4" t="inlineStr">
        <is>
          <t>Expense recognized in relation of plan, amount</t>
        </is>
      </c>
      <c r="B11" s="5" t="n">
        <v>1580</v>
      </c>
      <c r="C11" s="5" t="n">
        <v>2487</v>
      </c>
    </row>
    <row r="12">
      <c r="A12" s="4" t="inlineStr">
        <is>
          <t>Percent of employer contributions vested for laid off employees</t>
        </is>
      </c>
      <c r="B12" s="11" t="n">
        <v>1</v>
      </c>
      <c r="C12" s="4" t="inlineStr">
        <is>
          <t xml:space="preserve"> </t>
        </is>
      </c>
    </row>
    <row r="13">
      <c r="A13" s="4" t="inlineStr">
        <is>
          <t>Employee stock ownership plan (in shares)</t>
        </is>
      </c>
      <c r="B13" s="4" t="inlineStr">
        <is>
          <t xml:space="preserve"> </t>
        </is>
      </c>
      <c r="C13" s="6" t="n">
        <v>14154</v>
      </c>
    </row>
    <row r="14">
      <c r="A14" s="4" t="inlineStr">
        <is>
          <t>ESOP, number of Unallocated shares (in shares)</t>
        </is>
      </c>
      <c r="B14" s="6" t="n">
        <v>11323</v>
      </c>
      <c r="C14" s="4" t="inlineStr">
        <is>
          <t xml:space="preserve"> </t>
        </is>
      </c>
    </row>
    <row r="15">
      <c r="A15" s="4" t="inlineStr">
        <is>
          <t>ESOP, fixed intrest rate</t>
        </is>
      </c>
      <c r="B15" s="12" t="n">
        <v>0.0325</v>
      </c>
      <c r="C15" s="4" t="inlineStr">
        <is>
          <t xml:space="preserve"> </t>
        </is>
      </c>
    </row>
    <row r="16">
      <c r="A16" s="4" t="inlineStr">
        <is>
          <t>ESOP, percent of eligible employee salary approved for contribution</t>
        </is>
      </c>
      <c r="B16" s="4" t="inlineStr">
        <is>
          <t xml:space="preserve"> </t>
        </is>
      </c>
      <c r="C16" s="11" t="n">
        <v>0.01</v>
      </c>
    </row>
    <row r="17">
      <c r="A17" s="4" t="inlineStr">
        <is>
          <t>Stock based compensation expense</t>
        </is>
      </c>
      <c r="B17" s="5" t="n">
        <v>71</v>
      </c>
      <c r="C17" s="5" t="n">
        <v>490</v>
      </c>
    </row>
    <row r="18">
      <c r="A18" s="4" t="inlineStr">
        <is>
          <t>ESOP, vesting percentage in contribution of employees laid off</t>
        </is>
      </c>
      <c r="B18" s="11" t="n">
        <v>1</v>
      </c>
      <c r="C18" s="4" t="inlineStr">
        <is>
          <t xml:space="preserve"> </t>
        </is>
      </c>
    </row>
    <row r="19">
      <c r="A19" s="4" t="inlineStr">
        <is>
          <t>Employee Stock</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nse recognized in relation to the Non-Qualified Stock Purchase Plan</t>
        </is>
      </c>
      <c r="B21" s="5" t="n">
        <v>87</v>
      </c>
      <c r="C21" s="5" t="n">
        <v>8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2</t>
        </is>
      </c>
      <c r="C2" s="2" t="inlineStr">
        <is>
          <t>Dec. 31, 2021</t>
        </is>
      </c>
    </row>
    <row r="3">
      <c r="A3" s="3" t="inlineStr">
        <is>
          <t>Current tax provision from continuing operations:</t>
        </is>
      </c>
      <c r="B3" s="4" t="inlineStr">
        <is>
          <t xml:space="preserve"> </t>
        </is>
      </c>
      <c r="C3" s="4" t="inlineStr">
        <is>
          <t xml:space="preserve"> </t>
        </is>
      </c>
    </row>
    <row r="4">
      <c r="A4" s="4" t="inlineStr">
        <is>
          <t>Federal</t>
        </is>
      </c>
      <c r="B4" s="5" t="n">
        <v>820</v>
      </c>
      <c r="C4" s="5" t="n">
        <v>-254</v>
      </c>
    </row>
    <row r="5">
      <c r="A5" s="4" t="inlineStr">
        <is>
          <t>State</t>
        </is>
      </c>
      <c r="B5" s="6" t="n">
        <v>316</v>
      </c>
      <c r="C5" s="6" t="n">
        <v>-460</v>
      </c>
    </row>
    <row r="6">
      <c r="A6" s="4" t="inlineStr">
        <is>
          <t>Total current tax provision from continuing operations</t>
        </is>
      </c>
      <c r="B6" s="6" t="n">
        <v>1136</v>
      </c>
      <c r="C6" s="6" t="n">
        <v>-714</v>
      </c>
    </row>
    <row r="7">
      <c r="A7" s="3" t="inlineStr">
        <is>
          <t>Deferred expense (benefit) from continuing operations:</t>
        </is>
      </c>
      <c r="B7" s="4" t="inlineStr">
        <is>
          <t xml:space="preserve"> </t>
        </is>
      </c>
      <c r="C7" s="4" t="inlineStr">
        <is>
          <t xml:space="preserve"> </t>
        </is>
      </c>
    </row>
    <row r="8">
      <c r="A8" s="4" t="inlineStr">
        <is>
          <t>Federal</t>
        </is>
      </c>
      <c r="B8" s="6" t="n">
        <v>430</v>
      </c>
      <c r="C8" s="6" t="n">
        <v>2727</v>
      </c>
    </row>
    <row r="9">
      <c r="A9" s="4" t="inlineStr">
        <is>
          <t>State</t>
        </is>
      </c>
      <c r="B9" s="6" t="n">
        <v>-6</v>
      </c>
      <c r="C9" s="6" t="n">
        <v>678</v>
      </c>
    </row>
    <row r="10">
      <c r="A10" s="4" t="inlineStr">
        <is>
          <t>Deferred tax expense</t>
        </is>
      </c>
      <c r="B10" s="6" t="n">
        <v>424</v>
      </c>
      <c r="C10" s="6" t="n">
        <v>3405</v>
      </c>
    </row>
    <row r="11">
      <c r="A11" s="4" t="inlineStr">
        <is>
          <t>Income tax expense from continuing operations</t>
        </is>
      </c>
      <c r="B11" s="6" t="n">
        <v>1560</v>
      </c>
      <c r="C11" s="6" t="n">
        <v>2691</v>
      </c>
    </row>
    <row r="12">
      <c r="A12" s="4" t="inlineStr">
        <is>
          <t>Income tax expense (benefit) from discontinued operations</t>
        </is>
      </c>
      <c r="B12" s="6" t="n">
        <v>-1932</v>
      </c>
      <c r="C12" s="6" t="n">
        <v>5169</v>
      </c>
    </row>
    <row r="13">
      <c r="A13" s="4" t="inlineStr">
        <is>
          <t>Total income tax expense (benefit)</t>
        </is>
      </c>
      <c r="B13" s="5" t="n">
        <v>-372</v>
      </c>
      <c r="C13" s="5" t="n">
        <v>78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based on federal corporate statutory rate</t>
        </is>
      </c>
      <c r="B4" s="5" t="n">
        <v>1478</v>
      </c>
      <c r="C4" s="5" t="n">
        <v>2461</v>
      </c>
    </row>
    <row r="5">
      <c r="A5" s="4" t="inlineStr">
        <is>
          <t>State tax, net of federal effect</t>
        </is>
      </c>
      <c r="B5" s="6" t="n">
        <v>250</v>
      </c>
      <c r="C5" s="6" t="n">
        <v>294</v>
      </c>
    </row>
    <row r="6">
      <c r="A6" s="3" t="inlineStr">
        <is>
          <t>Changes resulting from:</t>
        </is>
      </c>
      <c r="B6" s="4" t="inlineStr">
        <is>
          <t xml:space="preserve"> </t>
        </is>
      </c>
      <c r="C6" s="4" t="inlineStr">
        <is>
          <t xml:space="preserve"> </t>
        </is>
      </c>
    </row>
    <row r="7">
      <c r="A7" s="4" t="inlineStr">
        <is>
          <t>Income from bank owned life insurance</t>
        </is>
      </c>
      <c r="B7" s="6" t="n">
        <v>-129</v>
      </c>
      <c r="C7" s="6" t="n">
        <v>-76</v>
      </c>
    </row>
    <row r="8">
      <c r="A8" s="4" t="inlineStr">
        <is>
          <t>Other, net</t>
        </is>
      </c>
      <c r="B8" s="6" t="n">
        <v>-39</v>
      </c>
      <c r="C8" s="6" t="n">
        <v>12</v>
      </c>
    </row>
    <row r="9">
      <c r="A9" s="4" t="inlineStr">
        <is>
          <t>Income tax expense from continuing operations</t>
        </is>
      </c>
      <c r="B9" s="6" t="n">
        <v>1560</v>
      </c>
      <c r="C9" s="6" t="n">
        <v>2691</v>
      </c>
    </row>
    <row r="10">
      <c r="A10" s="4" t="inlineStr">
        <is>
          <t>Income tax expense (benefit) from discontinued operations</t>
        </is>
      </c>
      <c r="B10" s="6" t="n">
        <v>-1932</v>
      </c>
      <c r="C10" s="6" t="n">
        <v>5169</v>
      </c>
    </row>
    <row r="11">
      <c r="A11" s="4" t="inlineStr">
        <is>
          <t>Total income tax expense (benefit)</t>
        </is>
      </c>
      <c r="B11" s="5" t="n">
        <v>-372</v>
      </c>
      <c r="C11" s="5" t="n">
        <v>78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5" t="n">
        <v>2379</v>
      </c>
      <c r="C3" s="5" t="n">
        <v>3238</v>
      </c>
    </row>
    <row r="4">
      <c r="A4" s="4" t="inlineStr">
        <is>
          <t>Net operating loss carryforward</t>
        </is>
      </c>
      <c r="B4" s="6" t="n">
        <v>2577</v>
      </c>
      <c r="C4" s="6" t="n">
        <v>0</v>
      </c>
    </row>
    <row r="5">
      <c r="A5" s="4" t="inlineStr">
        <is>
          <t>Deferred loan fees</t>
        </is>
      </c>
      <c r="B5" s="6" t="n">
        <v>216</v>
      </c>
      <c r="C5" s="6" t="n">
        <v>274</v>
      </c>
    </row>
    <row r="6">
      <c r="A6" s="4" t="inlineStr">
        <is>
          <t>Discount on loans sold</t>
        </is>
      </c>
      <c r="B6" s="6" t="n">
        <v>826</v>
      </c>
      <c r="C6" s="6" t="n">
        <v>934</v>
      </c>
    </row>
    <row r="7">
      <c r="A7" s="4" t="inlineStr">
        <is>
          <t>Unrealized loss on available for sale securities</t>
        </is>
      </c>
      <c r="B7" s="6" t="n">
        <v>1301</v>
      </c>
      <c r="C7" s="6" t="n">
        <v>150</v>
      </c>
    </row>
    <row r="8">
      <c r="A8" s="4" t="inlineStr">
        <is>
          <t>Operating lease liabilities</t>
        </is>
      </c>
      <c r="B8" s="6" t="n">
        <v>1177</v>
      </c>
      <c r="C8" s="6" t="n">
        <v>1143</v>
      </c>
    </row>
    <row r="9">
      <c r="A9" s="4" t="inlineStr">
        <is>
          <t>Accrued bonuses</t>
        </is>
      </c>
      <c r="B9" s="6" t="n">
        <v>256</v>
      </c>
      <c r="C9" s="6" t="n">
        <v>534</v>
      </c>
    </row>
    <row r="10">
      <c r="A10" s="4" t="inlineStr">
        <is>
          <t>Other</t>
        </is>
      </c>
      <c r="B10" s="6" t="n">
        <v>621</v>
      </c>
      <c r="C10" s="6" t="n">
        <v>812</v>
      </c>
    </row>
    <row r="11">
      <c r="A11" s="4" t="inlineStr">
        <is>
          <t>Total gross deferred tax assets</t>
        </is>
      </c>
      <c r="B11" s="6" t="n">
        <v>9353</v>
      </c>
      <c r="C11" s="6" t="n">
        <v>7085</v>
      </c>
    </row>
    <row r="12">
      <c r="A12" s="3" t="inlineStr">
        <is>
          <t>Deferred tax liabilities:</t>
        </is>
      </c>
      <c r="B12" s="4" t="inlineStr">
        <is>
          <t xml:space="preserve"> </t>
        </is>
      </c>
      <c r="C12" s="4" t="inlineStr">
        <is>
          <t xml:space="preserve"> </t>
        </is>
      </c>
    </row>
    <row r="13">
      <c r="A13" s="4" t="inlineStr">
        <is>
          <t>Fair value adjustments on HFI SBA loans and HFS loans</t>
        </is>
      </c>
      <c r="B13" s="6" t="n">
        <v>-221</v>
      </c>
      <c r="C13" s="6" t="n">
        <v>-1074</v>
      </c>
    </row>
    <row r="14">
      <c r="A14" s="4" t="inlineStr">
        <is>
          <t>SBA loan servicing rights</t>
        </is>
      </c>
      <c r="B14" s="6" t="n">
        <v>-2764</v>
      </c>
      <c r="C14" s="6" t="n">
        <v>-1542</v>
      </c>
    </row>
    <row r="15">
      <c r="A15" s="4" t="inlineStr">
        <is>
          <t>Deferred loan costs</t>
        </is>
      </c>
      <c r="B15" s="6" t="n">
        <v>-2889</v>
      </c>
      <c r="C15" s="6" t="n">
        <v>-2193</v>
      </c>
    </row>
    <row r="16">
      <c r="A16" s="4" t="inlineStr">
        <is>
          <t>Right-of-use operating lease assets</t>
        </is>
      </c>
      <c r="B16" s="6" t="n">
        <v>-930</v>
      </c>
      <c r="C16" s="6" t="n">
        <v>-1094</v>
      </c>
    </row>
    <row r="17">
      <c r="A17" s="4" t="inlineStr">
        <is>
          <t>Depreciation</t>
        </is>
      </c>
      <c r="B17" s="6" t="n">
        <v>-1516</v>
      </c>
      <c r="C17" s="6" t="n">
        <v>-693</v>
      </c>
    </row>
    <row r="18">
      <c r="A18" s="4" t="inlineStr">
        <is>
          <t>Other</t>
        </is>
      </c>
      <c r="B18" s="6" t="n">
        <v>-53</v>
      </c>
      <c r="C18" s="6" t="n">
        <v>-35</v>
      </c>
    </row>
    <row r="19">
      <c r="A19" s="4" t="inlineStr">
        <is>
          <t>Total gross deferred tax liabilities</t>
        </is>
      </c>
      <c r="B19" s="6" t="n">
        <v>-8373</v>
      </c>
      <c r="C19" s="6" t="n">
        <v>-6631</v>
      </c>
    </row>
    <row r="20">
      <c r="A20" s="4" t="inlineStr">
        <is>
          <t>Net deferred tax asset</t>
        </is>
      </c>
      <c r="B20" s="5" t="n">
        <v>980</v>
      </c>
      <c r="C20" s="5" t="n">
        <v>4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Dec. 31, 2022 USD ($)</t>
        </is>
      </c>
    </row>
    <row r="2">
      <c r="A2" s="4" t="inlineStr">
        <is>
          <t>Federal Tax Authority</t>
        </is>
      </c>
      <c r="B2" s="4" t="inlineStr">
        <is>
          <t xml:space="preserve"> </t>
        </is>
      </c>
    </row>
    <row r="3">
      <c r="A3" s="3" t="inlineStr">
        <is>
          <t>Income Tax Contingency [Line Items]</t>
        </is>
      </c>
      <c r="B3" s="4" t="inlineStr">
        <is>
          <t xml:space="preserve"> </t>
        </is>
      </c>
    </row>
    <row r="4">
      <c r="A4" s="4" t="inlineStr">
        <is>
          <t>Federal net operating loss carryforwards</t>
        </is>
      </c>
      <c r="B4" s="5" t="n">
        <v>2215</v>
      </c>
    </row>
    <row r="5">
      <c r="A5" s="4" t="inlineStr">
        <is>
          <t>State and Local Jurisdiction</t>
        </is>
      </c>
      <c r="B5" s="4" t="inlineStr">
        <is>
          <t xml:space="preserve"> </t>
        </is>
      </c>
    </row>
    <row r="6">
      <c r="A6" s="3" t="inlineStr">
        <is>
          <t>Income Tax Contingency [Line Items]</t>
        </is>
      </c>
      <c r="B6" s="4" t="inlineStr">
        <is>
          <t xml:space="preserve"> </t>
        </is>
      </c>
    </row>
    <row r="7">
      <c r="A7" s="4" t="inlineStr">
        <is>
          <t>Federal net operating loss carryforwards</t>
        </is>
      </c>
      <c r="B7" s="5" t="n">
        <v>3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ompliance with Regulatory Capital Requirements under Banking Regulations (Details) $ in Thousands</t>
        </is>
      </c>
      <c r="B1" s="2" t="inlineStr">
        <is>
          <t>Dec. 31, 2022 USD ($)</t>
        </is>
      </c>
      <c r="C1" s="2" t="inlineStr">
        <is>
          <t>Dec. 31, 2021 USD ($)</t>
        </is>
      </c>
    </row>
    <row r="2">
      <c r="A2" s="3" t="inlineStr">
        <is>
          <t>Total Capital</t>
        </is>
      </c>
      <c r="B2" s="4" t="inlineStr">
        <is>
          <t xml:space="preserve"> </t>
        </is>
      </c>
      <c r="C2" s="4" t="inlineStr">
        <is>
          <t xml:space="preserve"> </t>
        </is>
      </c>
    </row>
    <row r="3">
      <c r="A3" s="4" t="inlineStr">
        <is>
          <t>Total Capital, Actual</t>
        </is>
      </c>
      <c r="B3" s="5" t="n">
        <v>108307</v>
      </c>
      <c r="C3" s="5" t="n">
        <v>106002</v>
      </c>
    </row>
    <row r="4">
      <c r="A4" s="4" t="inlineStr">
        <is>
          <t>Total Capital, Actual, Ratio</t>
        </is>
      </c>
      <c r="B4" s="13" t="n">
        <v>0.15</v>
      </c>
      <c r="C4" s="13" t="n">
        <v>0.2125</v>
      </c>
    </row>
    <row r="5">
      <c r="A5" s="4" t="inlineStr">
        <is>
          <t>Total Capital, Required for Capital Adequacy Purposes</t>
        </is>
      </c>
      <c r="B5" s="5" t="n">
        <v>57767</v>
      </c>
      <c r="C5" s="5" t="n">
        <v>39909</v>
      </c>
    </row>
    <row r="6">
      <c r="A6" s="4" t="inlineStr">
        <is>
          <t>Total Capital, Required for Capital Adequacy Purposes, Ratio</t>
        </is>
      </c>
      <c r="B6" s="13" t="n">
        <v>0.08</v>
      </c>
      <c r="C6" s="13" t="n">
        <v>0.08</v>
      </c>
    </row>
    <row r="7">
      <c r="A7" s="4" t="inlineStr">
        <is>
          <t>Total Capital, To be Well Capitalized Under Prompt Corrective Action Regulations</t>
        </is>
      </c>
      <c r="B7" s="5" t="n">
        <v>72209</v>
      </c>
      <c r="C7" s="5" t="n">
        <v>49886</v>
      </c>
    </row>
    <row r="8">
      <c r="A8" s="4" t="inlineStr">
        <is>
          <t>Total Capital, To be Well Capitalized Under Prompt Corrective Action Regulations, Ratio</t>
        </is>
      </c>
      <c r="B8" s="13" t="n">
        <v>0.1</v>
      </c>
      <c r="C8" s="13" t="n">
        <v>0.1</v>
      </c>
    </row>
    <row r="9">
      <c r="A9" s="3" t="inlineStr">
        <is>
          <t>Tier 1 Capital</t>
        </is>
      </c>
      <c r="B9" s="4" t="inlineStr">
        <is>
          <t xml:space="preserve"> </t>
        </is>
      </c>
      <c r="C9" s="4" t="inlineStr">
        <is>
          <t xml:space="preserve"> </t>
        </is>
      </c>
    </row>
    <row r="10">
      <c r="A10" s="4" t="inlineStr">
        <is>
          <t>Tier One Risk-Based Capital, Actual</t>
        </is>
      </c>
      <c r="B10" s="5" t="n">
        <v>99269</v>
      </c>
      <c r="C10" s="5" t="n">
        <v>99656</v>
      </c>
    </row>
    <row r="11">
      <c r="A11" s="4" t="inlineStr">
        <is>
          <t>Tier One Risk-Based Capital, Actual, Ratio</t>
        </is>
      </c>
      <c r="B11" s="13" t="n">
        <v>0.1375</v>
      </c>
      <c r="C11" s="13" t="n">
        <v>0.1998</v>
      </c>
    </row>
    <row r="12">
      <c r="A12" s="4" t="inlineStr">
        <is>
          <t>Tier One Risk-Based Capital, Required for Capital Adequacy Purposes</t>
        </is>
      </c>
      <c r="B12" s="5" t="n">
        <v>43325</v>
      </c>
      <c r="C12" s="5" t="n">
        <v>29932</v>
      </c>
    </row>
    <row r="13">
      <c r="A13" s="4" t="inlineStr">
        <is>
          <t>Tier One Risk-Based Capital, Required for Capital Adequacy Purposes, Ratio</t>
        </is>
      </c>
      <c r="B13" s="13" t="n">
        <v>0.06</v>
      </c>
      <c r="C13" s="13" t="n">
        <v>0.06</v>
      </c>
    </row>
    <row r="14">
      <c r="A14" s="4" t="inlineStr">
        <is>
          <t>Tier One Risk-Based Capital, To be Well Capitalized Under Prompt Corrective Action Regulations</t>
        </is>
      </c>
      <c r="B14" s="5" t="n">
        <v>57767</v>
      </c>
      <c r="C14" s="5" t="n">
        <v>39909</v>
      </c>
    </row>
    <row r="15">
      <c r="A15" s="4" t="inlineStr">
        <is>
          <t>Tier One Risk-Based Capital, To be Well Capitalized Under Prompt Corrective Action Regulations, Ratio</t>
        </is>
      </c>
      <c r="B15" s="13" t="n">
        <v>0.08</v>
      </c>
      <c r="C15" s="13" t="n">
        <v>0.08</v>
      </c>
    </row>
    <row r="16">
      <c r="A16" s="3" t="inlineStr">
        <is>
          <t>Common Equity Tier 1 Capital</t>
        </is>
      </c>
      <c r="B16" s="4" t="inlineStr">
        <is>
          <t xml:space="preserve"> </t>
        </is>
      </c>
      <c r="C16" s="4" t="inlineStr">
        <is>
          <t xml:space="preserve"> </t>
        </is>
      </c>
    </row>
    <row r="17">
      <c r="A17" s="4" t="inlineStr">
        <is>
          <t>Common Equity Tier One Risk-Based Capital, Actual</t>
        </is>
      </c>
      <c r="B17" s="5" t="n">
        <v>99269</v>
      </c>
      <c r="C17" s="5" t="n">
        <v>99656</v>
      </c>
    </row>
    <row r="18">
      <c r="A18" s="4" t="inlineStr">
        <is>
          <t>Common Equity Tier One Risk-Based Capital, Actual, Ratio</t>
        </is>
      </c>
      <c r="B18" s="13" t="n">
        <v>0.1375</v>
      </c>
      <c r="C18" s="13" t="n">
        <v>0.1998</v>
      </c>
    </row>
    <row r="19">
      <c r="A19" s="4" t="inlineStr">
        <is>
          <t>Common Equity Tier One Risk-Based Capital, Required for Capital Adequacy Purposes</t>
        </is>
      </c>
      <c r="B19" s="5" t="n">
        <v>32494</v>
      </c>
      <c r="C19" s="5" t="n">
        <v>22449</v>
      </c>
    </row>
    <row r="20">
      <c r="A20" s="4" t="inlineStr">
        <is>
          <t>Common Equity Tier One Risk-Based Capital, Required for Capital Adequacy Purposes, Ratio</t>
        </is>
      </c>
      <c r="B20" s="13" t="n">
        <v>0.045</v>
      </c>
      <c r="C20" s="13" t="n">
        <v>0.045</v>
      </c>
    </row>
    <row r="21">
      <c r="A21" s="4" t="inlineStr">
        <is>
          <t>Common Equity Tier One Risk-Based Capital, To be Well Capitalized Under Prompt Corrective Action Regulations</t>
        </is>
      </c>
      <c r="B21" s="5" t="n">
        <v>46936</v>
      </c>
      <c r="C21" s="5" t="n">
        <v>32426</v>
      </c>
    </row>
    <row r="22">
      <c r="A22" s="4" t="inlineStr">
        <is>
          <t>Common Equity Tier One Risk-Based Capital To be Well Capitalized Under Prompt Corrective Action Regulations, Ratio</t>
        </is>
      </c>
      <c r="B22" s="13" t="n">
        <v>0.065</v>
      </c>
      <c r="C22" s="13" t="n">
        <v>0.065</v>
      </c>
    </row>
    <row r="23">
      <c r="A23" s="3" t="inlineStr">
        <is>
          <t>Tier 1 Capital</t>
        </is>
      </c>
      <c r="B23" s="4" t="inlineStr">
        <is>
          <t xml:space="preserve"> </t>
        </is>
      </c>
      <c r="C23" s="4" t="inlineStr">
        <is>
          <t xml:space="preserve"> </t>
        </is>
      </c>
    </row>
    <row r="24">
      <c r="A24" s="4" t="inlineStr">
        <is>
          <t>Tier One Leverage Capital, Actual</t>
        </is>
      </c>
      <c r="B24" s="5" t="n">
        <v>99269</v>
      </c>
      <c r="C24" s="5" t="n">
        <v>99656</v>
      </c>
    </row>
    <row r="25">
      <c r="A25" s="4" t="inlineStr">
        <is>
          <t>Tier One Leverage Capital, Actual, Ratio</t>
        </is>
      </c>
      <c r="B25" s="13" t="n">
        <v>0.1079</v>
      </c>
      <c r="C25" s="13" t="n">
        <v>0.1222</v>
      </c>
    </row>
    <row r="26">
      <c r="A26" s="4" t="inlineStr">
        <is>
          <t>Tier One Leverage Capital, Required for Capital Adequacy Purposes</t>
        </is>
      </c>
      <c r="B26" s="5" t="n">
        <v>36816</v>
      </c>
      <c r="C26" s="5" t="n">
        <v>32619</v>
      </c>
    </row>
    <row r="27">
      <c r="A27" s="4" t="inlineStr">
        <is>
          <t>Tier One Leverage Capital, Required for Capital Adequacy Purposes, Ratio</t>
        </is>
      </c>
      <c r="B27" s="13" t="n">
        <v>0.04</v>
      </c>
      <c r="C27" s="13" t="n">
        <v>0.04</v>
      </c>
    </row>
    <row r="28">
      <c r="A28" s="4" t="inlineStr">
        <is>
          <t>Tier One Leverage Capital, To be Well Capitalized Under Prompt Corrective Action Regulations</t>
        </is>
      </c>
      <c r="B28" s="5" t="n">
        <v>46020</v>
      </c>
      <c r="C28" s="5" t="n">
        <v>40774</v>
      </c>
    </row>
    <row r="29">
      <c r="A29" s="4" t="inlineStr">
        <is>
          <t>Tier One Leverage Capital, To be Well Capitalized Under Prompt Corrective Action Regulations, Ratio</t>
        </is>
      </c>
      <c r="B29" s="13" t="n">
        <v>0.05</v>
      </c>
      <c r="C29" s="13"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CTIVITIES - DISCONTINUED OPERATIONS - Components of Residential Loan Fee Income (Details) - USD ($) $ in Thousands</t>
        </is>
      </c>
      <c r="B1" s="2" t="inlineStr">
        <is>
          <t>12 Months Ended</t>
        </is>
      </c>
    </row>
    <row r="2">
      <c r="B2" s="2" t="inlineStr">
        <is>
          <t>Dec. 31, 2022</t>
        </is>
      </c>
      <c r="C2" s="2" t="inlineStr">
        <is>
          <t>Dec. 31, 2021</t>
        </is>
      </c>
    </row>
    <row r="3">
      <c r="A3" s="3" t="inlineStr">
        <is>
          <t>Compliance with Regulatory Capital Requirements for Mortgage Companies [Line Items]</t>
        </is>
      </c>
      <c r="B3" s="4" t="inlineStr">
        <is>
          <t xml:space="preserve"> </t>
        </is>
      </c>
      <c r="C3" s="4" t="inlineStr">
        <is>
          <t xml:space="preserve"> </t>
        </is>
      </c>
    </row>
    <row r="4">
      <c r="A4" s="4" t="inlineStr">
        <is>
          <t>Net change in fair value recognized on residential loans held for sale</t>
        </is>
      </c>
      <c r="B4" s="5" t="n">
        <v>4756</v>
      </c>
      <c r="C4" s="5" t="n">
        <v>184</v>
      </c>
    </row>
    <row r="5">
      <c r="A5" s="4" t="inlineStr">
        <is>
          <t>Nationwide Residential Mortgage Loan Production Operations | Discontinued Operations, Held-for-sale</t>
        </is>
      </c>
      <c r="B5" s="4" t="inlineStr">
        <is>
          <t xml:space="preserve"> </t>
        </is>
      </c>
      <c r="C5" s="4" t="inlineStr">
        <is>
          <t xml:space="preserve"> </t>
        </is>
      </c>
    </row>
    <row r="6">
      <c r="A6" s="3" t="inlineStr">
        <is>
          <t>Compliance with Regulatory Capital Requirements for Mortgage Companies [Line Items]</t>
        </is>
      </c>
      <c r="B6" s="4" t="inlineStr">
        <is>
          <t xml:space="preserve"> </t>
        </is>
      </c>
      <c r="C6" s="4" t="inlineStr">
        <is>
          <t xml:space="preserve"> </t>
        </is>
      </c>
    </row>
    <row r="7">
      <c r="A7" s="4" t="inlineStr">
        <is>
          <t>Net gain realized on sale of residential loans held for sale</t>
        </is>
      </c>
      <c r="B7" s="6" t="n">
        <v>19838</v>
      </c>
      <c r="C7" s="6" t="n">
        <v>89578</v>
      </c>
    </row>
    <row r="8">
      <c r="A8" s="4" t="inlineStr">
        <is>
          <t>Mortgage banking fees</t>
        </is>
      </c>
      <c r="B8" s="6" t="n">
        <v>4162</v>
      </c>
      <c r="C8" s="6" t="n">
        <v>9864</v>
      </c>
    </row>
    <row r="9">
      <c r="A9" s="4" t="inlineStr">
        <is>
          <t>Residential loan fee income from discontinued operations</t>
        </is>
      </c>
      <c r="B9" s="6" t="n">
        <v>31402</v>
      </c>
      <c r="C9" s="6" t="n">
        <v>95543</v>
      </c>
    </row>
    <row r="10">
      <c r="A10" s="4" t="inlineStr">
        <is>
          <t>Interest rate lock commitments | Nationwide Residential Mortgage Loan Production Operations | Discontinued Operations, Held-for-sale</t>
        </is>
      </c>
      <c r="B10" s="4" t="inlineStr">
        <is>
          <t xml:space="preserve"> </t>
        </is>
      </c>
      <c r="C10" s="4" t="inlineStr">
        <is>
          <t xml:space="preserve"> </t>
        </is>
      </c>
    </row>
    <row r="11">
      <c r="A11" s="3" t="inlineStr">
        <is>
          <t>Compliance with Regulatory Capital Requirements for Mortgage Companies [Line Items]</t>
        </is>
      </c>
      <c r="B11" s="4" t="inlineStr">
        <is>
          <t xml:space="preserve"> </t>
        </is>
      </c>
      <c r="C11" s="4" t="inlineStr">
        <is>
          <t xml:space="preserve"> </t>
        </is>
      </c>
    </row>
    <row r="12">
      <c r="A12" s="4" t="inlineStr">
        <is>
          <t>Net change in fair value recognized</t>
        </is>
      </c>
      <c r="B12" s="6" t="n">
        <v>-1437</v>
      </c>
      <c r="C12" s="6" t="n">
        <v>-6194</v>
      </c>
    </row>
    <row r="13">
      <c r="A13" s="4" t="inlineStr">
        <is>
          <t>Forward sales contracts | Nationwide Residential Mortgage Loan Production Operations | Discontinued Operations, Held-for-sale</t>
        </is>
      </c>
      <c r="B13" s="4" t="inlineStr">
        <is>
          <t xml:space="preserve"> </t>
        </is>
      </c>
      <c r="C13" s="4" t="inlineStr">
        <is>
          <t xml:space="preserve"> </t>
        </is>
      </c>
    </row>
    <row r="14">
      <c r="A14" s="3" t="inlineStr">
        <is>
          <t>Compliance with Regulatory Capital Requirements for Mortgage Companies [Line Items]</t>
        </is>
      </c>
      <c r="B14" s="4" t="inlineStr">
        <is>
          <t xml:space="preserve"> </t>
        </is>
      </c>
      <c r="C14" s="4" t="inlineStr">
        <is>
          <t xml:space="preserve"> </t>
        </is>
      </c>
    </row>
    <row r="15">
      <c r="A15" s="4" t="inlineStr">
        <is>
          <t>Net change in fair value recognized</t>
        </is>
      </c>
      <c r="B15" s="6" t="n">
        <v>12620</v>
      </c>
      <c r="C15" s="6" t="n">
        <v>7229</v>
      </c>
    </row>
    <row r="16">
      <c r="A16" s="4" t="inlineStr">
        <is>
          <t>Loans Held For Sale | Nationwide Residential Mortgage Loan Production Operations | Discontinued Operations, Held-for-sale</t>
        </is>
      </c>
      <c r="B16" s="4" t="inlineStr">
        <is>
          <t xml:space="preserve"> </t>
        </is>
      </c>
      <c r="C16" s="4" t="inlineStr">
        <is>
          <t xml:space="preserve"> </t>
        </is>
      </c>
    </row>
    <row r="17">
      <c r="A17" s="3" t="inlineStr">
        <is>
          <t>Compliance with Regulatory Capital Requirements for Mortgage Companies [Line Items]</t>
        </is>
      </c>
      <c r="B17" s="4" t="inlineStr">
        <is>
          <t xml:space="preserve"> </t>
        </is>
      </c>
      <c r="C17" s="4" t="inlineStr">
        <is>
          <t xml:space="preserve"> </t>
        </is>
      </c>
    </row>
    <row r="18">
      <c r="A18" s="4" t="inlineStr">
        <is>
          <t>Net change in fair value recognized on residential loans held for sale</t>
        </is>
      </c>
      <c r="B18" s="5" t="n">
        <v>-3781</v>
      </c>
      <c r="C18" s="5" t="n">
        <v>-49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from continuing operations</t>
        </is>
      </c>
      <c r="B4" s="5" t="n">
        <v>5478</v>
      </c>
      <c r="C4" s="5" t="n">
        <v>9029</v>
      </c>
    </row>
    <row r="5">
      <c r="A5" s="4" t="inlineStr">
        <is>
          <t>Net income (loss) from discontinued operations</t>
        </is>
      </c>
      <c r="B5" s="6" t="n">
        <v>-5827</v>
      </c>
      <c r="C5" s="6" t="n">
        <v>15589</v>
      </c>
    </row>
    <row r="6">
      <c r="A6" s="4" t="inlineStr">
        <is>
          <t>Net income (loss)</t>
        </is>
      </c>
      <c r="B6" s="6" t="n">
        <v>-349</v>
      </c>
      <c r="C6" s="6" t="n">
        <v>24618</v>
      </c>
    </row>
    <row r="7">
      <c r="A7" s="3" t="inlineStr">
        <is>
          <t>Adjustments to reconcile net income (loss) to net cash from operating activities:</t>
        </is>
      </c>
      <c r="B7" s="4" t="inlineStr">
        <is>
          <t xml:space="preserve"> </t>
        </is>
      </c>
      <c r="C7" s="4" t="inlineStr">
        <is>
          <t xml:space="preserve"> </t>
        </is>
      </c>
    </row>
    <row r="8">
      <c r="A8" s="4" t="inlineStr">
        <is>
          <t>Depreciation of fixed assets</t>
        </is>
      </c>
      <c r="B8" s="6" t="n">
        <v>1715</v>
      </c>
      <c r="C8" s="6" t="n">
        <v>1343</v>
      </c>
    </row>
    <row r="9">
      <c r="A9" s="4" t="inlineStr">
        <is>
          <t>Net securities premium amortization</t>
        </is>
      </c>
      <c r="B9" s="6" t="n">
        <v>122</v>
      </c>
      <c r="C9" s="6" t="n">
        <v>102</v>
      </c>
    </row>
    <row r="10">
      <c r="A10" s="4" t="inlineStr">
        <is>
          <t>Amortization of debt issuance costs</t>
        </is>
      </c>
      <c r="B10" s="6" t="n">
        <v>0</v>
      </c>
      <c r="C10" s="6" t="n">
        <v>37</v>
      </c>
    </row>
    <row r="11">
      <c r="A11" s="4" t="inlineStr">
        <is>
          <t>Amortization of premium (discount) on loans purchased</t>
        </is>
      </c>
      <c r="B11" s="6" t="n">
        <v>206</v>
      </c>
      <c r="C11" s="6" t="n">
        <v>-84</v>
      </c>
    </row>
    <row r="12">
      <c r="A12" s="4" t="inlineStr">
        <is>
          <t>Provision for loan losses</t>
        </is>
      </c>
      <c r="B12" s="6" t="n">
        <v>-700</v>
      </c>
      <c r="C12" s="6" t="n">
        <v>-3500</v>
      </c>
    </row>
    <row r="13">
      <c r="A13" s="4" t="inlineStr">
        <is>
          <t>Accretion of discount on unguaranteed loans</t>
        </is>
      </c>
      <c r="B13" s="6" t="n">
        <v>-2665</v>
      </c>
      <c r="C13" s="6" t="n">
        <v>-1923</v>
      </c>
    </row>
    <row r="14">
      <c r="A14" s="4" t="inlineStr">
        <is>
          <t>Deferred tax expense</t>
        </is>
      </c>
      <c r="B14" s="6" t="n">
        <v>424</v>
      </c>
      <c r="C14" s="6" t="n">
        <v>3505</v>
      </c>
    </row>
    <row r="15">
      <c r="A15" s="4" t="inlineStr">
        <is>
          <t>Origination of SBA loans held for sale</t>
        </is>
      </c>
      <c r="B15" s="6" t="n">
        <v>-2018</v>
      </c>
      <c r="C15" s="6" t="n">
        <v>-1460</v>
      </c>
    </row>
    <row r="16">
      <c r="A16" s="4" t="inlineStr">
        <is>
          <t>Proceeds from sales of SBA loans held for sale</t>
        </is>
      </c>
      <c r="B16" s="6" t="n">
        <v>354105</v>
      </c>
      <c r="C16" s="6" t="n">
        <v>394426</v>
      </c>
    </row>
    <row r="17">
      <c r="A17" s="4" t="inlineStr">
        <is>
          <t>Net gains on sales of SBA loans</t>
        </is>
      </c>
      <c r="B17" s="6" t="n">
        <v>-21720</v>
      </c>
      <c r="C17" s="6" t="n">
        <v>-18024</v>
      </c>
    </row>
    <row r="18">
      <c r="A18" s="4" t="inlineStr">
        <is>
          <t>Change in fair value of SBA loans held for investment, at fair value</t>
        </is>
      </c>
      <c r="B18" s="6" t="n">
        <v>-4756</v>
      </c>
      <c r="C18" s="6" t="n">
        <v>-184</v>
      </c>
    </row>
    <row r="19">
      <c r="A19" s="4" t="inlineStr">
        <is>
          <t>Amortization of loan servicing rights</t>
        </is>
      </c>
      <c r="B19" s="6" t="n">
        <v>3258</v>
      </c>
      <c r="C19" s="6" t="n">
        <v>2982</v>
      </c>
    </row>
    <row r="20">
      <c r="A20" s="4" t="inlineStr">
        <is>
          <t>Non-qualified stock purchase plan expense</t>
        </is>
      </c>
      <c r="B20" s="6" t="n">
        <v>87</v>
      </c>
      <c r="C20" s="6" t="n">
        <v>57</v>
      </c>
    </row>
    <row r="21">
      <c r="A21" s="4" t="inlineStr">
        <is>
          <t>Stock based compensation expense</t>
        </is>
      </c>
      <c r="B21" s="6" t="n">
        <v>763</v>
      </c>
      <c r="C21" s="6" t="n">
        <v>461</v>
      </c>
    </row>
    <row r="22">
      <c r="A22" s="4" t="inlineStr">
        <is>
          <t>Income from bank owned life insurance</t>
        </is>
      </c>
      <c r="B22" s="6" t="n">
        <v>-612</v>
      </c>
      <c r="C22" s="6" t="n">
        <v>-364</v>
      </c>
    </row>
    <row r="23">
      <c r="A23" s="3" t="inlineStr">
        <is>
          <t>Changes in:</t>
        </is>
      </c>
      <c r="B23" s="4" t="inlineStr">
        <is>
          <t xml:space="preserve"> </t>
        </is>
      </c>
      <c r="C23" s="4" t="inlineStr">
        <is>
          <t xml:space="preserve"> </t>
        </is>
      </c>
    </row>
    <row r="24">
      <c r="A24" s="4" t="inlineStr">
        <is>
          <t>Accrued interest receivable</t>
        </is>
      </c>
      <c r="B24" s="6" t="n">
        <v>-920</v>
      </c>
      <c r="C24" s="6" t="n">
        <v>3721</v>
      </c>
    </row>
    <row r="25">
      <c r="A25" s="4" t="inlineStr">
        <is>
          <t>Other assets</t>
        </is>
      </c>
      <c r="B25" s="6" t="n">
        <v>-1782</v>
      </c>
      <c r="C25" s="6" t="n">
        <v>-7208</v>
      </c>
    </row>
    <row r="26">
      <c r="A26" s="4" t="inlineStr">
        <is>
          <t>Accrued interest payable</t>
        </is>
      </c>
      <c r="B26" s="6" t="n">
        <v>378</v>
      </c>
      <c r="C26" s="6" t="n">
        <v>-1673</v>
      </c>
    </row>
    <row r="27">
      <c r="A27" s="4" t="inlineStr">
        <is>
          <t>Other liabilities</t>
        </is>
      </c>
      <c r="B27" s="6" t="n">
        <v>3347</v>
      </c>
      <c r="C27" s="6" t="n">
        <v>2602</v>
      </c>
    </row>
    <row r="28">
      <c r="A28" s="4" t="inlineStr">
        <is>
          <t>Net cash provided by (used in) operating activities of continuing operations</t>
        </is>
      </c>
      <c r="B28" s="6" t="n">
        <v>334710</v>
      </c>
      <c r="C28" s="6" t="n">
        <v>383845</v>
      </c>
    </row>
    <row r="29">
      <c r="A29" s="4" t="inlineStr">
        <is>
          <t>Net cash provided by operating activities of discontinued operations</t>
        </is>
      </c>
      <c r="B29" s="6" t="n">
        <v>105541</v>
      </c>
      <c r="C29" s="6" t="n">
        <v>111543</v>
      </c>
    </row>
    <row r="30">
      <c r="A30" s="4" t="inlineStr">
        <is>
          <t>Net cash provided by operating activities</t>
        </is>
      </c>
      <c r="B30" s="6" t="n">
        <v>440251</v>
      </c>
      <c r="C30" s="6" t="n">
        <v>495388</v>
      </c>
    </row>
    <row r="31">
      <c r="A31" s="3" t="inlineStr">
        <is>
          <t>Cash flows from investing activities:</t>
        </is>
      </c>
      <c r="B31" s="4" t="inlineStr">
        <is>
          <t xml:space="preserve"> </t>
        </is>
      </c>
      <c r="C31" s="4" t="inlineStr">
        <is>
          <t xml:space="preserve"> </t>
        </is>
      </c>
    </row>
    <row r="32">
      <c r="A32" s="4" t="inlineStr">
        <is>
          <t>Purchase of investment securities available for sale</t>
        </is>
      </c>
      <c r="B32" s="6" t="n">
        <v>-20326</v>
      </c>
      <c r="C32" s="6" t="n">
        <v>-33208</v>
      </c>
    </row>
    <row r="33">
      <c r="A33" s="4" t="inlineStr">
        <is>
          <t>Principal payments on investment securities available for sale</t>
        </is>
      </c>
      <c r="B33" s="6" t="n">
        <v>2812</v>
      </c>
      <c r="C33" s="6" t="n">
        <v>1643</v>
      </c>
    </row>
    <row r="34">
      <c r="A34" s="4" t="inlineStr">
        <is>
          <t>Purchase of investment securities held to maturity</t>
        </is>
      </c>
      <c r="B34" s="6" t="n">
        <v>-3568</v>
      </c>
      <c r="C34" s="6" t="n">
        <v>0</v>
      </c>
    </row>
    <row r="35">
      <c r="A35" s="4" t="inlineStr">
        <is>
          <t>Principal payments on investment securities held to maturity</t>
        </is>
      </c>
      <c r="B35" s="6" t="n">
        <v>50</v>
      </c>
      <c r="C35" s="6" t="n">
        <v>38</v>
      </c>
    </row>
    <row r="36">
      <c r="A36" s="4" t="inlineStr">
        <is>
          <t>Net purchase of nonmarketable equity securities</t>
        </is>
      </c>
      <c r="B36" s="6" t="n">
        <v>-1210</v>
      </c>
      <c r="C36" s="6" t="n">
        <v>-465</v>
      </c>
    </row>
    <row r="37">
      <c r="A37" s="4" t="inlineStr">
        <is>
          <t>Purchase of time deposits in banks</t>
        </is>
      </c>
      <c r="B37" s="6" t="n">
        <v>-2500</v>
      </c>
      <c r="C37" s="6" t="n">
        <v>0</v>
      </c>
    </row>
    <row r="38">
      <c r="A38" s="4" t="inlineStr">
        <is>
          <t>Purchase of government guaranteed and consumer loans</t>
        </is>
      </c>
      <c r="B38" s="6" t="n">
        <v>-53845</v>
      </c>
      <c r="C38" s="6" t="n">
        <v>0</v>
      </c>
    </row>
    <row r="39">
      <c r="A39" s="4" t="inlineStr">
        <is>
          <t>Loan (originations) and payments, net</t>
        </is>
      </c>
      <c r="B39" s="6" t="n">
        <v>-423954</v>
      </c>
      <c r="C39" s="6" t="n">
        <v>264724</v>
      </c>
    </row>
    <row r="40">
      <c r="A40" s="4" t="inlineStr">
        <is>
          <t>Purchase of premises and equipment</t>
        </is>
      </c>
      <c r="B40" s="6" t="n">
        <v>-8064</v>
      </c>
      <c r="C40" s="6" t="n">
        <v>-13115</v>
      </c>
    </row>
    <row r="41">
      <c r="A41" s="4" t="inlineStr">
        <is>
          <t>Purchase of bank owned life insurance</t>
        </is>
      </c>
      <c r="B41" s="6" t="n">
        <v>0</v>
      </c>
      <c r="C41" s="6" t="n">
        <v>-12000</v>
      </c>
    </row>
    <row r="42">
      <c r="A42" s="4" t="inlineStr">
        <is>
          <t>Net cash provided by (used in) investing activities</t>
        </is>
      </c>
      <c r="B42" s="6" t="n">
        <v>-510605</v>
      </c>
      <c r="C42" s="6" t="n">
        <v>207617</v>
      </c>
    </row>
    <row r="43">
      <c r="A43" s="3" t="inlineStr">
        <is>
          <t>Cash flows from financing activities:</t>
        </is>
      </c>
      <c r="B43" s="4" t="inlineStr">
        <is>
          <t xml:space="preserve"> </t>
        </is>
      </c>
      <c r="C43" s="4" t="inlineStr">
        <is>
          <t xml:space="preserve"> </t>
        </is>
      </c>
    </row>
    <row r="44">
      <c r="A44" s="4" t="inlineStr">
        <is>
          <t>Net change in deposits</t>
        </is>
      </c>
      <c r="B44" s="6" t="n">
        <v>73385</v>
      </c>
      <c r="C44" s="6" t="n">
        <v>162901</v>
      </c>
    </row>
    <row r="45">
      <c r="A45" s="4" t="inlineStr">
        <is>
          <t>Net increase in short-term borrowings</t>
        </is>
      </c>
      <c r="B45" s="6" t="n">
        <v>25000</v>
      </c>
      <c r="C45" s="6" t="n">
        <v>0</v>
      </c>
    </row>
    <row r="46">
      <c r="A46" s="4" t="inlineStr">
        <is>
          <t>Proceeds from issuance of subordinated debt, net of costs</t>
        </is>
      </c>
      <c r="B46" s="6" t="n">
        <v>0</v>
      </c>
      <c r="C46" s="6" t="n">
        <v>6000</v>
      </c>
    </row>
    <row r="47">
      <c r="A47" s="4" t="inlineStr">
        <is>
          <t>Payments on notes payable</t>
        </is>
      </c>
      <c r="B47" s="6" t="n">
        <v>-455</v>
      </c>
      <c r="C47" s="6" t="n">
        <v>-455</v>
      </c>
    </row>
    <row r="48">
      <c r="A48" s="4" t="inlineStr">
        <is>
          <t>Net repayments of PPP Liquidity Facility borrowings</t>
        </is>
      </c>
      <c r="B48" s="6" t="n">
        <v>-69654</v>
      </c>
      <c r="C48" s="6" t="n">
        <v>-811608</v>
      </c>
    </row>
    <row r="49">
      <c r="A49" s="4" t="inlineStr">
        <is>
          <t>Proceeds from issuance of preferred stock, net</t>
        </is>
      </c>
      <c r="B49" s="6" t="n">
        <v>0</v>
      </c>
      <c r="C49" s="6" t="n">
        <v>727</v>
      </c>
    </row>
    <row r="50">
      <c r="A50" s="4" t="inlineStr">
        <is>
          <t>Redemption of subordinated debt</t>
        </is>
      </c>
      <c r="B50" s="6" t="n">
        <v>0</v>
      </c>
      <c r="C50" s="6" t="n">
        <v>-6000</v>
      </c>
    </row>
    <row r="51">
      <c r="A51" s="4" t="inlineStr">
        <is>
          <t>Proceeds from sale of common stock, net</t>
        </is>
      </c>
      <c r="B51" s="6" t="n">
        <v>509</v>
      </c>
      <c r="C51" s="6" t="n">
        <v>1850</v>
      </c>
    </row>
    <row r="52">
      <c r="A52" s="4" t="inlineStr">
        <is>
          <t>Common share buyback - redeemed stock</t>
        </is>
      </c>
      <c r="B52" s="6" t="n">
        <v>-49</v>
      </c>
      <c r="C52" s="6" t="n">
        <v>0</v>
      </c>
    </row>
    <row r="53">
      <c r="A53" s="4" t="inlineStr">
        <is>
          <t>ESOP contribution</t>
        </is>
      </c>
      <c r="B53" s="6" t="n">
        <v>71</v>
      </c>
      <c r="C53" s="6" t="n">
        <v>366</v>
      </c>
    </row>
    <row r="54">
      <c r="A54" s="4" t="inlineStr">
        <is>
          <t>Unearned ESOP shares allocation</t>
        </is>
      </c>
      <c r="B54" s="6" t="n">
        <v>-15</v>
      </c>
      <c r="C54" s="6" t="n">
        <v>-371</v>
      </c>
    </row>
    <row r="55">
      <c r="A55" s="4" t="inlineStr">
        <is>
          <t>Tax benefit from options exercised</t>
        </is>
      </c>
      <c r="B55" s="6" t="n">
        <v>0</v>
      </c>
      <c r="C55" s="6" t="n">
        <v>-6</v>
      </c>
    </row>
    <row r="56">
      <c r="A56" s="4" t="inlineStr">
        <is>
          <t>Dividends paid on common stock</t>
        </is>
      </c>
      <c r="B56" s="6" t="n">
        <v>-1287</v>
      </c>
      <c r="C56" s="6" t="n">
        <v>-1056</v>
      </c>
    </row>
    <row r="57">
      <c r="A57" s="4" t="inlineStr">
        <is>
          <t>Dividends paid on preferred stock</t>
        </is>
      </c>
      <c r="B57" s="6" t="n">
        <v>-832</v>
      </c>
      <c r="C57" s="6" t="n">
        <v>-1005</v>
      </c>
    </row>
    <row r="58">
      <c r="A58" s="4" t="inlineStr">
        <is>
          <t>Net cash provided by (used in) financing activities</t>
        </is>
      </c>
      <c r="B58" s="6" t="n">
        <v>26673</v>
      </c>
      <c r="C58" s="6" t="n">
        <v>-648657</v>
      </c>
    </row>
    <row r="59">
      <c r="A59" s="4" t="inlineStr">
        <is>
          <t>Net change in cash and cash equivalents</t>
        </is>
      </c>
      <c r="B59" s="6" t="n">
        <v>-43681</v>
      </c>
      <c r="C59" s="6" t="n">
        <v>54348</v>
      </c>
    </row>
    <row r="60">
      <c r="A60" s="4" t="inlineStr">
        <is>
          <t>Cash and cash equivalents, beginning of period</t>
        </is>
      </c>
      <c r="B60" s="6" t="n">
        <v>109727</v>
      </c>
      <c r="C60" s="6" t="n">
        <v>55379</v>
      </c>
    </row>
    <row r="61">
      <c r="A61" s="4" t="inlineStr">
        <is>
          <t>Cash and cash equivalents, end of period</t>
        </is>
      </c>
      <c r="B61" s="6" t="n">
        <v>66046</v>
      </c>
      <c r="C61" s="6" t="n">
        <v>109727</v>
      </c>
    </row>
    <row r="62">
      <c r="A62" s="3" t="inlineStr">
        <is>
          <t>Supplemental cash flow information</t>
        </is>
      </c>
      <c r="B62" s="4" t="inlineStr">
        <is>
          <t xml:space="preserve"> </t>
        </is>
      </c>
      <c r="C62" s="4" t="inlineStr">
        <is>
          <t xml:space="preserve"> </t>
        </is>
      </c>
    </row>
    <row r="63">
      <c r="A63" s="4" t="inlineStr">
        <is>
          <t>Interest paid</t>
        </is>
      </c>
      <c r="B63" s="6" t="n">
        <v>8188</v>
      </c>
      <c r="C63" s="6" t="n">
        <v>8973</v>
      </c>
    </row>
    <row r="64">
      <c r="A64" s="4" t="inlineStr">
        <is>
          <t>Income taxes paid</t>
        </is>
      </c>
      <c r="B64" s="6" t="n">
        <v>248</v>
      </c>
      <c r="C64" s="6" t="n">
        <v>10383</v>
      </c>
    </row>
    <row r="65">
      <c r="A65" s="3" t="inlineStr">
        <is>
          <t>Supplemental noncash disclosures</t>
        </is>
      </c>
      <c r="B65" s="4" t="inlineStr">
        <is>
          <t xml:space="preserve"> </t>
        </is>
      </c>
      <c r="C65" s="4" t="inlineStr">
        <is>
          <t xml:space="preserve"> </t>
        </is>
      </c>
    </row>
    <row r="66">
      <c r="A66" s="4" t="inlineStr">
        <is>
          <t>Net change in unrealized holding gain on investment securities available for sale</t>
        </is>
      </c>
      <c r="B66" s="6" t="n">
        <v>-3304</v>
      </c>
      <c r="C66" s="6" t="n">
        <v>-420</v>
      </c>
    </row>
    <row r="67">
      <c r="A67" s="4" t="inlineStr">
        <is>
          <t>Transfer of available for sale debt securities to held to maturity securities at fair value</t>
        </is>
      </c>
      <c r="B67" s="6" t="n">
        <v>1500</v>
      </c>
      <c r="C67" s="6" t="n">
        <v>0</v>
      </c>
    </row>
    <row r="68">
      <c r="A68" s="4" t="inlineStr">
        <is>
          <t>Transfer of SBA loans held for investment to loans held for sale</t>
        </is>
      </c>
      <c r="B68" s="6" t="n">
        <v>336664</v>
      </c>
      <c r="C68" s="6" t="n">
        <v>377631</v>
      </c>
    </row>
    <row r="69">
      <c r="A69" s="4" t="inlineStr">
        <is>
          <t>Transfer of loans held for investment to OREO</t>
        </is>
      </c>
      <c r="B69" s="6" t="n">
        <v>53</v>
      </c>
      <c r="C69" s="6" t="n">
        <v>0</v>
      </c>
    </row>
    <row r="70">
      <c r="A70" s="4" t="inlineStr">
        <is>
          <t>Recognition of right of use asset and operating lease liability</t>
        </is>
      </c>
      <c r="B70" s="6" t="n">
        <v>627</v>
      </c>
      <c r="C70" s="6" t="n">
        <v>543</v>
      </c>
    </row>
    <row r="71">
      <c r="A71" s="4" t="inlineStr">
        <is>
          <t>Conversion of Series B preferred stock to common stock</t>
        </is>
      </c>
      <c r="B71" s="5" t="n">
        <v>0</v>
      </c>
      <c r="C71" s="5" t="n">
        <v>612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 DISCONTINUED OPERATIONS - Narrative (Details) - Discontinued Operations, Held-for-sale - Nationwide Residential Mortgage Loan Production Operations - USD ($) $ in Thousands</t>
        </is>
      </c>
      <c r="B1" s="2" t="inlineStr">
        <is>
          <t>Dec. 31, 2022</t>
        </is>
      </c>
      <c r="C1" s="2" t="inlineStr">
        <is>
          <t>Dec. 31, 2021</t>
        </is>
      </c>
    </row>
    <row r="2">
      <c r="A2" s="3" t="inlineStr">
        <is>
          <t>Compliance with Regulatory Capital Requirements for Mortgage Companies [Line Items]</t>
        </is>
      </c>
      <c r="B2" s="4" t="inlineStr">
        <is>
          <t xml:space="preserve"> </t>
        </is>
      </c>
      <c r="C2" s="4" t="inlineStr">
        <is>
          <t xml:space="preserve"> </t>
        </is>
      </c>
    </row>
    <row r="3">
      <c r="A3" s="4" t="inlineStr">
        <is>
          <t>Derivative asset, fair value</t>
        </is>
      </c>
      <c r="B3" s="4" t="inlineStr">
        <is>
          <t xml:space="preserve"> </t>
        </is>
      </c>
      <c r="C3" s="5" t="n">
        <v>1550</v>
      </c>
    </row>
    <row r="4">
      <c r="A4" s="4" t="inlineStr">
        <is>
          <t>Derivative liability, fair value</t>
        </is>
      </c>
      <c r="B4" s="4" t="inlineStr">
        <is>
          <t xml:space="preserve"> </t>
        </is>
      </c>
      <c r="C4" s="6" t="n">
        <v>189</v>
      </c>
    </row>
    <row r="5">
      <c r="A5" s="4" t="inlineStr">
        <is>
          <t>Best efforts forward sales contracts</t>
        </is>
      </c>
      <c r="B5" s="4" t="inlineStr">
        <is>
          <t xml:space="preserve"> </t>
        </is>
      </c>
      <c r="C5" s="4" t="inlineStr">
        <is>
          <t xml:space="preserve"> </t>
        </is>
      </c>
    </row>
    <row r="6">
      <c r="A6" s="3" t="inlineStr">
        <is>
          <t>Compliance with Regulatory Capital Requirements for Mortgage Companies [Line Items]</t>
        </is>
      </c>
      <c r="B6" s="4" t="inlineStr">
        <is>
          <t xml:space="preserve"> </t>
        </is>
      </c>
      <c r="C6" s="4" t="inlineStr">
        <is>
          <t xml:space="preserve"> </t>
        </is>
      </c>
    </row>
    <row r="7">
      <c r="A7" s="4" t="inlineStr">
        <is>
          <t>Derivative, notional amount</t>
        </is>
      </c>
      <c r="B7" s="5" t="n">
        <v>221</v>
      </c>
      <c r="C7" s="6" t="n">
        <v>7375</v>
      </c>
    </row>
    <row r="8">
      <c r="A8" s="4" t="inlineStr">
        <is>
          <t>Interest rate lock commitments</t>
        </is>
      </c>
      <c r="B8" s="4" t="inlineStr">
        <is>
          <t xml:space="preserve"> </t>
        </is>
      </c>
      <c r="C8" s="4" t="inlineStr">
        <is>
          <t xml:space="preserve"> </t>
        </is>
      </c>
    </row>
    <row r="9">
      <c r="A9" s="3" t="inlineStr">
        <is>
          <t>Compliance with Regulatory Capital Requirements for Mortgage Companies [Line Items]</t>
        </is>
      </c>
      <c r="B9" s="4" t="inlineStr">
        <is>
          <t xml:space="preserve"> </t>
        </is>
      </c>
      <c r="C9" s="4" t="inlineStr">
        <is>
          <t xml:space="preserve"> </t>
        </is>
      </c>
    </row>
    <row r="10">
      <c r="A10" s="4" t="inlineStr">
        <is>
          <t>Derivative, notional amount</t>
        </is>
      </c>
      <c r="B10" s="4" t="inlineStr">
        <is>
          <t xml:space="preserve"> </t>
        </is>
      </c>
      <c r="C10" s="6" t="n">
        <v>108122</v>
      </c>
    </row>
    <row r="11">
      <c r="A11" s="4" t="inlineStr">
        <is>
          <t>Mandatory forward sales contracts</t>
        </is>
      </c>
      <c r="B11" s="4" t="inlineStr">
        <is>
          <t xml:space="preserve"> </t>
        </is>
      </c>
      <c r="C11" s="4" t="inlineStr">
        <is>
          <t xml:space="preserve"> </t>
        </is>
      </c>
    </row>
    <row r="12">
      <c r="A12" s="3" t="inlineStr">
        <is>
          <t>Compliance with Regulatory Capital Requirements for Mortgage Companies [Line Items]</t>
        </is>
      </c>
      <c r="B12" s="4" t="inlineStr">
        <is>
          <t xml:space="preserve"> </t>
        </is>
      </c>
      <c r="C12" s="4" t="inlineStr">
        <is>
          <t xml:space="preserve"> </t>
        </is>
      </c>
    </row>
    <row r="13">
      <c r="A13" s="4" t="inlineStr">
        <is>
          <t>Derivative, notional amount</t>
        </is>
      </c>
      <c r="B13" s="4" t="inlineStr">
        <is>
          <t xml:space="preserve"> </t>
        </is>
      </c>
      <c r="C13" s="5" t="n">
        <v>142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CTIVITIES - DISCONTINUED OPERATIONS - Net Gains (Losses) Relating to Free-standing Derivative Instruments Used for Risk Management (Details) - Discontinued Operations, Held-for-sale - Nationwide Residential Mortgage Loan Production Operations - USD ($) $ in Thousands</t>
        </is>
      </c>
      <c r="B1" s="2" t="inlineStr">
        <is>
          <t>12 Months Ended</t>
        </is>
      </c>
    </row>
    <row r="2">
      <c r="B2" s="2" t="inlineStr">
        <is>
          <t>Dec. 31, 2022</t>
        </is>
      </c>
      <c r="C2" s="2" t="inlineStr">
        <is>
          <t>Dec. 31, 2021</t>
        </is>
      </c>
    </row>
    <row r="3">
      <c r="A3" s="4" t="inlineStr">
        <is>
          <t>Mandatory forward sales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gain (loss)</t>
        </is>
      </c>
      <c r="B5" s="5" t="n">
        <v>0</v>
      </c>
      <c r="C5" s="5" t="n">
        <v>-78</v>
      </c>
    </row>
    <row r="6">
      <c r="A6" s="4" t="inlineStr">
        <is>
          <t>Best efforts forward sales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gain (loss)</t>
        </is>
      </c>
      <c r="B8" s="6" t="n">
        <v>0</v>
      </c>
      <c r="C8" s="6" t="n">
        <v>27</v>
      </c>
    </row>
    <row r="9">
      <c r="A9" s="4" t="inlineStr">
        <is>
          <t>Interest rate lock commit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gain (loss)</t>
        </is>
      </c>
      <c r="B11" s="5" t="n">
        <v>0</v>
      </c>
      <c r="C11" s="5" t="n">
        <v>141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 DISCONTINUED OPERATIONS - Notional Amount and Fair Value of Mortgage Banking Derivatives (Details) - Discontinued Operations, Held-for-sale - Nationwide Residential Mortgage Loan Production Operation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 fair value</t>
        </is>
      </c>
      <c r="B3" s="4" t="inlineStr">
        <is>
          <t xml:space="preserve"> </t>
        </is>
      </c>
      <c r="C3" s="5" t="n">
        <v>1550</v>
      </c>
    </row>
    <row r="4">
      <c r="A4" s="4" t="inlineStr">
        <is>
          <t>Derivative liability, fair value</t>
        </is>
      </c>
      <c r="B4" s="4" t="inlineStr">
        <is>
          <t xml:space="preserve"> </t>
        </is>
      </c>
      <c r="C4" s="6" t="n">
        <v>189</v>
      </c>
    </row>
    <row r="5">
      <c r="A5" s="4" t="inlineStr">
        <is>
          <t>Other assets | Interest rate lock commi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notional amount</t>
        </is>
      </c>
      <c r="B7" s="5" t="n">
        <v>0</v>
      </c>
      <c r="C7" s="6" t="n">
        <v>103572</v>
      </c>
    </row>
    <row r="8">
      <c r="A8" s="4" t="inlineStr">
        <is>
          <t>Derivative asset, fair value</t>
        </is>
      </c>
      <c r="B8" s="6" t="n">
        <v>0</v>
      </c>
      <c r="C8" s="6" t="n">
        <v>1435</v>
      </c>
    </row>
    <row r="9">
      <c r="A9" s="4" t="inlineStr">
        <is>
          <t>Other assets | Mandatory forward sales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notional amount</t>
        </is>
      </c>
      <c r="B11" s="6" t="n">
        <v>0</v>
      </c>
      <c r="C11" s="6" t="n">
        <v>60000</v>
      </c>
    </row>
    <row r="12">
      <c r="A12" s="4" t="inlineStr">
        <is>
          <t>Derivative asset, fair value</t>
        </is>
      </c>
      <c r="B12" s="6" t="n">
        <v>0</v>
      </c>
      <c r="C12" s="6" t="n">
        <v>88</v>
      </c>
    </row>
    <row r="13">
      <c r="A13" s="4" t="inlineStr">
        <is>
          <t>Other assets | Best efforts forward sales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 notional amount</t>
        </is>
      </c>
      <c r="B15" s="6" t="n">
        <v>221</v>
      </c>
      <c r="C15" s="6" t="n">
        <v>7375</v>
      </c>
    </row>
    <row r="16">
      <c r="A16" s="4" t="inlineStr">
        <is>
          <t>Derivative asset, fair value</t>
        </is>
      </c>
      <c r="B16" s="6" t="n">
        <v>0</v>
      </c>
      <c r="C16" s="6" t="n">
        <v>27</v>
      </c>
    </row>
    <row r="17">
      <c r="A17" s="4" t="inlineStr">
        <is>
          <t>Other liabilities | Interest rate lock commit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notional amount</t>
        </is>
      </c>
      <c r="B19" s="6" t="n">
        <v>0</v>
      </c>
      <c r="C19" s="6" t="n">
        <v>4550</v>
      </c>
    </row>
    <row r="20">
      <c r="A20" s="4" t="inlineStr">
        <is>
          <t>Derivative liability, fair value</t>
        </is>
      </c>
      <c r="B20" s="6" t="n">
        <v>0</v>
      </c>
      <c r="C20" s="6" t="n">
        <v>23</v>
      </c>
    </row>
    <row r="21">
      <c r="A21" s="4" t="inlineStr">
        <is>
          <t>Other liabilities | Mandatory forward sales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y, notional amount</t>
        </is>
      </c>
      <c r="B23" s="6" t="n">
        <v>0</v>
      </c>
      <c r="C23" s="6" t="n">
        <v>82500</v>
      </c>
    </row>
    <row r="24">
      <c r="A24" s="4" t="inlineStr">
        <is>
          <t>Derivative liability, fair value</t>
        </is>
      </c>
      <c r="B24" s="5" t="n">
        <v>0</v>
      </c>
      <c r="C24" s="5" t="n">
        <v>1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Loans to Principal Officers, Directors and their Affiliates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Balance at January 1</t>
        </is>
      </c>
      <c r="B4" s="5" t="n">
        <v>7314</v>
      </c>
      <c r="C4" s="5" t="n">
        <v>10028</v>
      </c>
    </row>
    <row r="5">
      <c r="A5" s="4" t="inlineStr">
        <is>
          <t>New loans</t>
        </is>
      </c>
      <c r="B5" s="6" t="n">
        <v>576</v>
      </c>
      <c r="C5" s="6" t="n">
        <v>347</v>
      </c>
    </row>
    <row r="6">
      <c r="A6" s="4" t="inlineStr">
        <is>
          <t>Repayments</t>
        </is>
      </c>
      <c r="B6" s="6" t="n">
        <v>-638</v>
      </c>
      <c r="C6" s="6" t="n">
        <v>-3061</v>
      </c>
    </row>
    <row r="7">
      <c r="A7" s="4" t="inlineStr">
        <is>
          <t>Effect of changes in composition of related parties</t>
        </is>
      </c>
      <c r="B7" s="6" t="n">
        <v>-1603</v>
      </c>
      <c r="C7" s="6" t="n">
        <v>0</v>
      </c>
    </row>
    <row r="8">
      <c r="A8" s="4" t="inlineStr">
        <is>
          <t>Balance at December 31</t>
        </is>
      </c>
      <c r="B8" s="5" t="n">
        <v>5649</v>
      </c>
      <c r="C8" s="5" t="n">
        <v>731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Deposits, related parties</t>
        </is>
      </c>
      <c r="B4" s="5" t="n">
        <v>5518</v>
      </c>
      <c r="C4" s="5" t="n">
        <v>7112</v>
      </c>
    </row>
    <row r="5">
      <c r="A5" s="4" t="inlineStr">
        <is>
          <t>Related Party Leasing Transaction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ses from transactions with related parties</t>
        </is>
      </c>
      <c r="B7" s="6" t="n">
        <v>647</v>
      </c>
      <c r="C7" s="6" t="n">
        <v>539</v>
      </c>
    </row>
    <row r="8">
      <c r="A8" s="4" t="inlineStr">
        <is>
          <t>Related Party Insurance Transaction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ses from transactions with related parties</t>
        </is>
      </c>
      <c r="B10" s="5" t="n">
        <v>316</v>
      </c>
      <c r="C10" s="5" t="n">
        <v>29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 Financial Instruments With Off-Balance Sheet Risk (Details) - USD ($) $ in Thousands</t>
        </is>
      </c>
      <c r="B1" s="2" t="inlineStr">
        <is>
          <t>Dec. 31, 2022</t>
        </is>
      </c>
      <c r="C1" s="2" t="inlineStr">
        <is>
          <t>Dec. 31, 2021</t>
        </is>
      </c>
    </row>
    <row r="2">
      <c r="A2" s="4" t="inlineStr">
        <is>
          <t>Unfunded loan commi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Financial commitments, contractual amount</t>
        </is>
      </c>
      <c r="B4" s="5" t="n">
        <v>23512</v>
      </c>
      <c r="C4" s="5" t="n">
        <v>18567</v>
      </c>
    </row>
    <row r="5">
      <c r="A5" s="4" t="inlineStr">
        <is>
          <t>Unused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Financial commitments, contractual amount</t>
        </is>
      </c>
      <c r="B7" s="6" t="n">
        <v>134366</v>
      </c>
      <c r="C7" s="6" t="n">
        <v>52076</v>
      </c>
    </row>
    <row r="8">
      <c r="A8" s="4" t="inlineStr">
        <is>
          <t>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Financial commitments, contractual amount</t>
        </is>
      </c>
      <c r="B10" s="5" t="n">
        <v>244</v>
      </c>
      <c r="C10" s="5" t="n">
        <v>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LOAN COMMITMENTS AND OTHER RELATED ACTIVITIES - Narrative (Details)</t>
        </is>
      </c>
      <c r="B1" s="2" t="inlineStr">
        <is>
          <t>12 Months Ended</t>
        </is>
      </c>
    </row>
    <row r="2">
      <c r="B2" s="2" t="inlineStr">
        <is>
          <t>Dec. 31, 2022</t>
        </is>
      </c>
    </row>
    <row r="3">
      <c r="A3" s="4" t="inlineStr">
        <is>
          <t>Unfunded loan commitments</t>
        </is>
      </c>
      <c r="B3" s="4" t="inlineStr">
        <is>
          <t xml:space="preserve"> </t>
        </is>
      </c>
    </row>
    <row r="4">
      <c r="A4" s="3" t="inlineStr">
        <is>
          <t>Other Commitments [Line Items]</t>
        </is>
      </c>
      <c r="B4" s="4" t="inlineStr">
        <is>
          <t xml:space="preserve"> </t>
        </is>
      </c>
    </row>
    <row r="5">
      <c r="A5" s="4" t="inlineStr">
        <is>
          <t>Unfunded loan commitment period</t>
        </is>
      </c>
      <c r="B5" s="4" t="inlineStr">
        <is>
          <t>90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Basic and Diluted Earnings Per Share (Details) - USD ($) $ / shares in Units, $ in Thousands</t>
        </is>
      </c>
      <c r="B1" s="2" t="inlineStr">
        <is>
          <t>12 Months Ended</t>
        </is>
      </c>
    </row>
    <row r="2">
      <c r="B2" s="2" t="inlineStr">
        <is>
          <t>Dec. 31, 2022</t>
        </is>
      </c>
      <c r="C2" s="2" t="inlineStr">
        <is>
          <t>Dec. 31, 2021</t>
        </is>
      </c>
    </row>
    <row r="3">
      <c r="A3" s="3" t="inlineStr">
        <is>
          <t>Basic:</t>
        </is>
      </c>
      <c r="B3" s="4" t="inlineStr">
        <is>
          <t xml:space="preserve"> </t>
        </is>
      </c>
      <c r="C3" s="4" t="inlineStr">
        <is>
          <t xml:space="preserve"> </t>
        </is>
      </c>
    </row>
    <row r="4">
      <c r="A4" s="4" t="inlineStr">
        <is>
          <t>Income from continuing operations</t>
        </is>
      </c>
      <c r="B4" s="5" t="n">
        <v>5478</v>
      </c>
      <c r="C4" s="5" t="n">
        <v>9029</v>
      </c>
    </row>
    <row r="5">
      <c r="A5" s="4" t="inlineStr">
        <is>
          <t>Income (loss) from discontinued operations</t>
        </is>
      </c>
      <c r="B5" s="6" t="n">
        <v>-5827</v>
      </c>
      <c r="C5" s="6" t="n">
        <v>15589</v>
      </c>
    </row>
    <row r="6">
      <c r="A6" s="4" t="inlineStr">
        <is>
          <t>Net income (loss)</t>
        </is>
      </c>
      <c r="B6" s="6" t="n">
        <v>-349</v>
      </c>
      <c r="C6" s="6" t="n">
        <v>24618</v>
      </c>
    </row>
    <row r="7">
      <c r="A7" s="4" t="inlineStr">
        <is>
          <t>Less: Preferred stock dividends</t>
        </is>
      </c>
      <c r="B7" s="6" t="n">
        <v>832</v>
      </c>
      <c r="C7" s="6" t="n">
        <v>1005</v>
      </c>
    </row>
    <row r="8">
      <c r="A8" s="4" t="inlineStr">
        <is>
          <t>Net income available to (loss attributable to) common shareholders, basic</t>
        </is>
      </c>
      <c r="B8" s="5" t="n">
        <v>-1181</v>
      </c>
      <c r="C8" s="5" t="n">
        <v>23613</v>
      </c>
    </row>
    <row r="9">
      <c r="A9" s="4" t="inlineStr">
        <is>
          <t>Weighted average common shares outstanding (in shares)</t>
        </is>
      </c>
      <c r="B9" s="6" t="n">
        <v>4020933</v>
      </c>
      <c r="C9" s="6" t="n">
        <v>3802935</v>
      </c>
    </row>
    <row r="10">
      <c r="A10" s="4" t="inlineStr">
        <is>
          <t>Basic earnings (loss) per common share, Continuing operations (in dollars per share)</t>
        </is>
      </c>
      <c r="B10" s="7" t="n">
        <v>1.16</v>
      </c>
      <c r="C10" s="7" t="n">
        <v>2.11</v>
      </c>
    </row>
    <row r="11">
      <c r="A11" s="4" t="inlineStr">
        <is>
          <t>Basic earnings (loss) per common share, Discontinued operations (in dollars per share)</t>
        </is>
      </c>
      <c r="B11" s="8" t="n">
        <v>-1.45</v>
      </c>
      <c r="C11" s="8" t="n">
        <v>4.1</v>
      </c>
    </row>
    <row r="12">
      <c r="A12" s="4" t="inlineStr">
        <is>
          <t>Total basic earnings (loss) per common share (in dollars per share)</t>
        </is>
      </c>
      <c r="B12" s="7" t="n">
        <v>-0.29</v>
      </c>
      <c r="C12" s="7" t="n">
        <v>6.21</v>
      </c>
    </row>
    <row r="13">
      <c r="A13" s="3" t="inlineStr">
        <is>
          <t>Diluted:</t>
        </is>
      </c>
      <c r="B13" s="4" t="inlineStr">
        <is>
          <t xml:space="preserve"> </t>
        </is>
      </c>
      <c r="C13" s="4" t="inlineStr">
        <is>
          <t xml:space="preserve"> </t>
        </is>
      </c>
    </row>
    <row r="14">
      <c r="A14" s="4" t="inlineStr">
        <is>
          <t>Income from continuing operations</t>
        </is>
      </c>
      <c r="B14" s="5" t="n">
        <v>5478</v>
      </c>
      <c r="C14" s="5" t="n">
        <v>9029</v>
      </c>
    </row>
    <row r="15">
      <c r="A15" s="4" t="inlineStr">
        <is>
          <t>Income (loss) from discontinued operations</t>
        </is>
      </c>
      <c r="B15" s="6" t="n">
        <v>-5827</v>
      </c>
      <c r="C15" s="6" t="n">
        <v>15589</v>
      </c>
    </row>
    <row r="16">
      <c r="A16" s="4" t="inlineStr">
        <is>
          <t>Net income (loss)</t>
        </is>
      </c>
      <c r="B16" s="6" t="n">
        <v>-349</v>
      </c>
      <c r="C16" s="6" t="n">
        <v>24618</v>
      </c>
    </row>
    <row r="17">
      <c r="A17" s="4" t="inlineStr">
        <is>
          <t>Less: Preferred stock dividends</t>
        </is>
      </c>
      <c r="B17" s="6" t="n">
        <v>832</v>
      </c>
      <c r="C17" s="6" t="n">
        <v>1005</v>
      </c>
    </row>
    <row r="18">
      <c r="A18" s="4" t="inlineStr">
        <is>
          <t>Add: Series B preferred stock dividends</t>
        </is>
      </c>
      <c r="B18" s="6" t="n">
        <v>257</v>
      </c>
      <c r="C18" s="6" t="n">
        <v>429</v>
      </c>
    </row>
    <row r="19">
      <c r="A19" s="4" t="inlineStr">
        <is>
          <t>Net income available to (loss attributable to) common shareholders, diluted</t>
        </is>
      </c>
      <c r="B19" s="5" t="n">
        <v>-924</v>
      </c>
      <c r="C19" s="5" t="n">
        <v>24042</v>
      </c>
    </row>
    <row r="20">
      <c r="A20" s="4" t="inlineStr">
        <is>
          <t>Weighted average common shares outstanding for basic earnings per common share (in shares)</t>
        </is>
      </c>
      <c r="B20" s="6" t="n">
        <v>4020933</v>
      </c>
      <c r="C20" s="6" t="n">
        <v>3802935</v>
      </c>
    </row>
    <row r="21">
      <c r="A21" s="4" t="inlineStr">
        <is>
          <t>Add: Dilutive effects of conversion of Series B preferred stock to common stock (in shares)</t>
        </is>
      </c>
      <c r="B21" s="6" t="n">
        <v>155692</v>
      </c>
      <c r="C21" s="6" t="n">
        <v>156363</v>
      </c>
    </row>
    <row r="22">
      <c r="A22" s="4" t="inlineStr">
        <is>
          <t>Add: Dilutive effects of assumed exercises of stock options and warrants (in shares)</t>
        </is>
      </c>
      <c r="B22" s="6" t="n">
        <v>44000</v>
      </c>
      <c r="C22" s="6" t="n">
        <v>111905</v>
      </c>
    </row>
    <row r="23">
      <c r="A23" s="4" t="inlineStr">
        <is>
          <t>Average shares and dilutive potential common shares (in shares)</t>
        </is>
      </c>
      <c r="B23" s="6" t="n">
        <v>4220625</v>
      </c>
      <c r="C23" s="6" t="n">
        <v>4071203</v>
      </c>
    </row>
    <row r="24">
      <c r="A24" s="4" t="inlineStr">
        <is>
          <t>Diluted earnings (loss) per common share, Continuing operations (in dollars per share)</t>
        </is>
      </c>
      <c r="B24" s="7" t="n">
        <v>1.16</v>
      </c>
      <c r="C24" s="7" t="n">
        <v>2.08</v>
      </c>
    </row>
    <row r="25">
      <c r="A25" s="4" t="inlineStr">
        <is>
          <t>Diluted earnings (loss) per common share, Discontinued operations (in dollars per share)</t>
        </is>
      </c>
      <c r="B25" s="8" t="n">
        <v>-1.38</v>
      </c>
      <c r="C25" s="8" t="n">
        <v>3.83</v>
      </c>
    </row>
    <row r="26">
      <c r="A26" s="4" t="inlineStr">
        <is>
          <t>Total diluted earnings (loss) per common share (in dollars per share)</t>
        </is>
      </c>
      <c r="B26" s="7" t="n">
        <v>-0.22</v>
      </c>
      <c r="C26" s="7" t="n">
        <v>5.9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ARNINGS PER COMMON SHARE - Narrativ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hares excluded from computation of diluted EPS (in shares)</t>
        </is>
      </c>
      <c r="B4" s="6" t="n">
        <v>1500</v>
      </c>
      <c r="C4"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Condensed Balance Sheet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Loans to bank subsidiary</t>
        </is>
      </c>
      <c r="B3" s="5" t="n">
        <v>5649</v>
      </c>
      <c r="C3" s="5" t="n">
        <v>7314</v>
      </c>
      <c r="D3" s="5" t="n">
        <v>10028</v>
      </c>
    </row>
    <row r="4">
      <c r="A4" s="4" t="inlineStr">
        <is>
          <t>Loans held for investment, at amortized cost</t>
        </is>
      </c>
      <c r="B4" s="6" t="n">
        <v>692528</v>
      </c>
      <c r="C4" s="6" t="n">
        <v>560882</v>
      </c>
      <c r="D4" s="4" t="inlineStr">
        <is>
          <t xml:space="preserve"> </t>
        </is>
      </c>
    </row>
    <row r="5">
      <c r="A5" s="4" t="inlineStr">
        <is>
          <t>Other assets</t>
        </is>
      </c>
      <c r="B5" s="6" t="n">
        <v>15649</v>
      </c>
      <c r="C5" s="6" t="n">
        <v>13634</v>
      </c>
      <c r="D5" s="4" t="inlineStr">
        <is>
          <t xml:space="preserve"> </t>
        </is>
      </c>
    </row>
    <row r="6">
      <c r="A6" s="4" t="inlineStr">
        <is>
          <t>Total assets</t>
        </is>
      </c>
      <c r="B6" s="6" t="n">
        <v>938895</v>
      </c>
      <c r="C6" s="6" t="n">
        <v>917095</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Subordinated debentures</t>
        </is>
      </c>
      <c r="B8" s="6" t="n">
        <v>5992</v>
      </c>
      <c r="C8" s="6" t="n">
        <v>5985</v>
      </c>
      <c r="D8" s="4" t="inlineStr">
        <is>
          <t xml:space="preserve"> </t>
        </is>
      </c>
    </row>
    <row r="9">
      <c r="A9" s="4" t="inlineStr">
        <is>
          <t>Notes payable</t>
        </is>
      </c>
      <c r="B9" s="6" t="n">
        <v>2844</v>
      </c>
      <c r="C9" s="6" t="n">
        <v>3299</v>
      </c>
      <c r="D9" s="4" t="inlineStr">
        <is>
          <t xml:space="preserve"> </t>
        </is>
      </c>
    </row>
    <row r="10">
      <c r="A10" s="4" t="inlineStr">
        <is>
          <t>Accrued interest payable</t>
        </is>
      </c>
      <c r="B10" s="6" t="n">
        <v>704</v>
      </c>
      <c r="C10" s="6" t="n">
        <v>326</v>
      </c>
      <c r="D10" s="4" t="inlineStr">
        <is>
          <t xml:space="preserve"> </t>
        </is>
      </c>
    </row>
    <row r="11">
      <c r="A11" s="4" t="inlineStr">
        <is>
          <t>Accrued expenses and other liabilities</t>
        </is>
      </c>
      <c r="B11" s="6" t="n">
        <v>12205</v>
      </c>
      <c r="C11" s="6" t="n">
        <v>8965</v>
      </c>
      <c r="D11" s="4" t="inlineStr">
        <is>
          <t xml:space="preserve"> </t>
        </is>
      </c>
    </row>
    <row r="12">
      <c r="A12" s="4" t="inlineStr">
        <is>
          <t>Total liabilities</t>
        </is>
      </c>
      <c r="B12" s="6" t="n">
        <v>847011</v>
      </c>
      <c r="C12" s="6" t="n">
        <v>820805</v>
      </c>
      <c r="D12" s="4" t="inlineStr">
        <is>
          <t xml:space="preserve"> </t>
        </is>
      </c>
    </row>
    <row r="13">
      <c r="A13" s="3" t="inlineStr">
        <is>
          <t>Shareholders’ equity:</t>
        </is>
      </c>
      <c r="B13" s="4" t="inlineStr">
        <is>
          <t xml:space="preserve"> </t>
        </is>
      </c>
      <c r="C13" s="4" t="inlineStr">
        <is>
          <t xml:space="preserve"> </t>
        </is>
      </c>
      <c r="D13" s="4" t="inlineStr">
        <is>
          <t xml:space="preserve"> </t>
        </is>
      </c>
    </row>
    <row r="14">
      <c r="A14" s="4" t="inlineStr">
        <is>
          <t>Common stock and additional paid-in capital; no par value, 15,000,000 shares authorized, 4,042,474 and 3,981,117 shares issued and outstanding</t>
        </is>
      </c>
      <c r="B14" s="6" t="n">
        <v>53023</v>
      </c>
      <c r="C14" s="6" t="n">
        <v>51496</v>
      </c>
      <c r="D14" s="4" t="inlineStr">
        <is>
          <t xml:space="preserve"> </t>
        </is>
      </c>
    </row>
    <row r="15">
      <c r="A15" s="4" t="inlineStr">
        <is>
          <t>Accumulated other comprehensive loss, net</t>
        </is>
      </c>
      <c r="B15" s="6" t="n">
        <v>-3724</v>
      </c>
      <c r="C15" s="6" t="n">
        <v>-420</v>
      </c>
      <c r="D15" s="4" t="inlineStr">
        <is>
          <t xml:space="preserve"> </t>
        </is>
      </c>
    </row>
    <row r="16">
      <c r="A16" s="4" t="inlineStr">
        <is>
          <t>Unearned compensation</t>
        </is>
      </c>
      <c r="B16" s="6" t="n">
        <v>-178</v>
      </c>
      <c r="C16" s="6" t="n">
        <v>-17</v>
      </c>
      <c r="D16" s="4" t="inlineStr">
        <is>
          <t xml:space="preserve"> </t>
        </is>
      </c>
    </row>
    <row r="17">
      <c r="A17" s="4" t="inlineStr">
        <is>
          <t>Retained earnings</t>
        </is>
      </c>
      <c r="B17" s="6" t="n">
        <v>33479</v>
      </c>
      <c r="C17" s="6" t="n">
        <v>35947</v>
      </c>
      <c r="D17" s="4" t="inlineStr">
        <is>
          <t xml:space="preserve"> </t>
        </is>
      </c>
    </row>
    <row r="18">
      <c r="A18" s="4" t="inlineStr">
        <is>
          <t>Total shareholders’ equity</t>
        </is>
      </c>
      <c r="B18" s="6" t="n">
        <v>91884</v>
      </c>
      <c r="C18" s="6" t="n">
        <v>96290</v>
      </c>
      <c r="D18" s="5" t="n">
        <v>71069</v>
      </c>
    </row>
    <row r="19">
      <c r="A19" s="4" t="inlineStr">
        <is>
          <t>Total liabilities and shareholders’ equity</t>
        </is>
      </c>
      <c r="B19" s="5" t="n">
        <v>938895</v>
      </c>
      <c r="C19" s="5" t="n">
        <v>917095</v>
      </c>
      <c r="D19" s="4" t="inlineStr">
        <is>
          <t xml:space="preserve"> </t>
        </is>
      </c>
    </row>
    <row r="20">
      <c r="A20" s="3" t="inlineStr">
        <is>
          <t>Balance Sheet, Parenthetical Information [Abstract]</t>
        </is>
      </c>
      <c r="B20" s="4" t="inlineStr">
        <is>
          <t xml:space="preserve"> </t>
        </is>
      </c>
      <c r="C20" s="4" t="inlineStr">
        <is>
          <t xml:space="preserve"> </t>
        </is>
      </c>
      <c r="D20" s="4" t="inlineStr">
        <is>
          <t xml:space="preserve"> </t>
        </is>
      </c>
    </row>
    <row r="21">
      <c r="A21" s="4" t="inlineStr">
        <is>
          <t>Common stock and additional paid-in capital, shares authorized (in shares)</t>
        </is>
      </c>
      <c r="B21" s="6" t="n">
        <v>15000000</v>
      </c>
      <c r="C21" s="6" t="n">
        <v>15000000</v>
      </c>
      <c r="D21" s="4" t="inlineStr">
        <is>
          <t xml:space="preserve"> </t>
        </is>
      </c>
    </row>
    <row r="22">
      <c r="A22" s="4" t="inlineStr">
        <is>
          <t>Common stock and additional paid-in capital, shares issued (in shares)</t>
        </is>
      </c>
      <c r="B22" s="6" t="n">
        <v>4042474</v>
      </c>
      <c r="C22" s="6" t="n">
        <v>3981117</v>
      </c>
      <c r="D22" s="4" t="inlineStr">
        <is>
          <t xml:space="preserve"> </t>
        </is>
      </c>
    </row>
    <row r="23">
      <c r="A23" s="4" t="inlineStr">
        <is>
          <t>Common stock and additional paid-in capital, shares outstanding (in shares)</t>
        </is>
      </c>
      <c r="B23" s="6" t="n">
        <v>4042474</v>
      </c>
      <c r="C23" s="6" t="n">
        <v>3981117</v>
      </c>
      <c r="D23" s="4" t="inlineStr">
        <is>
          <t xml:space="preserve"> </t>
        </is>
      </c>
    </row>
    <row r="24">
      <c r="A24" s="4" t="inlineStr">
        <is>
          <t>Parent Company</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on deposit with subsidiary</t>
        </is>
      </c>
      <c r="B26" s="5" t="n">
        <v>559</v>
      </c>
      <c r="C26" s="5" t="n">
        <v>2551</v>
      </c>
      <c r="D26" s="4" t="inlineStr">
        <is>
          <t xml:space="preserve"> </t>
        </is>
      </c>
    </row>
    <row r="27">
      <c r="A27" s="4" t="inlineStr">
        <is>
          <t>Loans to bank subsidiary</t>
        </is>
      </c>
      <c r="B27" s="6" t="n">
        <v>52</v>
      </c>
      <c r="C27" s="6" t="n">
        <v>0</v>
      </c>
      <c r="D27" s="4" t="inlineStr">
        <is>
          <t xml:space="preserve"> </t>
        </is>
      </c>
    </row>
    <row r="28">
      <c r="A28" s="4" t="inlineStr">
        <is>
          <t>Loans held for investment, at amortized cost</t>
        </is>
      </c>
      <c r="B28" s="6" t="n">
        <v>36</v>
      </c>
      <c r="C28" s="6" t="n">
        <v>36</v>
      </c>
      <c r="D28" s="4" t="inlineStr">
        <is>
          <t xml:space="preserve"> </t>
        </is>
      </c>
    </row>
    <row r="29">
      <c r="A29" s="4" t="inlineStr">
        <is>
          <t>Investment in subsidiary</t>
        </is>
      </c>
      <c r="B29" s="6" t="n">
        <v>100225</v>
      </c>
      <c r="C29" s="6" t="n">
        <v>103481</v>
      </c>
      <c r="D29" s="4" t="inlineStr">
        <is>
          <t xml:space="preserve"> </t>
        </is>
      </c>
    </row>
    <row r="30">
      <c r="A30" s="4" t="inlineStr">
        <is>
          <t>Other assets</t>
        </is>
      </c>
      <c r="B30" s="6" t="n">
        <v>146</v>
      </c>
      <c r="C30" s="6" t="n">
        <v>158</v>
      </c>
      <c r="D30" s="4" t="inlineStr">
        <is>
          <t xml:space="preserve"> </t>
        </is>
      </c>
    </row>
    <row r="31">
      <c r="A31" s="4" t="inlineStr">
        <is>
          <t>Total assets</t>
        </is>
      </c>
      <c r="B31" s="6" t="n">
        <v>101018</v>
      </c>
      <c r="C31" s="6" t="n">
        <v>106226</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Subordinated debentures</t>
        </is>
      </c>
      <c r="B33" s="6" t="n">
        <v>5992</v>
      </c>
      <c r="C33" s="6" t="n">
        <v>5985</v>
      </c>
      <c r="D33" s="4" t="inlineStr">
        <is>
          <t xml:space="preserve"> </t>
        </is>
      </c>
    </row>
    <row r="34">
      <c r="A34" s="4" t="inlineStr">
        <is>
          <t>Notes payable</t>
        </is>
      </c>
      <c r="B34" s="6" t="n">
        <v>2844</v>
      </c>
      <c r="C34" s="6" t="n">
        <v>3299</v>
      </c>
      <c r="D34" s="4" t="inlineStr">
        <is>
          <t xml:space="preserve"> </t>
        </is>
      </c>
    </row>
    <row r="35">
      <c r="A35" s="4" t="inlineStr">
        <is>
          <t>Accrued interest payable</t>
        </is>
      </c>
      <c r="B35" s="6" t="n">
        <v>14</v>
      </c>
      <c r="C35" s="6" t="n">
        <v>8</v>
      </c>
      <c r="D35" s="4" t="inlineStr">
        <is>
          <t xml:space="preserve"> </t>
        </is>
      </c>
    </row>
    <row r="36">
      <c r="A36" s="4" t="inlineStr">
        <is>
          <t>Accrued expenses and other liabilities</t>
        </is>
      </c>
      <c r="B36" s="6" t="n">
        <v>284</v>
      </c>
      <c r="C36" s="6" t="n">
        <v>644</v>
      </c>
      <c r="D36" s="4" t="inlineStr">
        <is>
          <t xml:space="preserve"> </t>
        </is>
      </c>
    </row>
    <row r="37">
      <c r="A37" s="4" t="inlineStr">
        <is>
          <t>Total liabilities</t>
        </is>
      </c>
      <c r="B37" s="6" t="n">
        <v>9134</v>
      </c>
      <c r="C37" s="6" t="n">
        <v>9936</v>
      </c>
      <c r="D37" s="4" t="inlineStr">
        <is>
          <t xml:space="preserve"> </t>
        </is>
      </c>
    </row>
    <row r="38">
      <c r="A38" s="3" t="inlineStr">
        <is>
          <t>Shareholders’ equity:</t>
        </is>
      </c>
      <c r="B38" s="4" t="inlineStr">
        <is>
          <t xml:space="preserve"> </t>
        </is>
      </c>
      <c r="C38" s="4" t="inlineStr">
        <is>
          <t xml:space="preserve"> </t>
        </is>
      </c>
      <c r="D38" s="4" t="inlineStr">
        <is>
          <t xml:space="preserve"> </t>
        </is>
      </c>
    </row>
    <row r="39">
      <c r="A39" s="4" t="inlineStr">
        <is>
          <t>Common stock and additional paid-in capital; no par value, 15,000,000 shares authorized, 4,042,474 and 3,981,117 shares issued and outstanding</t>
        </is>
      </c>
      <c r="B39" s="6" t="n">
        <v>53023</v>
      </c>
      <c r="C39" s="6" t="n">
        <v>51496</v>
      </c>
      <c r="D39" s="4" t="inlineStr">
        <is>
          <t xml:space="preserve"> </t>
        </is>
      </c>
    </row>
    <row r="40">
      <c r="A40" s="4" t="inlineStr">
        <is>
          <t>Accumulated other comprehensive loss, net</t>
        </is>
      </c>
      <c r="B40" s="6" t="n">
        <v>-3724</v>
      </c>
      <c r="C40" s="6" t="n">
        <v>-420</v>
      </c>
      <c r="D40" s="4" t="inlineStr">
        <is>
          <t xml:space="preserve"> </t>
        </is>
      </c>
    </row>
    <row r="41">
      <c r="A41" s="4" t="inlineStr">
        <is>
          <t>Unearned compensation</t>
        </is>
      </c>
      <c r="B41" s="6" t="n">
        <v>-178</v>
      </c>
      <c r="C41" s="6" t="n">
        <v>-17</v>
      </c>
      <c r="D41" s="4" t="inlineStr">
        <is>
          <t xml:space="preserve"> </t>
        </is>
      </c>
    </row>
    <row r="42">
      <c r="A42" s="4" t="inlineStr">
        <is>
          <t>Retained earnings</t>
        </is>
      </c>
      <c r="B42" s="6" t="n">
        <v>33479</v>
      </c>
      <c r="C42" s="6" t="n">
        <v>35947</v>
      </c>
      <c r="D42" s="4" t="inlineStr">
        <is>
          <t xml:space="preserve"> </t>
        </is>
      </c>
    </row>
    <row r="43">
      <c r="A43" s="4" t="inlineStr">
        <is>
          <t>Total shareholders’ equity</t>
        </is>
      </c>
      <c r="B43" s="6" t="n">
        <v>91884</v>
      </c>
      <c r="C43" s="6" t="n">
        <v>96290</v>
      </c>
      <c r="D43" s="4" t="inlineStr">
        <is>
          <t xml:space="preserve"> </t>
        </is>
      </c>
    </row>
    <row r="44">
      <c r="A44" s="4" t="inlineStr">
        <is>
          <t>Total liabilities and shareholders’ equity</t>
        </is>
      </c>
      <c r="B44" s="5" t="n">
        <v>101018</v>
      </c>
      <c r="C44" s="5" t="n">
        <v>106226</v>
      </c>
      <c r="D44" s="4" t="inlineStr">
        <is>
          <t xml:space="preserve"> </t>
        </is>
      </c>
    </row>
    <row r="45">
      <c r="A45" s="3" t="inlineStr">
        <is>
          <t>Balance Sheet, Parenthetical Information [Abstract]</t>
        </is>
      </c>
      <c r="B45" s="4" t="inlineStr">
        <is>
          <t xml:space="preserve"> </t>
        </is>
      </c>
      <c r="C45" s="4" t="inlineStr">
        <is>
          <t xml:space="preserve"> </t>
        </is>
      </c>
      <c r="D45" s="4" t="inlineStr">
        <is>
          <t xml:space="preserve"> </t>
        </is>
      </c>
    </row>
    <row r="46">
      <c r="A46" s="4" t="inlineStr">
        <is>
          <t>Common stock and additional paid-in capital, shares authorized (in shares)</t>
        </is>
      </c>
      <c r="B46" s="6" t="n">
        <v>15000000</v>
      </c>
      <c r="C46" s="6" t="n">
        <v>15000000</v>
      </c>
      <c r="D46" s="4" t="inlineStr">
        <is>
          <t xml:space="preserve"> </t>
        </is>
      </c>
    </row>
    <row r="47">
      <c r="A47" s="4" t="inlineStr">
        <is>
          <t>Common stock and additional paid-in capital, shares issued (in shares)</t>
        </is>
      </c>
      <c r="B47" s="6" t="n">
        <v>4042474</v>
      </c>
      <c r="C47" s="6" t="n">
        <v>3981117</v>
      </c>
      <c r="D47" s="4" t="inlineStr">
        <is>
          <t xml:space="preserve"> </t>
        </is>
      </c>
    </row>
    <row r="48">
      <c r="A48" s="4" t="inlineStr">
        <is>
          <t>Common stock and additional paid-in capital, shares outstanding (in shares)</t>
        </is>
      </c>
      <c r="B48" s="6" t="n">
        <v>4042474</v>
      </c>
      <c r="C48" s="6" t="n">
        <v>3981117</v>
      </c>
      <c r="D48" s="4" t="inlineStr">
        <is>
          <t xml:space="preserve"> </t>
        </is>
      </c>
    </row>
    <row r="49">
      <c r="A49" s="4" t="inlineStr">
        <is>
          <t>Preferred Stock, Series A</t>
        </is>
      </c>
      <c r="B49" s="4" t="inlineStr">
        <is>
          <t xml:space="preserve"> </t>
        </is>
      </c>
      <c r="C49" s="4" t="inlineStr">
        <is>
          <t xml:space="preserve"> </t>
        </is>
      </c>
      <c r="D49" s="4" t="inlineStr">
        <is>
          <t xml:space="preserve"> </t>
        </is>
      </c>
    </row>
    <row r="50">
      <c r="A50" s="3" t="inlineStr">
        <is>
          <t>Shareholders’ equity:</t>
        </is>
      </c>
      <c r="B50" s="4" t="inlineStr">
        <is>
          <t xml:space="preserve"> </t>
        </is>
      </c>
      <c r="C50" s="4" t="inlineStr">
        <is>
          <t xml:space="preserve"> </t>
        </is>
      </c>
      <c r="D50" s="4" t="inlineStr">
        <is>
          <t xml:space="preserve"> </t>
        </is>
      </c>
    </row>
    <row r="51">
      <c r="A51" s="4" t="inlineStr">
        <is>
          <t>Preferred stock</t>
        </is>
      </c>
      <c r="B51" s="5" t="n">
        <v>6161</v>
      </c>
      <c r="C51" s="5" t="n">
        <v>6161</v>
      </c>
      <c r="D51" s="4" t="inlineStr">
        <is>
          <t xml:space="preserve"> </t>
        </is>
      </c>
    </row>
    <row r="52">
      <c r="A52" s="3" t="inlineStr">
        <is>
          <t>Balance Sheet, Parenthetical Information [Abstract]</t>
        </is>
      </c>
      <c r="B52" s="4" t="inlineStr">
        <is>
          <t xml:space="preserve"> </t>
        </is>
      </c>
      <c r="C52" s="4" t="inlineStr">
        <is>
          <t xml:space="preserve"> </t>
        </is>
      </c>
      <c r="D52" s="4" t="inlineStr">
        <is>
          <t xml:space="preserve"> </t>
        </is>
      </c>
    </row>
    <row r="53">
      <c r="A53" s="4" t="inlineStr">
        <is>
          <t>Preferred stock, shares authorized (in shares)</t>
        </is>
      </c>
      <c r="B53" s="6" t="n">
        <v>10000</v>
      </c>
      <c r="C53" s="6" t="n">
        <v>10000</v>
      </c>
      <c r="D53" s="4" t="inlineStr">
        <is>
          <t xml:space="preserve"> </t>
        </is>
      </c>
    </row>
    <row r="54">
      <c r="A54" s="4" t="inlineStr">
        <is>
          <t>Preferred stock, shares issued (in shares)</t>
        </is>
      </c>
      <c r="B54" s="6" t="n">
        <v>6395</v>
      </c>
      <c r="C54" s="6" t="n">
        <v>6395</v>
      </c>
      <c r="D54" s="4" t="inlineStr">
        <is>
          <t xml:space="preserve"> </t>
        </is>
      </c>
    </row>
    <row r="55">
      <c r="A55" s="4" t="inlineStr">
        <is>
          <t>Preferred stock, shares outstanding (in shares)</t>
        </is>
      </c>
      <c r="B55" s="6" t="n">
        <v>6395</v>
      </c>
      <c r="C55" s="6" t="n">
        <v>6395</v>
      </c>
      <c r="D55" s="4" t="inlineStr">
        <is>
          <t xml:space="preserve"> </t>
        </is>
      </c>
    </row>
    <row r="56">
      <c r="A56" s="4" t="inlineStr">
        <is>
          <t>Preferred stock, aggregate liquidation preference</t>
        </is>
      </c>
      <c r="B56" s="5" t="n">
        <v>6395</v>
      </c>
      <c r="C56" s="5" t="n">
        <v>6395</v>
      </c>
      <c r="D56" s="4" t="inlineStr">
        <is>
          <t xml:space="preserve"> </t>
        </is>
      </c>
    </row>
    <row r="57">
      <c r="A57" s="4" t="inlineStr">
        <is>
          <t>Preferred Stock, Series A | Parent Company</t>
        </is>
      </c>
      <c r="B57" s="4" t="inlineStr">
        <is>
          <t xml:space="preserve"> </t>
        </is>
      </c>
      <c r="C57" s="4" t="inlineStr">
        <is>
          <t xml:space="preserve"> </t>
        </is>
      </c>
      <c r="D57" s="4" t="inlineStr">
        <is>
          <t xml:space="preserve"> </t>
        </is>
      </c>
    </row>
    <row r="58">
      <c r="A58" s="3" t="inlineStr">
        <is>
          <t>Shareholders’ equity:</t>
        </is>
      </c>
      <c r="B58" s="4" t="inlineStr">
        <is>
          <t xml:space="preserve"> </t>
        </is>
      </c>
      <c r="C58" s="4" t="inlineStr">
        <is>
          <t xml:space="preserve"> </t>
        </is>
      </c>
      <c r="D58" s="4" t="inlineStr">
        <is>
          <t xml:space="preserve"> </t>
        </is>
      </c>
    </row>
    <row r="59">
      <c r="A59" s="4" t="inlineStr">
        <is>
          <t>Preferred stock</t>
        </is>
      </c>
      <c r="B59" s="5" t="n">
        <v>6161</v>
      </c>
      <c r="C59" s="5" t="n">
        <v>6161</v>
      </c>
      <c r="D59" s="4" t="inlineStr">
        <is>
          <t xml:space="preserve"> </t>
        </is>
      </c>
    </row>
    <row r="60">
      <c r="A60" s="3" t="inlineStr">
        <is>
          <t>Balance Sheet, Parenthetical Information [Abstract]</t>
        </is>
      </c>
      <c r="B60" s="4" t="inlineStr">
        <is>
          <t xml:space="preserve"> </t>
        </is>
      </c>
      <c r="C60" s="4" t="inlineStr">
        <is>
          <t xml:space="preserve"> </t>
        </is>
      </c>
      <c r="D60" s="4" t="inlineStr">
        <is>
          <t xml:space="preserve"> </t>
        </is>
      </c>
    </row>
    <row r="61">
      <c r="A61" s="4" t="inlineStr">
        <is>
          <t>Preferred stock, shares authorized (in shares)</t>
        </is>
      </c>
      <c r="B61" s="6" t="n">
        <v>10000</v>
      </c>
      <c r="C61" s="6" t="n">
        <v>10000</v>
      </c>
      <c r="D61" s="4" t="inlineStr">
        <is>
          <t xml:space="preserve"> </t>
        </is>
      </c>
    </row>
    <row r="62">
      <c r="A62" s="4" t="inlineStr">
        <is>
          <t>Preferred stock, shares issued (in shares)</t>
        </is>
      </c>
      <c r="B62" s="6" t="n">
        <v>6395</v>
      </c>
      <c r="C62" s="4" t="inlineStr">
        <is>
          <t xml:space="preserve"> </t>
        </is>
      </c>
      <c r="D62" s="4" t="inlineStr">
        <is>
          <t xml:space="preserve"> </t>
        </is>
      </c>
    </row>
    <row r="63">
      <c r="A63" s="4" t="inlineStr">
        <is>
          <t>Preferred stock, shares outstanding (in shares)</t>
        </is>
      </c>
      <c r="B63" s="6" t="n">
        <v>6395</v>
      </c>
      <c r="C63" s="4" t="inlineStr">
        <is>
          <t xml:space="preserve"> </t>
        </is>
      </c>
      <c r="D63" s="4" t="inlineStr">
        <is>
          <t xml:space="preserve"> </t>
        </is>
      </c>
    </row>
    <row r="64">
      <c r="A64" s="4" t="inlineStr">
        <is>
          <t>Preferred stock, aggregate liquidation preference</t>
        </is>
      </c>
      <c r="B64" s="5" t="n">
        <v>6395</v>
      </c>
      <c r="C64" s="4" t="inlineStr">
        <is>
          <t xml:space="preserve"> </t>
        </is>
      </c>
      <c r="D64" s="4" t="inlineStr">
        <is>
          <t xml:space="preserve"> </t>
        </is>
      </c>
    </row>
    <row r="65">
      <c r="A65" s="4" t="inlineStr">
        <is>
          <t>Preferred Stock, Series B</t>
        </is>
      </c>
      <c r="B65" s="4" t="inlineStr">
        <is>
          <t xml:space="preserve"> </t>
        </is>
      </c>
      <c r="C65" s="4" t="inlineStr">
        <is>
          <t xml:space="preserve"> </t>
        </is>
      </c>
      <c r="D65" s="4" t="inlineStr">
        <is>
          <t xml:space="preserve"> </t>
        </is>
      </c>
    </row>
    <row r="66">
      <c r="A66" s="3" t="inlineStr">
        <is>
          <t>Shareholders’ equity:</t>
        </is>
      </c>
      <c r="B66" s="4" t="inlineStr">
        <is>
          <t xml:space="preserve"> </t>
        </is>
      </c>
      <c r="C66" s="4" t="inlineStr">
        <is>
          <t xml:space="preserve"> </t>
        </is>
      </c>
      <c r="D66" s="4" t="inlineStr">
        <is>
          <t xml:space="preserve"> </t>
        </is>
      </c>
    </row>
    <row r="67">
      <c r="A67" s="4" t="inlineStr">
        <is>
          <t>Preferred stock</t>
        </is>
      </c>
      <c r="B67" s="5" t="n">
        <v>3123</v>
      </c>
      <c r="C67" s="5" t="n">
        <v>3123</v>
      </c>
      <c r="D67" s="4" t="inlineStr">
        <is>
          <t xml:space="preserve"> </t>
        </is>
      </c>
    </row>
    <row r="68">
      <c r="A68" s="3" t="inlineStr">
        <is>
          <t>Balance Sheet, Parenthetical Information [Abstract]</t>
        </is>
      </c>
      <c r="B68" s="4" t="inlineStr">
        <is>
          <t xml:space="preserve"> </t>
        </is>
      </c>
      <c r="C68" s="4" t="inlineStr">
        <is>
          <t xml:space="preserve"> </t>
        </is>
      </c>
      <c r="D68" s="4" t="inlineStr">
        <is>
          <t xml:space="preserve"> </t>
        </is>
      </c>
    </row>
    <row r="69">
      <c r="A69" s="4" t="inlineStr">
        <is>
          <t>Preferred stock, shares authorized (in shares)</t>
        </is>
      </c>
      <c r="B69" s="6" t="n">
        <v>20000</v>
      </c>
      <c r="C69" s="6" t="n">
        <v>20000</v>
      </c>
      <c r="D69" s="4" t="inlineStr">
        <is>
          <t xml:space="preserve"> </t>
        </is>
      </c>
    </row>
    <row r="70">
      <c r="A70" s="4" t="inlineStr">
        <is>
          <t>Preferred stock, shares issued (in shares)</t>
        </is>
      </c>
      <c r="B70" s="6" t="n">
        <v>3210</v>
      </c>
      <c r="C70" s="6" t="n">
        <v>3210</v>
      </c>
      <c r="D70" s="4" t="inlineStr">
        <is>
          <t xml:space="preserve"> </t>
        </is>
      </c>
    </row>
    <row r="71">
      <c r="A71" s="4" t="inlineStr">
        <is>
          <t>Preferred stock, shares outstanding (in shares)</t>
        </is>
      </c>
      <c r="B71" s="6" t="n">
        <v>3210</v>
      </c>
      <c r="C71" s="6" t="n">
        <v>3210</v>
      </c>
      <c r="D71" s="4" t="inlineStr">
        <is>
          <t xml:space="preserve"> </t>
        </is>
      </c>
    </row>
    <row r="72">
      <c r="A72" s="4" t="inlineStr">
        <is>
          <t>Preferred stock, aggregate liquidation preference</t>
        </is>
      </c>
      <c r="B72" s="5" t="n">
        <v>3210</v>
      </c>
      <c r="C72" s="5" t="n">
        <v>3210</v>
      </c>
      <c r="D72" s="4" t="inlineStr">
        <is>
          <t xml:space="preserve"> </t>
        </is>
      </c>
    </row>
    <row r="73">
      <c r="A73" s="4" t="inlineStr">
        <is>
          <t>Preferred Stock, Series B | Parent Company</t>
        </is>
      </c>
      <c r="B73" s="4" t="inlineStr">
        <is>
          <t xml:space="preserve"> </t>
        </is>
      </c>
      <c r="C73" s="4" t="inlineStr">
        <is>
          <t xml:space="preserve"> </t>
        </is>
      </c>
      <c r="D73" s="4" t="inlineStr">
        <is>
          <t xml:space="preserve"> </t>
        </is>
      </c>
    </row>
    <row r="74">
      <c r="A74" s="3" t="inlineStr">
        <is>
          <t>Shareholders’ equity:</t>
        </is>
      </c>
      <c r="B74" s="4" t="inlineStr">
        <is>
          <t xml:space="preserve"> </t>
        </is>
      </c>
      <c r="C74" s="4" t="inlineStr">
        <is>
          <t xml:space="preserve"> </t>
        </is>
      </c>
      <c r="D74" s="4" t="inlineStr">
        <is>
          <t xml:space="preserve"> </t>
        </is>
      </c>
    </row>
    <row r="75">
      <c r="A75" s="4" t="inlineStr">
        <is>
          <t>Preferred stock</t>
        </is>
      </c>
      <c r="B75" s="5" t="n">
        <v>3123</v>
      </c>
      <c r="C75" s="5" t="n">
        <v>3123</v>
      </c>
      <c r="D75" s="4" t="inlineStr">
        <is>
          <t xml:space="preserve"> </t>
        </is>
      </c>
    </row>
    <row r="76">
      <c r="A76" s="3" t="inlineStr">
        <is>
          <t>Balance Sheet, Parenthetical Information [Abstract]</t>
        </is>
      </c>
      <c r="B76" s="4" t="inlineStr">
        <is>
          <t xml:space="preserve"> </t>
        </is>
      </c>
      <c r="C76" s="4" t="inlineStr">
        <is>
          <t xml:space="preserve"> </t>
        </is>
      </c>
      <c r="D76" s="4" t="inlineStr">
        <is>
          <t xml:space="preserve"> </t>
        </is>
      </c>
    </row>
    <row r="77">
      <c r="A77" s="4" t="inlineStr">
        <is>
          <t>Preferred stock, shares authorized (in shares)</t>
        </is>
      </c>
      <c r="B77" s="6" t="n">
        <v>20000</v>
      </c>
      <c r="C77" s="6" t="n">
        <v>20000</v>
      </c>
      <c r="D77" s="4" t="inlineStr">
        <is>
          <t xml:space="preserve"> </t>
        </is>
      </c>
    </row>
    <row r="78">
      <c r="A78" s="4" t="inlineStr">
        <is>
          <t>Preferred stock, shares issued (in shares)</t>
        </is>
      </c>
      <c r="B78" s="6" t="n">
        <v>3210</v>
      </c>
      <c r="C78" s="4" t="inlineStr">
        <is>
          <t xml:space="preserve"> </t>
        </is>
      </c>
      <c r="D78" s="4" t="inlineStr">
        <is>
          <t xml:space="preserve"> </t>
        </is>
      </c>
    </row>
    <row r="79">
      <c r="A79" s="4" t="inlineStr">
        <is>
          <t>Preferred stock, shares outstanding (in shares)</t>
        </is>
      </c>
      <c r="B79" s="6" t="n">
        <v>3210</v>
      </c>
      <c r="C79" s="4" t="inlineStr">
        <is>
          <t xml:space="preserve"> </t>
        </is>
      </c>
      <c r="D79" s="4" t="inlineStr">
        <is>
          <t xml:space="preserve"> </t>
        </is>
      </c>
    </row>
    <row r="80">
      <c r="A80" s="4" t="inlineStr">
        <is>
          <t>Preferred stock, aggregate liquidation preference</t>
        </is>
      </c>
      <c r="B80" s="5" t="n">
        <v>3210</v>
      </c>
      <c r="C80" s="4" t="inlineStr">
        <is>
          <t xml:space="preserve"> </t>
        </is>
      </c>
      <c r="D8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00:44:46Z</dcterms:created>
  <dcterms:modified xmlns:dcterms="http://purl.org/dc/terms/" xmlns:xsi="http://www.w3.org/2001/XMLSchema-instance" xsi:type="dcterms:W3CDTF">2023-03-28T00:44:46Z</dcterms:modified>
</cp:coreProperties>
</file>